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Going Concern"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Restricted Funds" sheetId="11" state="visible" r:id="rId11"/>
    <sheet xmlns:r="http://schemas.openxmlformats.org/officeDocument/2006/relationships" name="Cash Held in Escrow" sheetId="12" state="visible" r:id="rId12"/>
    <sheet xmlns:r="http://schemas.openxmlformats.org/officeDocument/2006/relationships" name="Commodity Taxes Recoverable and" sheetId="13" state="visible" r:id="rId13"/>
    <sheet xmlns:r="http://schemas.openxmlformats.org/officeDocument/2006/relationships" name="Inventory" sheetId="14" state="visible" r:id="rId14"/>
    <sheet xmlns:r="http://schemas.openxmlformats.org/officeDocument/2006/relationships" name="Biological Assets" sheetId="15" state="visible" r:id="rId15"/>
    <sheet xmlns:r="http://schemas.openxmlformats.org/officeDocument/2006/relationships" name="Investments in Associates &amp; Joi" sheetId="16" state="visible" r:id="rId16"/>
    <sheet xmlns:r="http://schemas.openxmlformats.org/officeDocument/2006/relationships" name="Long-term Investment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Business Acquisition" sheetId="20" state="visible" r:id="rId20"/>
    <sheet xmlns:r="http://schemas.openxmlformats.org/officeDocument/2006/relationships" name="Goodwill" sheetId="21" state="visible" r:id="rId21"/>
    <sheet xmlns:r="http://schemas.openxmlformats.org/officeDocument/2006/relationships" name="Warrant Liabilities" sheetId="22" state="visible" r:id="rId22"/>
    <sheet xmlns:r="http://schemas.openxmlformats.org/officeDocument/2006/relationships" name="Convertible Debentures" sheetId="23" state="visible" r:id="rId23"/>
    <sheet xmlns:r="http://schemas.openxmlformats.org/officeDocument/2006/relationships" name="Senior Secured Convertible Note" sheetId="24" state="visible" r:id="rId24"/>
    <sheet xmlns:r="http://schemas.openxmlformats.org/officeDocument/2006/relationships" name="Lease Liabilities" sheetId="25" state="visible" r:id="rId25"/>
    <sheet xmlns:r="http://schemas.openxmlformats.org/officeDocument/2006/relationships" name="Loans and Borrowings" sheetId="26" state="visible" r:id="rId26"/>
    <sheet xmlns:r="http://schemas.openxmlformats.org/officeDocument/2006/relationships" name="Share Capital" sheetId="27" state="visible" r:id="rId27"/>
    <sheet xmlns:r="http://schemas.openxmlformats.org/officeDocument/2006/relationships" name="Common Share Purchase Warrants" sheetId="28" state="visible" r:id="rId28"/>
    <sheet xmlns:r="http://schemas.openxmlformats.org/officeDocument/2006/relationships" name="Share-based Compensation" sheetId="29" state="visible" r:id="rId29"/>
    <sheet xmlns:r="http://schemas.openxmlformats.org/officeDocument/2006/relationships" name="Net Loss per Share" sheetId="30" state="visible" r:id="rId30"/>
    <sheet xmlns:r="http://schemas.openxmlformats.org/officeDocument/2006/relationships" name="Financial Instruments" sheetId="31" state="visible" r:id="rId31"/>
    <sheet xmlns:r="http://schemas.openxmlformats.org/officeDocument/2006/relationships" name="Operating Expenses by Nature" sheetId="32" state="visible" r:id="rId32"/>
    <sheet xmlns:r="http://schemas.openxmlformats.org/officeDocument/2006/relationships" name="Other Income and Losses" sheetId="33" state="visible" r:id="rId33"/>
    <sheet xmlns:r="http://schemas.openxmlformats.org/officeDocument/2006/relationships" name="Related Party Disclosure" sheetId="34" state="visible" r:id="rId34"/>
    <sheet xmlns:r="http://schemas.openxmlformats.org/officeDocument/2006/relationships" name="Capital Management" sheetId="35" state="visible" r:id="rId35"/>
    <sheet xmlns:r="http://schemas.openxmlformats.org/officeDocument/2006/relationships" name="Commitments and Contingencies" sheetId="36" state="visible" r:id="rId36"/>
    <sheet xmlns:r="http://schemas.openxmlformats.org/officeDocument/2006/relationships" name="Fair Value of Financial Instrum" sheetId="37" state="visible" r:id="rId37"/>
    <sheet xmlns:r="http://schemas.openxmlformats.org/officeDocument/2006/relationships" name="Non-Controlling Interest" sheetId="38" state="visible" r:id="rId38"/>
    <sheet xmlns:r="http://schemas.openxmlformats.org/officeDocument/2006/relationships" name="Revenue from Sale of Goods" sheetId="39" state="visible" r:id="rId39"/>
    <sheet xmlns:r="http://schemas.openxmlformats.org/officeDocument/2006/relationships" name="Segmented Information" sheetId="40" state="visible" r:id="rId40"/>
    <sheet xmlns:r="http://schemas.openxmlformats.org/officeDocument/2006/relationships" name="Operating Cash Flow" sheetId="41" state="visible" r:id="rId41"/>
    <sheet xmlns:r="http://schemas.openxmlformats.org/officeDocument/2006/relationships" name="Income Taxes" sheetId="42" state="visible" r:id="rId42"/>
    <sheet xmlns:r="http://schemas.openxmlformats.org/officeDocument/2006/relationships" name="Subsequent Events" sheetId="43" state="visible" r:id="rId43"/>
    <sheet xmlns:r="http://schemas.openxmlformats.org/officeDocument/2006/relationships" name="Significant Accounting Polici_2" sheetId="44" state="visible" r:id="rId44"/>
    <sheet xmlns:r="http://schemas.openxmlformats.org/officeDocument/2006/relationships" name="Basis of Preparation (Tables)" sheetId="45" state="visible" r:id="rId45"/>
    <sheet xmlns:r="http://schemas.openxmlformats.org/officeDocument/2006/relationships" name="Significant Accounting Polici_3" sheetId="46" state="visible" r:id="rId46"/>
    <sheet xmlns:r="http://schemas.openxmlformats.org/officeDocument/2006/relationships" name="Cash and Cash Equivalents (Tabl" sheetId="47" state="visible" r:id="rId47"/>
    <sheet xmlns:r="http://schemas.openxmlformats.org/officeDocument/2006/relationships" name="Restricted Funds (Table)" sheetId="48" state="visible" r:id="rId48"/>
    <sheet xmlns:r="http://schemas.openxmlformats.org/officeDocument/2006/relationships" name="Commodity Taxes Recoverable a_2" sheetId="49" state="visible" r:id="rId49"/>
    <sheet xmlns:r="http://schemas.openxmlformats.org/officeDocument/2006/relationships" name="Inventory (Tables)" sheetId="50" state="visible" r:id="rId50"/>
    <sheet xmlns:r="http://schemas.openxmlformats.org/officeDocument/2006/relationships" name="Biological Assets (Tables)" sheetId="51" state="visible" r:id="rId51"/>
    <sheet xmlns:r="http://schemas.openxmlformats.org/officeDocument/2006/relationships" name="Investments in Associates &amp; J_2" sheetId="52" state="visible" r:id="rId52"/>
    <sheet xmlns:r="http://schemas.openxmlformats.org/officeDocument/2006/relationships" name="Long-term Investments (Tables)" sheetId="53" state="visible" r:id="rId53"/>
    <sheet xmlns:r="http://schemas.openxmlformats.org/officeDocument/2006/relationships" name="Property, Plant and Equipment (" sheetId="54" state="visible" r:id="rId54"/>
    <sheet xmlns:r="http://schemas.openxmlformats.org/officeDocument/2006/relationships" name="Intangible Assets (Tables)" sheetId="55" state="visible" r:id="rId55"/>
    <sheet xmlns:r="http://schemas.openxmlformats.org/officeDocument/2006/relationships" name="Business Acquisition (Tables)" sheetId="56" state="visible" r:id="rId56"/>
    <sheet xmlns:r="http://schemas.openxmlformats.org/officeDocument/2006/relationships" name="Goodwill (Tables)" sheetId="57" state="visible" r:id="rId57"/>
    <sheet xmlns:r="http://schemas.openxmlformats.org/officeDocument/2006/relationships" name="Warrant Liabilities (Tables)" sheetId="58" state="visible" r:id="rId58"/>
    <sheet xmlns:r="http://schemas.openxmlformats.org/officeDocument/2006/relationships" name="Convertible Debentures (Tables)" sheetId="59" state="visible" r:id="rId59"/>
    <sheet xmlns:r="http://schemas.openxmlformats.org/officeDocument/2006/relationships" name="Senior Secured Convertible No_2" sheetId="60" state="visible" r:id="rId60"/>
    <sheet xmlns:r="http://schemas.openxmlformats.org/officeDocument/2006/relationships" name="Lease Liabilities (Tables)" sheetId="61" state="visible" r:id="rId61"/>
    <sheet xmlns:r="http://schemas.openxmlformats.org/officeDocument/2006/relationships" name="Loans and Borrowings (Tables)" sheetId="62" state="visible" r:id="rId62"/>
    <sheet xmlns:r="http://schemas.openxmlformats.org/officeDocument/2006/relationships" name="Share Capital (Tables)" sheetId="63" state="visible" r:id="rId63"/>
    <sheet xmlns:r="http://schemas.openxmlformats.org/officeDocument/2006/relationships" name="Common Share Purchase Warrants " sheetId="64" state="visible" r:id="rId64"/>
    <sheet xmlns:r="http://schemas.openxmlformats.org/officeDocument/2006/relationships" name="Share-based Compensation (Table" sheetId="65" state="visible" r:id="rId65"/>
    <sheet xmlns:r="http://schemas.openxmlformats.org/officeDocument/2006/relationships" name="Net Loss per Share (Tables)" sheetId="66" state="visible" r:id="rId66"/>
    <sheet xmlns:r="http://schemas.openxmlformats.org/officeDocument/2006/relationships" name="Financial Instruments (Tables)" sheetId="67" state="visible" r:id="rId67"/>
    <sheet xmlns:r="http://schemas.openxmlformats.org/officeDocument/2006/relationships" name="Operating Expenses by Nature (T" sheetId="68" state="visible" r:id="rId68"/>
    <sheet xmlns:r="http://schemas.openxmlformats.org/officeDocument/2006/relationships" name="Other Income and Losses (Tables" sheetId="69" state="visible" r:id="rId69"/>
    <sheet xmlns:r="http://schemas.openxmlformats.org/officeDocument/2006/relationships" name="Related Party Disclosure (Table" sheetId="70" state="visible" r:id="rId70"/>
    <sheet xmlns:r="http://schemas.openxmlformats.org/officeDocument/2006/relationships" name="Commitments and Contingencies (" sheetId="71" state="visible" r:id="rId71"/>
    <sheet xmlns:r="http://schemas.openxmlformats.org/officeDocument/2006/relationships" name="Fair Value of Financial Instr_2" sheetId="72" state="visible" r:id="rId72"/>
    <sheet xmlns:r="http://schemas.openxmlformats.org/officeDocument/2006/relationships" name="Non-Controlling Interest (Table" sheetId="73" state="visible" r:id="rId73"/>
    <sheet xmlns:r="http://schemas.openxmlformats.org/officeDocument/2006/relationships" name="Revenue from Sale of Goods (Tab" sheetId="74" state="visible" r:id="rId74"/>
    <sheet xmlns:r="http://schemas.openxmlformats.org/officeDocument/2006/relationships" name="Operating Cash Flow (Tables)" sheetId="75" state="visible" r:id="rId75"/>
    <sheet xmlns:r="http://schemas.openxmlformats.org/officeDocument/2006/relationships" name="Income Taxes (Tables)" sheetId="76" state="visible" r:id="rId76"/>
    <sheet xmlns:r="http://schemas.openxmlformats.org/officeDocument/2006/relationships" name="Going Concern (Narrative) (Deta" sheetId="77" state="visible" r:id="rId77"/>
    <sheet xmlns:r="http://schemas.openxmlformats.org/officeDocument/2006/relationships" name="Basis of Preparation - Schedule" sheetId="78" state="visible" r:id="rId78"/>
    <sheet xmlns:r="http://schemas.openxmlformats.org/officeDocument/2006/relationships" name="Basis of Preparation - Schedu_2" sheetId="79" state="visible" r:id="rId79"/>
    <sheet xmlns:r="http://schemas.openxmlformats.org/officeDocument/2006/relationships" name="Basis of Preparation - Schedu_3" sheetId="80" state="visible" r:id="rId80"/>
    <sheet xmlns:r="http://schemas.openxmlformats.org/officeDocument/2006/relationships" name="Significant Accounting Polici_4" sheetId="81" state="visible" r:id="rId81"/>
    <sheet xmlns:r="http://schemas.openxmlformats.org/officeDocument/2006/relationships" name="Significant Accounting Polici_5" sheetId="82" state="visible" r:id="rId82"/>
    <sheet xmlns:r="http://schemas.openxmlformats.org/officeDocument/2006/relationships" name="Significant Accounting Polici_6" sheetId="83" state="visible" r:id="rId83"/>
    <sheet xmlns:r="http://schemas.openxmlformats.org/officeDocument/2006/relationships" name="Cash and Cash Equivalents - Sch" sheetId="84" state="visible" r:id="rId84"/>
    <sheet xmlns:r="http://schemas.openxmlformats.org/officeDocument/2006/relationships" name="Restricted Funds - Schedule of " sheetId="85" state="visible" r:id="rId85"/>
    <sheet xmlns:r="http://schemas.openxmlformats.org/officeDocument/2006/relationships" name="Cash Held in Escrow (Narrative)" sheetId="86" state="visible" r:id="rId86"/>
    <sheet xmlns:r="http://schemas.openxmlformats.org/officeDocument/2006/relationships" name="Commodity Taxes Recoverable a_3" sheetId="87" state="visible" r:id="rId87"/>
    <sheet xmlns:r="http://schemas.openxmlformats.org/officeDocument/2006/relationships" name="Inventory (Narrative) (Details)" sheetId="88" state="visible" r:id="rId88"/>
    <sheet xmlns:r="http://schemas.openxmlformats.org/officeDocument/2006/relationships" name="Inventory - Schedule of invento" sheetId="89" state="visible" r:id="rId89"/>
    <sheet xmlns:r="http://schemas.openxmlformats.org/officeDocument/2006/relationships" name="Biological Assets - Schedule of" sheetId="90" state="visible" r:id="rId90"/>
    <sheet xmlns:r="http://schemas.openxmlformats.org/officeDocument/2006/relationships" name="Biological Assets - Schedule _2" sheetId="91" state="visible" r:id="rId91"/>
    <sheet xmlns:r="http://schemas.openxmlformats.org/officeDocument/2006/relationships" name="Investments in Associates &amp; J_3" sheetId="92" state="visible" r:id="rId92"/>
    <sheet xmlns:r="http://schemas.openxmlformats.org/officeDocument/2006/relationships" name="Investments in Associates &amp; J_4" sheetId="93" state="visible" r:id="rId93"/>
    <sheet xmlns:r="http://schemas.openxmlformats.org/officeDocument/2006/relationships" name="Investments in Associates &amp; J_5" sheetId="94" state="visible" r:id="rId94"/>
    <sheet xmlns:r="http://schemas.openxmlformats.org/officeDocument/2006/relationships" name="Investments in Associates &amp; J_6" sheetId="95" state="visible" r:id="rId95"/>
    <sheet xmlns:r="http://schemas.openxmlformats.org/officeDocument/2006/relationships" name="Investments in Associates &amp; J_7" sheetId="96" state="visible" r:id="rId96"/>
    <sheet xmlns:r="http://schemas.openxmlformats.org/officeDocument/2006/relationships" name="Long-term Investments (Narrativ" sheetId="97" state="visible" r:id="rId97"/>
    <sheet xmlns:r="http://schemas.openxmlformats.org/officeDocument/2006/relationships" name="Long-term Investments - Schedul" sheetId="98" state="visible" r:id="rId98"/>
    <sheet xmlns:r="http://schemas.openxmlformats.org/officeDocument/2006/relationships" name="Property, Plant and Equipment_2" sheetId="99" state="visible" r:id="rId99"/>
    <sheet xmlns:r="http://schemas.openxmlformats.org/officeDocument/2006/relationships" name="Property, Plant and Equipment -" sheetId="100" state="visible" r:id="rId100"/>
    <sheet xmlns:r="http://schemas.openxmlformats.org/officeDocument/2006/relationships" name="Intangible Assets (Narrative) (" sheetId="101" state="visible" r:id="rId101"/>
    <sheet xmlns:r="http://schemas.openxmlformats.org/officeDocument/2006/relationships" name="Intangible Assets - Schedule of" sheetId="102" state="visible" r:id="rId102"/>
    <sheet xmlns:r="http://schemas.openxmlformats.org/officeDocument/2006/relationships" name="Business Acquisition (Narrative" sheetId="103" state="visible" r:id="rId103"/>
    <sheet xmlns:r="http://schemas.openxmlformats.org/officeDocument/2006/relationships" name="Business Acquisition - Schedule" sheetId="104" state="visible" r:id="rId104"/>
    <sheet xmlns:r="http://schemas.openxmlformats.org/officeDocument/2006/relationships" name="Goodwill (Narrative) (Details)" sheetId="105" state="visible" r:id="rId105"/>
    <sheet xmlns:r="http://schemas.openxmlformats.org/officeDocument/2006/relationships" name="Goodwill - Schedule of reconcil" sheetId="106" state="visible" r:id="rId106"/>
    <sheet xmlns:r="http://schemas.openxmlformats.org/officeDocument/2006/relationships" name="Warrant Liabilities (Narrative)" sheetId="107" state="visible" r:id="rId107"/>
    <sheet xmlns:r="http://schemas.openxmlformats.org/officeDocument/2006/relationships" name="Warrant Liabilities - Schedule " sheetId="108" state="visible" r:id="rId108"/>
    <sheet xmlns:r="http://schemas.openxmlformats.org/officeDocument/2006/relationships" name="Warrant Liabilities - Schedul_2" sheetId="109" state="visible" r:id="rId109"/>
    <sheet xmlns:r="http://schemas.openxmlformats.org/officeDocument/2006/relationships" name="Convertible Debentures (Narrati" sheetId="110" state="visible" r:id="rId110"/>
    <sheet xmlns:r="http://schemas.openxmlformats.org/officeDocument/2006/relationships" name="Convertible Debentures - Schedu" sheetId="111" state="visible" r:id="rId111"/>
    <sheet xmlns:r="http://schemas.openxmlformats.org/officeDocument/2006/relationships" name="Convertible Debentures - Sche_2" sheetId="112" state="visible" r:id="rId112"/>
    <sheet xmlns:r="http://schemas.openxmlformats.org/officeDocument/2006/relationships" name="Senior Secured Convertible No_3" sheetId="113" state="visible" r:id="rId113"/>
    <sheet xmlns:r="http://schemas.openxmlformats.org/officeDocument/2006/relationships" name="Senior Secured Convertible No_4" sheetId="114" state="visible" r:id="rId114"/>
    <sheet xmlns:r="http://schemas.openxmlformats.org/officeDocument/2006/relationships" name="Senior Secured Convertible No_5" sheetId="115" state="visible" r:id="rId115"/>
    <sheet xmlns:r="http://schemas.openxmlformats.org/officeDocument/2006/relationships" name="Senior Secured Convertible No_6" sheetId="116" state="visible" r:id="rId116"/>
    <sheet xmlns:r="http://schemas.openxmlformats.org/officeDocument/2006/relationships" name="Lease Liabilities (Narrative) (" sheetId="117" state="visible" r:id="rId117"/>
    <sheet xmlns:r="http://schemas.openxmlformats.org/officeDocument/2006/relationships" name="Lease Liabilities - Schedule of" sheetId="118" state="visible" r:id="rId118"/>
    <sheet xmlns:r="http://schemas.openxmlformats.org/officeDocument/2006/relationships" name="Lease Liabilities - Schedule _2" sheetId="119" state="visible" r:id="rId119"/>
    <sheet xmlns:r="http://schemas.openxmlformats.org/officeDocument/2006/relationships" name="Loans and Borrowings (Narrative" sheetId="120" state="visible" r:id="rId120"/>
    <sheet xmlns:r="http://schemas.openxmlformats.org/officeDocument/2006/relationships" name="Loans and Borrowings - Schedule" sheetId="121" state="visible" r:id="rId121"/>
    <sheet xmlns:r="http://schemas.openxmlformats.org/officeDocument/2006/relationships" name="Loans and Borrowings - Schedu_2" sheetId="122" state="visible" r:id="rId122"/>
    <sheet xmlns:r="http://schemas.openxmlformats.org/officeDocument/2006/relationships" name="Loans and Borrowings - Schedu_3" sheetId="123" state="visible" r:id="rId123"/>
    <sheet xmlns:r="http://schemas.openxmlformats.org/officeDocument/2006/relationships" name="Loans and Borrowings - Loans an" sheetId="124" state="visible" r:id="rId124"/>
    <sheet xmlns:r="http://schemas.openxmlformats.org/officeDocument/2006/relationships" name="Loans and Borrowings - Schedu_4" sheetId="125" state="visible" r:id="rId125"/>
    <sheet xmlns:r="http://schemas.openxmlformats.org/officeDocument/2006/relationships" name="Share Capital (Narrative) (Deta" sheetId="126" state="visible" r:id="rId126"/>
    <sheet xmlns:r="http://schemas.openxmlformats.org/officeDocument/2006/relationships" name="Share Capital (Schedule of issu" sheetId="127" state="visible" r:id="rId127"/>
    <sheet xmlns:r="http://schemas.openxmlformats.org/officeDocument/2006/relationships" name="Common Share Purchase Warrant_2" sheetId="128" state="visible" r:id="rId128"/>
    <sheet xmlns:r="http://schemas.openxmlformats.org/officeDocument/2006/relationships" name="Common Share Purchase Warrant_3" sheetId="129" state="visible" r:id="rId129"/>
    <sheet xmlns:r="http://schemas.openxmlformats.org/officeDocument/2006/relationships" name="Common Share Purchase Warrant_4" sheetId="130" state="visible" r:id="rId130"/>
    <sheet xmlns:r="http://schemas.openxmlformats.org/officeDocument/2006/relationships" name="Common Share Purchase Warrant_5" sheetId="131" state="visible" r:id="rId131"/>
    <sheet xmlns:r="http://schemas.openxmlformats.org/officeDocument/2006/relationships" name="Share-based Compensation (Narra" sheetId="132" state="visible" r:id="rId132"/>
    <sheet xmlns:r="http://schemas.openxmlformats.org/officeDocument/2006/relationships" name="Share-based Compensation - Sche" sheetId="133" state="visible" r:id="rId133"/>
    <sheet xmlns:r="http://schemas.openxmlformats.org/officeDocument/2006/relationships" name="Share-based Compensation - Sc_2" sheetId="134" state="visible" r:id="rId134"/>
    <sheet xmlns:r="http://schemas.openxmlformats.org/officeDocument/2006/relationships" name="Share-based Compensation - Sc_3" sheetId="135" state="visible" r:id="rId135"/>
    <sheet xmlns:r="http://schemas.openxmlformats.org/officeDocument/2006/relationships" name="Share-based Compensation - Sc_4" sheetId="136" state="visible" r:id="rId136"/>
    <sheet xmlns:r="http://schemas.openxmlformats.org/officeDocument/2006/relationships" name="Share-based Compensation - Sc_5" sheetId="137" state="visible" r:id="rId137"/>
    <sheet xmlns:r="http://schemas.openxmlformats.org/officeDocument/2006/relationships" name="Share-based Compensation - Sc_6" sheetId="138" state="visible" r:id="rId138"/>
    <sheet xmlns:r="http://schemas.openxmlformats.org/officeDocument/2006/relationships" name="Share-based Compensation - Sc_7" sheetId="139" state="visible" r:id="rId139"/>
    <sheet xmlns:r="http://schemas.openxmlformats.org/officeDocument/2006/relationships" name="Net Loss per Share - Schedule o" sheetId="140" state="visible" r:id="rId140"/>
    <sheet xmlns:r="http://schemas.openxmlformats.org/officeDocument/2006/relationships" name="Financial Instruments (Narrativ" sheetId="141" state="visible" r:id="rId141"/>
    <sheet xmlns:r="http://schemas.openxmlformats.org/officeDocument/2006/relationships" name="Financial Instruments - Schedul" sheetId="142" state="visible" r:id="rId142"/>
    <sheet xmlns:r="http://schemas.openxmlformats.org/officeDocument/2006/relationships" name="Financial Instruments - Sched_2" sheetId="143" state="visible" r:id="rId143"/>
    <sheet xmlns:r="http://schemas.openxmlformats.org/officeDocument/2006/relationships" name="Financial Instruments - Sched_3" sheetId="144" state="visible" r:id="rId144"/>
    <sheet xmlns:r="http://schemas.openxmlformats.org/officeDocument/2006/relationships" name="Operating Expenses by Nature - " sheetId="145" state="visible" r:id="rId145"/>
    <sheet xmlns:r="http://schemas.openxmlformats.org/officeDocument/2006/relationships" name="Operating Expenses by Nature _2" sheetId="146" state="visible" r:id="rId146"/>
    <sheet xmlns:r="http://schemas.openxmlformats.org/officeDocument/2006/relationships" name="Operating Expenses by Nature _3" sheetId="147" state="visible" r:id="rId147"/>
    <sheet xmlns:r="http://schemas.openxmlformats.org/officeDocument/2006/relationships" name="Other Income and Losses - Sched" sheetId="148" state="visible" r:id="rId148"/>
    <sheet xmlns:r="http://schemas.openxmlformats.org/officeDocument/2006/relationships" name="Related Party Disclosure (Narra" sheetId="149" state="visible" r:id="rId149"/>
    <sheet xmlns:r="http://schemas.openxmlformats.org/officeDocument/2006/relationships" name="Related Party Disclosure - Sche" sheetId="150" state="visible" r:id="rId150"/>
    <sheet xmlns:r="http://schemas.openxmlformats.org/officeDocument/2006/relationships" name="Capital Management (Narrative) " sheetId="151" state="visible" r:id="rId151"/>
    <sheet xmlns:r="http://schemas.openxmlformats.org/officeDocument/2006/relationships" name="Commitments and Contingencies_2" sheetId="152" state="visible" r:id="rId152"/>
    <sheet xmlns:r="http://schemas.openxmlformats.org/officeDocument/2006/relationships" name="Commitments and Contingencies -" sheetId="153" state="visible" r:id="rId153"/>
    <sheet xmlns:r="http://schemas.openxmlformats.org/officeDocument/2006/relationships" name="Fair Value of Financial Instr_3" sheetId="154" state="visible" r:id="rId154"/>
    <sheet xmlns:r="http://schemas.openxmlformats.org/officeDocument/2006/relationships" name="Non-Controlling Interest (Narra" sheetId="155" state="visible" r:id="rId155"/>
    <sheet xmlns:r="http://schemas.openxmlformats.org/officeDocument/2006/relationships" name="Non-Controlling Interest - Sche" sheetId="156" state="visible" r:id="rId156"/>
    <sheet xmlns:r="http://schemas.openxmlformats.org/officeDocument/2006/relationships" name="Non-Controlling Interest - Sc_2" sheetId="157" state="visible" r:id="rId157"/>
    <sheet xmlns:r="http://schemas.openxmlformats.org/officeDocument/2006/relationships" name="Revenue from Sale of Goods (Nar" sheetId="158" state="visible" r:id="rId158"/>
    <sheet xmlns:r="http://schemas.openxmlformats.org/officeDocument/2006/relationships" name="Revenue from Sale of Goods - Sc" sheetId="159" state="visible" r:id="rId159"/>
    <sheet xmlns:r="http://schemas.openxmlformats.org/officeDocument/2006/relationships" name="Segmented Information (Narrativ" sheetId="160" state="visible" r:id="rId160"/>
    <sheet xmlns:r="http://schemas.openxmlformats.org/officeDocument/2006/relationships" name="Operating Cash Flow - Schedule " sheetId="161" state="visible" r:id="rId161"/>
    <sheet xmlns:r="http://schemas.openxmlformats.org/officeDocument/2006/relationships" name="Operating Cash Flow - Schedul_2" sheetId="162" state="visible" r:id="rId162"/>
    <sheet xmlns:r="http://schemas.openxmlformats.org/officeDocument/2006/relationships" name="Income Taxes - Schedule of comp" sheetId="163" state="visible" r:id="rId163"/>
    <sheet xmlns:r="http://schemas.openxmlformats.org/officeDocument/2006/relationships" name="Income Taxes - Schedule of defe" sheetId="164" state="visible" r:id="rId164"/>
    <sheet xmlns:r="http://schemas.openxmlformats.org/officeDocument/2006/relationships" name="Income Taxes - Schedule of inco" sheetId="165" state="visible" r:id="rId165"/>
    <sheet xmlns:r="http://schemas.openxmlformats.org/officeDocument/2006/relationships" name="Income Taxes - Schedule of reco" sheetId="166" state="visible" r:id="rId166"/>
    <sheet xmlns:r="http://schemas.openxmlformats.org/officeDocument/2006/relationships" name="Income Taxes - Schedule of dedu" sheetId="167" state="visible" r:id="rId167"/>
    <sheet xmlns:r="http://schemas.openxmlformats.org/officeDocument/2006/relationships" name="Income Taxes - Schedule of non-" sheetId="168" state="visible" r:id="rId168"/>
    <sheet xmlns:r="http://schemas.openxmlformats.org/officeDocument/2006/relationships" name="Subsequent Events (Narrative) (" sheetId="169" state="visible" r:id="rId1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00_);(#,##0.00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styles" Target="styles.xml" Id="rId170"/><Relationship Type="http://schemas.openxmlformats.org/officeDocument/2006/relationships/theme" Target="theme/theme1.xml" Id="rId1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12 Months Ended</t>
        </is>
      </c>
    </row>
    <row r="2">
      <c r="B2" s="2" t="inlineStr">
        <is>
          <t>Jul. 31, 2021shares</t>
        </is>
      </c>
    </row>
    <row r="3">
      <c r="A3" s="3" t="inlineStr">
        <is>
          <t>Entity Addresses [Line Items]</t>
        </is>
      </c>
    </row>
    <row r="4">
      <c r="A4" s="4" t="inlineStr">
        <is>
          <t>Entity Registrant Name</t>
        </is>
      </c>
      <c r="B4" s="4" t="inlineStr">
        <is>
          <t>HEXO CORP.</t>
        </is>
      </c>
    </row>
    <row r="5">
      <c r="A5" s="4" t="inlineStr">
        <is>
          <t>Entity Central Index Key</t>
        </is>
      </c>
      <c r="B5" s="4" t="inlineStr">
        <is>
          <t>0001690947</t>
        </is>
      </c>
    </row>
    <row r="6">
      <c r="A6" s="4" t="inlineStr">
        <is>
          <t>Entity Current Reporting Status</t>
        </is>
      </c>
      <c r="B6" s="4" t="inlineStr">
        <is>
          <t>Yes</t>
        </is>
      </c>
    </row>
    <row r="7">
      <c r="A7" s="4" t="inlineStr">
        <is>
          <t>Current Fiscal Year End Date</t>
        </is>
      </c>
      <c r="B7" s="4" t="inlineStr">
        <is>
          <t>--07-31</t>
        </is>
      </c>
    </row>
    <row r="8">
      <c r="A8" s="4" t="inlineStr">
        <is>
          <t>Entity Common Stock, Shares Outstanding</t>
        </is>
      </c>
      <c r="B8" s="5" t="n">
        <v>152645946</v>
      </c>
    </row>
    <row r="9">
      <c r="A9" s="4" t="inlineStr">
        <is>
          <t>Document Type</t>
        </is>
      </c>
      <c r="B9" s="4" t="inlineStr">
        <is>
          <t>40-F</t>
        </is>
      </c>
    </row>
    <row r="10">
      <c r="A10" s="4" t="inlineStr">
        <is>
          <t>Document Period End Date</t>
        </is>
      </c>
      <c r="B10" s="4" t="inlineStr">
        <is>
          <t>Jul. 31,
		2021</t>
        </is>
      </c>
    </row>
    <row r="11">
      <c r="A11" s="4" t="inlineStr">
        <is>
          <t>Entity Interactive Data Current</t>
        </is>
      </c>
      <c r="B11" s="4" t="inlineStr">
        <is>
          <t>Yes</t>
        </is>
      </c>
    </row>
    <row r="12">
      <c r="A12" s="4" t="inlineStr">
        <is>
          <t>Amendment Flag</t>
        </is>
      </c>
      <c r="B12" s="4" t="inlineStr">
        <is>
          <t>false</t>
        </is>
      </c>
    </row>
    <row r="13">
      <c r="A13" s="4" t="inlineStr">
        <is>
          <t>Document Fiscal Year Focus</t>
        </is>
      </c>
      <c r="B13" s="4" t="inlineStr">
        <is>
          <t>2021</t>
        </is>
      </c>
    </row>
    <row r="14">
      <c r="A14" s="4" t="inlineStr">
        <is>
          <t>Document Fiscal Period Focus</t>
        </is>
      </c>
      <c r="B14" s="4" t="inlineStr">
        <is>
          <t>FY</t>
        </is>
      </c>
    </row>
    <row r="15">
      <c r="A15" s="4" t="inlineStr">
        <is>
          <t>Entity Emerging Growth Company</t>
        </is>
      </c>
      <c r="B15" s="4" t="inlineStr">
        <is>
          <t>false</t>
        </is>
      </c>
    </row>
    <row r="16">
      <c r="A16" s="4" t="inlineStr">
        <is>
          <t>Trading Symbol</t>
        </is>
      </c>
      <c r="B16" s="4" t="inlineStr">
        <is>
          <t>HEXO</t>
        </is>
      </c>
    </row>
    <row r="17">
      <c r="A17" s="4" t="inlineStr">
        <is>
          <t>Security Exchange Name</t>
        </is>
      </c>
      <c r="B17" s="4" t="inlineStr">
        <is>
          <t>NASDAQ</t>
        </is>
      </c>
    </row>
    <row r="18">
      <c r="A18" s="4" t="inlineStr">
        <is>
          <t>Title of 12(g) Security</t>
        </is>
      </c>
      <c r="B18" s="4" t="inlineStr">
        <is>
          <t>Common Shares, no par value</t>
        </is>
      </c>
    </row>
    <row r="19">
      <c r="A19" s="4" t="inlineStr">
        <is>
          <t>Entity File Number</t>
        </is>
      </c>
      <c r="B19" s="4" t="inlineStr">
        <is>
          <t>001-38781</t>
        </is>
      </c>
    </row>
    <row r="20">
      <c r="A20" s="4" t="inlineStr">
        <is>
          <t>Entity Incorporation, State or Country Code</t>
        </is>
      </c>
      <c r="B20" s="4" t="inlineStr">
        <is>
          <t>Z4</t>
        </is>
      </c>
    </row>
    <row r="21">
      <c r="A21" s="4" t="inlineStr">
        <is>
          <t>Entity Address, Address Line One</t>
        </is>
      </c>
      <c r="B21" s="4" t="inlineStr">
        <is>
          <t>120 Chemin de la Rive</t>
        </is>
      </c>
    </row>
    <row r="22">
      <c r="A22" s="4" t="inlineStr">
        <is>
          <t>Entity Address, City or Town</t>
        </is>
      </c>
      <c r="B22" s="4" t="inlineStr">
        <is>
          <t>Gatineau</t>
        </is>
      </c>
    </row>
    <row r="23">
      <c r="A23" s="4" t="inlineStr">
        <is>
          <t>Entity Address, State or Province</t>
        </is>
      </c>
      <c r="B23" s="4" t="inlineStr">
        <is>
          <t>QC</t>
        </is>
      </c>
    </row>
    <row r="24">
      <c r="A24" s="4" t="inlineStr">
        <is>
          <t>Entity Address, Postal Zip Code</t>
        </is>
      </c>
      <c r="B24" s="4" t="inlineStr">
        <is>
          <t>J8M 1V2</t>
        </is>
      </c>
    </row>
    <row r="25">
      <c r="A25" s="4" t="inlineStr">
        <is>
          <t>City Area Code</t>
        </is>
      </c>
      <c r="B25" s="4" t="inlineStr">
        <is>
          <t>844</t>
        </is>
      </c>
    </row>
    <row r="26">
      <c r="A26" s="4" t="inlineStr">
        <is>
          <t>Local Phone Number</t>
        </is>
      </c>
      <c r="B26" s="4" t="inlineStr">
        <is>
          <t>406-1852</t>
        </is>
      </c>
    </row>
    <row r="27">
      <c r="A27" s="4" t="inlineStr">
        <is>
          <t>Annual Information Form</t>
        </is>
      </c>
      <c r="B27" s="4" t="inlineStr">
        <is>
          <t>true</t>
        </is>
      </c>
    </row>
    <row r="28">
      <c r="A28" s="4" t="inlineStr">
        <is>
          <t>Audited Annual Financial Statements</t>
        </is>
      </c>
      <c r="B28" s="4" t="inlineStr">
        <is>
          <t>true</t>
        </is>
      </c>
    </row>
    <row r="29">
      <c r="A29" s="4" t="inlineStr">
        <is>
          <t>Document Annual Report</t>
        </is>
      </c>
      <c r="B29" s="4" t="inlineStr">
        <is>
          <t>true</t>
        </is>
      </c>
    </row>
    <row r="30">
      <c r="A30" s="4" t="inlineStr">
        <is>
          <t>Document Registration Statement</t>
        </is>
      </c>
      <c r="B30" s="4" t="inlineStr">
        <is>
          <t>false</t>
        </is>
      </c>
    </row>
    <row r="31">
      <c r="A31" s="4" t="inlineStr">
        <is>
          <t>Business Contact [Member]</t>
        </is>
      </c>
    </row>
    <row r="32">
      <c r="A32" s="3" t="inlineStr">
        <is>
          <t>Entity Addresses [Line Items]</t>
        </is>
      </c>
    </row>
    <row r="33">
      <c r="A33" s="4" t="inlineStr">
        <is>
          <t>Contact Personnel Name</t>
        </is>
      </c>
      <c r="B33" s="4" t="inlineStr">
        <is>
          <t>CT Corporation System</t>
        </is>
      </c>
    </row>
    <row r="34">
      <c r="A34" s="4" t="inlineStr">
        <is>
          <t>Entity Address, Address Line One</t>
        </is>
      </c>
      <c r="B34" s="4" t="inlineStr">
        <is>
          <t>Street N.W</t>
        </is>
      </c>
    </row>
    <row r="35">
      <c r="A35" s="4" t="inlineStr">
        <is>
          <t>Entity Address, Address Line Two</t>
        </is>
      </c>
      <c r="B35" s="4" t="inlineStr">
        <is>
          <t>Suite 1000</t>
        </is>
      </c>
    </row>
    <row r="36">
      <c r="A36" s="4" t="inlineStr">
        <is>
          <t>Entity Address, City or Town</t>
        </is>
      </c>
      <c r="B36" s="4" t="inlineStr">
        <is>
          <t>Washington</t>
        </is>
      </c>
    </row>
    <row r="37">
      <c r="A37" s="4" t="inlineStr">
        <is>
          <t>Entity Address, State or Province</t>
        </is>
      </c>
      <c r="B37" s="4" t="inlineStr">
        <is>
          <t>DC</t>
        </is>
      </c>
    </row>
    <row r="38">
      <c r="A38" s="4" t="inlineStr">
        <is>
          <t>Entity Address, Postal Zip Code</t>
        </is>
      </c>
      <c r="B38" s="4" t="inlineStr">
        <is>
          <t>20005</t>
        </is>
      </c>
    </row>
    <row r="39">
      <c r="A39" s="4" t="inlineStr">
        <is>
          <t>City Area Code</t>
        </is>
      </c>
      <c r="B39" s="4" t="inlineStr">
        <is>
          <t>202</t>
        </is>
      </c>
    </row>
    <row r="40">
      <c r="A40" s="4" t="inlineStr">
        <is>
          <t>Local Phone Number</t>
        </is>
      </c>
      <c r="B40" s="4" t="inlineStr">
        <is>
          <t>572-3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t>
        </is>
      </c>
      <c r="B1" s="2" t="inlineStr">
        <is>
          <t>12 Months Ended</t>
        </is>
      </c>
    </row>
    <row r="2">
      <c r="B2" s="2" t="inlineStr">
        <is>
          <t>Jul. 31, 2021</t>
        </is>
      </c>
    </row>
    <row r="3">
      <c r="A3" s="3" t="inlineStr">
        <is>
          <t>Categories of current financial assets [abstract]</t>
        </is>
      </c>
    </row>
    <row r="4">
      <c r="A4" s="4" t="inlineStr">
        <is>
          <t>Cash and Cash Equivalents</t>
        </is>
      </c>
      <c r="B4" s="4" t="inlineStr">
        <is>
          <t xml:space="preserve">5. Cash and Cash Equivalents
Interest rate July 31, 2021 July 31, 2020
$ $
Operating cash - 31,702 70,318
High interest savings accounts 0.60% 35,760 113,855
Cash and cash equivalents 67,462 184,17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CAD ($) $ in Thousands</t>
        </is>
      </c>
      <c r="B1" s="2" t="inlineStr">
        <is>
          <t>12 Months Ended</t>
        </is>
      </c>
    </row>
    <row r="2">
      <c r="B2" s="2" t="inlineStr">
        <is>
          <t>Jul. 31, 2021</t>
        </is>
      </c>
      <c r="C2" s="2" t="inlineStr">
        <is>
          <t>Jul. 31, 2020</t>
        </is>
      </c>
    </row>
    <row r="3">
      <c r="A3" s="3" t="inlineStr">
        <is>
          <t>Disclosure of detailed information about property, plant and equipment [line items]</t>
        </is>
      </c>
    </row>
    <row r="4">
      <c r="A4" s="4" t="inlineStr">
        <is>
          <t>Beginning balance</t>
        </is>
      </c>
      <c r="B4" s="6" t="n">
        <v>285366</v>
      </c>
      <c r="C4" s="6" t="n">
        <v>258793</v>
      </c>
    </row>
    <row r="5">
      <c r="A5" s="4" t="inlineStr">
        <is>
          <t>Impairments</t>
        </is>
      </c>
      <c r="B5" s="5" t="n">
        <v>20230</v>
      </c>
      <c r="C5" s="5" t="n">
        <v>79418</v>
      </c>
    </row>
    <row r="6">
      <c r="A6" s="4" t="inlineStr">
        <is>
          <t>Ending balance</t>
        </is>
      </c>
      <c r="B6" s="5" t="n">
        <v>393902</v>
      </c>
      <c r="C6" s="5" t="n">
        <v>285366</v>
      </c>
    </row>
    <row r="7">
      <c r="A7" s="4" t="inlineStr">
        <is>
          <t>Cost</t>
        </is>
      </c>
    </row>
    <row r="8">
      <c r="A8" s="3" t="inlineStr">
        <is>
          <t>Disclosure of detailed information about property, plant and equipment [line items]</t>
        </is>
      </c>
    </row>
    <row r="9">
      <c r="A9" s="4" t="inlineStr">
        <is>
          <t>Beginning balance</t>
        </is>
      </c>
      <c r="B9" s="5" t="n">
        <v>365916</v>
      </c>
      <c r="C9" s="5" t="n">
        <v>266747</v>
      </c>
    </row>
    <row r="10">
      <c r="A10" s="4" t="inlineStr">
        <is>
          <t>Business acquisitions</t>
        </is>
      </c>
      <c r="B10" s="5" t="n">
        <v>129074</v>
      </c>
    </row>
    <row r="11">
      <c r="A11" s="4" t="inlineStr">
        <is>
          <t>Additions</t>
        </is>
      </c>
      <c r="B11" s="5" t="n">
        <v>20814</v>
      </c>
      <c r="C11" s="5" t="n">
        <v>140851</v>
      </c>
    </row>
    <row r="12">
      <c r="A12" s="4" t="inlineStr">
        <is>
          <t>Disposals</t>
        </is>
      </c>
      <c r="B12" s="5" t="n">
        <v>-1121</v>
      </c>
      <c r="C12" s="5" t="n">
        <v>-41682</v>
      </c>
    </row>
    <row r="13">
      <c r="A13" s="4" t="inlineStr">
        <is>
          <t>Transfers</t>
        </is>
      </c>
      <c r="B13" s="5" t="n">
        <v>328</v>
      </c>
      <c r="C13" s="5" t="n">
        <v>0</v>
      </c>
    </row>
    <row r="14">
      <c r="A14" s="4" t="inlineStr">
        <is>
          <t>Ending balance</t>
        </is>
      </c>
      <c r="B14" s="5" t="n">
        <v>515011</v>
      </c>
      <c r="C14" s="5" t="n">
        <v>365916</v>
      </c>
    </row>
    <row r="15">
      <c r="A15" s="4" t="inlineStr">
        <is>
          <t>Accumulated amortization</t>
        </is>
      </c>
    </row>
    <row r="16">
      <c r="A16" s="3" t="inlineStr">
        <is>
          <t>Disclosure of detailed information about property, plant and equipment [line items]</t>
        </is>
      </c>
    </row>
    <row r="17">
      <c r="A17" s="4" t="inlineStr">
        <is>
          <t>Beginning balance</t>
        </is>
      </c>
      <c r="B17" s="5" t="n">
        <v>80550</v>
      </c>
      <c r="C17" s="5" t="n">
        <v>7954</v>
      </c>
    </row>
    <row r="18">
      <c r="A18" s="4" t="inlineStr">
        <is>
          <t>Depreciation</t>
        </is>
      </c>
      <c r="B18" s="5" t="n">
        <v>21774</v>
      </c>
      <c r="C18" s="5" t="n">
        <v>18060</v>
      </c>
    </row>
    <row r="19">
      <c r="A19" s="4" t="inlineStr">
        <is>
          <t>Disposals</t>
        </is>
      </c>
      <c r="B19" s="5" t="n">
        <v>-964</v>
      </c>
      <c r="C19" s="5" t="n">
        <v>-24882</v>
      </c>
    </row>
    <row r="20">
      <c r="A20" s="4" t="inlineStr">
        <is>
          <t>Transfers</t>
        </is>
      </c>
      <c r="B20" s="5" t="n">
        <v>-481</v>
      </c>
      <c r="C20" s="5" t="n">
        <v>0</v>
      </c>
    </row>
    <row r="21">
      <c r="A21" s="4" t="inlineStr">
        <is>
          <t>Impairments</t>
        </is>
      </c>
      <c r="B21" s="5" t="n">
        <v>20230</v>
      </c>
      <c r="C21" s="5" t="n">
        <v>79418</v>
      </c>
    </row>
    <row r="22">
      <c r="A22" s="4" t="inlineStr">
        <is>
          <t>Ending balance</t>
        </is>
      </c>
      <c r="B22" s="5" t="n">
        <v>121109</v>
      </c>
      <c r="C22" s="5" t="n">
        <v>80550</v>
      </c>
    </row>
    <row r="23">
      <c r="A23" s="4" t="inlineStr">
        <is>
          <t>Land</t>
        </is>
      </c>
    </row>
    <row r="24">
      <c r="A24" s="3" t="inlineStr">
        <is>
          <t>Disclosure of detailed information about property, plant and equipment [line items]</t>
        </is>
      </c>
    </row>
    <row r="25">
      <c r="A25" s="4" t="inlineStr">
        <is>
          <t>Beginning balance</t>
        </is>
      </c>
      <c r="B25" s="5" t="n">
        <v>1349</v>
      </c>
      <c r="C25" s="5" t="n">
        <v>5339</v>
      </c>
    </row>
    <row r="26">
      <c r="A26" s="4" t="inlineStr">
        <is>
          <t>Ending balance</t>
        </is>
      </c>
      <c r="B26" s="5" t="n">
        <v>2449</v>
      </c>
      <c r="C26" s="5" t="n">
        <v>1349</v>
      </c>
    </row>
    <row r="27">
      <c r="A27" s="4" t="inlineStr">
        <is>
          <t>Land | Cost</t>
        </is>
      </c>
    </row>
    <row r="28">
      <c r="A28" s="3" t="inlineStr">
        <is>
          <t>Disclosure of detailed information about property, plant and equipment [line items]</t>
        </is>
      </c>
    </row>
    <row r="29">
      <c r="A29" s="4" t="inlineStr">
        <is>
          <t>Beginning balance</t>
        </is>
      </c>
      <c r="B29" s="5" t="n">
        <v>1656</v>
      </c>
      <c r="C29" s="5" t="n">
        <v>5339</v>
      </c>
    </row>
    <row r="30">
      <c r="A30" s="4" t="inlineStr">
        <is>
          <t>Business acquisitions</t>
        </is>
      </c>
      <c r="B30" s="5" t="n">
        <v>1100</v>
      </c>
    </row>
    <row r="31">
      <c r="A31" s="4" t="inlineStr">
        <is>
          <t>Additions</t>
        </is>
      </c>
      <c r="B31" s="5" t="n">
        <v>0</v>
      </c>
      <c r="C31" s="5" t="n">
        <v>0</v>
      </c>
    </row>
    <row r="32">
      <c r="A32" s="4" t="inlineStr">
        <is>
          <t>Disposals</t>
        </is>
      </c>
      <c r="B32" s="5" t="n">
        <v>0</v>
      </c>
      <c r="C32" s="5" t="n">
        <v>-3683</v>
      </c>
    </row>
    <row r="33">
      <c r="A33" s="4" t="inlineStr">
        <is>
          <t>Transfers</t>
        </is>
      </c>
      <c r="B33" s="5" t="n">
        <v>0</v>
      </c>
      <c r="C33" s="5" t="n">
        <v>0</v>
      </c>
    </row>
    <row r="34">
      <c r="A34" s="4" t="inlineStr">
        <is>
          <t>Ending balance</t>
        </is>
      </c>
      <c r="B34" s="5" t="n">
        <v>2756</v>
      </c>
      <c r="C34" s="5" t="n">
        <v>1656</v>
      </c>
    </row>
    <row r="35">
      <c r="A35" s="4" t="inlineStr">
        <is>
          <t>Land | Accumulated amortization</t>
        </is>
      </c>
    </row>
    <row r="36">
      <c r="A36" s="3" t="inlineStr">
        <is>
          <t>Disclosure of detailed information about property, plant and equipment [line items]</t>
        </is>
      </c>
    </row>
    <row r="37">
      <c r="A37" s="4" t="inlineStr">
        <is>
          <t>Beginning balance</t>
        </is>
      </c>
      <c r="B37" s="5" t="n">
        <v>307</v>
      </c>
      <c r="C37" s="5" t="n">
        <v>0</v>
      </c>
    </row>
    <row r="38">
      <c r="A38" s="4" t="inlineStr">
        <is>
          <t>Depreciation</t>
        </is>
      </c>
      <c r="B38" s="5" t="n">
        <v>0</v>
      </c>
      <c r="C38" s="5" t="n">
        <v>0</v>
      </c>
    </row>
    <row r="39">
      <c r="A39" s="4" t="inlineStr">
        <is>
          <t>Disposals</t>
        </is>
      </c>
      <c r="B39" s="5" t="n">
        <v>0</v>
      </c>
      <c r="C39" s="5" t="n">
        <v>0</v>
      </c>
    </row>
    <row r="40">
      <c r="A40" s="4" t="inlineStr">
        <is>
          <t>Transfers</t>
        </is>
      </c>
      <c r="B40" s="5" t="n">
        <v>0</v>
      </c>
      <c r="C40" s="5" t="n">
        <v>0</v>
      </c>
    </row>
    <row r="41">
      <c r="A41" s="4" t="inlineStr">
        <is>
          <t>Impairments</t>
        </is>
      </c>
      <c r="B41" s="5" t="n">
        <v>0</v>
      </c>
      <c r="C41" s="5" t="n">
        <v>307</v>
      </c>
    </row>
    <row r="42">
      <c r="A42" s="4" t="inlineStr">
        <is>
          <t>Ending balance</t>
        </is>
      </c>
      <c r="B42" s="5" t="n">
        <v>307</v>
      </c>
      <c r="C42" s="5" t="n">
        <v>307</v>
      </c>
    </row>
    <row r="43">
      <c r="A43" s="4" t="inlineStr">
        <is>
          <t>Buildings</t>
        </is>
      </c>
    </row>
    <row r="44">
      <c r="A44" s="3" t="inlineStr">
        <is>
          <t>Disclosure of detailed information about property, plant and equipment [line items]</t>
        </is>
      </c>
    </row>
    <row r="45">
      <c r="A45" s="4" t="inlineStr">
        <is>
          <t>Beginning balance</t>
        </is>
      </c>
      <c r="B45" s="5" t="n">
        <v>151237</v>
      </c>
      <c r="C45" s="5" t="n">
        <v>146442</v>
      </c>
    </row>
    <row r="46">
      <c r="A46" s="4" t="inlineStr">
        <is>
          <t>Ending balance</t>
        </is>
      </c>
      <c r="B46" s="5" t="n">
        <v>244159</v>
      </c>
      <c r="C46" s="5" t="n">
        <v>151237</v>
      </c>
    </row>
    <row r="47">
      <c r="A47" s="4" t="inlineStr">
        <is>
          <t>Buildings | Cost</t>
        </is>
      </c>
    </row>
    <row r="48">
      <c r="A48" s="3" t="inlineStr">
        <is>
          <t>Disclosure of detailed information about property, plant and equipment [line items]</t>
        </is>
      </c>
    </row>
    <row r="49">
      <c r="A49" s="4" t="inlineStr">
        <is>
          <t>Beginning balance</t>
        </is>
      </c>
      <c r="B49" s="5" t="n">
        <v>164949</v>
      </c>
      <c r="C49" s="5" t="n">
        <v>150834</v>
      </c>
    </row>
    <row r="50">
      <c r="A50" s="4" t="inlineStr">
        <is>
          <t>Business acquisitions</t>
        </is>
      </c>
      <c r="B50" s="5" t="n">
        <v>95788</v>
      </c>
    </row>
    <row r="51">
      <c r="A51" s="4" t="inlineStr">
        <is>
          <t>Additions</t>
        </is>
      </c>
      <c r="B51" s="5" t="n">
        <v>1213</v>
      </c>
      <c r="C51" s="5" t="n">
        <v>24432</v>
      </c>
    </row>
    <row r="52">
      <c r="A52" s="4" t="inlineStr">
        <is>
          <t>Disposals</t>
        </is>
      </c>
      <c r="B52" s="5" t="n">
        <v>1</v>
      </c>
      <c r="C52" s="5" t="n">
        <v>-18260</v>
      </c>
    </row>
    <row r="53">
      <c r="A53" s="4" t="inlineStr">
        <is>
          <t>Transfers</t>
        </is>
      </c>
      <c r="B53" s="5" t="n">
        <v>3951</v>
      </c>
      <c r="C53" s="5" t="n">
        <v>7943</v>
      </c>
    </row>
    <row r="54">
      <c r="A54" s="4" t="inlineStr">
        <is>
          <t>Ending balance</t>
        </is>
      </c>
      <c r="B54" s="5" t="n">
        <v>265902</v>
      </c>
      <c r="C54" s="5" t="n">
        <v>164949</v>
      </c>
    </row>
    <row r="55">
      <c r="A55" s="4" t="inlineStr">
        <is>
          <t>Buildings | Accumulated amortization</t>
        </is>
      </c>
    </row>
    <row r="56">
      <c r="A56" s="3" t="inlineStr">
        <is>
          <t>Disclosure of detailed information about property, plant and equipment [line items]</t>
        </is>
      </c>
    </row>
    <row r="57">
      <c r="A57" s="4" t="inlineStr">
        <is>
          <t>Beginning balance</t>
        </is>
      </c>
      <c r="B57" s="5" t="n">
        <v>13712</v>
      </c>
      <c r="C57" s="5" t="n">
        <v>4392</v>
      </c>
    </row>
    <row r="58">
      <c r="A58" s="4" t="inlineStr">
        <is>
          <t>Depreciation</t>
        </is>
      </c>
      <c r="B58" s="5" t="n">
        <v>7981</v>
      </c>
      <c r="C58" s="5" t="n">
        <v>7395</v>
      </c>
    </row>
    <row r="59">
      <c r="A59" s="4" t="inlineStr">
        <is>
          <t>Disposals</t>
        </is>
      </c>
      <c r="B59" s="5" t="n">
        <v>0</v>
      </c>
      <c r="C59" s="5" t="n">
        <v>-17081</v>
      </c>
    </row>
    <row r="60">
      <c r="A60" s="4" t="inlineStr">
        <is>
          <t>Transfers</t>
        </is>
      </c>
      <c r="B60" s="5" t="n">
        <v>-110</v>
      </c>
      <c r="C60" s="5" t="n">
        <v>0</v>
      </c>
    </row>
    <row r="61">
      <c r="A61" s="4" t="inlineStr">
        <is>
          <t>Impairments</t>
        </is>
      </c>
      <c r="B61" s="5" t="n">
        <v>160</v>
      </c>
      <c r="C61" s="5" t="n">
        <v>19006</v>
      </c>
    </row>
    <row r="62">
      <c r="A62" s="4" t="inlineStr">
        <is>
          <t>Ending balance</t>
        </is>
      </c>
      <c r="B62" s="5" t="n">
        <v>21743</v>
      </c>
      <c r="C62" s="5" t="n">
        <v>13712</v>
      </c>
    </row>
    <row r="63">
      <c r="A63" s="4" t="inlineStr">
        <is>
          <t>Leasehold improvements</t>
        </is>
      </c>
    </row>
    <row r="64">
      <c r="A64" s="3" t="inlineStr">
        <is>
          <t>Disclosure of detailed information about property, plant and equipment [line items]</t>
        </is>
      </c>
    </row>
    <row r="65">
      <c r="A65" s="4" t="inlineStr">
        <is>
          <t>Beginning balance</t>
        </is>
      </c>
      <c r="B65" s="5" t="n">
        <v>23430</v>
      </c>
      <c r="C65" s="5" t="n">
        <v>497</v>
      </c>
    </row>
    <row r="66">
      <c r="A66" s="4" t="inlineStr">
        <is>
          <t>Ending balance</t>
        </is>
      </c>
      <c r="B66" s="5" t="n">
        <v>38900</v>
      </c>
      <c r="C66" s="5" t="n">
        <v>23430</v>
      </c>
    </row>
    <row r="67">
      <c r="A67" s="4" t="inlineStr">
        <is>
          <t>Leasehold improvements | Cost</t>
        </is>
      </c>
    </row>
    <row r="68">
      <c r="A68" s="3" t="inlineStr">
        <is>
          <t>Disclosure of detailed information about property, plant and equipment [line items]</t>
        </is>
      </c>
    </row>
    <row r="69">
      <c r="A69" s="4" t="inlineStr">
        <is>
          <t>Beginning balance</t>
        </is>
      </c>
      <c r="B69" s="5" t="n">
        <v>24439</v>
      </c>
      <c r="C69" s="5" t="n">
        <v>627</v>
      </c>
    </row>
    <row r="70">
      <c r="A70" s="4" t="inlineStr">
        <is>
          <t>Business acquisitions</t>
        </is>
      </c>
      <c r="B70" s="5" t="n">
        <v>0</v>
      </c>
    </row>
    <row r="71">
      <c r="A71" s="4" t="inlineStr">
        <is>
          <t>Additions</t>
        </is>
      </c>
      <c r="B71" s="5" t="n">
        <v>63</v>
      </c>
      <c r="C71" s="5" t="n">
        <v>1395</v>
      </c>
    </row>
    <row r="72">
      <c r="A72" s="4" t="inlineStr">
        <is>
          <t>Disposals</t>
        </is>
      </c>
      <c r="B72" s="5" t="n">
        <v>0</v>
      </c>
      <c r="C72" s="5" t="n">
        <v>0</v>
      </c>
    </row>
    <row r="73">
      <c r="A73" s="4" t="inlineStr">
        <is>
          <t>Transfers</t>
        </is>
      </c>
      <c r="B73" s="5" t="n">
        <v>17649</v>
      </c>
      <c r="C73" s="5" t="n">
        <v>22417</v>
      </c>
    </row>
    <row r="74">
      <c r="A74" s="4" t="inlineStr">
        <is>
          <t>Ending balance</t>
        </is>
      </c>
      <c r="B74" s="5" t="n">
        <v>42151</v>
      </c>
      <c r="C74" s="5" t="n">
        <v>24439</v>
      </c>
    </row>
    <row r="75">
      <c r="A75" s="4" t="inlineStr">
        <is>
          <t>Leasehold improvements | Accumulated amortization</t>
        </is>
      </c>
    </row>
    <row r="76">
      <c r="A76" s="3" t="inlineStr">
        <is>
          <t>Disclosure of detailed information about property, plant and equipment [line items]</t>
        </is>
      </c>
    </row>
    <row r="77">
      <c r="A77" s="4" t="inlineStr">
        <is>
          <t>Beginning balance</t>
        </is>
      </c>
      <c r="B77" s="5" t="n">
        <v>1009</v>
      </c>
      <c r="C77" s="5" t="n">
        <v>130</v>
      </c>
    </row>
    <row r="78">
      <c r="A78" s="4" t="inlineStr">
        <is>
          <t>Depreciation</t>
        </is>
      </c>
      <c r="B78" s="5" t="n">
        <v>2173</v>
      </c>
      <c r="C78" s="5" t="n">
        <v>879</v>
      </c>
    </row>
    <row r="79">
      <c r="A79" s="4" t="inlineStr">
        <is>
          <t>Disposals</t>
        </is>
      </c>
      <c r="B79" s="5" t="n">
        <v>0</v>
      </c>
      <c r="C79" s="5" t="n">
        <v>0</v>
      </c>
    </row>
    <row r="80">
      <c r="A80" s="4" t="inlineStr">
        <is>
          <t>Transfers</t>
        </is>
      </c>
      <c r="B80" s="5" t="n">
        <v>-16</v>
      </c>
      <c r="C80" s="5" t="n">
        <v>0</v>
      </c>
    </row>
    <row r="81">
      <c r="A81" s="4" t="inlineStr">
        <is>
          <t>Impairments</t>
        </is>
      </c>
      <c r="B81" s="5" t="n">
        <v>85</v>
      </c>
      <c r="C81" s="5" t="n">
        <v>0</v>
      </c>
    </row>
    <row r="82">
      <c r="A82" s="4" t="inlineStr">
        <is>
          <t>Ending balance</t>
        </is>
      </c>
      <c r="B82" s="5" t="n">
        <v>3251</v>
      </c>
      <c r="C82" s="5" t="n">
        <v>1009</v>
      </c>
    </row>
    <row r="83">
      <c r="A83" s="4" t="inlineStr">
        <is>
          <t>Cultivation and production equipment</t>
        </is>
      </c>
    </row>
    <row r="84">
      <c r="A84" s="3" t="inlineStr">
        <is>
          <t>Disclosure of detailed information about property, plant and equipment [line items]</t>
        </is>
      </c>
    </row>
    <row r="85">
      <c r="A85" s="4" t="inlineStr">
        <is>
          <t>Beginning balance</t>
        </is>
      </c>
      <c r="B85" s="5" t="n">
        <v>24770</v>
      </c>
      <c r="C85" s="5" t="n">
        <v>39813</v>
      </c>
    </row>
    <row r="86">
      <c r="A86" s="4" t="inlineStr">
        <is>
          <t>Ending balance</t>
        </is>
      </c>
      <c r="B86" s="5" t="n">
        <v>26854</v>
      </c>
      <c r="C86" s="5" t="n">
        <v>24770</v>
      </c>
    </row>
    <row r="87">
      <c r="A87" s="4" t="inlineStr">
        <is>
          <t>Cultivation and production equipment | Cost</t>
        </is>
      </c>
    </row>
    <row r="88">
      <c r="A88" s="3" t="inlineStr">
        <is>
          <t>Disclosure of detailed information about property, plant and equipment [line items]</t>
        </is>
      </c>
    </row>
    <row r="89">
      <c r="A89" s="4" t="inlineStr">
        <is>
          <t>Beginning balance</t>
        </is>
      </c>
      <c r="B89" s="5" t="n">
        <v>33461</v>
      </c>
      <c r="C89" s="5" t="n">
        <v>42029</v>
      </c>
    </row>
    <row r="90">
      <c r="A90" s="4" t="inlineStr">
        <is>
          <t>Business acquisitions</t>
        </is>
      </c>
      <c r="B90" s="5" t="n">
        <v>6154</v>
      </c>
    </row>
    <row r="91">
      <c r="A91" s="4" t="inlineStr">
        <is>
          <t>Additions</t>
        </is>
      </c>
      <c r="B91" s="5" t="n">
        <v>2284</v>
      </c>
      <c r="C91" s="5" t="n">
        <v>14969</v>
      </c>
    </row>
    <row r="92">
      <c r="A92" s="4" t="inlineStr">
        <is>
          <t>Disposals</t>
        </is>
      </c>
      <c r="B92" s="5" t="n">
        <v>-67</v>
      </c>
      <c r="C92" s="5" t="n">
        <v>-13402</v>
      </c>
    </row>
    <row r="93">
      <c r="A93" s="4" t="inlineStr">
        <is>
          <t>Transfers</t>
        </is>
      </c>
      <c r="B93" s="5" t="n">
        <v>884</v>
      </c>
      <c r="C93" s="5" t="n">
        <v>-10135</v>
      </c>
    </row>
    <row r="94">
      <c r="A94" s="4" t="inlineStr">
        <is>
          <t>Ending balance</t>
        </is>
      </c>
      <c r="B94" s="5" t="n">
        <v>42716</v>
      </c>
      <c r="C94" s="5" t="n">
        <v>33461</v>
      </c>
    </row>
    <row r="95">
      <c r="A95" s="4" t="inlineStr">
        <is>
          <t>Cultivation and production equipment | Accumulated amortization</t>
        </is>
      </c>
    </row>
    <row r="96">
      <c r="A96" s="3" t="inlineStr">
        <is>
          <t>Disclosure of detailed information about property, plant and equipment [line items]</t>
        </is>
      </c>
    </row>
    <row r="97">
      <c r="A97" s="4" t="inlineStr">
        <is>
          <t>Beginning balance</t>
        </is>
      </c>
      <c r="B97" s="5" t="n">
        <v>8691</v>
      </c>
      <c r="C97" s="5" t="n">
        <v>2216</v>
      </c>
    </row>
    <row r="98">
      <c r="A98" s="4" t="inlineStr">
        <is>
          <t>Depreciation</t>
        </is>
      </c>
      <c r="B98" s="5" t="n">
        <v>5145</v>
      </c>
      <c r="C98" s="5" t="n">
        <v>3702</v>
      </c>
    </row>
    <row r="99">
      <c r="A99" s="4" t="inlineStr">
        <is>
          <t>Disposals</t>
        </is>
      </c>
      <c r="B99" s="5" t="n">
        <v>0</v>
      </c>
      <c r="C99" s="5" t="n">
        <v>-7435</v>
      </c>
    </row>
    <row r="100">
      <c r="A100" s="4" t="inlineStr">
        <is>
          <t>Transfers</t>
        </is>
      </c>
      <c r="B100" s="5" t="n">
        <v>-78</v>
      </c>
      <c r="C100" s="5" t="n">
        <v>271</v>
      </c>
    </row>
    <row r="101">
      <c r="A101" s="4" t="inlineStr">
        <is>
          <t>Impairments</t>
        </is>
      </c>
      <c r="B101" s="5" t="n">
        <v>2104</v>
      </c>
      <c r="C101" s="5" t="n">
        <v>9937</v>
      </c>
    </row>
    <row r="102">
      <c r="A102" s="4" t="inlineStr">
        <is>
          <t>Ending balance</t>
        </is>
      </c>
      <c r="B102" s="5" t="n">
        <v>15862</v>
      </c>
      <c r="C102" s="5" t="n">
        <v>8691</v>
      </c>
    </row>
    <row r="103">
      <c r="A103" s="4" t="inlineStr">
        <is>
          <t>Furniture, computers, vehicles and equipment</t>
        </is>
      </c>
    </row>
    <row r="104">
      <c r="A104" s="3" t="inlineStr">
        <is>
          <t>Disclosure of detailed information about property, plant and equipment [line items]</t>
        </is>
      </c>
    </row>
    <row r="105">
      <c r="A105" s="4" t="inlineStr">
        <is>
          <t>Beginning balance</t>
        </is>
      </c>
      <c r="B105" s="5" t="n">
        <v>14730</v>
      </c>
      <c r="C105" s="5" t="n">
        <v>9152</v>
      </c>
    </row>
    <row r="106">
      <c r="A106" s="4" t="inlineStr">
        <is>
          <t>Ending balance</t>
        </is>
      </c>
      <c r="B106" s="5" t="n">
        <v>20977</v>
      </c>
      <c r="C106" s="5" t="n">
        <v>14730</v>
      </c>
    </row>
    <row r="107">
      <c r="A107" s="4" t="inlineStr">
        <is>
          <t>Furniture, computers, vehicles and equipment | Cost</t>
        </is>
      </c>
    </row>
    <row r="108">
      <c r="A108" s="3" t="inlineStr">
        <is>
          <t>Disclosure of detailed information about property, plant and equipment [line items]</t>
        </is>
      </c>
    </row>
    <row r="109">
      <c r="A109" s="4" t="inlineStr">
        <is>
          <t>Beginning balance</t>
        </is>
      </c>
      <c r="B109" s="5" t="n">
        <v>18871</v>
      </c>
      <c r="C109" s="5" t="n">
        <v>10368</v>
      </c>
    </row>
    <row r="110">
      <c r="A110" s="4" t="inlineStr">
        <is>
          <t>Business acquisitions</t>
        </is>
      </c>
      <c r="B110" s="5" t="n">
        <v>8578</v>
      </c>
    </row>
    <row r="111">
      <c r="A111" s="4" t="inlineStr">
        <is>
          <t>Additions</t>
        </is>
      </c>
      <c r="B111" s="5" t="n">
        <v>294</v>
      </c>
      <c r="C111" s="5" t="n">
        <v>9404</v>
      </c>
    </row>
    <row r="112">
      <c r="A112" s="4" t="inlineStr">
        <is>
          <t>Disposals</t>
        </is>
      </c>
      <c r="B112" s="5" t="n">
        <v>0</v>
      </c>
      <c r="C112" s="5" t="n">
        <v>-909</v>
      </c>
    </row>
    <row r="113">
      <c r="A113" s="4" t="inlineStr">
        <is>
          <t>Transfers</t>
        </is>
      </c>
      <c r="B113" s="5" t="n">
        <v>1388</v>
      </c>
      <c r="C113" s="5" t="n">
        <v>8</v>
      </c>
    </row>
    <row r="114">
      <c r="A114" s="4" t="inlineStr">
        <is>
          <t>Ending balance</t>
        </is>
      </c>
      <c r="B114" s="5" t="n">
        <v>29131</v>
      </c>
      <c r="C114" s="5" t="n">
        <v>18871</v>
      </c>
    </row>
    <row r="115">
      <c r="A115" s="4" t="inlineStr">
        <is>
          <t>Furniture, computers, vehicles and equipment | Accumulated amortization</t>
        </is>
      </c>
    </row>
    <row r="116">
      <c r="A116" s="3" t="inlineStr">
        <is>
          <t>Disclosure of detailed information about property, plant and equipment [line items]</t>
        </is>
      </c>
    </row>
    <row r="117">
      <c r="A117" s="4" t="inlineStr">
        <is>
          <t>Beginning balance</t>
        </is>
      </c>
      <c r="B117" s="5" t="n">
        <v>4141</v>
      </c>
      <c r="C117" s="5" t="n">
        <v>1216</v>
      </c>
    </row>
    <row r="118">
      <c r="A118" s="4" t="inlineStr">
        <is>
          <t>Depreciation</t>
        </is>
      </c>
      <c r="B118" s="5" t="n">
        <v>4229</v>
      </c>
      <c r="C118" s="5" t="n">
        <v>3562</v>
      </c>
    </row>
    <row r="119">
      <c r="A119" s="4" t="inlineStr">
        <is>
          <t>Disposals</t>
        </is>
      </c>
      <c r="B119" s="5" t="n">
        <v>0</v>
      </c>
      <c r="C119" s="5" t="n">
        <v>-366</v>
      </c>
    </row>
    <row r="120">
      <c r="A120" s="4" t="inlineStr">
        <is>
          <t>Transfers</t>
        </is>
      </c>
      <c r="B120" s="5" t="n">
        <v>-277</v>
      </c>
      <c r="C120" s="5" t="n">
        <v>-271</v>
      </c>
    </row>
    <row r="121">
      <c r="A121" s="4" t="inlineStr">
        <is>
          <t>Impairments</t>
        </is>
      </c>
      <c r="B121" s="5" t="n">
        <v>61</v>
      </c>
      <c r="C121" s="5" t="n">
        <v>0</v>
      </c>
    </row>
    <row r="122">
      <c r="A122" s="4" t="inlineStr">
        <is>
          <t>Ending balance</t>
        </is>
      </c>
      <c r="B122" s="5" t="n">
        <v>8154</v>
      </c>
      <c r="C122" s="5" t="n">
        <v>4141</v>
      </c>
    </row>
    <row r="123">
      <c r="A123" s="4" t="inlineStr">
        <is>
          <t>Construction in progress</t>
        </is>
      </c>
    </row>
    <row r="124">
      <c r="A124" s="3" t="inlineStr">
        <is>
          <t>Disclosure of detailed information about property, plant and equipment [line items]</t>
        </is>
      </c>
    </row>
    <row r="125">
      <c r="A125" s="4" t="inlineStr">
        <is>
          <t>Beginning balance</t>
        </is>
      </c>
      <c r="B125" s="5" t="n">
        <v>49145</v>
      </c>
      <c r="C125" s="5" t="n">
        <v>57550</v>
      </c>
    </row>
    <row r="126">
      <c r="A126" s="4" t="inlineStr">
        <is>
          <t>Ending balance</t>
        </is>
      </c>
      <c r="B126" s="5" t="n">
        <v>42956</v>
      </c>
      <c r="C126" s="5" t="n">
        <v>49145</v>
      </c>
    </row>
    <row r="127">
      <c r="A127" s="4" t="inlineStr">
        <is>
          <t>Construction in progress | Cost</t>
        </is>
      </c>
    </row>
    <row r="128">
      <c r="A128" s="3" t="inlineStr">
        <is>
          <t>Disclosure of detailed information about property, plant and equipment [line items]</t>
        </is>
      </c>
    </row>
    <row r="129">
      <c r="A129" s="4" t="inlineStr">
        <is>
          <t>Beginning balance</t>
        </is>
      </c>
      <c r="B129" s="5" t="n">
        <v>98135</v>
      </c>
      <c r="C129" s="5" t="n">
        <v>57550</v>
      </c>
    </row>
    <row r="130">
      <c r="A130" s="4" t="inlineStr">
        <is>
          <t>Business acquisitions</t>
        </is>
      </c>
      <c r="B130" s="5" t="n">
        <v>395</v>
      </c>
    </row>
    <row r="131">
      <c r="A131" s="4" t="inlineStr">
        <is>
          <t>Additions</t>
        </is>
      </c>
      <c r="B131" s="5" t="n">
        <v>16960</v>
      </c>
      <c r="C131" s="5" t="n">
        <v>66246</v>
      </c>
    </row>
    <row r="132">
      <c r="A132" s="4" t="inlineStr">
        <is>
          <t>Disposals</t>
        </is>
      </c>
      <c r="B132" s="5" t="n">
        <v>0</v>
      </c>
      <c r="C132" s="5" t="n">
        <v>-5428</v>
      </c>
    </row>
    <row r="133">
      <c r="A133" s="4" t="inlineStr">
        <is>
          <t>Transfers</t>
        </is>
      </c>
      <c r="B133" s="5" t="n">
        <v>-23544</v>
      </c>
      <c r="C133" s="5" t="n">
        <v>-20233</v>
      </c>
    </row>
    <row r="134">
      <c r="A134" s="4" t="inlineStr">
        <is>
          <t>Ending balance</t>
        </is>
      </c>
      <c r="B134" s="5" t="n">
        <v>91946</v>
      </c>
      <c r="C134" s="5" t="n">
        <v>98135</v>
      </c>
    </row>
    <row r="135">
      <c r="A135" s="4" t="inlineStr">
        <is>
          <t>Construction in progress | Accumulated amortization</t>
        </is>
      </c>
    </row>
    <row r="136">
      <c r="A136" s="3" t="inlineStr">
        <is>
          <t>Disclosure of detailed information about property, plant and equipment [line items]</t>
        </is>
      </c>
    </row>
    <row r="137">
      <c r="A137" s="4" t="inlineStr">
        <is>
          <t>Beginning balance</t>
        </is>
      </c>
      <c r="B137" s="5" t="n">
        <v>48990</v>
      </c>
      <c r="C137" s="5" t="n">
        <v>0</v>
      </c>
    </row>
    <row r="138">
      <c r="A138" s="4" t="inlineStr">
        <is>
          <t>Depreciation</t>
        </is>
      </c>
      <c r="B138" s="5" t="n">
        <v>0</v>
      </c>
      <c r="C138" s="5" t="n">
        <v>0</v>
      </c>
    </row>
    <row r="139">
      <c r="A139" s="4" t="inlineStr">
        <is>
          <t>Disposals</t>
        </is>
      </c>
      <c r="B139" s="5" t="n">
        <v>0</v>
      </c>
      <c r="C139" s="5" t="n">
        <v>0</v>
      </c>
    </row>
    <row r="140">
      <c r="A140" s="4" t="inlineStr">
        <is>
          <t>Transfers</t>
        </is>
      </c>
      <c r="B140" s="5" t="n">
        <v>0</v>
      </c>
      <c r="C140" s="5" t="n">
        <v>0</v>
      </c>
    </row>
    <row r="141">
      <c r="A141" s="4" t="inlineStr">
        <is>
          <t>Impairments</t>
        </is>
      </c>
      <c r="B141" s="5" t="n">
        <v>0</v>
      </c>
      <c r="C141" s="5" t="n">
        <v>48990</v>
      </c>
    </row>
    <row r="142">
      <c r="A142" s="4" t="inlineStr">
        <is>
          <t>Ending balance</t>
        </is>
      </c>
      <c r="B142" s="5" t="n">
        <v>48990</v>
      </c>
      <c r="C142" s="5" t="n">
        <v>48990</v>
      </c>
    </row>
    <row r="143">
      <c r="A143" s="4" t="inlineStr">
        <is>
          <t>Right-of-Use assets</t>
        </is>
      </c>
    </row>
    <row r="144">
      <c r="A144" s="3" t="inlineStr">
        <is>
          <t>Disclosure of detailed information about property, plant and equipment [line items]</t>
        </is>
      </c>
    </row>
    <row r="145">
      <c r="A145" s="4" t="inlineStr">
        <is>
          <t>Beginning balance</t>
        </is>
      </c>
      <c r="B145" s="5" t="n">
        <v>20705</v>
      </c>
      <c r="C145" s="5" t="n">
        <v>0</v>
      </c>
    </row>
    <row r="146">
      <c r="A146" s="4" t="inlineStr">
        <is>
          <t>Ending balance</t>
        </is>
      </c>
      <c r="B146" s="5" t="n">
        <v>17607</v>
      </c>
      <c r="C146" s="5" t="n">
        <v>20705</v>
      </c>
    </row>
    <row r="147">
      <c r="A147" s="4" t="inlineStr">
        <is>
          <t>Right-of-Use assets | Cost</t>
        </is>
      </c>
    </row>
    <row r="148">
      <c r="A148" s="3" t="inlineStr">
        <is>
          <t>Disclosure of detailed information about property, plant and equipment [line items]</t>
        </is>
      </c>
    </row>
    <row r="149">
      <c r="A149" s="4" t="inlineStr">
        <is>
          <t>Beginning balance</t>
        </is>
      </c>
      <c r="B149" s="5" t="n">
        <v>24405</v>
      </c>
      <c r="C149" s="5" t="n">
        <v>0</v>
      </c>
    </row>
    <row r="150">
      <c r="A150" s="4" t="inlineStr">
        <is>
          <t>Business acquisitions</t>
        </is>
      </c>
      <c r="B150" s="5" t="n">
        <v>17059</v>
      </c>
    </row>
    <row r="151">
      <c r="A151" s="4" t="inlineStr">
        <is>
          <t>Additions</t>
        </is>
      </c>
      <c r="C151" s="5" t="n">
        <v>24405</v>
      </c>
    </row>
    <row r="152">
      <c r="A152" s="4" t="inlineStr">
        <is>
          <t>Disposals</t>
        </is>
      </c>
      <c r="B152" s="5" t="n">
        <v>-1055</v>
      </c>
      <c r="C152" s="5" t="n">
        <v>0</v>
      </c>
    </row>
    <row r="153">
      <c r="A153" s="4" t="inlineStr">
        <is>
          <t>Transfers</t>
        </is>
      </c>
      <c r="B153" s="5" t="n">
        <v>0</v>
      </c>
      <c r="C153" s="5" t="n">
        <v>0</v>
      </c>
    </row>
    <row r="154">
      <c r="A154" s="4" t="inlineStr">
        <is>
          <t>Ending balance</t>
        </is>
      </c>
      <c r="B154" s="5" t="n">
        <v>40409</v>
      </c>
      <c r="C154" s="5" t="n">
        <v>24405</v>
      </c>
    </row>
    <row r="155">
      <c r="A155" s="4" t="inlineStr">
        <is>
          <t>Right-of-Use assets | Accumulated amortization</t>
        </is>
      </c>
    </row>
    <row r="156">
      <c r="A156" s="3" t="inlineStr">
        <is>
          <t>Disclosure of detailed information about property, plant and equipment [line items]</t>
        </is>
      </c>
    </row>
    <row r="157">
      <c r="A157" s="4" t="inlineStr">
        <is>
          <t>Beginning balance</t>
        </is>
      </c>
      <c r="B157" s="5" t="n">
        <v>3700</v>
      </c>
      <c r="C157" s="5" t="n">
        <v>0</v>
      </c>
    </row>
    <row r="158">
      <c r="A158" s="4" t="inlineStr">
        <is>
          <t>Depreciation</t>
        </is>
      </c>
      <c r="B158" s="5" t="n">
        <v>2246</v>
      </c>
      <c r="C158" s="5" t="n">
        <v>2522</v>
      </c>
    </row>
    <row r="159">
      <c r="A159" s="4" t="inlineStr">
        <is>
          <t>Disposals</t>
        </is>
      </c>
      <c r="B159" s="5" t="n">
        <v>-964</v>
      </c>
      <c r="C159" s="5" t="n">
        <v>0</v>
      </c>
    </row>
    <row r="160">
      <c r="A160" s="4" t="inlineStr">
        <is>
          <t>Transfers</t>
        </is>
      </c>
      <c r="B160" s="5" t="n">
        <v>0</v>
      </c>
      <c r="C160" s="5" t="n">
        <v>0</v>
      </c>
    </row>
    <row r="161">
      <c r="A161" s="4" t="inlineStr">
        <is>
          <t>Impairments</t>
        </is>
      </c>
      <c r="B161" s="5" t="n">
        <v>17820</v>
      </c>
      <c r="C161" s="5" t="n">
        <v>1178</v>
      </c>
    </row>
    <row r="162">
      <c r="A162" s="4" t="inlineStr">
        <is>
          <t>Ending balance</t>
        </is>
      </c>
      <c r="B162" s="6" t="n">
        <v>22802</v>
      </c>
      <c r="C162" s="6" t="n">
        <v>37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Narrative) (Details) - CAD ($) $ in Thousands</t>
        </is>
      </c>
      <c r="B1" s="2" t="inlineStr">
        <is>
          <t>12 Months Ended</t>
        </is>
      </c>
    </row>
    <row r="2">
      <c r="B2" s="2" t="inlineStr">
        <is>
          <t>Jul. 31, 2021</t>
        </is>
      </c>
      <c r="C2" s="2" t="inlineStr">
        <is>
          <t>Jul. 31, 2020</t>
        </is>
      </c>
    </row>
    <row r="3">
      <c r="A3" s="3" t="inlineStr">
        <is>
          <t>Disclosure of detailed information about intangible assets [line items]</t>
        </is>
      </c>
    </row>
    <row r="4">
      <c r="A4" s="4" t="inlineStr">
        <is>
          <t>Research and development expense</t>
        </is>
      </c>
      <c r="B4" s="6" t="n">
        <v>3835</v>
      </c>
      <c r="C4" s="6" t="n">
        <v>4639</v>
      </c>
    </row>
    <row r="5">
      <c r="A5" s="4" t="inlineStr">
        <is>
          <t>Impairment loss</t>
        </is>
      </c>
      <c r="B5" s="6" t="n">
        <v>0</v>
      </c>
      <c r="C5" s="5" t="n">
        <v>108189</v>
      </c>
    </row>
    <row r="6">
      <c r="A6" s="4" t="inlineStr">
        <is>
          <t>Accumulated amortization</t>
        </is>
      </c>
    </row>
    <row r="7">
      <c r="A7" s="3" t="inlineStr">
        <is>
          <t>Disclosure of detailed information about intangible assets [line items]</t>
        </is>
      </c>
    </row>
    <row r="8">
      <c r="A8" s="4" t="inlineStr">
        <is>
          <t>Impairment loss</t>
        </is>
      </c>
      <c r="C8" s="5" t="n">
        <v>108189</v>
      </c>
    </row>
    <row r="9">
      <c r="A9" s="4" t="inlineStr">
        <is>
          <t>Cultivating and processing license | Accumulated amortization</t>
        </is>
      </c>
    </row>
    <row r="10">
      <c r="A10" s="3" t="inlineStr">
        <is>
          <t>Disclosure of detailed information about intangible assets [line items]</t>
        </is>
      </c>
    </row>
    <row r="11">
      <c r="A11" s="4" t="inlineStr">
        <is>
          <t>Impairment loss</t>
        </is>
      </c>
      <c r="C11" s="5" t="n">
        <v>106189</v>
      </c>
    </row>
    <row r="12">
      <c r="A12" s="4" t="inlineStr">
        <is>
          <t>Brands</t>
        </is>
      </c>
    </row>
    <row r="13">
      <c r="A13" s="3" t="inlineStr">
        <is>
          <t>Disclosure of detailed information about intangible assets [line items]</t>
        </is>
      </c>
    </row>
    <row r="14">
      <c r="A14" s="4" t="inlineStr">
        <is>
          <t>Impairment loss</t>
        </is>
      </c>
      <c r="C14" s="5" t="n">
        <v>2000</v>
      </c>
    </row>
    <row r="15">
      <c r="A15" s="4" t="inlineStr">
        <is>
          <t>Brands | Accumulated amortization</t>
        </is>
      </c>
    </row>
    <row r="16">
      <c r="A16" s="3" t="inlineStr">
        <is>
          <t>Disclosure of detailed information about intangible assets [line items]</t>
        </is>
      </c>
    </row>
    <row r="17">
      <c r="A17" s="4" t="inlineStr">
        <is>
          <t>Impairment loss</t>
        </is>
      </c>
      <c r="C17" s="6" t="n">
        <v>2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and other longer-term assets (Details) - CAD ($) $ in Thousands</t>
        </is>
      </c>
      <c r="B1" s="2" t="inlineStr">
        <is>
          <t>12 Months Ended</t>
        </is>
      </c>
    </row>
    <row r="2">
      <c r="B2" s="2" t="inlineStr">
        <is>
          <t>Jul. 31, 2021</t>
        </is>
      </c>
      <c r="C2" s="2" t="inlineStr">
        <is>
          <t>Jul. 31, 2020</t>
        </is>
      </c>
    </row>
    <row r="3">
      <c r="A3" s="3" t="inlineStr">
        <is>
          <t>Disclosure of detailed information about intangible assets [line items]</t>
        </is>
      </c>
    </row>
    <row r="4">
      <c r="A4" s="4" t="inlineStr">
        <is>
          <t>Beginning balance</t>
        </is>
      </c>
      <c r="B4" s="6" t="n">
        <v>16008</v>
      </c>
      <c r="C4" s="6" t="n">
        <v>127282</v>
      </c>
    </row>
    <row r="5">
      <c r="A5" s="4" t="inlineStr">
        <is>
          <t>Impairment</t>
        </is>
      </c>
      <c r="B5" s="5" t="n">
        <v>0</v>
      </c>
      <c r="C5" s="5" t="n">
        <v>108189</v>
      </c>
    </row>
    <row r="6">
      <c r="A6" s="4" t="inlineStr">
        <is>
          <t>Ending balance</t>
        </is>
      </c>
      <c r="B6" s="5" t="n">
        <v>50608</v>
      </c>
      <c r="C6" s="5" t="n">
        <v>16008</v>
      </c>
    </row>
    <row r="7">
      <c r="A7" s="4" t="inlineStr">
        <is>
          <t>Cost</t>
        </is>
      </c>
    </row>
    <row r="8">
      <c r="A8" s="3" t="inlineStr">
        <is>
          <t>Disclosure of detailed information about intangible assets [line items]</t>
        </is>
      </c>
    </row>
    <row r="9">
      <c r="A9" s="4" t="inlineStr">
        <is>
          <t>Beginning balance</t>
        </is>
      </c>
      <c r="B9" s="5" t="n">
        <v>131101</v>
      </c>
      <c r="C9" s="5" t="n">
        <v>130247</v>
      </c>
    </row>
    <row r="10">
      <c r="A10" s="4" t="inlineStr">
        <is>
          <t>Additions</t>
        </is>
      </c>
      <c r="B10" s="5" t="n">
        <v>2336</v>
      </c>
      <c r="C10" s="5" t="n">
        <v>1577</v>
      </c>
    </row>
    <row r="11">
      <c r="A11" s="4" t="inlineStr">
        <is>
          <t>Business acquisitions</t>
        </is>
      </c>
      <c r="B11" s="5" t="n">
        <v>34314</v>
      </c>
    </row>
    <row r="12">
      <c r="A12" s="4" t="inlineStr">
        <is>
          <t>Disposals</t>
        </is>
      </c>
      <c r="B12" s="5" t="n">
        <v>-872</v>
      </c>
      <c r="C12" s="5" t="n">
        <v>-723</v>
      </c>
    </row>
    <row r="13">
      <c r="A13" s="4" t="inlineStr">
        <is>
          <t>Ending balance</t>
        </is>
      </c>
      <c r="B13" s="5" t="n">
        <v>166879</v>
      </c>
      <c r="C13" s="5" t="n">
        <v>131101</v>
      </c>
    </row>
    <row r="14">
      <c r="A14" s="4" t="inlineStr">
        <is>
          <t>Accumulated amortization</t>
        </is>
      </c>
    </row>
    <row r="15">
      <c r="A15" s="3" t="inlineStr">
        <is>
          <t>Disclosure of detailed information about intangible assets [line items]</t>
        </is>
      </c>
    </row>
    <row r="16">
      <c r="A16" s="4" t="inlineStr">
        <is>
          <t>Beginning balance</t>
        </is>
      </c>
      <c r="B16" s="5" t="n">
        <v>115093</v>
      </c>
      <c r="C16" s="5" t="n">
        <v>2965</v>
      </c>
    </row>
    <row r="17">
      <c r="A17" s="4" t="inlineStr">
        <is>
          <t>Amortization</t>
        </is>
      </c>
      <c r="B17" s="5" t="n">
        <v>2050</v>
      </c>
      <c r="C17" s="5" t="n">
        <v>3939</v>
      </c>
    </row>
    <row r="18">
      <c r="A18" s="4" t="inlineStr">
        <is>
          <t>Impairment</t>
        </is>
      </c>
      <c r="C18" s="5" t="n">
        <v>108189</v>
      </c>
    </row>
    <row r="19">
      <c r="A19" s="4" t="inlineStr">
        <is>
          <t>Disposals</t>
        </is>
      </c>
      <c r="B19" s="5" t="n">
        <v>-872</v>
      </c>
    </row>
    <row r="20">
      <c r="A20" s="4" t="inlineStr">
        <is>
          <t>Ending balance</t>
        </is>
      </c>
      <c r="B20" s="5" t="n">
        <v>116271</v>
      </c>
      <c r="C20" s="5" t="n">
        <v>115093</v>
      </c>
    </row>
    <row r="21">
      <c r="A21" s="4" t="inlineStr">
        <is>
          <t>Cultivating and processing license</t>
        </is>
      </c>
    </row>
    <row r="22">
      <c r="A22" s="3" t="inlineStr">
        <is>
          <t>Disclosure of detailed information about intangible assets [line items]</t>
        </is>
      </c>
    </row>
    <row r="23">
      <c r="A23" s="4" t="inlineStr">
        <is>
          <t>Beginning balance</t>
        </is>
      </c>
      <c r="B23" s="5" t="n">
        <v>5476</v>
      </c>
      <c r="C23" s="5" t="n">
        <v>114832</v>
      </c>
    </row>
    <row r="24">
      <c r="A24" s="4" t="inlineStr">
        <is>
          <t>Ending balance</t>
        </is>
      </c>
      <c r="B24" s="5" t="n">
        <v>33625</v>
      </c>
      <c r="C24" s="5" t="n">
        <v>5476</v>
      </c>
    </row>
    <row r="25">
      <c r="A25" s="4" t="inlineStr">
        <is>
          <t>Cultivating and processing license | Cost</t>
        </is>
      </c>
    </row>
    <row r="26">
      <c r="A26" s="3" t="inlineStr">
        <is>
          <t>Disclosure of detailed information about intangible assets [line items]</t>
        </is>
      </c>
    </row>
    <row r="27">
      <c r="A27" s="4" t="inlineStr">
        <is>
          <t>Beginning balance</t>
        </is>
      </c>
      <c r="B27" s="5" t="n">
        <v>116433</v>
      </c>
      <c r="C27" s="5" t="n">
        <v>116433</v>
      </c>
    </row>
    <row r="28">
      <c r="A28" s="4" t="inlineStr">
        <is>
          <t>Additions</t>
        </is>
      </c>
      <c r="B28" s="5" t="n">
        <v>0</v>
      </c>
      <c r="C28" s="5" t="n">
        <v>0</v>
      </c>
    </row>
    <row r="29">
      <c r="A29" s="4" t="inlineStr">
        <is>
          <t>Business acquisitions</t>
        </is>
      </c>
      <c r="B29" s="5" t="n">
        <v>28914</v>
      </c>
    </row>
    <row r="30">
      <c r="A30" s="4" t="inlineStr">
        <is>
          <t>Disposals</t>
        </is>
      </c>
      <c r="B30" s="5" t="n">
        <v>0</v>
      </c>
      <c r="C30" s="5" t="n">
        <v>0</v>
      </c>
    </row>
    <row r="31">
      <c r="A31" s="4" t="inlineStr">
        <is>
          <t>Ending balance</t>
        </is>
      </c>
      <c r="B31" s="5" t="n">
        <v>145347</v>
      </c>
      <c r="C31" s="5" t="n">
        <v>116433</v>
      </c>
    </row>
    <row r="32">
      <c r="A32" s="4" t="inlineStr">
        <is>
          <t>Cultivating and processing license | Accumulated amortization</t>
        </is>
      </c>
    </row>
    <row r="33">
      <c r="A33" s="3" t="inlineStr">
        <is>
          <t>Disclosure of detailed information about intangible assets [line items]</t>
        </is>
      </c>
    </row>
    <row r="34">
      <c r="A34" s="4" t="inlineStr">
        <is>
          <t>Beginning balance</t>
        </is>
      </c>
      <c r="B34" s="5" t="n">
        <v>110957</v>
      </c>
      <c r="C34" s="5" t="n">
        <v>1601</v>
      </c>
    </row>
    <row r="35">
      <c r="A35" s="4" t="inlineStr">
        <is>
          <t>Amortization</t>
        </is>
      </c>
      <c r="B35" s="5" t="n">
        <v>765</v>
      </c>
      <c r="C35" s="5" t="n">
        <v>3167</v>
      </c>
    </row>
    <row r="36">
      <c r="A36" s="4" t="inlineStr">
        <is>
          <t>Impairment</t>
        </is>
      </c>
      <c r="C36" s="5" t="n">
        <v>106189</v>
      </c>
    </row>
    <row r="37">
      <c r="A37" s="4" t="inlineStr">
        <is>
          <t>Disposals</t>
        </is>
      </c>
      <c r="B37" s="5" t="n">
        <v>0</v>
      </c>
    </row>
    <row r="38">
      <c r="A38" s="4" t="inlineStr">
        <is>
          <t>Ending balance</t>
        </is>
      </c>
      <c r="B38" s="5" t="n">
        <v>111722</v>
      </c>
      <c r="C38" s="5" t="n">
        <v>110957</v>
      </c>
    </row>
    <row r="39">
      <c r="A39" s="4" t="inlineStr">
        <is>
          <t>Brands</t>
        </is>
      </c>
    </row>
    <row r="40">
      <c r="A40" s="3" t="inlineStr">
        <is>
          <t>Disclosure of detailed information about intangible assets [line items]</t>
        </is>
      </c>
    </row>
    <row r="41">
      <c r="A41" s="4" t="inlineStr">
        <is>
          <t>Beginning balance</t>
        </is>
      </c>
      <c r="B41" s="5" t="n">
        <v>6440</v>
      </c>
      <c r="C41" s="5" t="n">
        <v>8440</v>
      </c>
    </row>
    <row r="42">
      <c r="A42" s="4" t="inlineStr">
        <is>
          <t>Impairment</t>
        </is>
      </c>
      <c r="C42" s="5" t="n">
        <v>2000</v>
      </c>
    </row>
    <row r="43">
      <c r="A43" s="4" t="inlineStr">
        <is>
          <t>Ending balance</t>
        </is>
      </c>
      <c r="B43" s="5" t="n">
        <v>11670</v>
      </c>
      <c r="C43" s="5" t="n">
        <v>6440</v>
      </c>
    </row>
    <row r="44">
      <c r="A44" s="4" t="inlineStr">
        <is>
          <t>Brands | Cost</t>
        </is>
      </c>
    </row>
    <row r="45">
      <c r="A45" s="3" t="inlineStr">
        <is>
          <t>Disclosure of detailed information about intangible assets [line items]</t>
        </is>
      </c>
    </row>
    <row r="46">
      <c r="A46" s="4" t="inlineStr">
        <is>
          <t>Beginning balance</t>
        </is>
      </c>
      <c r="B46" s="5" t="n">
        <v>8440</v>
      </c>
      <c r="C46" s="5" t="n">
        <v>8440</v>
      </c>
    </row>
    <row r="47">
      <c r="A47" s="4" t="inlineStr">
        <is>
          <t>Additions</t>
        </is>
      </c>
      <c r="B47" s="5" t="n">
        <v>0</v>
      </c>
      <c r="C47" s="5" t="n">
        <v>0</v>
      </c>
    </row>
    <row r="48">
      <c r="A48" s="4" t="inlineStr">
        <is>
          <t>Business acquisitions</t>
        </is>
      </c>
      <c r="B48" s="5" t="n">
        <v>5400</v>
      </c>
    </row>
    <row r="49">
      <c r="A49" s="4" t="inlineStr">
        <is>
          <t>Disposals</t>
        </is>
      </c>
      <c r="B49" s="5" t="n">
        <v>0</v>
      </c>
      <c r="C49" s="5" t="n">
        <v>0</v>
      </c>
    </row>
    <row r="50">
      <c r="A50" s="4" t="inlineStr">
        <is>
          <t>Ending balance</t>
        </is>
      </c>
      <c r="B50" s="5" t="n">
        <v>13840</v>
      </c>
      <c r="C50" s="5" t="n">
        <v>8440</v>
      </c>
    </row>
    <row r="51">
      <c r="A51" s="4" t="inlineStr">
        <is>
          <t>Brands | Accumulated amortization</t>
        </is>
      </c>
    </row>
    <row r="52">
      <c r="A52" s="3" t="inlineStr">
        <is>
          <t>Disclosure of detailed information about intangible assets [line items]</t>
        </is>
      </c>
    </row>
    <row r="53">
      <c r="A53" s="4" t="inlineStr">
        <is>
          <t>Beginning balance</t>
        </is>
      </c>
      <c r="B53" s="5" t="n">
        <v>2000</v>
      </c>
      <c r="C53" s="5" t="n">
        <v>0</v>
      </c>
    </row>
    <row r="54">
      <c r="A54" s="4" t="inlineStr">
        <is>
          <t>Amortization</t>
        </is>
      </c>
      <c r="B54" s="5" t="n">
        <v>170</v>
      </c>
      <c r="C54" s="5" t="n">
        <v>0</v>
      </c>
    </row>
    <row r="55">
      <c r="A55" s="4" t="inlineStr">
        <is>
          <t>Impairment</t>
        </is>
      </c>
      <c r="C55" s="5" t="n">
        <v>2000</v>
      </c>
    </row>
    <row r="56">
      <c r="A56" s="4" t="inlineStr">
        <is>
          <t>Disposals</t>
        </is>
      </c>
      <c r="B56" s="5" t="n">
        <v>0</v>
      </c>
    </row>
    <row r="57">
      <c r="A57" s="4" t="inlineStr">
        <is>
          <t>Ending balance</t>
        </is>
      </c>
      <c r="B57" s="5" t="n">
        <v>2170</v>
      </c>
      <c r="C57" s="5" t="n">
        <v>2000</v>
      </c>
    </row>
    <row r="58">
      <c r="A58" s="4" t="inlineStr">
        <is>
          <t>Software</t>
        </is>
      </c>
    </row>
    <row r="59">
      <c r="A59" s="3" t="inlineStr">
        <is>
          <t>Disclosure of detailed information about intangible assets [line items]</t>
        </is>
      </c>
    </row>
    <row r="60">
      <c r="A60" s="4" t="inlineStr">
        <is>
          <t>Beginning balance</t>
        </is>
      </c>
      <c r="B60" s="5" t="n">
        <v>1744</v>
      </c>
      <c r="C60" s="5" t="n">
        <v>2289</v>
      </c>
    </row>
    <row r="61">
      <c r="A61" s="4" t="inlineStr">
        <is>
          <t>Ending balance</t>
        </is>
      </c>
      <c r="B61" s="5" t="n">
        <v>2368</v>
      </c>
      <c r="C61" s="5" t="n">
        <v>1744</v>
      </c>
    </row>
    <row r="62">
      <c r="A62" s="4" t="inlineStr">
        <is>
          <t>Software | Cost</t>
        </is>
      </c>
    </row>
    <row r="63">
      <c r="A63" s="3" t="inlineStr">
        <is>
          <t>Disclosure of detailed information about intangible assets [line items]</t>
        </is>
      </c>
    </row>
    <row r="64">
      <c r="A64" s="4" t="inlineStr">
        <is>
          <t>Beginning balance</t>
        </is>
      </c>
      <c r="B64" s="5" t="n">
        <v>3710</v>
      </c>
      <c r="C64" s="5" t="n">
        <v>3558</v>
      </c>
    </row>
    <row r="65">
      <c r="A65" s="4" t="inlineStr">
        <is>
          <t>Additions</t>
        </is>
      </c>
      <c r="B65" s="5" t="n">
        <v>1546</v>
      </c>
      <c r="C65" s="5" t="n">
        <v>702</v>
      </c>
    </row>
    <row r="66">
      <c r="A66" s="4" t="inlineStr">
        <is>
          <t>Business acquisitions</t>
        </is>
      </c>
      <c r="B66" s="5" t="n">
        <v>0</v>
      </c>
    </row>
    <row r="67">
      <c r="A67" s="4" t="inlineStr">
        <is>
          <t>Disposals</t>
        </is>
      </c>
      <c r="B67" s="5" t="n">
        <v>-872</v>
      </c>
      <c r="C67" s="5" t="n">
        <v>-550</v>
      </c>
    </row>
    <row r="68">
      <c r="A68" s="4" t="inlineStr">
        <is>
          <t>Ending balance</t>
        </is>
      </c>
      <c r="B68" s="5" t="n">
        <v>4384</v>
      </c>
      <c r="C68" s="5" t="n">
        <v>3710</v>
      </c>
    </row>
    <row r="69">
      <c r="A69" s="4" t="inlineStr">
        <is>
          <t>Software | Accumulated amortization</t>
        </is>
      </c>
    </row>
    <row r="70">
      <c r="A70" s="3" t="inlineStr">
        <is>
          <t>Disclosure of detailed information about intangible assets [line items]</t>
        </is>
      </c>
    </row>
    <row r="71">
      <c r="A71" s="4" t="inlineStr">
        <is>
          <t>Beginning balance</t>
        </is>
      </c>
      <c r="B71" s="5" t="n">
        <v>1966</v>
      </c>
      <c r="C71" s="5" t="n">
        <v>1269</v>
      </c>
    </row>
    <row r="72">
      <c r="A72" s="4" t="inlineStr">
        <is>
          <t>Amortization</t>
        </is>
      </c>
      <c r="B72" s="5" t="n">
        <v>922</v>
      </c>
      <c r="C72" s="5" t="n">
        <v>697</v>
      </c>
    </row>
    <row r="73">
      <c r="A73" s="4" t="inlineStr">
        <is>
          <t>Impairment</t>
        </is>
      </c>
      <c r="C73" s="5" t="n">
        <v>0</v>
      </c>
    </row>
    <row r="74">
      <c r="A74" s="4" t="inlineStr">
        <is>
          <t>Disposals</t>
        </is>
      </c>
      <c r="B74" s="5" t="n">
        <v>-872</v>
      </c>
    </row>
    <row r="75">
      <c r="A75" s="4" t="inlineStr">
        <is>
          <t>Ending balance</t>
        </is>
      </c>
      <c r="B75" s="5" t="n">
        <v>2016</v>
      </c>
      <c r="C75" s="5" t="n">
        <v>1966</v>
      </c>
    </row>
    <row r="76">
      <c r="A76" s="4" t="inlineStr">
        <is>
          <t>Domain names</t>
        </is>
      </c>
    </row>
    <row r="77">
      <c r="A77" s="3" t="inlineStr">
        <is>
          <t>Disclosure of detailed information about intangible assets [line items]</t>
        </is>
      </c>
    </row>
    <row r="78">
      <c r="A78" s="4" t="inlineStr">
        <is>
          <t>Beginning balance</t>
        </is>
      </c>
      <c r="B78" s="5" t="n">
        <v>460</v>
      </c>
      <c r="C78" s="5" t="n">
        <v>519</v>
      </c>
    </row>
    <row r="79">
      <c r="A79" s="4" t="inlineStr">
        <is>
          <t>Ending balance</t>
        </is>
      </c>
      <c r="B79" s="5" t="n">
        <v>401</v>
      </c>
      <c r="C79" s="5" t="n">
        <v>460</v>
      </c>
    </row>
    <row r="80">
      <c r="A80" s="4" t="inlineStr">
        <is>
          <t>Domain names | Cost</t>
        </is>
      </c>
    </row>
    <row r="81">
      <c r="A81" s="3" t="inlineStr">
        <is>
          <t>Disclosure of detailed information about intangible assets [line items]</t>
        </is>
      </c>
    </row>
    <row r="82">
      <c r="A82" s="4" t="inlineStr">
        <is>
          <t>Beginning balance</t>
        </is>
      </c>
      <c r="B82" s="5" t="n">
        <v>585</v>
      </c>
      <c r="C82" s="5" t="n">
        <v>585</v>
      </c>
    </row>
    <row r="83">
      <c r="A83" s="4" t="inlineStr">
        <is>
          <t>Additions</t>
        </is>
      </c>
      <c r="B83" s="5" t="n">
        <v>0</v>
      </c>
      <c r="C83" s="5" t="n">
        <v>0</v>
      </c>
    </row>
    <row r="84">
      <c r="A84" s="4" t="inlineStr">
        <is>
          <t>Business acquisitions</t>
        </is>
      </c>
      <c r="B84" s="5" t="n">
        <v>0</v>
      </c>
    </row>
    <row r="85">
      <c r="A85" s="4" t="inlineStr">
        <is>
          <t>Disposals</t>
        </is>
      </c>
      <c r="B85" s="5" t="n">
        <v>0</v>
      </c>
      <c r="C85" s="5" t="n">
        <v>0</v>
      </c>
    </row>
    <row r="86">
      <c r="A86" s="4" t="inlineStr">
        <is>
          <t>Ending balance</t>
        </is>
      </c>
      <c r="B86" s="5" t="n">
        <v>585</v>
      </c>
      <c r="C86" s="5" t="n">
        <v>585</v>
      </c>
    </row>
    <row r="87">
      <c r="A87" s="4" t="inlineStr">
        <is>
          <t>Domain names | Accumulated amortization</t>
        </is>
      </c>
    </row>
    <row r="88">
      <c r="A88" s="3" t="inlineStr">
        <is>
          <t>Disclosure of detailed information about intangible assets [line items]</t>
        </is>
      </c>
    </row>
    <row r="89">
      <c r="A89" s="4" t="inlineStr">
        <is>
          <t>Beginning balance</t>
        </is>
      </c>
      <c r="B89" s="5" t="n">
        <v>125</v>
      </c>
      <c r="C89" s="5" t="n">
        <v>66</v>
      </c>
    </row>
    <row r="90">
      <c r="A90" s="4" t="inlineStr">
        <is>
          <t>Amortization</t>
        </is>
      </c>
      <c r="B90" s="5" t="n">
        <v>59</v>
      </c>
      <c r="C90" s="5" t="n">
        <v>59</v>
      </c>
    </row>
    <row r="91">
      <c r="A91" s="4" t="inlineStr">
        <is>
          <t>Impairment</t>
        </is>
      </c>
      <c r="C91" s="5" t="n">
        <v>0</v>
      </c>
    </row>
    <row r="92">
      <c r="A92" s="4" t="inlineStr">
        <is>
          <t>Disposals</t>
        </is>
      </c>
      <c r="B92" s="5" t="n">
        <v>0</v>
      </c>
    </row>
    <row r="93">
      <c r="A93" s="4" t="inlineStr">
        <is>
          <t>Ending balance</t>
        </is>
      </c>
      <c r="B93" s="5" t="n">
        <v>184</v>
      </c>
      <c r="C93" s="5" t="n">
        <v>125</v>
      </c>
    </row>
    <row r="94">
      <c r="A94" s="4" t="inlineStr">
        <is>
          <t>Patents</t>
        </is>
      </c>
    </row>
    <row r="95">
      <c r="A95" s="3" t="inlineStr">
        <is>
          <t>Disclosure of detailed information about intangible assets [line items]</t>
        </is>
      </c>
    </row>
    <row r="96">
      <c r="A96" s="4" t="inlineStr">
        <is>
          <t>Beginning balance</t>
        </is>
      </c>
      <c r="B96" s="5" t="n">
        <v>1888</v>
      </c>
      <c r="C96" s="5" t="n">
        <v>1202</v>
      </c>
    </row>
    <row r="97">
      <c r="A97" s="4" t="inlineStr">
        <is>
          <t>Ending balance</t>
        </is>
      </c>
      <c r="B97" s="5" t="n">
        <v>2544</v>
      </c>
      <c r="C97" s="5" t="n">
        <v>1888</v>
      </c>
    </row>
    <row r="98">
      <c r="A98" s="4" t="inlineStr">
        <is>
          <t>Patents | Cost</t>
        </is>
      </c>
    </row>
    <row r="99">
      <c r="A99" s="3" t="inlineStr">
        <is>
          <t>Disclosure of detailed information about intangible assets [line items]</t>
        </is>
      </c>
    </row>
    <row r="100">
      <c r="A100" s="4" t="inlineStr">
        <is>
          <t>Beginning balance</t>
        </is>
      </c>
      <c r="B100" s="5" t="n">
        <v>1933</v>
      </c>
      <c r="C100" s="5" t="n">
        <v>1231</v>
      </c>
    </row>
    <row r="101">
      <c r="A101" s="4" t="inlineStr">
        <is>
          <t>Additions</t>
        </is>
      </c>
      <c r="B101" s="5" t="n">
        <v>790</v>
      </c>
      <c r="C101" s="5" t="n">
        <v>875</v>
      </c>
    </row>
    <row r="102">
      <c r="A102" s="4" t="inlineStr">
        <is>
          <t>Business acquisitions</t>
        </is>
      </c>
      <c r="B102" s="5" t="n">
        <v>0</v>
      </c>
    </row>
    <row r="103">
      <c r="A103" s="4" t="inlineStr">
        <is>
          <t>Disposals</t>
        </is>
      </c>
      <c r="B103" s="5" t="n">
        <v>0</v>
      </c>
      <c r="C103" s="5" t="n">
        <v>-173</v>
      </c>
    </row>
    <row r="104">
      <c r="A104" s="4" t="inlineStr">
        <is>
          <t>Ending balance</t>
        </is>
      </c>
      <c r="B104" s="5" t="n">
        <v>2723</v>
      </c>
      <c r="C104" s="5" t="n">
        <v>1933</v>
      </c>
    </row>
    <row r="105">
      <c r="A105" s="4" t="inlineStr">
        <is>
          <t>Patents | Accumulated amortization</t>
        </is>
      </c>
    </row>
    <row r="106">
      <c r="A106" s="3" t="inlineStr">
        <is>
          <t>Disclosure of detailed information about intangible assets [line items]</t>
        </is>
      </c>
    </row>
    <row r="107">
      <c r="A107" s="4" t="inlineStr">
        <is>
          <t>Beginning balance</t>
        </is>
      </c>
      <c r="B107" s="5" t="n">
        <v>45</v>
      </c>
      <c r="C107" s="5" t="n">
        <v>29</v>
      </c>
    </row>
    <row r="108">
      <c r="A108" s="4" t="inlineStr">
        <is>
          <t>Amortization</t>
        </is>
      </c>
      <c r="B108" s="5" t="n">
        <v>134</v>
      </c>
      <c r="C108" s="5" t="n">
        <v>16</v>
      </c>
    </row>
    <row r="109">
      <c r="A109" s="4" t="inlineStr">
        <is>
          <t>Impairment</t>
        </is>
      </c>
      <c r="C109" s="5" t="n">
        <v>0</v>
      </c>
    </row>
    <row r="110">
      <c r="A110" s="4" t="inlineStr">
        <is>
          <t>Disposals</t>
        </is>
      </c>
      <c r="B110" s="5" t="n">
        <v>0</v>
      </c>
    </row>
    <row r="111">
      <c r="A111" s="4" t="inlineStr">
        <is>
          <t>Ending balance</t>
        </is>
      </c>
      <c r="B111" s="6" t="n">
        <v>179</v>
      </c>
      <c r="C111" s="6" t="n">
        <v>4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6" customWidth="1" min="2" max="2"/>
    <col width="40" customWidth="1" min="3" max="3"/>
    <col width="40" customWidth="1" min="4" max="4"/>
    <col width="35" customWidth="1" min="5" max="5"/>
  </cols>
  <sheetData>
    <row r="1">
      <c r="A1" s="1" t="inlineStr">
        <is>
          <t>Business Acquisition (Narrative) (Details) $ / shares in Units, $ in Thousands</t>
        </is>
      </c>
      <c r="B1" s="2" t="inlineStr">
        <is>
          <t>Jun. 01, 2021CAD ($)Share</t>
        </is>
      </c>
      <c r="C1" s="2" t="inlineStr">
        <is>
          <t>Jun. 01, 2021CAD ($)ShareYear$ / shares</t>
        </is>
      </c>
      <c r="D1" s="2" t="inlineStr">
        <is>
          <t>Jul. 31, 2021CAD ($)ShareYear$ / shares</t>
        </is>
      </c>
      <c r="E1" s="2" t="inlineStr">
        <is>
          <t>Jul. 31, 2020CAD ($)Year$ / shares</t>
        </is>
      </c>
    </row>
    <row r="2">
      <c r="A2" s="3" t="inlineStr">
        <is>
          <t>Disclosure of detailed information about business combination [line items]</t>
        </is>
      </c>
    </row>
    <row r="3">
      <c r="A3" s="4" t="inlineStr">
        <is>
          <t>Risk free interest rate of options</t>
        </is>
      </c>
      <c r="D3" s="4" t="inlineStr">
        <is>
          <t>1.24%</t>
        </is>
      </c>
      <c r="E3" s="4" t="inlineStr">
        <is>
          <t>1.79%</t>
        </is>
      </c>
    </row>
    <row r="4">
      <c r="A4" s="4" t="inlineStr">
        <is>
          <t>Expected life of options (years) | Year</t>
        </is>
      </c>
      <c r="D4" s="5" t="n">
        <v>5</v>
      </c>
      <c r="E4" s="5" t="n">
        <v>5</v>
      </c>
    </row>
    <row r="5">
      <c r="A5" s="4" t="inlineStr">
        <is>
          <t>Expected volatility, share options granted</t>
        </is>
      </c>
      <c r="D5" s="4" t="inlineStr">
        <is>
          <t>85.00%</t>
        </is>
      </c>
      <c r="E5" s="4" t="inlineStr">
        <is>
          <t>75.00%</t>
        </is>
      </c>
    </row>
    <row r="6">
      <c r="A6" s="4" t="inlineStr">
        <is>
          <t>Exercise price of options granted | $ / shares</t>
        </is>
      </c>
      <c r="D6" s="7" t="n">
        <v>17.03</v>
      </c>
      <c r="E6" s="7" t="n">
        <v>26.04</v>
      </c>
    </row>
    <row r="7">
      <c r="A7" s="4" t="inlineStr">
        <is>
          <t>Lending of convertible debenture receivable</t>
        </is>
      </c>
      <c r="D7" s="6" t="n">
        <v>19500</v>
      </c>
      <c r="E7" s="6" t="n">
        <v>0</v>
      </c>
    </row>
    <row r="8">
      <c r="A8" s="4" t="inlineStr">
        <is>
          <t>Net revenue</t>
        </is>
      </c>
      <c r="D8" s="5" t="n">
        <v>123769</v>
      </c>
      <c r="E8" s="5" t="n">
        <v>80784</v>
      </c>
    </row>
    <row r="9">
      <c r="A9" s="4" t="inlineStr">
        <is>
          <t>Net loss</t>
        </is>
      </c>
      <c r="D9" s="5" t="n">
        <v>-114814</v>
      </c>
      <c r="E9" s="6" t="n">
        <v>-546489</v>
      </c>
    </row>
    <row r="10">
      <c r="A10" s="4" t="inlineStr">
        <is>
          <t>Zenabis Global Inc</t>
        </is>
      </c>
    </row>
    <row r="11">
      <c r="A11" s="3" t="inlineStr">
        <is>
          <t>Disclosure of detailed information about business combination [line items]</t>
        </is>
      </c>
    </row>
    <row r="12">
      <c r="A12" s="4" t="inlineStr">
        <is>
          <t>Percentage of voting equity interests acquired</t>
        </is>
      </c>
      <c r="B12" s="4" t="inlineStr">
        <is>
          <t>100.00%</t>
        </is>
      </c>
      <c r="C12" s="4" t="inlineStr">
        <is>
          <t>100.00%</t>
        </is>
      </c>
    </row>
    <row r="13">
      <c r="A13" s="4" t="inlineStr">
        <is>
          <t>Exchange ratio</t>
        </is>
      </c>
      <c r="B13" s="10" t="n">
        <v>0.01772</v>
      </c>
      <c r="C13" s="10" t="n">
        <v>0.01772</v>
      </c>
    </row>
    <row r="14">
      <c r="A14" s="4" t="inlineStr">
        <is>
          <t>Lending of convertible debenture receivable</t>
        </is>
      </c>
      <c r="C14" s="6" t="n">
        <v>19500</v>
      </c>
    </row>
    <row r="15">
      <c r="A15" s="4" t="inlineStr">
        <is>
          <t>Convertible debentures interest rate</t>
        </is>
      </c>
      <c r="C15" s="4" t="inlineStr">
        <is>
          <t>8.00%</t>
        </is>
      </c>
    </row>
    <row r="16">
      <c r="A16" s="4" t="inlineStr">
        <is>
          <t>Net revenue</t>
        </is>
      </c>
      <c r="D16" s="5" t="n">
        <v>6800</v>
      </c>
    </row>
    <row r="17">
      <c r="A17" s="4" t="inlineStr">
        <is>
          <t>Net loss</t>
        </is>
      </c>
      <c r="D17" s="5" t="n">
        <v>1513</v>
      </c>
    </row>
    <row r="18">
      <c r="A18" s="4" t="inlineStr">
        <is>
          <t>Increase in net revenue based on management estimates if acquisition had occurred earlier</t>
        </is>
      </c>
      <c r="D18" s="5" t="n">
        <v>54746</v>
      </c>
    </row>
    <row r="19">
      <c r="A19" s="4" t="inlineStr">
        <is>
          <t>Increase in net loss based on management estimates if acquisition had occurred earlier</t>
        </is>
      </c>
      <c r="D19" s="5" t="n">
        <v>9078</v>
      </c>
    </row>
    <row r="20">
      <c r="A20" s="4" t="inlineStr">
        <is>
          <t>Total expensed commission and transaction costs</t>
        </is>
      </c>
      <c r="D20" s="5" t="n">
        <v>9634</v>
      </c>
    </row>
    <row r="21">
      <c r="A21" s="4" t="inlineStr">
        <is>
          <t>Share-based compensation</t>
        </is>
      </c>
      <c r="D21" s="6" t="n">
        <v>3614</v>
      </c>
    </row>
    <row r="22">
      <c r="A22" s="4" t="inlineStr">
        <is>
          <t>Number of shares issued | Share</t>
        </is>
      </c>
      <c r="B22" s="5" t="n">
        <v>17579336</v>
      </c>
      <c r="C22" s="5" t="n">
        <v>17579336</v>
      </c>
      <c r="D22" s="5" t="n">
        <v>448639</v>
      </c>
    </row>
    <row r="23">
      <c r="A23" s="4" t="inlineStr">
        <is>
          <t>Settlement of pre-existing debt</t>
        </is>
      </c>
      <c r="B23" s="6" t="n">
        <v>20760</v>
      </c>
      <c r="C23" s="6" t="n">
        <v>20760</v>
      </c>
    </row>
    <row r="24">
      <c r="A24" s="4" t="inlineStr">
        <is>
          <t>Cultivation and processing license</t>
        </is>
      </c>
      <c r="B24" s="5" t="n">
        <v>28914</v>
      </c>
      <c r="C24" s="6" t="n">
        <v>28914</v>
      </c>
    </row>
    <row r="25">
      <c r="A25" s="4" t="inlineStr">
        <is>
          <t>Percentage of decrease in valuation cultivation and processing license</t>
        </is>
      </c>
      <c r="C25" s="4" t="inlineStr">
        <is>
          <t>10.00%</t>
        </is>
      </c>
    </row>
    <row r="26">
      <c r="A26" s="4" t="inlineStr">
        <is>
          <t>Decrease in valuation of cultivation and processing license</t>
        </is>
      </c>
      <c r="B26" s="5" t="n">
        <v>6336</v>
      </c>
    </row>
    <row r="27">
      <c r="A27" s="4" t="inlineStr">
        <is>
          <t>Reduce valuation of cultivation and production ramp up</t>
        </is>
      </c>
      <c r="B27" s="6" t="n">
        <v>18665</v>
      </c>
    </row>
    <row r="28">
      <c r="A28" s="4" t="inlineStr">
        <is>
          <t>Zenabis Global Inc | Warrant reserves</t>
        </is>
      </c>
    </row>
    <row r="29">
      <c r="A29" s="3" t="inlineStr">
        <is>
          <t>Disclosure of detailed information about business combination [line items]</t>
        </is>
      </c>
    </row>
    <row r="30">
      <c r="A30" s="4" t="inlineStr">
        <is>
          <t>Volatility rate of warrants</t>
        </is>
      </c>
      <c r="C30" s="4" t="inlineStr">
        <is>
          <t>96.00%</t>
        </is>
      </c>
    </row>
    <row r="31">
      <c r="A31" s="4" t="inlineStr">
        <is>
          <t>Stock price of warrants | $ / shares</t>
        </is>
      </c>
      <c r="C31" s="7" t="n">
        <v>8.609999999999999</v>
      </c>
    </row>
    <row r="32">
      <c r="A32" s="4" t="inlineStr">
        <is>
          <t>Zenabis Global Inc | Warrant reserves | Minimum</t>
        </is>
      </c>
    </row>
    <row r="33">
      <c r="A33" s="3" t="inlineStr">
        <is>
          <t>Disclosure of detailed information about business combination [line items]</t>
        </is>
      </c>
    </row>
    <row r="34">
      <c r="A34" s="4" t="inlineStr">
        <is>
          <t>Risk free rate of warrants</t>
        </is>
      </c>
      <c r="C34" s="4" t="inlineStr">
        <is>
          <t>0.31%</t>
        </is>
      </c>
    </row>
    <row r="35">
      <c r="A35" s="4" t="inlineStr">
        <is>
          <t>Expected life of warrants</t>
        </is>
      </c>
      <c r="C35" s="4" t="inlineStr">
        <is>
          <t>3 months 25 days</t>
        </is>
      </c>
    </row>
    <row r="36">
      <c r="A36" s="4" t="inlineStr">
        <is>
          <t>Exercise price of warrants | $ / shares</t>
        </is>
      </c>
      <c r="C36" s="7" t="n">
        <v>3.96</v>
      </c>
    </row>
    <row r="37">
      <c r="A37" s="4" t="inlineStr">
        <is>
          <t>Zenabis Global Inc | Warrant reserves | Maximum</t>
        </is>
      </c>
    </row>
    <row r="38">
      <c r="A38" s="3" t="inlineStr">
        <is>
          <t>Disclosure of detailed information about business combination [line items]</t>
        </is>
      </c>
    </row>
    <row r="39">
      <c r="A39" s="4" t="inlineStr">
        <is>
          <t>Risk free rate of warrants</t>
        </is>
      </c>
      <c r="C39" s="4" t="inlineStr">
        <is>
          <t>0.74%</t>
        </is>
      </c>
    </row>
    <row r="40">
      <c r="A40" s="4" t="inlineStr">
        <is>
          <t>Expected life of warrants</t>
        </is>
      </c>
      <c r="C40" s="4" t="inlineStr">
        <is>
          <t>4 years 4 months 6 days</t>
        </is>
      </c>
    </row>
    <row r="41">
      <c r="A41" s="4" t="inlineStr">
        <is>
          <t>Exercise price of warrants | $ / shares</t>
        </is>
      </c>
      <c r="C41" s="7" t="n">
        <v>151.24</v>
      </c>
    </row>
    <row r="42">
      <c r="A42" s="4" t="inlineStr">
        <is>
          <t>Zenabis Global Inc | Replacement Options</t>
        </is>
      </c>
    </row>
    <row r="43">
      <c r="A43" s="3" t="inlineStr">
        <is>
          <t>Disclosure of detailed information about business combination [line items]</t>
        </is>
      </c>
    </row>
    <row r="44">
      <c r="A44" s="4" t="inlineStr">
        <is>
          <t>Expected volatility, share options granted</t>
        </is>
      </c>
      <c r="C44" s="4" t="inlineStr">
        <is>
          <t>96.00%</t>
        </is>
      </c>
    </row>
    <row r="45">
      <c r="A45" s="4" t="inlineStr">
        <is>
          <t>Stock price of options | $ / shares</t>
        </is>
      </c>
      <c r="C45" s="7" t="n">
        <v>8.609999999999999</v>
      </c>
    </row>
    <row r="46">
      <c r="A46" s="4" t="inlineStr">
        <is>
          <t>Zenabis Global Inc | Replacement Options | Minimum</t>
        </is>
      </c>
    </row>
    <row r="47">
      <c r="A47" s="3" t="inlineStr">
        <is>
          <t>Disclosure of detailed information about business combination [line items]</t>
        </is>
      </c>
    </row>
    <row r="48">
      <c r="A48" s="4" t="inlineStr">
        <is>
          <t>Risk free interest rate of options</t>
        </is>
      </c>
      <c r="C48" s="4" t="inlineStr">
        <is>
          <t>0.31%</t>
        </is>
      </c>
    </row>
    <row r="49">
      <c r="A49" s="4" t="inlineStr">
        <is>
          <t>Expected life of options (years) | Year</t>
        </is>
      </c>
      <c r="C49" s="8" t="n">
        <v>0.25</v>
      </c>
    </row>
    <row r="50">
      <c r="A50" s="4" t="inlineStr">
        <is>
          <t>Exercise price of options granted | $ / shares</t>
        </is>
      </c>
      <c r="C50" s="7" t="n">
        <v>2.54</v>
      </c>
    </row>
    <row r="51">
      <c r="A51" s="4" t="inlineStr">
        <is>
          <t>Zenabis Global Inc | Replacement Options | Maximum</t>
        </is>
      </c>
    </row>
    <row r="52">
      <c r="A52" s="3" t="inlineStr">
        <is>
          <t>Disclosure of detailed information about business combination [line items]</t>
        </is>
      </c>
    </row>
    <row r="53">
      <c r="A53" s="4" t="inlineStr">
        <is>
          <t>Risk free interest rate of options</t>
        </is>
      </c>
      <c r="C53" s="4" t="inlineStr">
        <is>
          <t>0.74%</t>
        </is>
      </c>
    </row>
    <row r="54">
      <c r="A54" s="4" t="inlineStr">
        <is>
          <t>Expected life of options (years) | Year</t>
        </is>
      </c>
      <c r="C54" s="8" t="n">
        <v>4.49</v>
      </c>
    </row>
    <row r="55">
      <c r="A55" s="4" t="inlineStr">
        <is>
          <t>Exercise price of options granted | $ / shares</t>
        </is>
      </c>
      <c r="C55" s="11" t="n">
        <v>234.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6" customWidth="1" min="2" max="2"/>
    <col width="42" customWidth="1" min="3" max="3"/>
    <col width="21" customWidth="1" min="4" max="4"/>
    <col width="21" customWidth="1" min="5" max="5"/>
  </cols>
  <sheetData>
    <row r="1">
      <c r="A1" s="1" t="inlineStr">
        <is>
          <t>Business Acquisition - Schedule of business acquisition (Details) $ / shares in Units, $ in Thousands</t>
        </is>
      </c>
      <c r="B1" s="2" t="inlineStr">
        <is>
          <t>Jul. 31, 2021CAD ($)Share</t>
        </is>
      </c>
      <c r="C1" s="2" t="inlineStr">
        <is>
          <t>Jun. 01, 2021CAD ($)Share$ / sharesshares</t>
        </is>
      </c>
      <c r="D1" s="2" t="inlineStr">
        <is>
          <t>Jul. 31, 2020CAD ($)</t>
        </is>
      </c>
      <c r="E1" s="2" t="inlineStr">
        <is>
          <t>Jul. 31, 2019CAD ($)</t>
        </is>
      </c>
    </row>
    <row r="2">
      <c r="A2" s="3" t="inlineStr">
        <is>
          <t>Non-current assets</t>
        </is>
      </c>
    </row>
    <row r="3">
      <c r="A3" s="4" t="inlineStr">
        <is>
          <t>Goodwill</t>
        </is>
      </c>
      <c r="B3" s="6" t="n">
        <v>88189</v>
      </c>
      <c r="D3" s="6" t="n">
        <v>0</v>
      </c>
      <c r="E3" s="6" t="n">
        <v>111877</v>
      </c>
    </row>
    <row r="4">
      <c r="A4" s="3" t="inlineStr">
        <is>
          <t>Non-current liabilities</t>
        </is>
      </c>
    </row>
    <row r="5">
      <c r="A5" s="4" t="inlineStr">
        <is>
          <t>Non-controlling interest</t>
        </is>
      </c>
      <c r="B5" s="6" t="n">
        <v>-1340</v>
      </c>
      <c r="D5" s="5" t="n">
        <v>0</v>
      </c>
    </row>
    <row r="6">
      <c r="A6" s="4" t="inlineStr">
        <is>
          <t>Zenabis Global Inc</t>
        </is>
      </c>
    </row>
    <row r="7">
      <c r="A7" s="3" t="inlineStr">
        <is>
          <t>Disclosure of detailed information about business combination [line items]</t>
        </is>
      </c>
    </row>
    <row r="8">
      <c r="A8" s="4" t="inlineStr">
        <is>
          <t>Number of shares issued | Share</t>
        </is>
      </c>
      <c r="B8" s="5" t="n">
        <v>448639</v>
      </c>
      <c r="C8" s="5" t="n">
        <v>17579336</v>
      </c>
    </row>
    <row r="9">
      <c r="A9" s="4" t="inlineStr">
        <is>
          <t>Par value of shares issued | $ / shares</t>
        </is>
      </c>
      <c r="C9" s="7" t="n">
        <v>8.609999999999999</v>
      </c>
    </row>
    <row r="10">
      <c r="A10" s="4" t="inlineStr">
        <is>
          <t>Value of shares issued</t>
        </is>
      </c>
      <c r="C10" s="6" t="n">
        <v>151358</v>
      </c>
    </row>
    <row r="11">
      <c r="A11" s="4" t="inlineStr">
        <is>
          <t>Number of Replacement warrants outstanding | shares</t>
        </is>
      </c>
      <c r="C11" s="5" t="n">
        <v>5196164</v>
      </c>
    </row>
    <row r="12">
      <c r="A12" s="4" t="inlineStr">
        <is>
          <t>Value of Replacement warrants outstanding</t>
        </is>
      </c>
      <c r="C12" s="6" t="n">
        <v>32354</v>
      </c>
    </row>
    <row r="13">
      <c r="A13" s="4" t="inlineStr">
        <is>
          <t>Number of Replacement options issued | shares</t>
        </is>
      </c>
      <c r="C13" s="5" t="n">
        <v>905902</v>
      </c>
    </row>
    <row r="14">
      <c r="A14" s="4" t="inlineStr">
        <is>
          <t>Value of Replacement options issued</t>
        </is>
      </c>
      <c r="C14" s="6" t="n">
        <v>5727</v>
      </c>
    </row>
    <row r="15">
      <c r="A15" s="4" t="inlineStr">
        <is>
          <t>Number of Replacement RSU's and DSU's issued | shares</t>
        </is>
      </c>
      <c r="C15" s="5" t="n">
        <v>223497</v>
      </c>
    </row>
    <row r="16">
      <c r="A16" s="4" t="inlineStr">
        <is>
          <t>Value of Replacement RSU's and DSU's issued</t>
        </is>
      </c>
      <c r="C16" s="6" t="n">
        <v>1554</v>
      </c>
    </row>
    <row r="17">
      <c r="A17" s="4" t="inlineStr">
        <is>
          <t>Settlement of pre-existing debt</t>
        </is>
      </c>
      <c r="C17" s="5" t="n">
        <v>20760</v>
      </c>
    </row>
    <row r="18">
      <c r="A18" s="4" t="inlineStr">
        <is>
          <t>Total fair value of consideration</t>
        </is>
      </c>
      <c r="C18" s="5" t="n">
        <v>211753</v>
      </c>
    </row>
    <row r="19">
      <c r="A19" s="3" t="inlineStr">
        <is>
          <t>Current assets</t>
        </is>
      </c>
    </row>
    <row r="20">
      <c r="A20" s="4" t="inlineStr">
        <is>
          <t>Cash and cash equivalents</t>
        </is>
      </c>
      <c r="C20" s="5" t="n">
        <v>2804</v>
      </c>
    </row>
    <row r="21">
      <c r="A21" s="4" t="inlineStr">
        <is>
          <t>Accounts receivable</t>
        </is>
      </c>
      <c r="C21" s="5" t="n">
        <v>3822</v>
      </c>
    </row>
    <row r="22">
      <c r="A22" s="4" t="inlineStr">
        <is>
          <t>Other receivables</t>
        </is>
      </c>
      <c r="C22" s="5" t="n">
        <v>198</v>
      </c>
    </row>
    <row r="23">
      <c r="A23" s="4" t="inlineStr">
        <is>
          <t>Excise taxes receivable</t>
        </is>
      </c>
      <c r="C23" s="5" t="n">
        <v>86</v>
      </c>
    </row>
    <row r="24">
      <c r="A24" s="4" t="inlineStr">
        <is>
          <t>Inventory</t>
        </is>
      </c>
      <c r="C24" s="5" t="n">
        <v>40636</v>
      </c>
    </row>
    <row r="25">
      <c r="A25" s="4" t="inlineStr">
        <is>
          <t>Biological assets</t>
        </is>
      </c>
      <c r="C25" s="5" t="n">
        <v>8892</v>
      </c>
    </row>
    <row r="26">
      <c r="A26" s="3" t="inlineStr">
        <is>
          <t>Non-current assets</t>
        </is>
      </c>
    </row>
    <row r="27">
      <c r="A27" s="4" t="inlineStr">
        <is>
          <t>Property, plant and equipment</t>
        </is>
      </c>
      <c r="C27" s="5" t="n">
        <v>129074</v>
      </c>
    </row>
    <row r="28">
      <c r="A28" s="4" t="inlineStr">
        <is>
          <t>Prepaid expenses</t>
        </is>
      </c>
      <c r="C28" s="5" t="n">
        <v>5670</v>
      </c>
    </row>
    <row r="29">
      <c r="A29" s="4" t="inlineStr">
        <is>
          <t>Cultivation and processing license</t>
        </is>
      </c>
      <c r="C29" s="5" t="n">
        <v>28914</v>
      </c>
    </row>
    <row r="30">
      <c r="A30" s="4" t="inlineStr">
        <is>
          <t>Brands</t>
        </is>
      </c>
      <c r="C30" s="5" t="n">
        <v>5400</v>
      </c>
    </row>
    <row r="31">
      <c r="A31" s="4" t="inlineStr">
        <is>
          <t>Goodwill</t>
        </is>
      </c>
      <c r="B31" s="6" t="n">
        <v>88189</v>
      </c>
      <c r="C31" s="5" t="n">
        <v>88189</v>
      </c>
      <c r="D31" s="6" t="n">
        <v>0</v>
      </c>
      <c r="E31" s="6" t="n">
        <v>0</v>
      </c>
    </row>
    <row r="32">
      <c r="A32" s="4" t="inlineStr">
        <is>
          <t>Total assets</t>
        </is>
      </c>
      <c r="C32" s="5" t="n">
        <v>313685</v>
      </c>
    </row>
    <row r="33">
      <c r="A33" s="3" t="inlineStr">
        <is>
          <t>Current liabilities</t>
        </is>
      </c>
    </row>
    <row r="34">
      <c r="A34" s="4" t="inlineStr">
        <is>
          <t>Accounts payable and accrued liabilities</t>
        </is>
      </c>
      <c r="C34" s="5" t="n">
        <v>-22161</v>
      </c>
    </row>
    <row r="35">
      <c r="A35" s="4" t="inlineStr">
        <is>
          <t>Loan</t>
        </is>
      </c>
      <c r="C35" s="5" t="n">
        <v>-52194</v>
      </c>
    </row>
    <row r="36">
      <c r="A36" s="4" t="inlineStr">
        <is>
          <t>Convertible debentures</t>
        </is>
      </c>
      <c r="C36" s="5" t="n">
        <v>-11724</v>
      </c>
    </row>
    <row r="37">
      <c r="A37" s="3" t="inlineStr">
        <is>
          <t>Non-current liabilities</t>
        </is>
      </c>
    </row>
    <row r="38">
      <c r="A38" s="4" t="inlineStr">
        <is>
          <t>Lease Liability</t>
        </is>
      </c>
      <c r="C38" s="5" t="n">
        <v>-17059</v>
      </c>
    </row>
    <row r="39">
      <c r="A39" s="4" t="inlineStr">
        <is>
          <t>Deferred tax liabilities</t>
        </is>
      </c>
      <c r="C39" s="5" t="n">
        <v>-134</v>
      </c>
    </row>
    <row r="40">
      <c r="A40" s="4" t="inlineStr">
        <is>
          <t>Total liabilities</t>
        </is>
      </c>
      <c r="C40" s="5" t="n">
        <v>-103272</v>
      </c>
    </row>
    <row r="41">
      <c r="A41" s="4" t="inlineStr">
        <is>
          <t>Non-controlling interest</t>
        </is>
      </c>
      <c r="C41" s="5" t="n">
        <v>1340</v>
      </c>
    </row>
    <row r="42">
      <c r="A42" s="4" t="inlineStr">
        <is>
          <t>Total net assets acquired</t>
        </is>
      </c>
      <c r="C42" s="6" t="n">
        <v>21175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Goodwill (Narrative) (Details) - CAD ($) $ in Thousands</t>
        </is>
      </c>
      <c r="B1" s="2" t="inlineStr">
        <is>
          <t>1 Months Ended</t>
        </is>
      </c>
      <c r="C1" s="2" t="inlineStr">
        <is>
          <t>12 Months Ended</t>
        </is>
      </c>
    </row>
    <row r="2">
      <c r="B2" s="2" t="inlineStr">
        <is>
          <t>Jan. 31, 2020</t>
        </is>
      </c>
      <c r="C2" s="2" t="inlineStr">
        <is>
          <t>Jul. 31, 2021</t>
        </is>
      </c>
      <c r="D2" s="2" t="inlineStr">
        <is>
          <t>Jul. 31, 2020</t>
        </is>
      </c>
    </row>
    <row r="3">
      <c r="A3" s="3" t="inlineStr">
        <is>
          <t>Disclosure of reconciliation of changes in goodwill [line items]</t>
        </is>
      </c>
    </row>
    <row r="4">
      <c r="A4" s="4" t="inlineStr">
        <is>
          <t>Goodwill impairment loss</t>
        </is>
      </c>
      <c r="B4" s="6" t="n">
        <v>-111877</v>
      </c>
      <c r="C4" s="6" t="n">
        <v>0</v>
      </c>
      <c r="D4" s="6" t="n">
        <v>-111877</v>
      </c>
    </row>
    <row r="5">
      <c r="A5" s="4" t="inlineStr">
        <is>
          <t>Zenabis Global Ltd</t>
        </is>
      </c>
    </row>
    <row r="6">
      <c r="A6" s="3" t="inlineStr">
        <is>
          <t>Disclosure of reconciliation of changes in goodwill [line items]</t>
        </is>
      </c>
    </row>
    <row r="7">
      <c r="A7" s="4" t="inlineStr">
        <is>
          <t>Goodwill impairment loss</t>
        </is>
      </c>
      <c r="D7" s="5" t="n">
        <v>0</v>
      </c>
    </row>
    <row r="8">
      <c r="A8" s="4" t="inlineStr">
        <is>
          <t>Zenabis Global Ltd | Market-based approach</t>
        </is>
      </c>
    </row>
    <row r="9">
      <c r="A9" s="3" t="inlineStr">
        <is>
          <t>Disclosure of reconciliation of changes in goodwill [line items]</t>
        </is>
      </c>
    </row>
    <row r="10">
      <c r="A10" s="4" t="inlineStr">
        <is>
          <t>Adjusted control premium</t>
        </is>
      </c>
      <c r="C10" s="4" t="inlineStr">
        <is>
          <t>5.00%</t>
        </is>
      </c>
    </row>
    <row r="11">
      <c r="A11" s="4" t="inlineStr">
        <is>
          <t>Share price declined</t>
        </is>
      </c>
      <c r="C11" s="4" t="inlineStr">
        <is>
          <t>5.00%</t>
        </is>
      </c>
    </row>
    <row r="12">
      <c r="A12" s="4" t="inlineStr">
        <is>
          <t>Increase in impairment loss</t>
        </is>
      </c>
      <c r="C12" s="6" t="n">
        <v>45087</v>
      </c>
    </row>
    <row r="13">
      <c r="A13" s="4" t="inlineStr">
        <is>
          <t>Share price increase</t>
        </is>
      </c>
      <c r="C13" s="4" t="inlineStr">
        <is>
          <t>5.00%</t>
        </is>
      </c>
    </row>
    <row r="14">
      <c r="A14" s="4" t="inlineStr">
        <is>
          <t>Decrease in impairment loss</t>
        </is>
      </c>
      <c r="C14" s="6" t="n">
        <v>42941</v>
      </c>
    </row>
    <row r="15">
      <c r="A15" s="4" t="inlineStr">
        <is>
          <t>Newstrike</t>
        </is>
      </c>
    </row>
    <row r="16">
      <c r="A16" s="3" t="inlineStr">
        <is>
          <t>Disclosure of reconciliation of changes in goodwill [line items]</t>
        </is>
      </c>
    </row>
    <row r="17">
      <c r="A17" s="4" t="inlineStr">
        <is>
          <t>Goodwill impairment loss</t>
        </is>
      </c>
      <c r="D17" s="6" t="n">
        <v>-111877</v>
      </c>
    </row>
    <row r="18">
      <c r="A18" s="4" t="inlineStr">
        <is>
          <t>Newstrike | Market-based approach</t>
        </is>
      </c>
    </row>
    <row r="19">
      <c r="A19" s="3" t="inlineStr">
        <is>
          <t>Disclosure of reconciliation of changes in goodwill [line items]</t>
        </is>
      </c>
    </row>
    <row r="20">
      <c r="A20" s="4" t="inlineStr">
        <is>
          <t>Adjusted control premium</t>
        </is>
      </c>
      <c r="B20" s="4" t="inlineStr">
        <is>
          <t>10.00%</t>
        </is>
      </c>
    </row>
    <row r="21">
      <c r="A21" s="4" t="inlineStr">
        <is>
          <t>Share price declined</t>
        </is>
      </c>
      <c r="B21" s="4" t="inlineStr">
        <is>
          <t>5.00%</t>
        </is>
      </c>
    </row>
    <row r="22">
      <c r="A22" s="4" t="inlineStr">
        <is>
          <t>Increase in impairment loss</t>
        </is>
      </c>
      <c r="B22" s="6" t="n">
        <v>26647</v>
      </c>
    </row>
    <row r="23">
      <c r="A23" s="4" t="inlineStr">
        <is>
          <t>Newstrike | Income based approach</t>
        </is>
      </c>
    </row>
    <row r="24">
      <c r="A24" s="3" t="inlineStr">
        <is>
          <t>Disclosure of reconciliation of changes in goodwill [line items]</t>
        </is>
      </c>
    </row>
    <row r="25">
      <c r="A25" s="4" t="inlineStr">
        <is>
          <t>Adjusted control premium</t>
        </is>
      </c>
      <c r="C25" s="4" t="inlineStr">
        <is>
          <t>5.00%</t>
        </is>
      </c>
    </row>
    <row r="26">
      <c r="A26" s="4" t="inlineStr">
        <is>
          <t>Increase in impairment loss</t>
        </is>
      </c>
      <c r="B26" s="5" t="n">
        <v>24283</v>
      </c>
    </row>
    <row r="27">
      <c r="A27" s="4" t="inlineStr">
        <is>
          <t>Newstrike | Income based approach | DCF analysis, assumption five</t>
        </is>
      </c>
    </row>
    <row r="28">
      <c r="A28" s="3" t="inlineStr">
        <is>
          <t>Disclosure of reconciliation of changes in goodwill [line items]</t>
        </is>
      </c>
    </row>
    <row r="29">
      <c r="A29" s="4" t="inlineStr">
        <is>
          <t>Increase in impairment loss</t>
        </is>
      </c>
      <c r="B29" s="6" t="n">
        <v>12598</v>
      </c>
    </row>
    <row r="30">
      <c r="A30" s="4" t="inlineStr">
        <is>
          <t>Short-term growth rate</t>
        </is>
      </c>
      <c r="B30" s="4" t="inlineStr">
        <is>
          <t>10.00%</t>
        </is>
      </c>
    </row>
    <row r="31">
      <c r="A31" s="4" t="inlineStr">
        <is>
          <t>Terminal value growth rate</t>
        </is>
      </c>
      <c r="B31" s="4" t="inlineStr">
        <is>
          <t>3.00%</t>
        </is>
      </c>
    </row>
    <row r="32">
      <c r="A32" s="4" t="inlineStr">
        <is>
          <t>Decrease in short-term growth rate</t>
        </is>
      </c>
      <c r="B32" s="4" t="inlineStr">
        <is>
          <t>1.00%</t>
        </is>
      </c>
    </row>
    <row r="33">
      <c r="A33" s="4" t="inlineStr">
        <is>
          <t>Newstrike | Income based approach | DCF analysis, assumption six</t>
        </is>
      </c>
    </row>
    <row r="34">
      <c r="A34" s="3" t="inlineStr">
        <is>
          <t>Disclosure of reconciliation of changes in goodwill [line items]</t>
        </is>
      </c>
    </row>
    <row r="35">
      <c r="A35" s="4" t="inlineStr">
        <is>
          <t>Increase in impairment loss</t>
        </is>
      </c>
      <c r="B35" s="6" t="n">
        <v>27000</v>
      </c>
    </row>
    <row r="36">
      <c r="A36" s="4" t="inlineStr">
        <is>
          <t>Terminal value growth rate</t>
        </is>
      </c>
      <c r="B36" s="4" t="inlineStr">
        <is>
          <t>3.00%</t>
        </is>
      </c>
    </row>
    <row r="37">
      <c r="A37" s="4" t="inlineStr">
        <is>
          <t>Decrease in short-term growth rate</t>
        </is>
      </c>
      <c r="B37" s="4" t="inlineStr">
        <is>
          <t>1.00%</t>
        </is>
      </c>
    </row>
    <row r="38">
      <c r="A38" s="4" t="inlineStr">
        <is>
          <t>Newstrike | Income based approach | DCF analysis, assumption seven</t>
        </is>
      </c>
    </row>
    <row r="39">
      <c r="A39" s="3" t="inlineStr">
        <is>
          <t>Disclosure of reconciliation of changes in goodwill [line items]</t>
        </is>
      </c>
    </row>
    <row r="40">
      <c r="A40" s="4" t="inlineStr">
        <is>
          <t>Increase in impairment loss</t>
        </is>
      </c>
      <c r="B40" s="6" t="n">
        <v>53933</v>
      </c>
    </row>
    <row r="41">
      <c r="A41" s="4" t="inlineStr">
        <is>
          <t>Post tax discount rate</t>
        </is>
      </c>
      <c r="B41" s="4" t="inlineStr">
        <is>
          <t>15.90%</t>
        </is>
      </c>
    </row>
    <row r="42">
      <c r="A42" s="4" t="inlineStr">
        <is>
          <t>Increase in post tax discount rate</t>
        </is>
      </c>
      <c r="B42" s="4" t="inlineStr">
        <is>
          <t>1.00%</t>
        </is>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 Schedule of reconciliation of changes in goodwill (Details) - CAD ($) $ in Thousands</t>
        </is>
      </c>
      <c r="B1" s="2" t="inlineStr">
        <is>
          <t>1 Months Ended</t>
        </is>
      </c>
      <c r="C1" s="2" t="inlineStr">
        <is>
          <t>12 Months Ended</t>
        </is>
      </c>
    </row>
    <row r="2">
      <c r="B2" s="2" t="inlineStr">
        <is>
          <t>Jan. 31, 2020</t>
        </is>
      </c>
      <c r="C2" s="2" t="inlineStr">
        <is>
          <t>Jul. 31, 2021</t>
        </is>
      </c>
      <c r="D2" s="2" t="inlineStr">
        <is>
          <t>Jul. 31, 2020</t>
        </is>
      </c>
    </row>
    <row r="3">
      <c r="A3" s="3" t="inlineStr">
        <is>
          <t>Disclosure of reconciliation of changes in goodwill [line items]</t>
        </is>
      </c>
    </row>
    <row r="4">
      <c r="A4" s="4" t="inlineStr">
        <is>
          <t>Balance</t>
        </is>
      </c>
      <c r="C4" s="6" t="n">
        <v>0</v>
      </c>
      <c r="D4" s="6" t="n">
        <v>111877</v>
      </c>
    </row>
    <row r="5">
      <c r="A5" s="4" t="inlineStr">
        <is>
          <t>Acquisition</t>
        </is>
      </c>
      <c r="C5" s="5" t="n">
        <v>88189</v>
      </c>
    </row>
    <row r="6">
      <c r="A6" s="4" t="inlineStr">
        <is>
          <t>Impairment</t>
        </is>
      </c>
      <c r="B6" s="6" t="n">
        <v>-111877</v>
      </c>
      <c r="C6" s="5" t="n">
        <v>0</v>
      </c>
      <c r="D6" s="5" t="n">
        <v>-111877</v>
      </c>
    </row>
    <row r="7">
      <c r="A7" s="4" t="inlineStr">
        <is>
          <t>Balance</t>
        </is>
      </c>
      <c r="C7" s="5" t="n">
        <v>88189</v>
      </c>
      <c r="D7" s="5" t="n">
        <v>0</v>
      </c>
    </row>
    <row r="8">
      <c r="A8" s="4" t="inlineStr">
        <is>
          <t>Newstrike Brand Ltd</t>
        </is>
      </c>
    </row>
    <row r="9">
      <c r="A9" s="3" t="inlineStr">
        <is>
          <t>Disclosure of reconciliation of changes in goodwill [line items]</t>
        </is>
      </c>
    </row>
    <row r="10">
      <c r="A10" s="4" t="inlineStr">
        <is>
          <t>Balance</t>
        </is>
      </c>
      <c r="C10" s="5" t="n">
        <v>0</v>
      </c>
      <c r="D10" s="5" t="n">
        <v>111877</v>
      </c>
    </row>
    <row r="11">
      <c r="A11" s="4" t="inlineStr">
        <is>
          <t>Acquisition</t>
        </is>
      </c>
      <c r="C11" s="5" t="n">
        <v>0</v>
      </c>
    </row>
    <row r="12">
      <c r="A12" s="4" t="inlineStr">
        <is>
          <t>Impairment</t>
        </is>
      </c>
      <c r="D12" s="5" t="n">
        <v>-111877</v>
      </c>
    </row>
    <row r="13">
      <c r="A13" s="4" t="inlineStr">
        <is>
          <t>Balance</t>
        </is>
      </c>
      <c r="C13" s="5" t="n">
        <v>0</v>
      </c>
      <c r="D13" s="5" t="n">
        <v>0</v>
      </c>
    </row>
    <row r="14">
      <c r="A14" s="4" t="inlineStr">
        <is>
          <t>Zenabis Global Ltd</t>
        </is>
      </c>
    </row>
    <row r="15">
      <c r="A15" s="3" t="inlineStr">
        <is>
          <t>Disclosure of reconciliation of changes in goodwill [line items]</t>
        </is>
      </c>
    </row>
    <row r="16">
      <c r="A16" s="4" t="inlineStr">
        <is>
          <t>Balance</t>
        </is>
      </c>
      <c r="C16" s="5" t="n">
        <v>0</v>
      </c>
      <c r="D16" s="5" t="n">
        <v>0</v>
      </c>
    </row>
    <row r="17">
      <c r="A17" s="4" t="inlineStr">
        <is>
          <t>Acquisition</t>
        </is>
      </c>
      <c r="C17" s="5" t="n">
        <v>88189</v>
      </c>
    </row>
    <row r="18">
      <c r="A18" s="4" t="inlineStr">
        <is>
          <t>Impairment</t>
        </is>
      </c>
      <c r="D18" s="5" t="n">
        <v>0</v>
      </c>
    </row>
    <row r="19">
      <c r="A19" s="4" t="inlineStr">
        <is>
          <t>Balance</t>
        </is>
      </c>
      <c r="C19" s="6" t="n">
        <v>88189</v>
      </c>
      <c r="D19" s="6" t="n">
        <v>0</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20" customWidth="1" min="5" max="5"/>
    <col width="27" customWidth="1" min="6" max="6"/>
    <col width="37" customWidth="1" min="7" max="7"/>
    <col width="20" customWidth="1" min="8" max="8"/>
    <col width="20" customWidth="1" min="9" max="9"/>
  </cols>
  <sheetData>
    <row r="1">
      <c r="A1" s="1" t="inlineStr">
        <is>
          <t>Warrant Liabilities (Narrative) (Details) $ / shares in Units, $ in Thousands, $ in Thousands</t>
        </is>
      </c>
      <c r="B1" s="2" t="inlineStr">
        <is>
          <t>1 Months Ended</t>
        </is>
      </c>
      <c r="E1" s="2" t="inlineStr">
        <is>
          <t>12 Months Ended</t>
        </is>
      </c>
    </row>
    <row r="2">
      <c r="B2" s="2" t="inlineStr">
        <is>
          <t>Dec. 18, 2020$ / sharesshares</t>
        </is>
      </c>
      <c r="C2" s="2" t="inlineStr">
        <is>
          <t>Jan. 21, 2020USD ($)$ / sharesshares</t>
        </is>
      </c>
      <c r="D2" s="2" t="inlineStr">
        <is>
          <t>Dec. 31, 2019USD ($)$ / sharesshares</t>
        </is>
      </c>
      <c r="E2" s="2" t="inlineStr">
        <is>
          <t>Jul. 31, 2021shares</t>
        </is>
      </c>
      <c r="F2" s="2" t="inlineStr">
        <is>
          <t>Jul. 31, 2020CAD ($)shares</t>
        </is>
      </c>
      <c r="G2" s="2" t="inlineStr">
        <is>
          <t>Jul. 31, 2020USD ($)$ / sharesshares</t>
        </is>
      </c>
      <c r="H2" s="2" t="inlineStr">
        <is>
          <t>Jan. 20, 2020shares</t>
        </is>
      </c>
      <c r="I2" s="2" t="inlineStr">
        <is>
          <t>Jul. 31, 2019shares</t>
        </is>
      </c>
    </row>
    <row r="3">
      <c r="A3" s="3" t="inlineStr">
        <is>
          <t>Warrant Liabilities [Line Items]</t>
        </is>
      </c>
    </row>
    <row r="4">
      <c r="A4" s="4" t="inlineStr">
        <is>
          <t>Number of warrants issued</t>
        </is>
      </c>
      <c r="E4" s="5" t="n">
        <v>0</v>
      </c>
      <c r="F4" s="5" t="n">
        <v>30976394</v>
      </c>
      <c r="G4" s="5" t="n">
        <v>30976394</v>
      </c>
    </row>
    <row r="5">
      <c r="A5" s="4" t="inlineStr">
        <is>
          <t>Number of outstanding warrants</t>
        </is>
      </c>
      <c r="E5" s="5" t="n">
        <v>36666958</v>
      </c>
      <c r="F5" s="5" t="n">
        <v>33379408</v>
      </c>
      <c r="G5" s="5" t="n">
        <v>33379408</v>
      </c>
      <c r="I5" s="5" t="n">
        <v>7396354</v>
      </c>
    </row>
    <row r="6">
      <c r="A6" s="4" t="inlineStr">
        <is>
          <t>Number of warrants exercised</t>
        </is>
      </c>
      <c r="E6" s="5" t="n">
        <v>2146931</v>
      </c>
      <c r="F6" s="5" t="n">
        <v>1103469</v>
      </c>
      <c r="G6" s="5" t="n">
        <v>1103469</v>
      </c>
    </row>
    <row r="7">
      <c r="A7" s="4" t="inlineStr">
        <is>
          <t>USD$20,000 Registered Direct Offering</t>
        </is>
      </c>
    </row>
    <row r="8">
      <c r="A8" s="3" t="inlineStr">
        <is>
          <t>Warrant Liabilities [Line Items]</t>
        </is>
      </c>
    </row>
    <row r="9">
      <c r="A9" s="4" t="inlineStr">
        <is>
          <t>Proceeds from direct offering | $</t>
        </is>
      </c>
      <c r="C9" s="6" t="n">
        <v>20000</v>
      </c>
    </row>
    <row r="10">
      <c r="A10" s="4" t="inlineStr">
        <is>
          <t>Number of warrants issued</t>
        </is>
      </c>
      <c r="C10" s="5" t="n">
        <v>5988024</v>
      </c>
    </row>
    <row r="11">
      <c r="A11" s="4" t="inlineStr">
        <is>
          <t>Exercise price of warrants issued | $ / shares</t>
        </is>
      </c>
      <c r="B11" s="7" t="n">
        <v>9.800000000000001</v>
      </c>
      <c r="C11" s="7" t="n">
        <v>2.45</v>
      </c>
    </row>
    <row r="12">
      <c r="A12" s="4" t="inlineStr">
        <is>
          <t>Number of outstanding warrants</t>
        </is>
      </c>
      <c r="B12" s="5" t="n">
        <v>1497007</v>
      </c>
      <c r="E12" s="5" t="n">
        <v>1497007</v>
      </c>
      <c r="F12" s="5" t="n">
        <v>1497007</v>
      </c>
      <c r="G12" s="5" t="n">
        <v>1497007</v>
      </c>
      <c r="H12" s="5" t="n">
        <v>1497007</v>
      </c>
    </row>
    <row r="13">
      <c r="A13" s="4" t="inlineStr">
        <is>
          <t>US$25,000 Registered Direct Offering</t>
        </is>
      </c>
    </row>
    <row r="14">
      <c r="A14" s="3" t="inlineStr">
        <is>
          <t>Warrant Liabilities [Line Items]</t>
        </is>
      </c>
    </row>
    <row r="15">
      <c r="A15" s="4" t="inlineStr">
        <is>
          <t>Proceeds from direct offering | $</t>
        </is>
      </c>
      <c r="D15" s="6" t="n">
        <v>25000</v>
      </c>
    </row>
    <row r="16">
      <c r="A16" s="4" t="inlineStr">
        <is>
          <t>Number of warrants issued</t>
        </is>
      </c>
      <c r="D16" s="5" t="n">
        <v>7485032</v>
      </c>
    </row>
    <row r="17">
      <c r="A17" s="4" t="inlineStr">
        <is>
          <t>Exercise price of warrants issued | $ / shares</t>
        </is>
      </c>
      <c r="B17" s="7" t="n">
        <v>9.800000000000001</v>
      </c>
      <c r="D17" s="7" t="n">
        <v>2.45</v>
      </c>
    </row>
    <row r="18">
      <c r="A18" s="4" t="inlineStr">
        <is>
          <t>Number of outstanding warrants</t>
        </is>
      </c>
      <c r="B18" s="5" t="n">
        <v>1871259</v>
      </c>
      <c r="D18" s="5" t="n">
        <v>1871259</v>
      </c>
      <c r="E18" s="5" t="n">
        <v>1871259</v>
      </c>
      <c r="F18" s="5" t="n">
        <v>1871259</v>
      </c>
      <c r="G18" s="5" t="n">
        <v>1871259</v>
      </c>
    </row>
    <row r="19">
      <c r="A19" s="4" t="inlineStr">
        <is>
          <t>2017 Unsecured Convertible Debentures Warrants</t>
        </is>
      </c>
    </row>
    <row r="20">
      <c r="A20" s="3" t="inlineStr">
        <is>
          <t>Warrant Liabilities [Line Items]</t>
        </is>
      </c>
    </row>
    <row r="21">
      <c r="A21" s="4" t="inlineStr">
        <is>
          <t>Number of warrants exercised</t>
        </is>
      </c>
      <c r="F21" s="5" t="n">
        <v>17856</v>
      </c>
      <c r="G21" s="5" t="n">
        <v>17856</v>
      </c>
    </row>
    <row r="22">
      <c r="A22" s="4" t="inlineStr">
        <is>
          <t>Proceeds from warrants exercised</t>
        </is>
      </c>
      <c r="F22" s="6" t="n">
        <v>72</v>
      </c>
      <c r="G22" s="6" t="n">
        <v>54</v>
      </c>
    </row>
    <row r="23">
      <c r="A23" s="4" t="inlineStr">
        <is>
          <t>Exercise price of warrants exercised | $ / shares</t>
        </is>
      </c>
      <c r="G23" s="7" t="n">
        <v>3.04</v>
      </c>
    </row>
  </sheetData>
  <mergeCells count="3">
    <mergeCell ref="A1:A2"/>
    <mergeCell ref="B1:D1"/>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ies - Schedule of warrant liabilities (Details) - CAD ($) $ in Thousands</t>
        </is>
      </c>
      <c r="B1" s="2" t="inlineStr">
        <is>
          <t>12 Months Ended</t>
        </is>
      </c>
    </row>
    <row r="2">
      <c r="B2" s="2" t="inlineStr">
        <is>
          <t>Jul. 31, 2021</t>
        </is>
      </c>
      <c r="C2" s="2" t="inlineStr">
        <is>
          <t>Jul. 31, 2020</t>
        </is>
      </c>
    </row>
    <row r="3">
      <c r="A3" s="3" t="inlineStr">
        <is>
          <t>Warrant Liabilities [Line Items]</t>
        </is>
      </c>
    </row>
    <row r="4">
      <c r="A4" s="4" t="inlineStr">
        <is>
          <t>Opening balance</t>
        </is>
      </c>
      <c r="B4" s="6" t="n">
        <v>3450</v>
      </c>
      <c r="C4" s="6" t="n">
        <v>493</v>
      </c>
    </row>
    <row r="5">
      <c r="A5" s="4" t="inlineStr">
        <is>
          <t>Issued</t>
        </is>
      </c>
      <c r="C5" s="5" t="n">
        <v>9596</v>
      </c>
    </row>
    <row r="6">
      <c r="A6" s="4" t="inlineStr">
        <is>
          <t>Exercised</t>
        </is>
      </c>
      <c r="C6" s="5" t="n">
        <v>-106</v>
      </c>
    </row>
    <row r="7">
      <c r="A7" s="4" t="inlineStr">
        <is>
          <t>(Gain) Loss in revaluation of financial instruments</t>
        </is>
      </c>
      <c r="B7" s="5" t="n">
        <v>2283</v>
      </c>
      <c r="C7" s="5" t="n">
        <v>-6533</v>
      </c>
    </row>
    <row r="8">
      <c r="A8" s="4" t="inlineStr">
        <is>
          <t>Ending balance</t>
        </is>
      </c>
      <c r="B8" s="5" t="n">
        <v>5733</v>
      </c>
      <c r="C8" s="5" t="n">
        <v>3450</v>
      </c>
    </row>
    <row r="9">
      <c r="A9" s="4" t="inlineStr">
        <is>
          <t>2017 Unsecured Convertible Debentures Warrants</t>
        </is>
      </c>
    </row>
    <row r="10">
      <c r="A10" s="3" t="inlineStr">
        <is>
          <t>Warrant Liabilities [Line Items]</t>
        </is>
      </c>
    </row>
    <row r="11">
      <c r="A11" s="4" t="inlineStr">
        <is>
          <t>Opening balance</t>
        </is>
      </c>
      <c r="B11" s="5" t="n">
        <v>0</v>
      </c>
      <c r="C11" s="5" t="n">
        <v>493</v>
      </c>
    </row>
    <row r="12">
      <c r="A12" s="4" t="inlineStr">
        <is>
          <t>Issued</t>
        </is>
      </c>
      <c r="C12" s="5" t="n">
        <v>0</v>
      </c>
    </row>
    <row r="13">
      <c r="A13" s="4" t="inlineStr">
        <is>
          <t>Exercised</t>
        </is>
      </c>
      <c r="C13" s="5" t="n">
        <v>-106</v>
      </c>
    </row>
    <row r="14">
      <c r="A14" s="4" t="inlineStr">
        <is>
          <t>(Gain) Loss in revaluation of financial instruments</t>
        </is>
      </c>
      <c r="B14" s="5" t="n">
        <v>0</v>
      </c>
      <c r="C14" s="5" t="n">
        <v>-387</v>
      </c>
    </row>
    <row r="15">
      <c r="A15" s="4" t="inlineStr">
        <is>
          <t>Ending balance</t>
        </is>
      </c>
      <c r="B15" s="5" t="n">
        <v>0</v>
      </c>
      <c r="C15" s="5" t="n">
        <v>0</v>
      </c>
    </row>
    <row r="16">
      <c r="A16" s="4" t="inlineStr">
        <is>
          <t>US$25,000 Registered Direct Offering</t>
        </is>
      </c>
    </row>
    <row r="17">
      <c r="A17" s="3" t="inlineStr">
        <is>
          <t>Warrant Liabilities [Line Items]</t>
        </is>
      </c>
    </row>
    <row r="18">
      <c r="A18" s="4" t="inlineStr">
        <is>
          <t>Opening balance</t>
        </is>
      </c>
      <c r="B18" s="5" t="n">
        <v>1917</v>
      </c>
      <c r="C18" s="5" t="n">
        <v>0</v>
      </c>
    </row>
    <row r="19">
      <c r="A19" s="4" t="inlineStr">
        <is>
          <t>Issued</t>
        </is>
      </c>
      <c r="C19" s="5" t="n">
        <v>5629</v>
      </c>
    </row>
    <row r="20">
      <c r="A20" s="4" t="inlineStr">
        <is>
          <t>Exercised</t>
        </is>
      </c>
      <c r="C20" s="5" t="n">
        <v>0</v>
      </c>
    </row>
    <row r="21">
      <c r="A21" s="4" t="inlineStr">
        <is>
          <t>(Gain) Loss in revaluation of financial instruments</t>
        </is>
      </c>
      <c r="B21" s="5" t="n">
        <v>1269</v>
      </c>
      <c r="C21" s="5" t="n">
        <v>-3712</v>
      </c>
    </row>
    <row r="22">
      <c r="A22" s="4" t="inlineStr">
        <is>
          <t>Ending balance</t>
        </is>
      </c>
      <c r="B22" s="5" t="n">
        <v>3186</v>
      </c>
      <c r="C22" s="5" t="n">
        <v>1917</v>
      </c>
    </row>
    <row r="23">
      <c r="A23" s="4" t="inlineStr">
        <is>
          <t>USD$20,000 Registered Direct Offering</t>
        </is>
      </c>
    </row>
    <row r="24">
      <c r="A24" s="3" t="inlineStr">
        <is>
          <t>Warrant Liabilities [Line Items]</t>
        </is>
      </c>
    </row>
    <row r="25">
      <c r="A25" s="4" t="inlineStr">
        <is>
          <t>Opening balance</t>
        </is>
      </c>
      <c r="B25" s="5" t="n">
        <v>1533</v>
      </c>
      <c r="C25" s="5" t="n">
        <v>0</v>
      </c>
    </row>
    <row r="26">
      <c r="A26" s="4" t="inlineStr">
        <is>
          <t>Issued</t>
        </is>
      </c>
      <c r="C26" s="5" t="n">
        <v>3967</v>
      </c>
    </row>
    <row r="27">
      <c r="A27" s="4" t="inlineStr">
        <is>
          <t>Exercised</t>
        </is>
      </c>
      <c r="C27" s="5" t="n">
        <v>0</v>
      </c>
    </row>
    <row r="28">
      <c r="A28" s="4" t="inlineStr">
        <is>
          <t>(Gain) Loss in revaluation of financial instruments</t>
        </is>
      </c>
      <c r="B28" s="5" t="n">
        <v>1014</v>
      </c>
      <c r="C28" s="5" t="n">
        <v>-2434</v>
      </c>
    </row>
    <row r="29">
      <c r="A29" s="4" t="inlineStr">
        <is>
          <t>Ending balance</t>
        </is>
      </c>
      <c r="B29" s="6" t="n">
        <v>2547</v>
      </c>
      <c r="C29" s="6" t="n">
        <v>153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 width="20" customWidth="1" min="6" max="6"/>
    <col width="20" customWidth="1" min="7" max="7"/>
  </cols>
  <sheetData>
    <row r="1">
      <c r="A1" s="1" t="inlineStr">
        <is>
          <t>Warrant Liabilities - Schedule of fair value assumptions for warrants (Details)</t>
        </is>
      </c>
      <c r="B1" s="2" t="inlineStr">
        <is>
          <t>5 Months Ended</t>
        </is>
      </c>
      <c r="C1" s="2" t="inlineStr">
        <is>
          <t>6 Months Ended</t>
        </is>
      </c>
      <c r="D1" s="2" t="inlineStr">
        <is>
          <t>12 Months Ended</t>
        </is>
      </c>
    </row>
    <row r="2">
      <c r="B2" s="2" t="inlineStr">
        <is>
          <t>Dec. 31, 2019USD ($)$ / $$ / sharesshares</t>
        </is>
      </c>
      <c r="C2" s="2" t="inlineStr">
        <is>
          <t>Jan. 20, 2020USD ($)$ / $$ / sharesshares</t>
        </is>
      </c>
      <c r="D2" s="2" t="inlineStr">
        <is>
          <t>Jul. 31, 2021USD ($)$ / $$ / sharesshares</t>
        </is>
      </c>
      <c r="E2" s="2" t="inlineStr">
        <is>
          <t>Jul. 31, 2020USD ($)$ / $$ / sharesshares</t>
        </is>
      </c>
      <c r="F2" s="2" t="inlineStr">
        <is>
          <t>Dec. 18, 2020shares</t>
        </is>
      </c>
      <c r="G2" s="2" t="inlineStr">
        <is>
          <t>Jul. 31, 2019shares</t>
        </is>
      </c>
    </row>
    <row r="3">
      <c r="A3" s="3" t="inlineStr">
        <is>
          <t>Warrant Liabilities [Line Items]</t>
        </is>
      </c>
    </row>
    <row r="4">
      <c r="A4" s="4" t="inlineStr">
        <is>
          <t>Number of warrants</t>
        </is>
      </c>
      <c r="D4" s="5" t="n">
        <v>36666958</v>
      </c>
      <c r="E4" s="5" t="n">
        <v>33379408</v>
      </c>
      <c r="G4" s="5" t="n">
        <v>7396354</v>
      </c>
    </row>
    <row r="5">
      <c r="A5" s="4" t="inlineStr">
        <is>
          <t>USD$20,000 Registered Direct Offering</t>
        </is>
      </c>
    </row>
    <row r="6">
      <c r="A6" s="3" t="inlineStr">
        <is>
          <t>Warrant Liabilities [Line Items]</t>
        </is>
      </c>
    </row>
    <row r="7">
      <c r="A7" s="4" t="inlineStr">
        <is>
          <t>Number of warrants</t>
        </is>
      </c>
      <c r="C7" s="5" t="n">
        <v>1497007</v>
      </c>
      <c r="D7" s="5" t="n">
        <v>1497007</v>
      </c>
      <c r="E7" s="5" t="n">
        <v>1497007</v>
      </c>
      <c r="F7" s="5" t="n">
        <v>1497007</v>
      </c>
    </row>
    <row r="8">
      <c r="A8" s="4" t="inlineStr">
        <is>
          <t>Share price | $ / shares</t>
        </is>
      </c>
      <c r="C8" s="7" t="n">
        <v>5.8</v>
      </c>
      <c r="D8" s="7" t="n">
        <v>3.97</v>
      </c>
      <c r="E8" s="7" t="n">
        <v>2.72</v>
      </c>
    </row>
    <row r="9">
      <c r="A9" s="4" t="inlineStr">
        <is>
          <t>Expected life (years)</t>
        </is>
      </c>
      <c r="C9" s="4" t="inlineStr">
        <is>
          <t>2 years 6 months</t>
        </is>
      </c>
      <c r="D9" s="4" t="inlineStr">
        <is>
          <t>2 years 6 months</t>
        </is>
      </c>
      <c r="E9" s="4" t="inlineStr">
        <is>
          <t>2 years 6 months</t>
        </is>
      </c>
    </row>
    <row r="10">
      <c r="A10" s="4" t="inlineStr">
        <is>
          <t>Dividend | $</t>
        </is>
      </c>
      <c r="C10" s="6" t="n">
        <v>0</v>
      </c>
      <c r="D10" s="6" t="n">
        <v>0</v>
      </c>
      <c r="E10" s="6" t="n">
        <v>0</v>
      </c>
    </row>
    <row r="11">
      <c r="A11" s="4" t="inlineStr">
        <is>
          <t>Volatility</t>
        </is>
      </c>
      <c r="C11" s="4" t="inlineStr">
        <is>
          <t>80.00%</t>
        </is>
      </c>
      <c r="D11" s="4" t="inlineStr">
        <is>
          <t>95.00%</t>
        </is>
      </c>
      <c r="E11" s="4" t="inlineStr">
        <is>
          <t>97.00%</t>
        </is>
      </c>
    </row>
    <row r="12">
      <c r="A12" s="4" t="inlineStr">
        <is>
          <t>Risk free rate</t>
        </is>
      </c>
      <c r="C12" s="4" t="inlineStr">
        <is>
          <t>1.57%</t>
        </is>
      </c>
      <c r="D12" s="4" t="inlineStr">
        <is>
          <t>0.38%</t>
        </is>
      </c>
      <c r="E12" s="4" t="inlineStr">
        <is>
          <t>0.22%</t>
        </is>
      </c>
    </row>
    <row r="13">
      <c r="A13" s="4" t="inlineStr">
        <is>
          <t>Exchange rate (USD/CAD) | $ / $</t>
        </is>
      </c>
      <c r="C13" s="12" t="n">
        <v>1.3116</v>
      </c>
      <c r="D13" s="12" t="n">
        <v>1.2462</v>
      </c>
      <c r="E13" s="12" t="n">
        <v>1.3404</v>
      </c>
    </row>
    <row r="14">
      <c r="A14" s="4" t="inlineStr">
        <is>
          <t>US$25,000 Registered Direct Offering</t>
        </is>
      </c>
    </row>
    <row r="15">
      <c r="A15" s="3" t="inlineStr">
        <is>
          <t>Warrant Liabilities [Line Items]</t>
        </is>
      </c>
    </row>
    <row r="16">
      <c r="A16" s="4" t="inlineStr">
        <is>
          <t>Number of warrants</t>
        </is>
      </c>
      <c r="B16" s="5" t="n">
        <v>1871259</v>
      </c>
      <c r="D16" s="5" t="n">
        <v>1871259</v>
      </c>
      <c r="E16" s="5" t="n">
        <v>1871259</v>
      </c>
      <c r="F16" s="5" t="n">
        <v>1871259</v>
      </c>
    </row>
    <row r="17">
      <c r="A17" s="4" t="inlineStr">
        <is>
          <t>Share price | $ / shares</t>
        </is>
      </c>
      <c r="B17" s="7" t="n">
        <v>6.36</v>
      </c>
      <c r="D17" s="7" t="n">
        <v>3.97</v>
      </c>
      <c r="E17" s="7" t="n">
        <v>2.72</v>
      </c>
    </row>
    <row r="18">
      <c r="A18" s="4" t="inlineStr">
        <is>
          <t>Expected life (years)</t>
        </is>
      </c>
      <c r="B18" s="4" t="inlineStr">
        <is>
          <t>2 years 6 months</t>
        </is>
      </c>
      <c r="D18" s="4" t="inlineStr">
        <is>
          <t>2 years 6 months</t>
        </is>
      </c>
      <c r="E18" s="4" t="inlineStr">
        <is>
          <t>2 years 6 months</t>
        </is>
      </c>
    </row>
    <row r="19">
      <c r="A19" s="4" t="inlineStr">
        <is>
          <t>Dividend | $</t>
        </is>
      </c>
      <c r="B19" s="6" t="n">
        <v>0</v>
      </c>
      <c r="D19" s="6" t="n">
        <v>0</v>
      </c>
      <c r="E19" s="6" t="n">
        <v>0</v>
      </c>
    </row>
    <row r="20">
      <c r="A20" s="4" t="inlineStr">
        <is>
          <t>Volatility</t>
        </is>
      </c>
      <c r="B20" s="4" t="inlineStr">
        <is>
          <t>79.00%</t>
        </is>
      </c>
      <c r="D20" s="4" t="inlineStr">
        <is>
          <t>95.00%</t>
        </is>
      </c>
      <c r="E20" s="4" t="inlineStr">
        <is>
          <t>97.00%</t>
        </is>
      </c>
    </row>
    <row r="21">
      <c r="A21" s="4" t="inlineStr">
        <is>
          <t>Risk free rate</t>
        </is>
      </c>
      <c r="B21" s="4" t="inlineStr">
        <is>
          <t>1.71%</t>
        </is>
      </c>
      <c r="D21" s="4" t="inlineStr">
        <is>
          <t>0.38%</t>
        </is>
      </c>
      <c r="E21" s="4" t="inlineStr">
        <is>
          <t>0.22%</t>
        </is>
      </c>
    </row>
    <row r="22">
      <c r="A22" s="4" t="inlineStr">
        <is>
          <t>Exchange rate (USD/CAD) | $ / $</t>
        </is>
      </c>
      <c r="B22" s="12" t="n">
        <v>1.2988</v>
      </c>
      <c r="D22" s="12" t="n">
        <v>1.2462</v>
      </c>
      <c r="E22" s="12" t="n">
        <v>1.3404</v>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icted Funds</t>
        </is>
      </c>
      <c r="B1" s="2" t="inlineStr">
        <is>
          <t>12 Months Ended</t>
        </is>
      </c>
    </row>
    <row r="2">
      <c r="B2" s="2" t="inlineStr">
        <is>
          <t>Jul. 31, 2021</t>
        </is>
      </c>
    </row>
    <row r="3">
      <c r="A3" s="3" t="inlineStr">
        <is>
          <t>Disclosure Of Restricted Cash [Abstract]</t>
        </is>
      </c>
    </row>
    <row r="4">
      <c r="A4" s="4" t="inlineStr">
        <is>
          <t>Restricted Funds</t>
        </is>
      </c>
      <c r="B4" s="4" t="inlineStr">
        <is>
          <t xml:space="preserve">6. Restricted Funds
July 31, 2021 July 31, 2020
$ $
Debt service reserve account - Term loan (Note 21a) - 8,191
Letters of credit, collateral and guarantees for purchases 2,552 70
Restricted cash under terms of the Senior Secured Convertible Note (Note 19) 99,696 -
Cash restricted in captive insurance subsidiary 29,998 -
Total 132,246 8,26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Convertible Debentures (Narrative) (Details) - CAD ($) $ / shares in Units, $ in Thousands</t>
        </is>
      </c>
      <c r="B1" s="2" t="inlineStr">
        <is>
          <t>Jun. 01, 2021</t>
        </is>
      </c>
      <c r="C1" s="2" t="inlineStr">
        <is>
          <t>Jun. 10, 2020</t>
        </is>
      </c>
      <c r="D1" s="2" t="inlineStr">
        <is>
          <t>Dec. 05, 2019</t>
        </is>
      </c>
      <c r="E1" s="2" t="inlineStr">
        <is>
          <t>Jun. 30, 2020</t>
        </is>
      </c>
      <c r="F1" s="2" t="inlineStr">
        <is>
          <t>May 31, 2020</t>
        </is>
      </c>
      <c r="G1" s="2" t="inlineStr">
        <is>
          <t>Jul. 31, 2021</t>
        </is>
      </c>
      <c r="H1" s="2" t="inlineStr">
        <is>
          <t>Jul. 31, 2020</t>
        </is>
      </c>
    </row>
    <row r="2">
      <c r="A2" s="4" t="inlineStr">
        <is>
          <t>Unsecured convertible debenture- March 2019</t>
        </is>
      </c>
    </row>
    <row r="3">
      <c r="A3" s="3" t="inlineStr">
        <is>
          <t>Disclosure of detailed information about borrowings [line items]</t>
        </is>
      </c>
    </row>
    <row r="4">
      <c r="A4" s="4" t="inlineStr">
        <is>
          <t>Acquired on business combination</t>
        </is>
      </c>
      <c r="G4" s="6" t="n">
        <v>3722</v>
      </c>
    </row>
    <row r="5">
      <c r="A5" s="4" t="inlineStr">
        <is>
          <t>Interest rate</t>
        </is>
      </c>
      <c r="B5" s="4" t="inlineStr">
        <is>
          <t>6.00%</t>
        </is>
      </c>
    </row>
    <row r="6">
      <c r="A6" s="4" t="inlineStr">
        <is>
          <t>Conversion price</t>
        </is>
      </c>
      <c r="B6" s="7" t="n">
        <v>147.29</v>
      </c>
    </row>
    <row r="7">
      <c r="A7" s="4" t="inlineStr">
        <is>
          <t>Interest expense</t>
        </is>
      </c>
      <c r="G7" s="5" t="n">
        <v>56</v>
      </c>
    </row>
    <row r="8">
      <c r="A8" s="4" t="inlineStr">
        <is>
          <t>Unsecured convertible debenture- March 2019 | Subsequent Events [Member]</t>
        </is>
      </c>
    </row>
    <row r="9">
      <c r="A9" s="3" t="inlineStr">
        <is>
          <t>Disclosure of detailed information about borrowings [line items]</t>
        </is>
      </c>
    </row>
    <row r="10">
      <c r="A10" s="4" t="inlineStr">
        <is>
          <t>Repayment of debt</t>
        </is>
      </c>
      <c r="G10" s="5" t="n">
        <v>3461</v>
      </c>
    </row>
    <row r="11">
      <c r="A11" s="4" t="inlineStr">
        <is>
          <t>Unsecured convertible debenture- December 2019</t>
        </is>
      </c>
    </row>
    <row r="12">
      <c r="A12" s="3" t="inlineStr">
        <is>
          <t>Disclosure of detailed information about borrowings [line items]</t>
        </is>
      </c>
    </row>
    <row r="13">
      <c r="A13" s="4" t="inlineStr">
        <is>
          <t>Principal amount of debentures</t>
        </is>
      </c>
      <c r="D13" s="6" t="n">
        <v>70000</v>
      </c>
      <c r="G13" s="5" t="n">
        <v>40140</v>
      </c>
      <c r="H13" s="6" t="n">
        <v>40140</v>
      </c>
    </row>
    <row r="14">
      <c r="A14" s="4" t="inlineStr">
        <is>
          <t>Interest rate</t>
        </is>
      </c>
      <c r="D14" s="4" t="inlineStr">
        <is>
          <t>8.00%</t>
        </is>
      </c>
    </row>
    <row r="15">
      <c r="A15" s="4" t="inlineStr">
        <is>
          <t>Conversion price</t>
        </is>
      </c>
      <c r="D15" s="7" t="n">
        <v>12.64</v>
      </c>
    </row>
    <row r="16">
      <c r="A16" s="4" t="inlineStr">
        <is>
          <t>Interest expense</t>
        </is>
      </c>
      <c r="G16" s="5" t="n">
        <v>7331</v>
      </c>
      <c r="H16" s="5" t="n">
        <v>6854</v>
      </c>
    </row>
    <row r="17">
      <c r="A17" s="4" t="inlineStr">
        <is>
          <t>Minimum daily volume weighted average trading price of common shares specified for conversion of debentures</t>
        </is>
      </c>
      <c r="D17" s="6" t="n">
        <v>30</v>
      </c>
    </row>
    <row r="18">
      <c r="A18" s="4" t="inlineStr">
        <is>
          <t>Number of consecutive trading days</t>
        </is>
      </c>
      <c r="D18" s="4" t="inlineStr">
        <is>
          <t>15 days</t>
        </is>
      </c>
    </row>
    <row r="19">
      <c r="A19" s="4" t="inlineStr">
        <is>
          <t>Discounted early conversion price of conversion units</t>
        </is>
      </c>
      <c r="F19" s="7" t="n">
        <v>0.8</v>
      </c>
    </row>
    <row r="20">
      <c r="A20" s="4" t="inlineStr">
        <is>
          <t>Description of conversion units</t>
        </is>
      </c>
      <c r="F20" s="4" t="inlineStr">
        <is>
          <t>Each Conversion Unit provided the holder one common share and one half common share purchase warrant (with an exercise price of $1.00 and term of three years).</t>
        </is>
      </c>
    </row>
    <row r="21">
      <c r="A21" s="4" t="inlineStr">
        <is>
          <t>Exercise price of conversion units</t>
        </is>
      </c>
      <c r="F21" s="6" t="n">
        <v>1</v>
      </c>
    </row>
    <row r="22">
      <c r="A22" s="4" t="inlineStr">
        <is>
          <t>Conversion unit, term</t>
        </is>
      </c>
      <c r="F22" s="4" t="inlineStr">
        <is>
          <t>three years</t>
        </is>
      </c>
    </row>
    <row r="23">
      <c r="A23" s="4" t="inlineStr">
        <is>
          <t>Conversion of convertible debenture amount</t>
        </is>
      </c>
      <c r="H23" s="5" t="n">
        <v>20602</v>
      </c>
    </row>
    <row r="24">
      <c r="A24" s="4" t="inlineStr">
        <is>
          <t>Loss from reduction of the conversion price to induce early conversion</t>
        </is>
      </c>
      <c r="H24" s="5" t="n">
        <v>54283</v>
      </c>
    </row>
    <row r="25">
      <c r="A25" s="4" t="inlineStr">
        <is>
          <t>Accrued and unpaid interest</t>
        </is>
      </c>
      <c r="G25" s="5" t="n">
        <v>483</v>
      </c>
      <c r="H25" s="6" t="n">
        <v>202</v>
      </c>
    </row>
    <row r="26">
      <c r="A26" s="4" t="inlineStr">
        <is>
          <t>Unsecured convertible debenture- December 2019 | First phase</t>
        </is>
      </c>
    </row>
    <row r="27">
      <c r="A27" s="3" t="inlineStr">
        <is>
          <t>Disclosure of detailed information about borrowings [line items]</t>
        </is>
      </c>
    </row>
    <row r="28">
      <c r="A28" s="4" t="inlineStr">
        <is>
          <t>Conversion of convertible debenture amount</t>
        </is>
      </c>
      <c r="C28" s="6" t="n">
        <v>23595</v>
      </c>
    </row>
    <row r="29">
      <c r="A29" s="4" t="inlineStr">
        <is>
          <t>Stock issued for conversion of convertible securities</t>
        </is>
      </c>
      <c r="C29" s="5" t="n">
        <v>29493750</v>
      </c>
    </row>
    <row r="30">
      <c r="A30" s="4" t="inlineStr">
        <is>
          <t>Warrants issued for conversion of convertible securities</t>
        </is>
      </c>
      <c r="C30" s="5" t="n">
        <v>14746875</v>
      </c>
    </row>
    <row r="31">
      <c r="A31" s="4" t="inlineStr">
        <is>
          <t>Unsecured convertible debenture- December 2019 | Second phase</t>
        </is>
      </c>
    </row>
    <row r="32">
      <c r="A32" s="3" t="inlineStr">
        <is>
          <t>Disclosure of detailed information about borrowings [line items]</t>
        </is>
      </c>
    </row>
    <row r="33">
      <c r="A33" s="4" t="inlineStr">
        <is>
          <t>Conversion of convertible debenture amount</t>
        </is>
      </c>
      <c r="E33" s="6" t="n">
        <v>6265</v>
      </c>
    </row>
    <row r="34">
      <c r="A34" s="4" t="inlineStr">
        <is>
          <t>Stock issued for conversion of convertible securities</t>
        </is>
      </c>
      <c r="E34" s="5" t="n">
        <v>7831250</v>
      </c>
    </row>
    <row r="35">
      <c r="A35" s="4" t="inlineStr">
        <is>
          <t>Warrants issued for conversion of convertible securities</t>
        </is>
      </c>
      <c r="E35" s="5" t="n">
        <v>3915625</v>
      </c>
    </row>
    <row r="36">
      <c r="A36" s="4" t="inlineStr">
        <is>
          <t>Unsecured convertible notes</t>
        </is>
      </c>
    </row>
    <row r="37">
      <c r="A37" s="3" t="inlineStr">
        <is>
          <t>Disclosure of detailed information about borrowings [line items]</t>
        </is>
      </c>
    </row>
    <row r="38">
      <c r="A38" s="4" t="inlineStr">
        <is>
          <t>Acquired on business combination</t>
        </is>
      </c>
      <c r="G38" s="5" t="n">
        <v>7790</v>
      </c>
    </row>
    <row r="39">
      <c r="A39" s="4" t="inlineStr">
        <is>
          <t>Interest rate</t>
        </is>
      </c>
      <c r="B39" s="4" t="inlineStr">
        <is>
          <t>6.00%</t>
        </is>
      </c>
    </row>
    <row r="40">
      <c r="A40" s="4" t="inlineStr">
        <is>
          <t>Conversion price</t>
        </is>
      </c>
      <c r="B40" s="7" t="n">
        <v>147.86</v>
      </c>
    </row>
    <row r="41">
      <c r="A41" s="4" t="inlineStr">
        <is>
          <t>Repayment of debt</t>
        </is>
      </c>
      <c r="G41" s="6" t="n">
        <v>779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Debentures - Schedule of unsecured convertible debenture (Details) - CAD ($) $ in Thousands</t>
        </is>
      </c>
      <c r="B1" s="2" t="inlineStr">
        <is>
          <t>Jul. 31, 2021</t>
        </is>
      </c>
      <c r="C1" s="2" t="inlineStr">
        <is>
          <t>Jul. 31, 2020</t>
        </is>
      </c>
      <c r="D1" s="2" t="inlineStr">
        <is>
          <t>Jul. 31, 2019</t>
        </is>
      </c>
    </row>
    <row r="2">
      <c r="A2" s="3" t="inlineStr">
        <is>
          <t>Disclosure of detailed information about borrowings [line items]</t>
        </is>
      </c>
    </row>
    <row r="3">
      <c r="A3" s="4" t="inlineStr">
        <is>
          <t>Total convertible loans and debentures</t>
        </is>
      </c>
      <c r="B3" s="6" t="n">
        <v>36495</v>
      </c>
      <c r="C3" s="6" t="n">
        <v>28969</v>
      </c>
    </row>
    <row r="4">
      <c r="A4" s="4" t="inlineStr">
        <is>
          <t>Current</t>
        </is>
      </c>
      <c r="B4" s="5" t="n">
        <v>3406</v>
      </c>
      <c r="C4" s="5" t="n">
        <v>0</v>
      </c>
    </row>
    <row r="5">
      <c r="A5" s="4" t="inlineStr">
        <is>
          <t>Non-Current</t>
        </is>
      </c>
      <c r="B5" s="5" t="n">
        <v>33089</v>
      </c>
      <c r="C5" s="5" t="n">
        <v>28969</v>
      </c>
    </row>
    <row r="6">
      <c r="A6" s="4" t="inlineStr">
        <is>
          <t>Unsecured convertible debenture- March 2019</t>
        </is>
      </c>
    </row>
    <row r="7">
      <c r="A7" s="3" t="inlineStr">
        <is>
          <t>Disclosure of detailed information about borrowings [line items]</t>
        </is>
      </c>
    </row>
    <row r="8">
      <c r="A8" s="4" t="inlineStr">
        <is>
          <t>Total convertible loans and debentures</t>
        </is>
      </c>
      <c r="B8" s="5" t="n">
        <v>3406</v>
      </c>
      <c r="C8" s="5" t="n">
        <v>0</v>
      </c>
    </row>
    <row r="9">
      <c r="A9" s="4" t="inlineStr">
        <is>
          <t>Unsecured convertible debenture- December 2019</t>
        </is>
      </c>
    </row>
    <row r="10">
      <c r="A10" s="3" t="inlineStr">
        <is>
          <t>Disclosure of detailed information about borrowings [line items]</t>
        </is>
      </c>
    </row>
    <row r="11">
      <c r="A11" s="4" t="inlineStr">
        <is>
          <t>Total convertible loans and debentures</t>
        </is>
      </c>
      <c r="B11" s="5" t="n">
        <v>33089</v>
      </c>
      <c r="C11" s="5" t="n">
        <v>28969</v>
      </c>
      <c r="D11" s="6" t="n">
        <v>0</v>
      </c>
    </row>
    <row r="12">
      <c r="A12" s="4" t="inlineStr">
        <is>
          <t>Unsecured convertible notes</t>
        </is>
      </c>
    </row>
    <row r="13">
      <c r="A13" s="3" t="inlineStr">
        <is>
          <t>Disclosure of detailed information about borrowings [line items]</t>
        </is>
      </c>
    </row>
    <row r="14">
      <c r="A14" s="4" t="inlineStr">
        <is>
          <t>Total convertible loans and debentures</t>
        </is>
      </c>
      <c r="B14" s="6" t="n">
        <v>0</v>
      </c>
      <c r="C14"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 Schedule of convertible debentures (Details) - CAD ($) $ in Thousands</t>
        </is>
      </c>
      <c r="B1" s="2" t="inlineStr">
        <is>
          <t>12 Months Ended</t>
        </is>
      </c>
    </row>
    <row r="2">
      <c r="B2" s="2" t="inlineStr">
        <is>
          <t>Jul. 31, 2021</t>
        </is>
      </c>
      <c r="C2" s="2" t="inlineStr">
        <is>
          <t>Jul. 31, 2020</t>
        </is>
      </c>
    </row>
    <row r="3">
      <c r="A3" s="3" t="inlineStr">
        <is>
          <t>Disclosure of detailed information about borrowings [line items]</t>
        </is>
      </c>
    </row>
    <row r="4">
      <c r="A4" s="4" t="inlineStr">
        <is>
          <t>Beginning balance</t>
        </is>
      </c>
      <c r="B4" s="6" t="n">
        <v>28969</v>
      </c>
    </row>
    <row r="5">
      <c r="A5" s="4" t="inlineStr">
        <is>
          <t>Interest paid</t>
        </is>
      </c>
      <c r="B5" s="5" t="n">
        <v>-3583</v>
      </c>
      <c r="C5" s="6" t="n">
        <v>-3205</v>
      </c>
    </row>
    <row r="6">
      <c r="A6" s="4" t="inlineStr">
        <is>
          <t>Ending balance</t>
        </is>
      </c>
      <c r="B6" s="5" t="n">
        <v>36495</v>
      </c>
      <c r="C6" s="5" t="n">
        <v>28969</v>
      </c>
    </row>
    <row r="7">
      <c r="A7" s="4" t="inlineStr">
        <is>
          <t>Unsecured convertible debenture- March 2019</t>
        </is>
      </c>
    </row>
    <row r="8">
      <c r="A8" s="3" t="inlineStr">
        <is>
          <t>Disclosure of detailed information about borrowings [line items]</t>
        </is>
      </c>
    </row>
    <row r="9">
      <c r="A9" s="4" t="inlineStr">
        <is>
          <t>Beginning balance</t>
        </is>
      </c>
      <c r="B9" s="5" t="n">
        <v>0</v>
      </c>
    </row>
    <row r="10">
      <c r="A10" s="4" t="inlineStr">
        <is>
          <t>Acquired on business combination</t>
        </is>
      </c>
      <c r="B10" s="5" t="n">
        <v>3722</v>
      </c>
    </row>
    <row r="11">
      <c r="A11" s="4" t="inlineStr">
        <is>
          <t>Interest payments</t>
        </is>
      </c>
      <c r="B11" s="5" t="n">
        <v>-372</v>
      </c>
    </row>
    <row r="12">
      <c r="A12" s="4" t="inlineStr">
        <is>
          <t>Interest expense</t>
        </is>
      </c>
      <c r="B12" s="5" t="n">
        <v>56</v>
      </c>
    </row>
    <row r="13">
      <c r="A13" s="4" t="inlineStr">
        <is>
          <t>Ending balance</t>
        </is>
      </c>
      <c r="B13" s="5" t="n">
        <v>3406</v>
      </c>
      <c r="C13" s="5" t="n">
        <v>0</v>
      </c>
    </row>
    <row r="14">
      <c r="A14" s="4" t="inlineStr">
        <is>
          <t>Unsecured convertible debenture- December 2019</t>
        </is>
      </c>
    </row>
    <row r="15">
      <c r="A15" s="3" t="inlineStr">
        <is>
          <t>Disclosure of detailed information about borrowings [line items]</t>
        </is>
      </c>
    </row>
    <row r="16">
      <c r="A16" s="4" t="inlineStr">
        <is>
          <t>Beginning balance</t>
        </is>
      </c>
      <c r="B16" s="5" t="n">
        <v>28969</v>
      </c>
      <c r="C16" s="5" t="n">
        <v>0</v>
      </c>
    </row>
    <row r="17">
      <c r="A17" s="4" t="inlineStr">
        <is>
          <t>Issued at amortized cost, net issuance costs</t>
        </is>
      </c>
      <c r="C17" s="5" t="n">
        <v>45922</v>
      </c>
    </row>
    <row r="18">
      <c r="A18" s="4" t="inlineStr">
        <is>
          <t>Conversion</t>
        </is>
      </c>
      <c r="C18" s="5" t="n">
        <v>-20602</v>
      </c>
    </row>
    <row r="19">
      <c r="A19" s="4" t="inlineStr">
        <is>
          <t>Interest expense</t>
        </is>
      </c>
      <c r="B19" s="5" t="n">
        <v>7331</v>
      </c>
      <c r="C19" s="5" t="n">
        <v>6854</v>
      </c>
    </row>
    <row r="20">
      <c r="A20" s="4" t="inlineStr">
        <is>
          <t>Interest paid</t>
        </is>
      </c>
      <c r="B20" s="5" t="n">
        <v>-3211</v>
      </c>
      <c r="C20" s="5" t="n">
        <v>-3205</v>
      </c>
    </row>
    <row r="21">
      <c r="A21" s="4" t="inlineStr">
        <is>
          <t>Ending balance</t>
        </is>
      </c>
      <c r="B21" s="5" t="n">
        <v>33089</v>
      </c>
      <c r="C21" s="5" t="n">
        <v>28969</v>
      </c>
    </row>
    <row r="22">
      <c r="A22" s="4" t="inlineStr">
        <is>
          <t>Unsecured convertible notes</t>
        </is>
      </c>
    </row>
    <row r="23">
      <c r="A23" s="3" t="inlineStr">
        <is>
          <t>Disclosure of detailed information about borrowings [line items]</t>
        </is>
      </c>
    </row>
    <row r="24">
      <c r="A24" s="4" t="inlineStr">
        <is>
          <t>Beginning balance</t>
        </is>
      </c>
      <c r="B24" s="5" t="n">
        <v>0</v>
      </c>
    </row>
    <row r="25">
      <c r="A25" s="4" t="inlineStr">
        <is>
          <t>Acquired on business combination</t>
        </is>
      </c>
      <c r="B25" s="5" t="n">
        <v>7790</v>
      </c>
    </row>
    <row r="26">
      <c r="A26" s="4" t="inlineStr">
        <is>
          <t>Debt repayment</t>
        </is>
      </c>
      <c r="B26" s="5" t="n">
        <v>-7790</v>
      </c>
    </row>
    <row r="27">
      <c r="A27" s="4" t="inlineStr">
        <is>
          <t>Ending balance</t>
        </is>
      </c>
      <c r="B27" s="6" t="n">
        <v>0</v>
      </c>
      <c r="C27" s="6"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36" customWidth="1" min="2" max="2"/>
    <col width="26" customWidth="1" min="3" max="3"/>
    <col width="80" customWidth="1" min="4" max="4"/>
    <col width="80" customWidth="1" min="5" max="5"/>
    <col width="21" customWidth="1" min="6" max="6"/>
    <col width="21" customWidth="1" min="7" max="7"/>
    <col width="21" customWidth="1" min="8" max="8"/>
    <col width="21" customWidth="1" min="9" max="9"/>
    <col width="21" customWidth="1" min="10" max="10"/>
    <col width="20" customWidth="1" min="11" max="11"/>
    <col width="21" customWidth="1" min="12" max="12"/>
  </cols>
  <sheetData>
    <row r="1">
      <c r="A1" s="1" t="inlineStr">
        <is>
          <t>Senior Secured Convertible Note (Narrative) (Details) $ / shares in Units, $ in Thousands</t>
        </is>
      </c>
      <c r="B1" s="2" t="inlineStr">
        <is>
          <t>1 Months Ended</t>
        </is>
      </c>
      <c r="D1" s="2" t="inlineStr">
        <is>
          <t>12 Months Ended</t>
        </is>
      </c>
    </row>
    <row r="2">
      <c r="B2" s="2" t="inlineStr">
        <is>
          <t>May 27, 2021CAD ($)$ / sharesshares</t>
        </is>
      </c>
      <c r="C2" s="2" t="inlineStr">
        <is>
          <t>May 27, 2021USD ($)shares</t>
        </is>
      </c>
      <c r="D2" s="2" t="inlineStr">
        <is>
          <t>Jul. 31, 2021CAD ($)$ / sharesshares</t>
        </is>
      </c>
      <c r="E2" s="2" t="inlineStr">
        <is>
          <t>Jul. 31, 2021USD ($)shares</t>
        </is>
      </c>
      <c r="F2" s="2" t="inlineStr">
        <is>
          <t>Jul. 31, 2020CAD ($)</t>
        </is>
      </c>
      <c r="G2" s="2" t="inlineStr">
        <is>
          <t>Oct. 31, 2021USD ($)</t>
        </is>
      </c>
      <c r="H2" s="2" t="inlineStr">
        <is>
          <t>Oct. 22, 2021USD ($)</t>
        </is>
      </c>
      <c r="I2" s="2" t="inlineStr">
        <is>
          <t>Jul. 31, 2021USD ($)</t>
        </is>
      </c>
      <c r="J2" s="2" t="inlineStr">
        <is>
          <t>Jul. 23, 2021USD ($)</t>
        </is>
      </c>
      <c r="K2" s="2" t="inlineStr">
        <is>
          <t>May 27, 2021USD ($)</t>
        </is>
      </c>
      <c r="L2" s="2" t="inlineStr">
        <is>
          <t>Jul. 31, 2020USD ($)</t>
        </is>
      </c>
    </row>
    <row r="3">
      <c r="A3" s="3" t="inlineStr">
        <is>
          <t>Disclosure of detailed information about borrowings [line items]</t>
        </is>
      </c>
    </row>
    <row r="4">
      <c r="A4" s="4" t="inlineStr">
        <is>
          <t>Notional amount</t>
        </is>
      </c>
      <c r="D4" s="6" t="n">
        <v>51875</v>
      </c>
    </row>
    <row r="5">
      <c r="A5" s="4" t="inlineStr">
        <is>
          <t>Redemption amount</t>
        </is>
      </c>
      <c r="D5" s="5" t="n">
        <v>458710</v>
      </c>
      <c r="E5" s="6" t="n">
        <v>368087000</v>
      </c>
    </row>
    <row r="6">
      <c r="A6" s="4" t="inlineStr">
        <is>
          <t>Deferred financing costs</t>
        </is>
      </c>
      <c r="D6" s="5" t="n">
        <v>86974</v>
      </c>
      <c r="F6" s="6" t="n">
        <v>0</v>
      </c>
      <c r="I6" s="6" t="n">
        <v>72214000</v>
      </c>
      <c r="L6" s="6" t="n">
        <v>0</v>
      </c>
    </row>
    <row r="7">
      <c r="A7" s="4" t="inlineStr">
        <is>
          <t>Transaction costs</t>
        </is>
      </c>
      <c r="D7" s="5" t="n">
        <v>18100</v>
      </c>
      <c r="E7" s="6" t="n">
        <v>14524000</v>
      </c>
    </row>
    <row r="8">
      <c r="A8" s="4" t="inlineStr">
        <is>
          <t>Shortfall cash payments</t>
        </is>
      </c>
      <c r="D8" s="5" t="n">
        <v>3893</v>
      </c>
    </row>
    <row r="9">
      <c r="A9" s="4" t="inlineStr">
        <is>
          <t>Loss on fair value due to changes in credit spread</t>
        </is>
      </c>
      <c r="D9" s="6" t="n">
        <v>1169</v>
      </c>
      <c r="F9" s="5" t="n">
        <v>0</v>
      </c>
    </row>
    <row r="10">
      <c r="A10" s="4" t="inlineStr">
        <is>
          <t>Senior Secured Convertible Notes</t>
        </is>
      </c>
    </row>
    <row r="11">
      <c r="A11" s="3" t="inlineStr">
        <is>
          <t>Disclosure of detailed information about borrowings [line items]</t>
        </is>
      </c>
    </row>
    <row r="12">
      <c r="A12" s="4" t="inlineStr">
        <is>
          <t>Notional amount</t>
        </is>
      </c>
      <c r="B12" s="6" t="n">
        <v>434628</v>
      </c>
      <c r="K12" s="6" t="n">
        <v>360000000</v>
      </c>
    </row>
    <row r="13">
      <c r="A13" s="4" t="inlineStr">
        <is>
          <t>Proceeds from issue of bonds, notes and debentures</t>
        </is>
      </c>
      <c r="B13" s="6" t="n">
        <v>395511</v>
      </c>
      <c r="C13" s="6" t="n">
        <v>327600000</v>
      </c>
    </row>
    <row r="14">
      <c r="A14" s="4" t="inlineStr">
        <is>
          <t>Percentage of principal amount of notes sold</t>
        </is>
      </c>
      <c r="B14" s="4" t="inlineStr">
        <is>
          <t>91.00%</t>
        </is>
      </c>
      <c r="C14" s="4" t="inlineStr">
        <is>
          <t>91.00%</t>
        </is>
      </c>
    </row>
    <row r="15">
      <c r="A15" s="4" t="inlineStr">
        <is>
          <t>Description of conversion terms for debt instrument</t>
        </is>
      </c>
      <c r="D15" s="4" t="inlineStr">
        <is>
          <t>The Note can be converted in full or in part by the Holder into freely tradeable common shares of the Company at any time before the second last trading day before the maturity date at a conversion rate of 142.6533 common shares per US$1 ("conversion rate"). The Note includes different conversion and redemption options (summarized below) available to the Holder and the Company, subject to certain terms and limitations. At any given point, the beneficial ownership of the Holder in the Company is restricted to 9.99% (the "maximum ownership threshold"). Any conversion or redemption option exercised in common shares which would result in the Holder exceeding the maximum ownership threshold is null and void. Any outstanding payments due on maturity date will be settled in cash.</t>
        </is>
      </c>
      <c r="E15" s="4" t="inlineStr">
        <is>
          <t>The Note can be converted in full or in part by the Holder into freely tradeable common shares of the Company at any time before the second last trading day before the maturity date at a conversion rate of 142.6533 common shares per US$1 ("conversion rate"). The Note includes different conversion and redemption options (summarized below) available to the Holder and the Company, subject to certain terms and limitations. At any given point, the beneficial ownership of the Holder in the Company is restricted to 9.99% (the "maximum ownership threshold"). Any conversion or redemption option exercised in common shares which would result in the Holder exceeding the maximum ownership threshold is null and void. Any outstanding payments due on maturity date will be settled in cash.</t>
        </is>
      </c>
    </row>
    <row r="16">
      <c r="A16" s="4" t="inlineStr">
        <is>
          <t>Number of shares issued per $1,000 principal amount of notes | shares</t>
        </is>
      </c>
      <c r="D16" s="12" t="n">
        <v>142.6533</v>
      </c>
      <c r="E16" s="12" t="n">
        <v>142.6533</v>
      </c>
    </row>
    <row r="17">
      <c r="A17" s="4" t="inlineStr">
        <is>
          <t>Early conversion option</t>
        </is>
      </c>
      <c r="B17" s="6" t="n">
        <v>60365</v>
      </c>
      <c r="K17" s="5" t="n">
        <v>50000000</v>
      </c>
    </row>
    <row r="18">
      <c r="A18" s="4" t="inlineStr">
        <is>
          <t>Redemption amount</t>
        </is>
      </c>
      <c r="B18" s="5" t="n">
        <v>478091</v>
      </c>
      <c r="C18" s="6" t="n">
        <v>396000000</v>
      </c>
    </row>
    <row r="19">
      <c r="A19" s="4" t="inlineStr">
        <is>
          <t>Optional redemption option</t>
        </is>
      </c>
      <c r="G19" s="6" t="n">
        <v>20000000</v>
      </c>
      <c r="K19" s="5" t="n">
        <v>15000000</v>
      </c>
    </row>
    <row r="20">
      <c r="A20" s="4" t="inlineStr">
        <is>
          <t>Optional redemption options, maximum amount from previous months</t>
        </is>
      </c>
      <c r="K20" s="5" t="n">
        <v>50000000</v>
      </c>
    </row>
    <row r="21">
      <c r="A21" s="4" t="inlineStr">
        <is>
          <t>Threshold market price of equity condition</t>
        </is>
      </c>
      <c r="I21" s="6" t="n">
        <v>5</v>
      </c>
    </row>
    <row r="22">
      <c r="A22" s="4" t="inlineStr">
        <is>
          <t>Fair value of senior secured convertible note</t>
        </is>
      </c>
      <c r="B22" s="6" t="n">
        <v>491714</v>
      </c>
      <c r="D22" s="6" t="n">
        <v>454673</v>
      </c>
    </row>
    <row r="23">
      <c r="A23" s="4" t="inlineStr">
        <is>
          <t>Share price | $ / shares</t>
        </is>
      </c>
      <c r="B23" s="7" t="n">
        <v>6.53</v>
      </c>
      <c r="D23" s="7" t="n">
        <v>3.98</v>
      </c>
    </row>
    <row r="24">
      <c r="A24" s="4" t="inlineStr">
        <is>
          <t>Volatility</t>
        </is>
      </c>
      <c r="B24" s="4" t="inlineStr">
        <is>
          <t>85.00%</t>
        </is>
      </c>
      <c r="C24" s="4" t="inlineStr">
        <is>
          <t>85.00%</t>
        </is>
      </c>
      <c r="D24" s="4" t="inlineStr">
        <is>
          <t>85.00%</t>
        </is>
      </c>
      <c r="E24" s="4" t="inlineStr">
        <is>
          <t>85.00%</t>
        </is>
      </c>
    </row>
    <row r="25">
      <c r="A25" s="4" t="inlineStr">
        <is>
          <t>Risk-free rate</t>
        </is>
      </c>
      <c r="B25" s="4" t="inlineStr">
        <is>
          <t>0.227%</t>
        </is>
      </c>
      <c r="C25" s="4" t="inlineStr">
        <is>
          <t>0.227%</t>
        </is>
      </c>
      <c r="D25" s="4" t="inlineStr">
        <is>
          <t>0.327%</t>
        </is>
      </c>
      <c r="E25" s="4" t="inlineStr">
        <is>
          <t>0.327%</t>
        </is>
      </c>
    </row>
    <row r="26">
      <c r="A26" s="4" t="inlineStr">
        <is>
          <t>Credit spread</t>
        </is>
      </c>
      <c r="B26" s="4" t="inlineStr">
        <is>
          <t>16.06%</t>
        </is>
      </c>
      <c r="C26" s="4" t="inlineStr">
        <is>
          <t>16.06%</t>
        </is>
      </c>
      <c r="D26" s="4" t="inlineStr">
        <is>
          <t>15.44%</t>
        </is>
      </c>
      <c r="E26" s="4" t="inlineStr">
        <is>
          <t>15.44%</t>
        </is>
      </c>
    </row>
    <row r="27">
      <c r="A27" s="4" t="inlineStr">
        <is>
          <t>Dividend payment</t>
        </is>
      </c>
      <c r="B27" s="6" t="n">
        <v>0</v>
      </c>
      <c r="D27" s="6" t="n">
        <v>0</v>
      </c>
    </row>
    <row r="28">
      <c r="A28" s="4" t="inlineStr">
        <is>
          <t>Number of diluted common shares | shares</t>
        </is>
      </c>
      <c r="B28" s="5" t="n">
        <v>284600000</v>
      </c>
      <c r="C28" s="5" t="n">
        <v>284600000</v>
      </c>
    </row>
    <row r="29">
      <c r="A29" s="4" t="inlineStr">
        <is>
          <t>Description of monthly redemptions</t>
        </is>
      </c>
      <c r="D29" s="4" t="inlineStr">
        <is>
          <t xml:space="preserve">the Company must </t>
        </is>
      </c>
      <c r="E29" s="4" t="inlineStr">
        <is>
          <t xml:space="preserve">the Company must </t>
        </is>
      </c>
    </row>
    <row r="30">
      <c r="A30" s="4" t="inlineStr">
        <is>
          <t>Description of forced conversion</t>
        </is>
      </c>
      <c r="D30" s="4" t="inlineStr">
        <is>
          <t>The Company has an option, subject to certain conditions, to force the holder to redeem the outstanding principal at a forced conversion price if the Daily VWAP is greater than 150% of the conversion price on each of 20 consecutive trading days after the issue date. The Company may elect to redeem all or a portion of the Principal Amount into common shares or cash. An additional amount of 5% of the Principal Amount at the time of the forced conversion will also be payable in cash by the Company to the Holder unless the Daily VWAP exceeds 175% of the conversion price for five days for each of the 20 previous trading days.</t>
        </is>
      </c>
      <c r="E30" s="4" t="inlineStr">
        <is>
          <t>The Company has an option, subject to certain conditions, to force the holder to redeem the outstanding principal at a forced conversion price if the Daily VWAP is greater than 150% of the conversion price on each of 20 consecutive trading days after the issue date. The Company may elect to redeem all or a portion of the Principal Amount into common shares or cash. An additional amount of 5% of the Principal Amount at the time of the forced conversion will also be payable in cash by the Company to the Holder unless the Daily VWAP exceeds 175% of the conversion price for five days for each of the 20 previous trading days.</t>
        </is>
      </c>
    </row>
    <row r="31">
      <c r="A31" s="4" t="inlineStr">
        <is>
          <t>Deposit with a collateral agent</t>
        </is>
      </c>
      <c r="J31" s="6" t="n">
        <v>80000000</v>
      </c>
      <c r="K31" s="6" t="n">
        <v>95000000</v>
      </c>
    </row>
    <row r="32">
      <c r="A32" s="4" t="inlineStr">
        <is>
          <t>Transaction costs</t>
        </is>
      </c>
      <c r="D32" s="6" t="n">
        <v>18078</v>
      </c>
      <c r="E32" s="6" t="n">
        <v>14975000</v>
      </c>
    </row>
    <row r="33">
      <c r="A33" s="4" t="inlineStr">
        <is>
          <t>Unrecognized day 1 loss</t>
        </is>
      </c>
      <c r="D33" s="5" t="n">
        <v>96200</v>
      </c>
      <c r="E33" s="6" t="n">
        <v>79700000</v>
      </c>
    </row>
    <row r="34">
      <c r="A34" s="4" t="inlineStr">
        <is>
          <t>Loss on fair value due to changes in credit spread</t>
        </is>
      </c>
      <c r="D34" s="5" t="n">
        <v>-1590</v>
      </c>
      <c r="F34" s="6" t="n">
        <v>0</v>
      </c>
    </row>
    <row r="35">
      <c r="A35" s="4" t="inlineStr">
        <is>
          <t>Foreign exchange gain (loss) adjustment due to one percent increase (decrease) in foreign exchange rate</t>
        </is>
      </c>
      <c r="D35" s="5" t="n">
        <v>4547</v>
      </c>
    </row>
    <row r="36">
      <c r="A36" s="4" t="inlineStr">
        <is>
          <t>Change in fair value by increase/decrease of credit spread by 0.5%</t>
        </is>
      </c>
      <c r="D36" s="5" t="n">
        <v>2614</v>
      </c>
    </row>
    <row r="37">
      <c r="A37" s="4" t="inlineStr">
        <is>
          <t>Change in fair value by increase/decrease of share price by 10%</t>
        </is>
      </c>
      <c r="D37" s="6" t="n">
        <v>7443</v>
      </c>
    </row>
    <row r="38">
      <c r="A38" s="4" t="inlineStr">
        <is>
          <t>Senior Secured Convertible Notes | Subsequent events</t>
        </is>
      </c>
    </row>
    <row r="39">
      <c r="A39" s="3" t="inlineStr">
        <is>
          <t>Disclosure of detailed information about borrowings [line items]</t>
        </is>
      </c>
    </row>
    <row r="40">
      <c r="A40" s="4" t="inlineStr">
        <is>
          <t>Threshold market price of equity condition</t>
        </is>
      </c>
      <c r="H40" s="7" t="n">
        <v>1.5</v>
      </c>
    </row>
  </sheetData>
  <mergeCells count="3">
    <mergeCell ref="A1:A2"/>
    <mergeCell ref="B1:C1"/>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nior Secured Convertible Note - Schedule of senior secured convertible note (Details) $ in Thousands, $ in Thousands</t>
        </is>
      </c>
      <c r="B1" s="2" t="inlineStr">
        <is>
          <t>12 Months Ended</t>
        </is>
      </c>
    </row>
    <row r="2">
      <c r="B2" s="2" t="inlineStr">
        <is>
          <t>Jul. 31, 2021CAD ($)</t>
        </is>
      </c>
      <c r="C2" s="2" t="inlineStr">
        <is>
          <t>Jul. 31, 2021USD ($)</t>
        </is>
      </c>
      <c r="D2" s="2" t="inlineStr">
        <is>
          <t>Jul. 31, 2021USD ($)</t>
        </is>
      </c>
      <c r="E2" s="2" t="inlineStr">
        <is>
          <t>Jul. 31, 2020CAD ($)</t>
        </is>
      </c>
    </row>
    <row r="3">
      <c r="A3" s="3" t="inlineStr">
        <is>
          <t>Senior Secured Convertible Note [Abstract]</t>
        </is>
      </c>
    </row>
    <row r="4">
      <c r="A4" s="4" t="inlineStr">
        <is>
          <t>Opening balance, beginning of the year</t>
        </is>
      </c>
      <c r="B4" s="6" t="n">
        <v>0</v>
      </c>
      <c r="C4" s="6" t="n">
        <v>0</v>
      </c>
    </row>
    <row r="5">
      <c r="A5" s="4" t="inlineStr">
        <is>
          <t>Issued at fair value</t>
        </is>
      </c>
      <c r="B5" s="5" t="n">
        <v>491714</v>
      </c>
      <c r="C5" s="5" t="n">
        <v>407284</v>
      </c>
    </row>
    <row r="6">
      <c r="A6" s="4" t="inlineStr">
        <is>
          <t>Early conversions</t>
        </is>
      </c>
      <c r="B6" s="5" t="n">
        <v>-497</v>
      </c>
      <c r="C6" s="5" t="n">
        <v>-413</v>
      </c>
    </row>
    <row r="7">
      <c r="A7" s="4" t="inlineStr">
        <is>
          <t>Redemptions</t>
        </is>
      </c>
      <c r="B7" s="5" t="n">
        <v>-33525</v>
      </c>
      <c r="C7" s="5" t="n">
        <v>-27500</v>
      </c>
    </row>
    <row r="8">
      <c r="A8" s="4" t="inlineStr">
        <is>
          <t>Gain on fair value adjustment</t>
        </is>
      </c>
      <c r="B8" s="5" t="n">
        <v>-18100</v>
      </c>
      <c r="C8" s="5" t="n">
        <v>-14524</v>
      </c>
    </row>
    <row r="9">
      <c r="A9" s="4" t="inlineStr">
        <is>
          <t>Foreign exchange loss</t>
        </is>
      </c>
      <c r="B9" s="5" t="n">
        <v>15081</v>
      </c>
      <c r="C9" s="5" t="n">
        <v>0</v>
      </c>
    </row>
    <row r="10">
      <c r="A10" s="4" t="inlineStr">
        <is>
          <t>Ending balance, end of the year</t>
        </is>
      </c>
      <c r="B10" s="5" t="n">
        <v>454673</v>
      </c>
      <c r="C10" s="5" t="n">
        <v>364847</v>
      </c>
    </row>
    <row r="11">
      <c r="A11" s="3" t="inlineStr">
        <is>
          <t>Deferred financing costs</t>
        </is>
      </c>
    </row>
    <row r="12">
      <c r="A12" s="4" t="inlineStr">
        <is>
          <t>Opening balance, beginning of the year</t>
        </is>
      </c>
      <c r="B12" s="5" t="n">
        <v>0</v>
      </c>
      <c r="C12" s="5" t="n">
        <v>0</v>
      </c>
    </row>
    <row r="13">
      <c r="A13" s="4" t="inlineStr">
        <is>
          <t>Unrecognized loss at issuance</t>
        </is>
      </c>
      <c r="B13" s="5" t="n">
        <v>-96203</v>
      </c>
      <c r="C13" s="5" t="n">
        <v>-79684</v>
      </c>
    </row>
    <row r="14">
      <c r="A14" s="4" t="inlineStr">
        <is>
          <t>Recognized loss</t>
        </is>
      </c>
      <c r="B14" s="5" t="n">
        <v>9229</v>
      </c>
      <c r="C14" s="5" t="n">
        <v>7470</v>
      </c>
    </row>
    <row r="15">
      <c r="A15" s="4" t="inlineStr">
        <is>
          <t>Ending balance, end of the year</t>
        </is>
      </c>
      <c r="B15" s="5" t="n">
        <v>-86974</v>
      </c>
      <c r="C15" s="6" t="n">
        <v>-72214</v>
      </c>
    </row>
    <row r="16">
      <c r="A16" s="4" t="inlineStr">
        <is>
          <t>Total balance, end of year, net</t>
        </is>
      </c>
      <c r="B16" s="5" t="n">
        <v>367699</v>
      </c>
      <c r="D16" s="6" t="n">
        <v>292633</v>
      </c>
    </row>
    <row r="17">
      <c r="A17" s="4" t="inlineStr">
        <is>
          <t>Current portion</t>
        </is>
      </c>
      <c r="B17" s="5" t="n">
        <v>367699</v>
      </c>
      <c r="D17" s="5" t="n">
        <v>292633</v>
      </c>
      <c r="E17" s="6" t="n">
        <v>0</v>
      </c>
    </row>
    <row r="18">
      <c r="A18" s="4" t="inlineStr">
        <is>
          <t>Non-current</t>
        </is>
      </c>
      <c r="B18" s="6" t="n">
        <v>0</v>
      </c>
      <c r="D18" s="6"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Senior Secured Convertible Note - Schedule of senior secured convertible note conversions (Details) $ in Thousands, $ in Thousands</t>
        </is>
      </c>
      <c r="B1" s="2" t="inlineStr">
        <is>
          <t>12 Months Ended</t>
        </is>
      </c>
    </row>
    <row r="2">
      <c r="B2" s="2" t="inlineStr">
        <is>
          <t>Jul. 31, 2021CAD ($)shares</t>
        </is>
      </c>
      <c r="C2" s="2" t="inlineStr">
        <is>
          <t>Jul. 31, 2021USD ($)shares</t>
        </is>
      </c>
      <c r="D2" s="2" t="inlineStr">
        <is>
          <t>Jul. 31, 2020CAD ($)</t>
        </is>
      </c>
    </row>
    <row r="3">
      <c r="A3" s="3" t="inlineStr">
        <is>
          <t>Disclosure of detailed information about borrowings [line items]</t>
        </is>
      </c>
    </row>
    <row r="4">
      <c r="A4" s="4" t="inlineStr">
        <is>
          <t>Shares Issued | shares</t>
        </is>
      </c>
      <c r="B4" s="5" t="n">
        <v>0</v>
      </c>
      <c r="C4" s="5" t="n">
        <v>0</v>
      </c>
    </row>
    <row r="5">
      <c r="A5" s="4" t="inlineStr">
        <is>
          <t>Redemption amount</t>
        </is>
      </c>
      <c r="B5" s="6" t="n">
        <v>458710</v>
      </c>
      <c r="C5" s="6" t="n">
        <v>368087</v>
      </c>
    </row>
    <row r="6">
      <c r="A6" s="4" t="inlineStr">
        <is>
          <t>Initial issuance</t>
        </is>
      </c>
    </row>
    <row r="7">
      <c r="A7" s="3" t="inlineStr">
        <is>
          <t>Disclosure of detailed information about borrowings [line items]</t>
        </is>
      </c>
    </row>
    <row r="8">
      <c r="A8" s="4" t="inlineStr">
        <is>
          <t>Redemption amount | $</t>
        </is>
      </c>
      <c r="D8" s="6" t="n">
        <v>478091</v>
      </c>
    </row>
    <row r="9">
      <c r="A9" s="4" t="inlineStr">
        <is>
          <t>Early Conversion</t>
        </is>
      </c>
    </row>
    <row r="10">
      <c r="A10" s="3" t="inlineStr">
        <is>
          <t>Disclosure of detailed information about borrowings [line items]</t>
        </is>
      </c>
    </row>
    <row r="11">
      <c r="A11" s="4" t="inlineStr">
        <is>
          <t>Shares Issued | shares</t>
        </is>
      </c>
      <c r="B11" s="5" t="n">
        <v>53495</v>
      </c>
      <c r="C11" s="5" t="n">
        <v>53495</v>
      </c>
    </row>
    <row r="12">
      <c r="A12" s="4" t="inlineStr">
        <is>
          <t>Redemption amount | $</t>
        </is>
      </c>
      <c r="D12" s="5" t="n">
        <v>-497</v>
      </c>
    </row>
    <row r="13">
      <c r="A13" s="4" t="inlineStr">
        <is>
          <t>Optional Redemptions</t>
        </is>
      </c>
    </row>
    <row r="14">
      <c r="A14" s="3" t="inlineStr">
        <is>
          <t>Disclosure of detailed information about borrowings [line items]</t>
        </is>
      </c>
    </row>
    <row r="15">
      <c r="A15" s="4" t="inlineStr">
        <is>
          <t>Shares Issued | shares</t>
        </is>
      </c>
      <c r="B15" s="5" t="n">
        <v>4548746</v>
      </c>
      <c r="C15" s="5" t="n">
        <v>4548746</v>
      </c>
    </row>
    <row r="16">
      <c r="A16" s="4" t="inlineStr">
        <is>
          <t>Redemption amount | $</t>
        </is>
      </c>
      <c r="D16" s="5" t="n">
        <v>-33525</v>
      </c>
    </row>
    <row r="17">
      <c r="A17" s="4" t="inlineStr">
        <is>
          <t>Foreign exchange loss</t>
        </is>
      </c>
    </row>
    <row r="18">
      <c r="A18" s="3" t="inlineStr">
        <is>
          <t>Disclosure of detailed information about borrowings [line items]</t>
        </is>
      </c>
    </row>
    <row r="19">
      <c r="A19" s="4" t="inlineStr">
        <is>
          <t>Shares Issued | shares</t>
        </is>
      </c>
      <c r="B19" s="5" t="n">
        <v>0</v>
      </c>
      <c r="C19" s="5" t="n">
        <v>0</v>
      </c>
    </row>
    <row r="20">
      <c r="A20" s="4" t="inlineStr">
        <is>
          <t>Redemption amount | $</t>
        </is>
      </c>
      <c r="D20" s="6" t="n">
        <v>1464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nior Secured Convertible Note - Schedule of senior secured convertible note monthly redemption option up to the instrument's maturity date (Details) - 12 months ended Jul. 31, 2021 $ in Thousands, $ in Thousands</t>
        </is>
      </c>
      <c r="B1" s="2" t="inlineStr">
        <is>
          <t>CAD ($)</t>
        </is>
      </c>
      <c r="C1" s="2" t="inlineStr">
        <is>
          <t>USD ($)</t>
        </is>
      </c>
    </row>
    <row r="2">
      <c r="A2" s="3" t="inlineStr">
        <is>
          <t>Disclosure of detailed information about borrowings [line items]</t>
        </is>
      </c>
    </row>
    <row r="3">
      <c r="A3" s="4" t="inlineStr">
        <is>
          <t>Redemption amount</t>
        </is>
      </c>
      <c r="B3" s="6" t="n">
        <v>458710</v>
      </c>
      <c r="C3" s="6" t="n">
        <v>368087</v>
      </c>
    </row>
    <row r="4">
      <c r="A4" s="4" t="inlineStr">
        <is>
          <t>Fiscal Year 2022</t>
        </is>
      </c>
    </row>
    <row r="5">
      <c r="A5" s="3" t="inlineStr">
        <is>
          <t>Disclosure of detailed information about borrowings [line items]</t>
        </is>
      </c>
    </row>
    <row r="6">
      <c r="A6" s="4" t="inlineStr">
        <is>
          <t>Redemption amount</t>
        </is>
      </c>
      <c r="B6" s="5" t="n">
        <v>315289</v>
      </c>
      <c r="C6" s="5" t="n">
        <v>253000</v>
      </c>
    </row>
    <row r="7">
      <c r="A7" s="4" t="inlineStr">
        <is>
          <t>Fiscal Year 2023</t>
        </is>
      </c>
    </row>
    <row r="8">
      <c r="A8" s="3" t="inlineStr">
        <is>
          <t>Disclosure of detailed information about borrowings [line items]</t>
        </is>
      </c>
    </row>
    <row r="9">
      <c r="A9" s="4" t="inlineStr">
        <is>
          <t>Redemption amount</t>
        </is>
      </c>
      <c r="B9" s="6" t="n">
        <v>143421</v>
      </c>
      <c r="C9" s="6" t="n">
        <v>11508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 Liabilities (Narrative) (Details) - CAD ($) $ in Thousands</t>
        </is>
      </c>
      <c r="B1" s="2" t="inlineStr">
        <is>
          <t>12 Months Ended</t>
        </is>
      </c>
    </row>
    <row r="2">
      <c r="B2" s="2" t="inlineStr">
        <is>
          <t>Jul. 31, 2021</t>
        </is>
      </c>
      <c r="C2" s="2" t="inlineStr">
        <is>
          <t>Jul. 31, 2020</t>
        </is>
      </c>
    </row>
    <row r="3">
      <c r="A3" s="3" t="inlineStr">
        <is>
          <t>Disclosure of quantitative information about leases for lessee [abstract]</t>
        </is>
      </c>
    </row>
    <row r="4">
      <c r="A4" s="4" t="inlineStr">
        <is>
          <t>Gain from exiting real estate leases</t>
        </is>
      </c>
      <c r="B4" s="6" t="n">
        <v>181</v>
      </c>
    </row>
    <row r="5">
      <c r="A5" s="4" t="inlineStr">
        <is>
          <t>Impairment losses</t>
        </is>
      </c>
      <c r="B5" s="5" t="n">
        <v>17820</v>
      </c>
    </row>
    <row r="6">
      <c r="A6" s="4" t="inlineStr">
        <is>
          <t>Expensed variable lease payments</t>
        </is>
      </c>
      <c r="B6" s="6" t="n">
        <v>3885</v>
      </c>
      <c r="C6" s="6" t="n">
        <v>376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 Liabilities - Schedule of lease liabilities (Details) - CAD ($) $ in Thousands</t>
        </is>
      </c>
      <c r="B1" s="2" t="inlineStr">
        <is>
          <t>12 Months Ended</t>
        </is>
      </c>
    </row>
    <row r="2">
      <c r="B2" s="2" t="inlineStr">
        <is>
          <t>Jul. 31, 2021</t>
        </is>
      </c>
      <c r="C2" s="2" t="inlineStr">
        <is>
          <t>Jul. 31, 2020</t>
        </is>
      </c>
      <c r="D2" s="2" t="inlineStr">
        <is>
          <t>Aug. 01, 2019</t>
        </is>
      </c>
      <c r="E2" s="2" t="inlineStr">
        <is>
          <t>Jul. 31, 2019</t>
        </is>
      </c>
    </row>
    <row r="3">
      <c r="A3" s="3" t="inlineStr">
        <is>
          <t>Operating Lease [Line Items]</t>
        </is>
      </c>
    </row>
    <row r="4">
      <c r="A4" s="4" t="inlineStr">
        <is>
          <t>Total lease liabilities</t>
        </is>
      </c>
      <c r="B4" s="6" t="n">
        <v>43885</v>
      </c>
      <c r="C4" s="6" t="n">
        <v>29116</v>
      </c>
      <c r="D4" s="6" t="n">
        <v>21360</v>
      </c>
      <c r="E4" s="6" t="n">
        <v>0</v>
      </c>
    </row>
    <row r="5">
      <c r="A5" s="4" t="inlineStr">
        <is>
          <t>Lease additions</t>
        </is>
      </c>
      <c r="C5" s="5" t="n">
        <v>9030</v>
      </c>
    </row>
    <row r="6">
      <c r="A6" s="4" t="inlineStr">
        <is>
          <t>Lease liabilities acquired on business combination</t>
        </is>
      </c>
      <c r="B6" s="5" t="n">
        <v>17059</v>
      </c>
    </row>
    <row r="7">
      <c r="A7" s="4" t="inlineStr">
        <is>
          <t>Lease disposals</t>
        </is>
      </c>
      <c r="B7" s="5" t="n">
        <v>-789</v>
      </c>
    </row>
    <row r="8">
      <c r="A8" s="4" t="inlineStr">
        <is>
          <t>Lease payments</t>
        </is>
      </c>
      <c r="B8" s="5" t="n">
        <v>-4835</v>
      </c>
      <c r="C8" s="5" t="n">
        <v>-4341</v>
      </c>
    </row>
    <row r="9">
      <c r="A9" s="4" t="inlineStr">
        <is>
          <t>Interest expense on lease liabilities</t>
        </is>
      </c>
      <c r="B9" s="5" t="n">
        <v>3334</v>
      </c>
      <c r="C9" s="5" t="n">
        <v>3067</v>
      </c>
    </row>
    <row r="10">
      <c r="A10" s="4" t="inlineStr">
        <is>
          <t>Current</t>
        </is>
      </c>
      <c r="B10" s="5" t="n">
        <v>1730</v>
      </c>
      <c r="C10" s="5" t="n">
        <v>4772</v>
      </c>
    </row>
    <row r="11">
      <c r="A11" s="4" t="inlineStr">
        <is>
          <t>Non-current</t>
        </is>
      </c>
      <c r="B11" s="6" t="n">
        <v>42155</v>
      </c>
      <c r="C11" s="6" t="n">
        <v>24344</v>
      </c>
    </row>
    <row r="12">
      <c r="A12" s="4" t="inlineStr">
        <is>
          <t>Adjustment on adoption of IFRS 16</t>
        </is>
      </c>
    </row>
    <row r="13">
      <c r="A13" s="3" t="inlineStr">
        <is>
          <t>Operating Lease [Line Items]</t>
        </is>
      </c>
    </row>
    <row r="14">
      <c r="A14" s="4" t="inlineStr">
        <is>
          <t>Total lease liabilities</t>
        </is>
      </c>
      <c r="D14" s="6" t="n">
        <v>2136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ease Liabilities - Schedule of  lease obligations over next five fiscal years (Details) $ in Thousands</t>
        </is>
      </c>
      <c r="B1" s="2" t="inlineStr">
        <is>
          <t>Jul. 31, 2021CAD ($)</t>
        </is>
      </c>
    </row>
    <row r="2">
      <c r="A2" s="3" t="inlineStr">
        <is>
          <t>Disclosure of maturity analysis of operating lease payments [line items]</t>
        </is>
      </c>
    </row>
    <row r="3">
      <c r="A3" s="4" t="inlineStr">
        <is>
          <t>Lease obligations</t>
        </is>
      </c>
      <c r="B3" s="6" t="n">
        <v>78370</v>
      </c>
    </row>
    <row r="4">
      <c r="A4" s="4" t="inlineStr">
        <is>
          <t>2022</t>
        </is>
      </c>
    </row>
    <row r="5">
      <c r="A5" s="3" t="inlineStr">
        <is>
          <t>Disclosure of maturity analysis of operating lease payments [line items]</t>
        </is>
      </c>
    </row>
    <row r="6">
      <c r="A6" s="4" t="inlineStr">
        <is>
          <t>Lease obligations</t>
        </is>
      </c>
      <c r="B6" s="5" t="n">
        <v>6155</v>
      </c>
    </row>
    <row r="7">
      <c r="A7" s="4" t="inlineStr">
        <is>
          <t>2023 - 2024</t>
        </is>
      </c>
    </row>
    <row r="8">
      <c r="A8" s="3" t="inlineStr">
        <is>
          <t>Disclosure of maturity analysis of operating lease payments [line items]</t>
        </is>
      </c>
    </row>
    <row r="9">
      <c r="A9" s="4" t="inlineStr">
        <is>
          <t>Lease obligations</t>
        </is>
      </c>
      <c r="B9" s="5" t="n">
        <v>11858</v>
      </c>
    </row>
    <row r="10">
      <c r="A10" s="4" t="inlineStr">
        <is>
          <t>2025 - 2026</t>
        </is>
      </c>
    </row>
    <row r="11">
      <c r="A11" s="3" t="inlineStr">
        <is>
          <t>Disclosure of maturity analysis of operating lease payments [line items]</t>
        </is>
      </c>
    </row>
    <row r="12">
      <c r="A12" s="4" t="inlineStr">
        <is>
          <t>Lease obligations</t>
        </is>
      </c>
      <c r="B12" s="5" t="n">
        <v>10835</v>
      </c>
    </row>
    <row r="13">
      <c r="A13" s="4" t="inlineStr">
        <is>
          <t>Thereafter</t>
        </is>
      </c>
    </row>
    <row r="14">
      <c r="A14" s="3" t="inlineStr">
        <is>
          <t>Disclosure of maturity analysis of operating lease payments [line items]</t>
        </is>
      </c>
    </row>
    <row r="15">
      <c r="A15" s="4" t="inlineStr">
        <is>
          <t>Lease obligations</t>
        </is>
      </c>
      <c r="B15" s="6" t="n">
        <v>4952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Held in Escrow</t>
        </is>
      </c>
      <c r="B1" s="2" t="inlineStr">
        <is>
          <t>12 Months Ended</t>
        </is>
      </c>
    </row>
    <row r="2">
      <c r="B2" s="2" t="inlineStr">
        <is>
          <t>Jul. 31, 2021</t>
        </is>
      </c>
    </row>
    <row r="3">
      <c r="A3" s="3" t="inlineStr">
        <is>
          <t>Disclosure For Cash Held In Escrow [Abstract]</t>
        </is>
      </c>
    </row>
    <row r="4">
      <c r="A4" s="4" t="inlineStr">
        <is>
          <t>Cash Held in Escrow</t>
        </is>
      </c>
      <c r="B4" s="4" t="inlineStr">
        <is>
          <t>7. Cash Held in Escrow
On May 27, 2021, the Company issued US$360 million in a senior secured convertible note at a purchase price of US$327.6 million (Note 19). Under the senior secured convertible note agreement, US$229.32 million of the proceeds were immediately placed into an escrow account. The Cash held in escrow was used subsequent to year-end to partially fund the acquisition of all of the outstanding shares of the entities that carry on the business of Redecan (the “Redecan Acquisition”)(Note 3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54" customWidth="1" min="2" max="2"/>
    <col width="16" customWidth="1" min="3" max="3"/>
    <col width="14" customWidth="1" min="4" max="4"/>
    <col width="14" customWidth="1" min="5" max="5"/>
  </cols>
  <sheetData>
    <row r="1">
      <c r="A1" s="1" t="inlineStr">
        <is>
          <t>Loans and Borrowings (Narrative) (Details) - CAD ($) $ in Thousands</t>
        </is>
      </c>
      <c r="B1" s="2" t="inlineStr">
        <is>
          <t>1 Months Ended</t>
        </is>
      </c>
      <c r="C1" s="2" t="inlineStr">
        <is>
          <t>12 Months Ended</t>
        </is>
      </c>
    </row>
    <row r="2">
      <c r="B2" s="2" t="inlineStr">
        <is>
          <t>Feb. 14, 2019</t>
        </is>
      </c>
      <c r="C2" s="2" t="inlineStr">
        <is>
          <t>Jul. 31, 2021</t>
        </is>
      </c>
      <c r="D2" s="2" t="inlineStr">
        <is>
          <t>Jul. 31, 2020</t>
        </is>
      </c>
      <c r="E2" s="2" t="inlineStr">
        <is>
          <t>Jun. 01, 2021</t>
        </is>
      </c>
    </row>
    <row r="3">
      <c r="A3" s="3" t="inlineStr">
        <is>
          <t>Disclosure of detailed information about borrowings [line items]</t>
        </is>
      </c>
    </row>
    <row r="4">
      <c r="A4" s="4" t="inlineStr">
        <is>
          <t>Borrowings</t>
        </is>
      </c>
      <c r="C4" s="6" t="n">
        <v>50159</v>
      </c>
      <c r="D4" s="6" t="n">
        <v>29930</v>
      </c>
    </row>
    <row r="5">
      <c r="A5" s="4" t="inlineStr">
        <is>
          <t>Term loan</t>
        </is>
      </c>
    </row>
    <row r="6">
      <c r="A6" s="3" t="inlineStr">
        <is>
          <t>Disclosure of detailed information about borrowings [line items]</t>
        </is>
      </c>
    </row>
    <row r="7">
      <c r="A7" s="4" t="inlineStr">
        <is>
          <t>Proceeds from term loan</t>
        </is>
      </c>
      <c r="B7" s="6" t="n">
        <v>35000</v>
      </c>
    </row>
    <row r="8">
      <c r="A8" s="4" t="inlineStr">
        <is>
          <t>Financing costs incurred</t>
        </is>
      </c>
      <c r="B8" s="5" t="n">
        <v>1347</v>
      </c>
    </row>
    <row r="9">
      <c r="A9" s="4" t="inlineStr">
        <is>
          <t>Borrowings</t>
        </is>
      </c>
      <c r="C9" s="5" t="n">
        <v>0</v>
      </c>
      <c r="D9" s="5" t="n">
        <v>29930</v>
      </c>
    </row>
    <row r="10">
      <c r="A10" s="4" t="inlineStr">
        <is>
          <t>Total interest expense</t>
        </is>
      </c>
      <c r="C10" s="5" t="n">
        <v>990</v>
      </c>
      <c r="D10" s="5" t="n">
        <v>723</v>
      </c>
    </row>
    <row r="11">
      <c r="A11" s="4" t="inlineStr">
        <is>
          <t>Interest costs capitalised</t>
        </is>
      </c>
      <c r="C11" s="5" t="n">
        <v>419</v>
      </c>
      <c r="D11" s="5" t="n">
        <v>896</v>
      </c>
    </row>
    <row r="12">
      <c r="A12" s="4" t="inlineStr">
        <is>
          <t>Senior Notes Payable</t>
        </is>
      </c>
    </row>
    <row r="13">
      <c r="A13" s="3" t="inlineStr">
        <is>
          <t>Disclosure of detailed information about borrowings [line items]</t>
        </is>
      </c>
    </row>
    <row r="14">
      <c r="A14" s="4" t="inlineStr">
        <is>
          <t>Borrowings</t>
        </is>
      </c>
      <c r="C14" s="6" t="n">
        <v>50159</v>
      </c>
      <c r="D14" s="6" t="n">
        <v>0</v>
      </c>
      <c r="E14" s="6" t="n">
        <v>51875</v>
      </c>
    </row>
    <row r="15">
      <c r="A15" s="4" t="inlineStr">
        <is>
          <t>Borrowings, interest rate</t>
        </is>
      </c>
      <c r="C15" s="4" t="inlineStr">
        <is>
          <t>14.00%</t>
        </is>
      </c>
    </row>
    <row r="16">
      <c r="A16" s="4" t="inlineStr">
        <is>
          <t>Canadian Imperial Bank of Commerce and Bank of Montreal</t>
        </is>
      </c>
    </row>
    <row r="17">
      <c r="A17" s="3" t="inlineStr">
        <is>
          <t>Disclosure of detailed information about borrowings [line items]</t>
        </is>
      </c>
    </row>
    <row r="18">
      <c r="A18" s="4" t="inlineStr">
        <is>
          <t>Amount of secured debt financing</t>
        </is>
      </c>
      <c r="B18" s="6" t="n">
        <v>65000</v>
      </c>
    </row>
    <row r="19">
      <c r="A19" s="4" t="inlineStr">
        <is>
          <t>Expected averate rate of interest</t>
        </is>
      </c>
      <c r="B19" s="4" t="inlineStr">
        <is>
          <t>mid-to-high 5% per annum range</t>
        </is>
      </c>
    </row>
    <row r="20">
      <c r="A20" s="4" t="inlineStr">
        <is>
          <t>Minimum repayment of outstanding balance in percentage</t>
        </is>
      </c>
      <c r="B20" s="4" t="inlineStr">
        <is>
          <t>minimum 2.5% of the initial amount drawn each quarter</t>
        </is>
      </c>
    </row>
    <row r="21">
      <c r="A21" s="4" t="inlineStr">
        <is>
          <t>Canadian Imperial Bank of Commerce and Bank of Montreal | Term loan</t>
        </is>
      </c>
    </row>
    <row r="22">
      <c r="A22" s="3" t="inlineStr">
        <is>
          <t>Disclosure of detailed information about borrowings [line items]</t>
        </is>
      </c>
    </row>
    <row r="23">
      <c r="A23" s="4" t="inlineStr">
        <is>
          <t>Amount of secured debt financing</t>
        </is>
      </c>
      <c r="B23" s="6" t="n">
        <v>50000</v>
      </c>
    </row>
    <row r="24">
      <c r="A24" s="4" t="inlineStr">
        <is>
          <t>Canadian Imperial Bank of Commerce and Bank of Montreal | Revolving credit facility</t>
        </is>
      </c>
    </row>
    <row r="25">
      <c r="A25" s="3" t="inlineStr">
        <is>
          <t>Disclosure of detailed information about borrowings [line items]</t>
        </is>
      </c>
    </row>
    <row r="26">
      <c r="A26" s="4" t="inlineStr">
        <is>
          <t>Remaining undrawn facility</t>
        </is>
      </c>
      <c r="B26" s="6" t="n">
        <v>15000</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Borrowings - Schedule of components of loans and borrowings (Details) - CAD ($) $ in Thousands</t>
        </is>
      </c>
      <c r="B1" s="2" t="inlineStr">
        <is>
          <t>Jul. 31, 2021</t>
        </is>
      </c>
      <c r="C1" s="2" t="inlineStr">
        <is>
          <t>Jun. 01, 2021</t>
        </is>
      </c>
      <c r="D1" s="2" t="inlineStr">
        <is>
          <t>Jul. 31, 2020</t>
        </is>
      </c>
    </row>
    <row r="2">
      <c r="A2" s="3" t="inlineStr">
        <is>
          <t>Disclosure of detailed information about borrowings [line items]</t>
        </is>
      </c>
    </row>
    <row r="3">
      <c r="A3" s="4" t="inlineStr">
        <is>
          <t>Total Loans and Borrowings</t>
        </is>
      </c>
      <c r="B3" s="6" t="n">
        <v>50159</v>
      </c>
      <c r="D3" s="6" t="n">
        <v>29930</v>
      </c>
    </row>
    <row r="4">
      <c r="A4" s="4" t="inlineStr">
        <is>
          <t>Current</t>
        </is>
      </c>
      <c r="B4" s="5" t="n">
        <v>50159</v>
      </c>
      <c r="D4" s="5" t="n">
        <v>29930</v>
      </c>
    </row>
    <row r="5">
      <c r="A5" s="4" t="inlineStr">
        <is>
          <t>Non-current</t>
        </is>
      </c>
      <c r="B5" s="5" t="n">
        <v>0</v>
      </c>
      <c r="D5" s="5" t="n">
        <v>0</v>
      </c>
    </row>
    <row r="6">
      <c r="A6" s="4" t="inlineStr">
        <is>
          <t>Term loan</t>
        </is>
      </c>
    </row>
    <row r="7">
      <c r="A7" s="3" t="inlineStr">
        <is>
          <t>Disclosure of detailed information about borrowings [line items]</t>
        </is>
      </c>
    </row>
    <row r="8">
      <c r="A8" s="4" t="inlineStr">
        <is>
          <t>Total Loans and Borrowings</t>
        </is>
      </c>
      <c r="B8" s="5" t="n">
        <v>0</v>
      </c>
      <c r="D8" s="5" t="n">
        <v>29930</v>
      </c>
    </row>
    <row r="9">
      <c r="A9" s="4" t="inlineStr">
        <is>
          <t>Current</t>
        </is>
      </c>
      <c r="B9" s="5" t="n">
        <v>0</v>
      </c>
      <c r="D9" s="5" t="n">
        <v>29930</v>
      </c>
    </row>
    <row r="10">
      <c r="A10" s="4" t="inlineStr">
        <is>
          <t>Non-current</t>
        </is>
      </c>
      <c r="B10" s="5" t="n">
        <v>0</v>
      </c>
      <c r="D10" s="5" t="n">
        <v>0</v>
      </c>
    </row>
    <row r="11">
      <c r="A11" s="4" t="inlineStr">
        <is>
          <t>Senior Notes Payable</t>
        </is>
      </c>
    </row>
    <row r="12">
      <c r="A12" s="3" t="inlineStr">
        <is>
          <t>Disclosure of detailed information about borrowings [line items]</t>
        </is>
      </c>
    </row>
    <row r="13">
      <c r="A13" s="4" t="inlineStr">
        <is>
          <t>Total Loans and Borrowings</t>
        </is>
      </c>
      <c r="B13" s="5" t="n">
        <v>50159</v>
      </c>
      <c r="C13" s="6" t="n">
        <v>51875</v>
      </c>
      <c r="D13" s="5" t="n">
        <v>0</v>
      </c>
    </row>
    <row r="14">
      <c r="A14" s="4" t="inlineStr">
        <is>
          <t>Current</t>
        </is>
      </c>
      <c r="B14" s="5" t="n">
        <v>50159</v>
      </c>
      <c r="D14" s="5" t="n">
        <v>0</v>
      </c>
    </row>
    <row r="15">
      <c r="A15" s="4" t="inlineStr">
        <is>
          <t>Non-current</t>
        </is>
      </c>
      <c r="B15" s="5" t="n">
        <v>0</v>
      </c>
      <c r="D15" s="5" t="n">
        <v>0</v>
      </c>
    </row>
    <row r="16">
      <c r="A16" s="4" t="inlineStr">
        <is>
          <t>RDC Loan</t>
        </is>
      </c>
    </row>
    <row r="17">
      <c r="A17" s="3" t="inlineStr">
        <is>
          <t>Disclosure of detailed information about borrowings [line items]</t>
        </is>
      </c>
    </row>
    <row r="18">
      <c r="A18" s="4" t="inlineStr">
        <is>
          <t>Total Loans and Borrowings</t>
        </is>
      </c>
      <c r="B18" s="6" t="n">
        <v>0</v>
      </c>
      <c r="D18" s="6"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s and Borrowings - Schedule of term loan (Details) $ in Thousands, $ in Thousands</t>
        </is>
      </c>
      <c r="B1" s="2" t="inlineStr">
        <is>
          <t>12 Months Ended</t>
        </is>
      </c>
    </row>
    <row r="2">
      <c r="B2" s="2" t="inlineStr">
        <is>
          <t>Jul. 31, 2021CAD ($)</t>
        </is>
      </c>
      <c r="C2" s="2" t="inlineStr">
        <is>
          <t>Jul. 31, 2021USD ($)</t>
        </is>
      </c>
      <c r="D2" s="2" t="inlineStr">
        <is>
          <t>Jul. 31, 2020CAD ($)</t>
        </is>
      </c>
    </row>
    <row r="3">
      <c r="A3" s="3" t="inlineStr">
        <is>
          <t>Deferred financing costs</t>
        </is>
      </c>
    </row>
    <row r="4">
      <c r="A4" s="4" t="inlineStr">
        <is>
          <t>Opening balance, beginning of the year</t>
        </is>
      </c>
      <c r="B4" s="6" t="n">
        <v>0</v>
      </c>
      <c r="C4" s="6" t="n">
        <v>0</v>
      </c>
    </row>
    <row r="5">
      <c r="A5" s="4" t="inlineStr">
        <is>
          <t>Ending balance</t>
        </is>
      </c>
      <c r="B5" s="5" t="n">
        <v>86974</v>
      </c>
      <c r="C5" s="6" t="n">
        <v>72214</v>
      </c>
      <c r="D5" s="6" t="n">
        <v>0</v>
      </c>
    </row>
    <row r="6">
      <c r="A6" s="4" t="inlineStr">
        <is>
          <t>Total Loans and Borrowings</t>
        </is>
      </c>
      <c r="B6" s="5" t="n">
        <v>50159</v>
      </c>
      <c r="D6" s="5" t="n">
        <v>29930</v>
      </c>
    </row>
    <row r="7">
      <c r="A7" s="4" t="inlineStr">
        <is>
          <t>Current portion</t>
        </is>
      </c>
      <c r="B7" s="5" t="n">
        <v>50159</v>
      </c>
      <c r="D7" s="5" t="n">
        <v>29930</v>
      </c>
    </row>
    <row r="8">
      <c r="A8" s="4" t="inlineStr">
        <is>
          <t>Long-term portion</t>
        </is>
      </c>
      <c r="B8" s="5" t="n">
        <v>0</v>
      </c>
      <c r="D8" s="5" t="n">
        <v>0</v>
      </c>
    </row>
    <row r="9">
      <c r="A9" s="4" t="inlineStr">
        <is>
          <t>Term loan</t>
        </is>
      </c>
    </row>
    <row r="10">
      <c r="A10" s="3" t="inlineStr">
        <is>
          <t>Term Loan</t>
        </is>
      </c>
    </row>
    <row r="11">
      <c r="A11" s="4" t="inlineStr">
        <is>
          <t>Opening balance</t>
        </is>
      </c>
      <c r="B11" s="5" t="n">
        <v>30625</v>
      </c>
      <c r="D11" s="5" t="n">
        <v>34125</v>
      </c>
    </row>
    <row r="12">
      <c r="A12" s="4" t="inlineStr">
        <is>
          <t>Repayments</t>
        </is>
      </c>
      <c r="B12" s="5" t="n">
        <v>-30625</v>
      </c>
      <c r="D12" s="5" t="n">
        <v>-3500</v>
      </c>
    </row>
    <row r="13">
      <c r="A13" s="4" t="inlineStr">
        <is>
          <t>Ending balance</t>
        </is>
      </c>
      <c r="B13" s="5" t="n">
        <v>0</v>
      </c>
      <c r="D13" s="5" t="n">
        <v>30625</v>
      </c>
    </row>
    <row r="14">
      <c r="A14" s="3" t="inlineStr">
        <is>
          <t>Deferred financing costs</t>
        </is>
      </c>
    </row>
    <row r="15">
      <c r="A15" s="4" t="inlineStr">
        <is>
          <t>Opening balance, beginning of the year</t>
        </is>
      </c>
      <c r="B15" s="5" t="n">
        <v>-695</v>
      </c>
      <c r="D15" s="5" t="n">
        <v>-751</v>
      </c>
    </row>
    <row r="16">
      <c r="A16" s="4" t="inlineStr">
        <is>
          <t>Additions</t>
        </is>
      </c>
      <c r="B16" s="5" t="n">
        <v>-98</v>
      </c>
      <c r="D16" s="5" t="n">
        <v>-445</v>
      </c>
    </row>
    <row r="17">
      <c r="A17" s="4" t="inlineStr">
        <is>
          <t>Amortization of deferred finance costs</t>
        </is>
      </c>
      <c r="B17" s="5" t="n">
        <v>793</v>
      </c>
      <c r="D17" s="5" t="n">
        <v>501</v>
      </c>
    </row>
    <row r="18">
      <c r="A18" s="4" t="inlineStr">
        <is>
          <t>Ending balance</t>
        </is>
      </c>
      <c r="B18" s="5" t="n">
        <v>0</v>
      </c>
      <c r="D18" s="5" t="n">
        <v>-695</v>
      </c>
    </row>
    <row r="19">
      <c r="A19" s="4" t="inlineStr">
        <is>
          <t>Total Loans and Borrowings</t>
        </is>
      </c>
      <c r="B19" s="5" t="n">
        <v>0</v>
      </c>
      <c r="D19" s="5" t="n">
        <v>29930</v>
      </c>
    </row>
    <row r="20">
      <c r="A20" s="4" t="inlineStr">
        <is>
          <t>Current portion</t>
        </is>
      </c>
      <c r="B20" s="5" t="n">
        <v>0</v>
      </c>
      <c r="D20" s="5" t="n">
        <v>29930</v>
      </c>
    </row>
    <row r="21">
      <c r="A21" s="4" t="inlineStr">
        <is>
          <t>Long-term portion</t>
        </is>
      </c>
      <c r="B21" s="6" t="n">
        <v>0</v>
      </c>
      <c r="D21" s="6"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 Schedule of senior notes payable (Details) - CAD ($) $ in Thousands</t>
        </is>
      </c>
      <c r="B1" s="2" t="inlineStr">
        <is>
          <t>12 Months Ended</t>
        </is>
      </c>
    </row>
    <row r="2">
      <c r="B2" s="2" t="inlineStr">
        <is>
          <t>Jul. 31, 2021</t>
        </is>
      </c>
      <c r="C2" s="2" t="inlineStr">
        <is>
          <t>Jul. 31, 2020</t>
        </is>
      </c>
    </row>
    <row r="3">
      <c r="A3" s="3" t="inlineStr">
        <is>
          <t>Disclosure of detailed information about borrowings [line items]</t>
        </is>
      </c>
    </row>
    <row r="4">
      <c r="A4" s="4" t="inlineStr">
        <is>
          <t>Opening balance</t>
        </is>
      </c>
      <c r="B4" s="6" t="n">
        <v>29930</v>
      </c>
    </row>
    <row r="5">
      <c r="A5" s="4" t="inlineStr">
        <is>
          <t>Closing balance</t>
        </is>
      </c>
      <c r="B5" s="5" t="n">
        <v>50159</v>
      </c>
      <c r="C5" s="6" t="n">
        <v>29930</v>
      </c>
    </row>
    <row r="6">
      <c r="A6" s="4" t="inlineStr">
        <is>
          <t>Current portion</t>
        </is>
      </c>
      <c r="B6" s="5" t="n">
        <v>50159</v>
      </c>
      <c r="C6" s="5" t="n">
        <v>29930</v>
      </c>
    </row>
    <row r="7">
      <c r="A7" s="4" t="inlineStr">
        <is>
          <t>Long-term portion</t>
        </is>
      </c>
      <c r="B7" s="5" t="n">
        <v>0</v>
      </c>
      <c r="C7" s="5" t="n">
        <v>0</v>
      </c>
    </row>
    <row r="8">
      <c r="A8" s="4" t="inlineStr">
        <is>
          <t>Senior Notes Payable</t>
        </is>
      </c>
    </row>
    <row r="9">
      <c r="A9" s="3" t="inlineStr">
        <is>
          <t>Disclosure of detailed information about borrowings [line items]</t>
        </is>
      </c>
    </row>
    <row r="10">
      <c r="A10" s="4" t="inlineStr">
        <is>
          <t>Opening balance</t>
        </is>
      </c>
      <c r="B10" s="5" t="n">
        <v>0</v>
      </c>
    </row>
    <row r="11">
      <c r="A11" s="4" t="inlineStr">
        <is>
          <t>Assumed on business combination</t>
        </is>
      </c>
      <c r="B11" s="5" t="n">
        <v>50138</v>
      </c>
      <c r="C11" s="5" t="n">
        <v>0</v>
      </c>
    </row>
    <row r="12">
      <c r="A12" s="4" t="inlineStr">
        <is>
          <t>Interest paid</t>
        </is>
      </c>
      <c r="B12" s="5" t="n">
        <v>-1210</v>
      </c>
      <c r="C12" s="5" t="n">
        <v>0</v>
      </c>
    </row>
    <row r="13">
      <c r="A13" s="4" t="inlineStr">
        <is>
          <t>Interest expense</t>
        </is>
      </c>
      <c r="B13" s="5" t="n">
        <v>1231</v>
      </c>
      <c r="C13" s="5" t="n">
        <v>0</v>
      </c>
    </row>
    <row r="14">
      <c r="A14" s="4" t="inlineStr">
        <is>
          <t>Closing balance</t>
        </is>
      </c>
      <c r="B14" s="5" t="n">
        <v>50159</v>
      </c>
      <c r="C14" s="5" t="n">
        <v>0</v>
      </c>
    </row>
    <row r="15">
      <c r="A15" s="4" t="inlineStr">
        <is>
          <t>Current portion</t>
        </is>
      </c>
      <c r="B15" s="5" t="n">
        <v>50159</v>
      </c>
      <c r="C15" s="5" t="n">
        <v>0</v>
      </c>
    </row>
    <row r="16">
      <c r="A16" s="4" t="inlineStr">
        <is>
          <t>Long-term portion</t>
        </is>
      </c>
      <c r="B16" s="6" t="n">
        <v>0</v>
      </c>
      <c r="C16" s="6" t="n">
        <v>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and Borrowings - Loans and borrowings repayment schedule (Details) $ in Thousands</t>
        </is>
      </c>
      <c r="B1" s="2" t="inlineStr">
        <is>
          <t>Jul. 31, 2021CAD ($)</t>
        </is>
      </c>
    </row>
    <row r="2">
      <c r="A2" s="3" t="inlineStr">
        <is>
          <t>Disclosure of detailed information about borrowings [line items]</t>
        </is>
      </c>
    </row>
    <row r="3">
      <c r="A3" s="4" t="inlineStr">
        <is>
          <t>Loans and borrowings</t>
        </is>
      </c>
      <c r="B3" s="6" t="n">
        <v>51875</v>
      </c>
    </row>
    <row r="4">
      <c r="A4" s="4" t="inlineStr">
        <is>
          <t>July 31, 2022</t>
        </is>
      </c>
    </row>
    <row r="5">
      <c r="A5" s="3" t="inlineStr">
        <is>
          <t>Disclosure of detailed information about borrowings [line items]</t>
        </is>
      </c>
    </row>
    <row r="6">
      <c r="A6" s="4" t="inlineStr">
        <is>
          <t>Loans and borrowings</t>
        </is>
      </c>
      <c r="B6" s="5" t="n">
        <v>51875</v>
      </c>
    </row>
    <row r="7">
      <c r="A7" s="4" t="inlineStr">
        <is>
          <t>Thereafter</t>
        </is>
      </c>
    </row>
    <row r="8">
      <c r="A8" s="3" t="inlineStr">
        <is>
          <t>Disclosure of detailed information about borrowings [line items]</t>
        </is>
      </c>
    </row>
    <row r="9">
      <c r="A9" s="4" t="inlineStr">
        <is>
          <t>Loans and borrowings</t>
        </is>
      </c>
      <c r="B9" s="6"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Loans and Borrowings - Schedule of RDC Loan (Details) $ in Thousands</t>
        </is>
      </c>
      <c r="B1" s="2" t="inlineStr">
        <is>
          <t>12 Months Ended</t>
        </is>
      </c>
    </row>
    <row r="2">
      <c r="B2" s="2" t="inlineStr">
        <is>
          <t>Jul. 31, 2021CAD ($)</t>
        </is>
      </c>
    </row>
    <row r="3">
      <c r="A3" s="3" t="inlineStr">
        <is>
          <t>Disclosure of detailed information about borrowings [line items]</t>
        </is>
      </c>
    </row>
    <row r="4">
      <c r="A4" s="4" t="inlineStr">
        <is>
          <t>Opening balance</t>
        </is>
      </c>
      <c r="B4" s="6" t="n">
        <v>29930</v>
      </c>
    </row>
    <row r="5">
      <c r="A5" s="4" t="inlineStr">
        <is>
          <t>Closing balance</t>
        </is>
      </c>
      <c r="B5" s="5" t="n">
        <v>50159</v>
      </c>
    </row>
    <row r="6">
      <c r="A6" s="4" t="inlineStr">
        <is>
          <t>RDC Loan</t>
        </is>
      </c>
    </row>
    <row r="7">
      <c r="A7" s="3" t="inlineStr">
        <is>
          <t>Disclosure of detailed information about borrowings [line items]</t>
        </is>
      </c>
    </row>
    <row r="8">
      <c r="A8" s="4" t="inlineStr">
        <is>
          <t>Opening balance</t>
        </is>
      </c>
      <c r="B8" s="5" t="n">
        <v>0</v>
      </c>
    </row>
    <row r="9">
      <c r="A9" s="4" t="inlineStr">
        <is>
          <t>Acquired on business acquisition</t>
        </is>
      </c>
      <c r="B9" s="5" t="n">
        <v>2056</v>
      </c>
    </row>
    <row r="10">
      <c r="A10" s="4" t="inlineStr">
        <is>
          <t>Debt repayment</t>
        </is>
      </c>
      <c r="B10" s="5" t="n">
        <v>-2056</v>
      </c>
    </row>
    <row r="11">
      <c r="A11" s="4" t="inlineStr">
        <is>
          <t>Closing balance</t>
        </is>
      </c>
      <c r="B11" s="6" t="n">
        <v>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20" customWidth="1" min="2" max="2"/>
    <col width="14" customWidth="1" min="3" max="3"/>
    <col width="31" customWidth="1" min="4" max="4"/>
    <col width="21" customWidth="1" min="5" max="5"/>
    <col width="31" customWidth="1" min="6" max="6"/>
    <col width="21" customWidth="1" min="7" max="7"/>
    <col width="30" customWidth="1" min="8" max="8"/>
    <col width="21" customWidth="1" min="9" max="9"/>
    <col width="31" customWidth="1" min="10" max="10"/>
    <col width="27" customWidth="1" min="11" max="11"/>
    <col width="27" customWidth="1" min="12" max="12"/>
    <col width="20" customWidth="1" min="13" max="13"/>
    <col width="20" customWidth="1" min="14" max="14"/>
  </cols>
  <sheetData>
    <row r="1">
      <c r="A1" s="1" t="inlineStr">
        <is>
          <t>Share Capital (Narrative) (Details) $ / shares in Units, $ / shares in Units, $ in Thousands, $ in Thousands</t>
        </is>
      </c>
      <c r="B1" s="2" t="inlineStr">
        <is>
          <t>May 11, 2021CAD ($)</t>
        </is>
      </c>
      <c r="C1" s="2" t="inlineStr">
        <is>
          <t>Dec. 11, 2020</t>
        </is>
      </c>
      <c r="D1" s="2" t="inlineStr">
        <is>
          <t>Apr. 13, 2020CAD ($)$ / shares</t>
        </is>
      </c>
      <c r="E1" s="2" t="inlineStr">
        <is>
          <t>Dec. 31, 2020CAD ($)</t>
        </is>
      </c>
      <c r="F1" s="2" t="inlineStr">
        <is>
          <t>Dec. 31, 2020USD ($)$ / shares</t>
        </is>
      </c>
      <c r="G1" s="2" t="inlineStr">
        <is>
          <t>Jun. 16, 2020CAD ($)</t>
        </is>
      </c>
      <c r="H1" s="2" t="inlineStr">
        <is>
          <t>May 21, 2020CAD ($)$ / shares</t>
        </is>
      </c>
      <c r="I1" s="2" t="inlineStr">
        <is>
          <t>Jan. 22, 2020CAD ($)</t>
        </is>
      </c>
      <c r="J1" s="2" t="inlineStr">
        <is>
          <t>Jan. 22, 2020USD ($)$ / shares</t>
        </is>
      </c>
      <c r="K1" s="2" t="inlineStr">
        <is>
          <t>Jul. 31, 2021CAD ($)shares</t>
        </is>
      </c>
      <c r="L1" s="2" t="inlineStr">
        <is>
          <t>Jul. 31, 2020CAD ($)shares</t>
        </is>
      </c>
      <c r="M1" s="2" t="inlineStr">
        <is>
          <t>Aug. 05, 2020shares</t>
        </is>
      </c>
      <c r="N1" s="2" t="inlineStr">
        <is>
          <t>Jul. 31, 2019shares</t>
        </is>
      </c>
    </row>
    <row r="2">
      <c r="A2" s="3" t="inlineStr">
        <is>
          <t>Disclosure of classes of share capital [line items]</t>
        </is>
      </c>
    </row>
    <row r="3">
      <c r="A3" s="4" t="inlineStr">
        <is>
          <t>Post-consolidation common share ratio</t>
        </is>
      </c>
      <c r="C3" s="4" t="inlineStr">
        <is>
          <t>4:1</t>
        </is>
      </c>
    </row>
    <row r="4">
      <c r="A4" s="4" t="inlineStr">
        <is>
          <t>Number of shares | shares</t>
        </is>
      </c>
      <c r="K4" s="5" t="n">
        <v>152645946</v>
      </c>
      <c r="L4" s="5" t="n">
        <v>120616441</v>
      </c>
      <c r="N4" s="5" t="n">
        <v>64245441</v>
      </c>
    </row>
    <row r="5">
      <c r="A5" s="4" t="inlineStr">
        <is>
          <t>Share issue related cost</t>
        </is>
      </c>
      <c r="K5" s="6" t="n">
        <v>3612</v>
      </c>
    </row>
    <row r="6">
      <c r="A6" s="4" t="inlineStr">
        <is>
          <t>May 2021 At-the-market ("ATM") Offering</t>
        </is>
      </c>
    </row>
    <row r="7">
      <c r="A7" s="3" t="inlineStr">
        <is>
          <t>Disclosure of classes of share capital [line items]</t>
        </is>
      </c>
    </row>
    <row r="8">
      <c r="A8" s="4" t="inlineStr">
        <is>
          <t>Number of shares | shares</t>
        </is>
      </c>
      <c r="K8" s="5" t="n">
        <v>6373926</v>
      </c>
    </row>
    <row r="9">
      <c r="A9" s="4" t="inlineStr">
        <is>
          <t>Proceeds from issuing shares</t>
        </is>
      </c>
      <c r="K9" s="6" t="n">
        <v>46987</v>
      </c>
    </row>
    <row r="10">
      <c r="A10" s="4" t="inlineStr">
        <is>
          <t>Share issue related cost</t>
        </is>
      </c>
      <c r="K10" s="6" t="n">
        <v>1730</v>
      </c>
    </row>
    <row r="11">
      <c r="A11" s="4" t="inlineStr">
        <is>
          <t>May 2021 At-the-market ("ATM") Offering | Maximum</t>
        </is>
      </c>
    </row>
    <row r="12">
      <c r="A12" s="3" t="inlineStr">
        <is>
          <t>Disclosure of classes of share capital [line items]</t>
        </is>
      </c>
    </row>
    <row r="13">
      <c r="A13" s="4" t="inlineStr">
        <is>
          <t>Proceeds from issuing shares</t>
        </is>
      </c>
      <c r="B13" s="6" t="n">
        <v>150000</v>
      </c>
    </row>
    <row r="14">
      <c r="A14" s="4" t="inlineStr">
        <is>
          <t>June 2020 At-the-market ("ATM") Offering</t>
        </is>
      </c>
    </row>
    <row r="15">
      <c r="A15" s="3" t="inlineStr">
        <is>
          <t>Disclosure of classes of share capital [line items]</t>
        </is>
      </c>
    </row>
    <row r="16">
      <c r="A16" s="4" t="inlineStr">
        <is>
          <t>Number of shares | shares</t>
        </is>
      </c>
      <c r="K16" s="5" t="n">
        <v>244875</v>
      </c>
      <c r="L16" s="5" t="n">
        <v>8235620</v>
      </c>
      <c r="M16" s="5" t="n">
        <v>244875</v>
      </c>
    </row>
    <row r="17">
      <c r="A17" s="4" t="inlineStr">
        <is>
          <t>Proceeds from issuing shares</t>
        </is>
      </c>
      <c r="L17" s="6" t="n">
        <v>34551</v>
      </c>
    </row>
    <row r="18">
      <c r="A18" s="4" t="inlineStr">
        <is>
          <t>Receivable remained for irrevocable sales</t>
        </is>
      </c>
      <c r="L18" s="6" t="n">
        <v>883</v>
      </c>
    </row>
    <row r="19">
      <c r="A19" s="4" t="inlineStr">
        <is>
          <t>June 2020 At-the-market ("ATM") Offering | Maximum</t>
        </is>
      </c>
    </row>
    <row r="20">
      <c r="A20" s="3" t="inlineStr">
        <is>
          <t>Disclosure of classes of share capital [line items]</t>
        </is>
      </c>
    </row>
    <row r="21">
      <c r="A21" s="4" t="inlineStr">
        <is>
          <t>Proceeds from issuing shares</t>
        </is>
      </c>
      <c r="G21" s="6" t="n">
        <v>34500</v>
      </c>
    </row>
    <row r="22">
      <c r="A22" s="4" t="inlineStr">
        <is>
          <t>May 2020 Underwritten Public Offering</t>
        </is>
      </c>
    </row>
    <row r="23">
      <c r="A23" s="3" t="inlineStr">
        <is>
          <t>Disclosure of classes of share capital [line items]</t>
        </is>
      </c>
    </row>
    <row r="24">
      <c r="A24" s="4" t="inlineStr">
        <is>
          <t>Number of shares | shares</t>
        </is>
      </c>
      <c r="L24" s="5" t="n">
        <v>15985000</v>
      </c>
    </row>
    <row r="25">
      <c r="A25" s="4" t="inlineStr">
        <is>
          <t>Proceeds from issuing shares</t>
        </is>
      </c>
      <c r="H25" s="6" t="n">
        <v>57545</v>
      </c>
    </row>
    <row r="26">
      <c r="A26" s="4" t="inlineStr">
        <is>
          <t>Units issued in period, price per unit | $ / shares</t>
        </is>
      </c>
      <c r="H26" s="7" t="n">
        <v>3.6</v>
      </c>
    </row>
    <row r="27">
      <c r="A27" s="4" t="inlineStr">
        <is>
          <t>Warrants, grants in period, exercise price | $ / shares</t>
        </is>
      </c>
      <c r="H27" s="7" t="n">
        <v>4.2</v>
      </c>
    </row>
    <row r="28">
      <c r="A28" s="4" t="inlineStr">
        <is>
          <t>Net contribution to share capital, after warrant reserve adjustment</t>
        </is>
      </c>
      <c r="H28" s="6" t="n">
        <v>46547</v>
      </c>
    </row>
    <row r="29">
      <c r="A29" s="4" t="inlineStr">
        <is>
          <t>Share issue related cost</t>
        </is>
      </c>
      <c r="H29" s="6" t="n">
        <v>3052</v>
      </c>
    </row>
    <row r="30">
      <c r="A30" s="4" t="inlineStr">
        <is>
          <t>April 2020 Underwritten Public Offering</t>
        </is>
      </c>
    </row>
    <row r="31">
      <c r="A31" s="3" t="inlineStr">
        <is>
          <t>Disclosure of classes of share capital [line items]</t>
        </is>
      </c>
    </row>
    <row r="32">
      <c r="A32" s="4" t="inlineStr">
        <is>
          <t>Number of shares | shares</t>
        </is>
      </c>
      <c r="L32" s="5" t="n">
        <v>14950000</v>
      </c>
    </row>
    <row r="33">
      <c r="A33" s="4" t="inlineStr">
        <is>
          <t>Proceeds from issuing shares</t>
        </is>
      </c>
      <c r="D33" s="6" t="n">
        <v>46046</v>
      </c>
    </row>
    <row r="34">
      <c r="A34" s="4" t="inlineStr">
        <is>
          <t>Units issued in period, price per unit | $ / shares</t>
        </is>
      </c>
      <c r="D34" s="7" t="n">
        <v>3.08</v>
      </c>
    </row>
    <row r="35">
      <c r="A35" s="4" t="inlineStr">
        <is>
          <t>Warrants, grants in period, exercise price | $ / shares</t>
        </is>
      </c>
      <c r="D35" s="7" t="n">
        <v>3.84</v>
      </c>
    </row>
    <row r="36">
      <c r="A36" s="4" t="inlineStr">
        <is>
          <t>Net contribution to share capital, after warrant reserve adjustment</t>
        </is>
      </c>
      <c r="D36" s="6" t="n">
        <v>25863</v>
      </c>
    </row>
    <row r="37">
      <c r="A37" s="4" t="inlineStr">
        <is>
          <t>Share issue related cost</t>
        </is>
      </c>
      <c r="D37" s="6" t="n">
        <v>2936</v>
      </c>
    </row>
    <row r="38">
      <c r="A38" s="4" t="inlineStr">
        <is>
          <t>January 2020 Registered Direct Offering</t>
        </is>
      </c>
    </row>
    <row r="39">
      <c r="A39" s="3" t="inlineStr">
        <is>
          <t>Disclosure of classes of share capital [line items]</t>
        </is>
      </c>
    </row>
    <row r="40">
      <c r="A40" s="4" t="inlineStr">
        <is>
          <t>Number of shares | shares</t>
        </is>
      </c>
      <c r="L40" s="5" t="n">
        <v>2994012</v>
      </c>
    </row>
    <row r="41">
      <c r="A41" s="4" t="inlineStr">
        <is>
          <t>Proceeds from issuing shares</t>
        </is>
      </c>
      <c r="I41" s="6" t="n">
        <v>26290</v>
      </c>
      <c r="J41" s="6" t="n">
        <v>20000</v>
      </c>
    </row>
    <row r="42">
      <c r="A42" s="4" t="inlineStr">
        <is>
          <t>Units issued in period, price per unit | $ / shares</t>
        </is>
      </c>
      <c r="J42" s="7" t="n">
        <v>6.68</v>
      </c>
    </row>
    <row r="43">
      <c r="A43" s="4" t="inlineStr">
        <is>
          <t>Warrants, grants in period, exercise price | $ / shares</t>
        </is>
      </c>
      <c r="J43" s="7" t="n">
        <v>9.800000000000001</v>
      </c>
    </row>
    <row r="44">
      <c r="A44" s="4" t="inlineStr">
        <is>
          <t>Net contribution to share capital, after warrant reserve adjustment</t>
        </is>
      </c>
      <c r="I44" s="5" t="n">
        <v>22323</v>
      </c>
    </row>
    <row r="45">
      <c r="A45" s="4" t="inlineStr">
        <is>
          <t>Share issue related cost</t>
        </is>
      </c>
      <c r="I45" s="6" t="n">
        <v>1250</v>
      </c>
    </row>
    <row r="46">
      <c r="A46" s="4" t="inlineStr">
        <is>
          <t>December 2019 Registered Direct Offering</t>
        </is>
      </c>
    </row>
    <row r="47">
      <c r="A47" s="3" t="inlineStr">
        <is>
          <t>Disclosure of classes of share capital [line items]</t>
        </is>
      </c>
    </row>
    <row r="48">
      <c r="A48" s="4" t="inlineStr">
        <is>
          <t>Number of shares | shares</t>
        </is>
      </c>
      <c r="L48" s="5" t="n">
        <v>3742516</v>
      </c>
    </row>
    <row r="49">
      <c r="A49" s="4" t="inlineStr">
        <is>
          <t>Proceeds from issuing shares</t>
        </is>
      </c>
      <c r="E49" s="6" t="n">
        <v>32411</v>
      </c>
      <c r="F49" s="6" t="n">
        <v>25000</v>
      </c>
    </row>
    <row r="50">
      <c r="A50" s="4" t="inlineStr">
        <is>
          <t>Units issued in period, price per unit | $ / shares</t>
        </is>
      </c>
      <c r="F50" s="7" t="n">
        <v>6.68</v>
      </c>
    </row>
    <row r="51">
      <c r="A51" s="4" t="inlineStr">
        <is>
          <t>Warrants, grants in period, exercise price | $ / shares</t>
        </is>
      </c>
      <c r="F51" s="7" t="n">
        <v>9.80000000000000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Schedule of issued and outstanding common shares) (Details) - CAD ($) $ in Thousands</t>
        </is>
      </c>
      <c r="B1" s="2" t="inlineStr">
        <is>
          <t>Jul. 31, 2021</t>
        </is>
      </c>
      <c r="C1" s="2" t="inlineStr">
        <is>
          <t>Aug. 05, 2020</t>
        </is>
      </c>
      <c r="D1" s="2" t="inlineStr">
        <is>
          <t>Jul. 31, 2020</t>
        </is>
      </c>
      <c r="E1" s="2" t="inlineStr">
        <is>
          <t>Jul. 31, 2019</t>
        </is>
      </c>
    </row>
    <row r="2">
      <c r="A2" s="3" t="inlineStr">
        <is>
          <t>Disclosure of classes of share capital [line items]</t>
        </is>
      </c>
    </row>
    <row r="3">
      <c r="A3" s="4" t="inlineStr">
        <is>
          <t>Number of shares</t>
        </is>
      </c>
      <c r="B3" s="5" t="n">
        <v>152645946</v>
      </c>
      <c r="D3" s="5" t="n">
        <v>120616441</v>
      </c>
      <c r="E3" s="5" t="n">
        <v>64245441</v>
      </c>
    </row>
    <row r="4">
      <c r="A4" s="4" t="inlineStr">
        <is>
          <t>Share capital</t>
        </is>
      </c>
      <c r="B4" s="6" t="n">
        <v>1267967</v>
      </c>
      <c r="D4" s="6" t="n">
        <v>1023788</v>
      </c>
      <c r="E4" s="6" t="n">
        <v>799706</v>
      </c>
    </row>
    <row r="5">
      <c r="A5" s="4" t="inlineStr">
        <is>
          <t>May 2021 at the market offering, net</t>
        </is>
      </c>
    </row>
    <row r="6">
      <c r="A6" s="3" t="inlineStr">
        <is>
          <t>Disclosure of classes of share capital [line items]</t>
        </is>
      </c>
    </row>
    <row r="7">
      <c r="A7" s="4" t="inlineStr">
        <is>
          <t>Number of shares</t>
        </is>
      </c>
      <c r="B7" s="5" t="n">
        <v>6373926</v>
      </c>
    </row>
    <row r="8">
      <c r="A8" s="4" t="inlineStr">
        <is>
          <t>Share capital</t>
        </is>
      </c>
      <c r="B8" s="6" t="n">
        <v>45257</v>
      </c>
    </row>
    <row r="9">
      <c r="A9" s="4" t="inlineStr">
        <is>
          <t>June 2020 at the market offering</t>
        </is>
      </c>
    </row>
    <row r="10">
      <c r="A10" s="3" t="inlineStr">
        <is>
          <t>Disclosure of classes of share capital [line items]</t>
        </is>
      </c>
    </row>
    <row r="11">
      <c r="A11" s="4" t="inlineStr">
        <is>
          <t>Number of shares</t>
        </is>
      </c>
      <c r="B11" s="5" t="n">
        <v>244875</v>
      </c>
      <c r="C11" s="5" t="n">
        <v>244875</v>
      </c>
      <c r="D11" s="5" t="n">
        <v>8235620</v>
      </c>
    </row>
    <row r="12">
      <c r="A12" s="4" t="inlineStr">
        <is>
          <t>Share capital</t>
        </is>
      </c>
      <c r="B12" s="6" t="n">
        <v>0</v>
      </c>
      <c r="D12" s="6" t="n">
        <v>33263</v>
      </c>
    </row>
    <row r="13">
      <c r="A13" s="4" t="inlineStr">
        <is>
          <t>May 2020 underwritten public offering</t>
        </is>
      </c>
    </row>
    <row r="14">
      <c r="A14" s="3" t="inlineStr">
        <is>
          <t>Disclosure of classes of share capital [line items]</t>
        </is>
      </c>
    </row>
    <row r="15">
      <c r="A15" s="4" t="inlineStr">
        <is>
          <t>Number of shares</t>
        </is>
      </c>
      <c r="D15" s="5" t="n">
        <v>15985000</v>
      </c>
    </row>
    <row r="16">
      <c r="A16" s="4" t="inlineStr">
        <is>
          <t>Share capital</t>
        </is>
      </c>
      <c r="D16" s="6" t="n">
        <v>43495</v>
      </c>
    </row>
    <row r="17">
      <c r="A17" s="4" t="inlineStr">
        <is>
          <t>April 2020 underwritten public offering</t>
        </is>
      </c>
    </row>
    <row r="18">
      <c r="A18" s="3" t="inlineStr">
        <is>
          <t>Disclosure of classes of share capital [line items]</t>
        </is>
      </c>
    </row>
    <row r="19">
      <c r="A19" s="4" t="inlineStr">
        <is>
          <t>Number of shares</t>
        </is>
      </c>
      <c r="D19" s="5" t="n">
        <v>14950000</v>
      </c>
    </row>
    <row r="20">
      <c r="A20" s="4" t="inlineStr">
        <is>
          <t>Share capital</t>
        </is>
      </c>
      <c r="D20" s="6" t="n">
        <v>22928</v>
      </c>
    </row>
    <row r="21">
      <c r="A21" s="4" t="inlineStr">
        <is>
          <t>January 2020 registered offering</t>
        </is>
      </c>
    </row>
    <row r="22">
      <c r="A22" s="3" t="inlineStr">
        <is>
          <t>Disclosure of classes of share capital [line items]</t>
        </is>
      </c>
    </row>
    <row r="23">
      <c r="A23" s="4" t="inlineStr">
        <is>
          <t>Number of shares</t>
        </is>
      </c>
      <c r="D23" s="5" t="n">
        <v>2994012</v>
      </c>
    </row>
    <row r="24">
      <c r="A24" s="4" t="inlineStr">
        <is>
          <t>Share capital</t>
        </is>
      </c>
      <c r="D24" s="6" t="n">
        <v>21073</v>
      </c>
    </row>
    <row r="25">
      <c r="A25" s="4" t="inlineStr">
        <is>
          <t>December 2019 registered offering</t>
        </is>
      </c>
    </row>
    <row r="26">
      <c r="A26" s="3" t="inlineStr">
        <is>
          <t>Disclosure of classes of share capital [line items]</t>
        </is>
      </c>
    </row>
    <row r="27">
      <c r="A27" s="4" t="inlineStr">
        <is>
          <t>Number of shares</t>
        </is>
      </c>
      <c r="D27" s="5" t="n">
        <v>3742516</v>
      </c>
    </row>
    <row r="28">
      <c r="A28" s="4" t="inlineStr">
        <is>
          <t>Share capital</t>
        </is>
      </c>
      <c r="D28" s="6" t="n">
        <v>25229</v>
      </c>
    </row>
    <row r="29">
      <c r="A29" s="4" t="inlineStr">
        <is>
          <t>December 2019 private placement</t>
        </is>
      </c>
    </row>
    <row r="30">
      <c r="A30" s="3" t="inlineStr">
        <is>
          <t>Disclosure of classes of share capital [line items]</t>
        </is>
      </c>
    </row>
    <row r="31">
      <c r="A31" s="4" t="inlineStr">
        <is>
          <t>Number of shares</t>
        </is>
      </c>
      <c r="D31" s="5" t="n">
        <v>9331250</v>
      </c>
    </row>
    <row r="32">
      <c r="A32" s="4" t="inlineStr">
        <is>
          <t>Share capital</t>
        </is>
      </c>
      <c r="D32" s="6" t="n">
        <v>72005</v>
      </c>
    </row>
    <row r="33">
      <c r="A33" s="4" t="inlineStr">
        <is>
          <t>Senior secured convertible, net</t>
        </is>
      </c>
    </row>
    <row r="34">
      <c r="A34" s="3" t="inlineStr">
        <is>
          <t>Disclosure of classes of share capital [line items]</t>
        </is>
      </c>
    </row>
    <row r="35">
      <c r="A35" s="4" t="inlineStr">
        <is>
          <t>Number of shares</t>
        </is>
      </c>
      <c r="B35" s="5" t="n">
        <v>4602241</v>
      </c>
    </row>
    <row r="36">
      <c r="A36" s="4" t="inlineStr">
        <is>
          <t>Share capital</t>
        </is>
      </c>
      <c r="B36" s="6" t="n">
        <v>29540</v>
      </c>
    </row>
    <row r="37">
      <c r="A37" s="4" t="inlineStr">
        <is>
          <t>Acquisition shares - Zenabis</t>
        </is>
      </c>
    </row>
    <row r="38">
      <c r="A38" s="3" t="inlineStr">
        <is>
          <t>Disclosure of classes of share capital [line items]</t>
        </is>
      </c>
    </row>
    <row r="39">
      <c r="A39" s="4" t="inlineStr">
        <is>
          <t>Number of shares</t>
        </is>
      </c>
      <c r="B39" s="5" t="n">
        <v>17579336</v>
      </c>
    </row>
    <row r="40">
      <c r="A40" s="4" t="inlineStr">
        <is>
          <t>Share capital</t>
        </is>
      </c>
      <c r="B40" s="6" t="n">
        <v>151358</v>
      </c>
    </row>
    <row r="41">
      <c r="A41" s="4" t="inlineStr">
        <is>
          <t>Transaction costs</t>
        </is>
      </c>
    </row>
    <row r="42">
      <c r="A42" s="3" t="inlineStr">
        <is>
          <t>Disclosure of classes of share capital [line items]</t>
        </is>
      </c>
    </row>
    <row r="43">
      <c r="A43" s="4" t="inlineStr">
        <is>
          <t>Number of shares</t>
        </is>
      </c>
      <c r="B43" s="5" t="n">
        <v>448639</v>
      </c>
    </row>
    <row r="44">
      <c r="A44" s="4" t="inlineStr">
        <is>
          <t>Share capital</t>
        </is>
      </c>
      <c r="B44" s="6" t="n">
        <v>3612</v>
      </c>
    </row>
    <row r="45">
      <c r="A45" s="4" t="inlineStr">
        <is>
          <t>Exercise of warrants</t>
        </is>
      </c>
    </row>
    <row r="46">
      <c r="A46" s="3" t="inlineStr">
        <is>
          <t>Disclosure of classes of share capital [line items]</t>
        </is>
      </c>
    </row>
    <row r="47">
      <c r="A47" s="4" t="inlineStr">
        <is>
          <t>Number of shares</t>
        </is>
      </c>
      <c r="B47" s="5" t="n">
        <v>2146931</v>
      </c>
      <c r="D47" s="5" t="n">
        <v>1103469</v>
      </c>
    </row>
    <row r="48">
      <c r="A48" s="4" t="inlineStr">
        <is>
          <t>Share capital</t>
        </is>
      </c>
      <c r="B48" s="6" t="n">
        <v>9932</v>
      </c>
      <c r="D48" s="6" t="n">
        <v>5866</v>
      </c>
    </row>
    <row r="49">
      <c r="A49" s="4" t="inlineStr">
        <is>
          <t>Exercise of stock options</t>
        </is>
      </c>
    </row>
    <row r="50">
      <c r="A50" s="3" t="inlineStr">
        <is>
          <t>Disclosure of classes of share capital [line items]</t>
        </is>
      </c>
    </row>
    <row r="51">
      <c r="A51" s="4" t="inlineStr">
        <is>
          <t>Number of shares</t>
        </is>
      </c>
      <c r="B51" s="5" t="n">
        <v>410051</v>
      </c>
      <c r="D51" s="5" t="n">
        <v>29133</v>
      </c>
    </row>
    <row r="52">
      <c r="A52" s="4" t="inlineStr">
        <is>
          <t>Share capital</t>
        </is>
      </c>
      <c r="B52" s="6" t="n">
        <v>3213</v>
      </c>
      <c r="D52" s="6" t="n">
        <v>223</v>
      </c>
    </row>
    <row r="53">
      <c r="A53" s="4" t="inlineStr">
        <is>
          <t>Exercise of equity settled RSUs</t>
        </is>
      </c>
    </row>
    <row r="54">
      <c r="A54" s="3" t="inlineStr">
        <is>
          <t>Disclosure of classes of share capital [line items]</t>
        </is>
      </c>
    </row>
    <row r="55">
      <c r="A55" s="4" t="inlineStr">
        <is>
          <t>Number of shares</t>
        </is>
      </c>
      <c r="B55" s="5" t="n">
        <v>223506</v>
      </c>
    </row>
    <row r="56">
      <c r="A56" s="4" t="inlineStr">
        <is>
          <t>Share capital</t>
        </is>
      </c>
      <c r="B56" s="6" t="n">
        <v>126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on Share Purchase Warrants (Narrative) (Details) - shares</t>
        </is>
      </c>
      <c r="B1" s="2" t="inlineStr">
        <is>
          <t>12 Months Ended</t>
        </is>
      </c>
    </row>
    <row r="2">
      <c r="B2" s="2" t="inlineStr">
        <is>
          <t>Jul. 31, 2021</t>
        </is>
      </c>
      <c r="C2" s="2" t="inlineStr">
        <is>
          <t>Jul. 31, 2020</t>
        </is>
      </c>
    </row>
    <row r="3">
      <c r="A3" s="3" t="inlineStr">
        <is>
          <t>Disclosure Of Common Share Purchase Warrants [Line Items]</t>
        </is>
      </c>
    </row>
    <row r="4">
      <c r="A4" s="4" t="inlineStr">
        <is>
          <t>Number of warrants expired</t>
        </is>
      </c>
      <c r="B4" s="5" t="n">
        <v>535889</v>
      </c>
      <c r="C4" s="5" t="n">
        <v>3889871</v>
      </c>
    </row>
    <row r="5">
      <c r="A5" s="4" t="inlineStr">
        <is>
          <t>Cashless exercises</t>
        </is>
      </c>
    </row>
    <row r="6">
      <c r="A6" s="3" t="inlineStr">
        <is>
          <t>Disclosure Of Common Share Purchase Warrants [Line Items]</t>
        </is>
      </c>
    </row>
    <row r="7">
      <c r="A7" s="4" t="inlineStr">
        <is>
          <t>Number of warrants expired</t>
        </is>
      </c>
      <c r="B7" s="5" t="n">
        <v>509089</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hare Purchase Warrants - Schedule of warrant activity (Details) - $ / shares</t>
        </is>
      </c>
      <c r="B1" s="2" t="inlineStr">
        <is>
          <t>12 Months Ended</t>
        </is>
      </c>
    </row>
    <row r="2">
      <c r="B2" s="2" t="inlineStr">
        <is>
          <t>Jul. 31, 2021</t>
        </is>
      </c>
      <c r="C2" s="2" t="inlineStr">
        <is>
          <t>Jul. 31, 2020</t>
        </is>
      </c>
    </row>
    <row r="3">
      <c r="A3" s="3" t="inlineStr">
        <is>
          <t>Disclosure Of Common Share Purchase Warrants [Abstract]</t>
        </is>
      </c>
    </row>
    <row r="4">
      <c r="A4" s="4" t="inlineStr">
        <is>
          <t>Number of warrants Outstanding, beginning of year</t>
        </is>
      </c>
      <c r="B4" s="5" t="n">
        <v>33379408</v>
      </c>
      <c r="C4" s="5" t="n">
        <v>7396354</v>
      </c>
    </row>
    <row r="5">
      <c r="A5" s="4" t="inlineStr">
        <is>
          <t>Weighted average exercise price, Outstanding, beginning of year</t>
        </is>
      </c>
      <c r="B5" s="7" t="n">
        <v>7.6</v>
      </c>
      <c r="C5" s="7" t="n">
        <v>39.8</v>
      </c>
    </row>
    <row r="6">
      <c r="A6" s="4" t="inlineStr">
        <is>
          <t>Number of warrants Expired and cancelled during period</t>
        </is>
      </c>
      <c r="B6" s="5" t="n">
        <v>-535889</v>
      </c>
      <c r="C6" s="5" t="n">
        <v>-3889871</v>
      </c>
    </row>
    <row r="7">
      <c r="A7" s="4" t="inlineStr">
        <is>
          <t>Weighted average exercise price, Expired and cancelled during period</t>
        </is>
      </c>
      <c r="B7" s="7" t="n">
        <v>4.09</v>
      </c>
      <c r="C7" s="6" t="n">
        <v>49</v>
      </c>
    </row>
    <row r="8">
      <c r="A8" s="4" t="inlineStr">
        <is>
          <t>Number of warrants Issued on acquisition</t>
        </is>
      </c>
      <c r="B8" s="5" t="n">
        <v>5970370</v>
      </c>
      <c r="C8" s="5" t="n">
        <v>0</v>
      </c>
    </row>
    <row r="9">
      <c r="A9" s="4" t="inlineStr">
        <is>
          <t>Weighted average exercise price, Issued on acquisition</t>
        </is>
      </c>
      <c r="B9" s="7" t="n">
        <v>14.59</v>
      </c>
      <c r="C9" s="6" t="n">
        <v>0</v>
      </c>
    </row>
    <row r="10">
      <c r="A10" s="4" t="inlineStr">
        <is>
          <t>Number of warrants Issued</t>
        </is>
      </c>
      <c r="B10" s="5" t="n">
        <v>0</v>
      </c>
      <c r="C10" s="5" t="n">
        <v>30976394</v>
      </c>
    </row>
    <row r="11">
      <c r="A11" s="4" t="inlineStr">
        <is>
          <t>Weighted average exercise price, Warrants issued during period</t>
        </is>
      </c>
      <c r="B11" s="6" t="n">
        <v>0</v>
      </c>
      <c r="C11" s="7" t="n">
        <v>4.96</v>
      </c>
    </row>
    <row r="12">
      <c r="A12" s="4" t="inlineStr">
        <is>
          <t>Number of warrants Exercised during period</t>
        </is>
      </c>
      <c r="B12" s="5" t="n">
        <v>-2146931</v>
      </c>
      <c r="C12" s="5" t="n">
        <v>-1103469</v>
      </c>
    </row>
    <row r="13">
      <c r="A13" s="4" t="inlineStr">
        <is>
          <t>Weighted average exercise price, Exercised during period</t>
        </is>
      </c>
      <c r="B13" s="7" t="n">
        <v>4.1</v>
      </c>
      <c r="C13" s="7" t="n">
        <v>3.88</v>
      </c>
    </row>
    <row r="14">
      <c r="A14" s="4" t="inlineStr">
        <is>
          <t>Number of warrants Outstanding, end of year</t>
        </is>
      </c>
      <c r="B14" s="5" t="n">
        <v>36666958</v>
      </c>
      <c r="C14" s="5" t="n">
        <v>33379408</v>
      </c>
    </row>
    <row r="15">
      <c r="A15" s="4" t="inlineStr">
        <is>
          <t>Weighted average exercise price, Outstanding, end of year</t>
        </is>
      </c>
      <c r="B15" s="7" t="n">
        <v>8.85</v>
      </c>
      <c r="C15" s="7" t="n">
        <v>7.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dity Taxes Recoverable and Other Receivables</t>
        </is>
      </c>
      <c r="B1" s="2" t="inlineStr">
        <is>
          <t>12 Months Ended</t>
        </is>
      </c>
    </row>
    <row r="2">
      <c r="B2" s="2" t="inlineStr">
        <is>
          <t>Jul. 31, 2021</t>
        </is>
      </c>
    </row>
    <row r="3">
      <c r="A3" s="3" t="inlineStr">
        <is>
          <t>Commodity Taxes Recoverable And Other Receivables [Abstract]</t>
        </is>
      </c>
    </row>
    <row r="4">
      <c r="A4" s="4" t="inlineStr">
        <is>
          <t>Commodity Taxes Recoverable and Other Receivables</t>
        </is>
      </c>
      <c r="B4" s="4" t="inlineStr">
        <is>
          <t>8. Commodity Taxes Recoverable and Other Receivables
July 31, 2021 July 31, 2020
Commodity taxes recoverable $ 56 $ 12,821
Lease receivable - current 1 107 630
Receivable on conversion of Inner Spirit Holdings Shares (Note 12) 2,698 -
Loan receivable 2 5,000 -
Other receivables 5,688 3,282
Total $ 13,549 $ 16,733 1 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1" customWidth="1" min="1" max="1"/>
    <col width="30" customWidth="1" min="2" max="2"/>
    <col width="30" customWidth="1" min="3" max="3"/>
    <col width="24" customWidth="1" min="4" max="4"/>
  </cols>
  <sheetData>
    <row r="1">
      <c r="A1" s="1" t="inlineStr">
        <is>
          <t>Common Share Purchase Warrants - Schedule of warrants issued (Details)</t>
        </is>
      </c>
      <c r="B1" s="2" t="inlineStr">
        <is>
          <t>12 Months Ended</t>
        </is>
      </c>
    </row>
    <row r="2">
      <c r="B2" s="2" t="inlineStr">
        <is>
          <t>Jul. 31, 2021$ / sharesshares</t>
        </is>
      </c>
      <c r="C2" s="2" t="inlineStr">
        <is>
          <t>Jul. 31, 2020$ / sharesshares</t>
        </is>
      </c>
      <c r="D2" s="2" t="inlineStr">
        <is>
          <t>Jul. 31, 2020$ / shares</t>
        </is>
      </c>
    </row>
    <row r="3">
      <c r="A3" s="3" t="inlineStr">
        <is>
          <t>Disclosure Of Common Share Purchase Warrants [Line Items]</t>
        </is>
      </c>
    </row>
    <row r="4">
      <c r="A4" s="4" t="inlineStr">
        <is>
          <t>Warrants assumed and issued through acquisition</t>
        </is>
      </c>
      <c r="B4" s="5" t="n">
        <v>5970370</v>
      </c>
      <c r="C4" s="5" t="n">
        <v>30976394</v>
      </c>
    </row>
    <row r="5">
      <c r="A5" s="4" t="inlineStr">
        <is>
          <t>Number of warrants issued</t>
        </is>
      </c>
      <c r="B5" s="5" t="n">
        <v>0</v>
      </c>
      <c r="C5" s="5" t="n">
        <v>30976394</v>
      </c>
    </row>
    <row r="6">
      <c r="A6" s="4" t="inlineStr">
        <is>
          <t>Issuance on December 31, 2019</t>
        </is>
      </c>
    </row>
    <row r="7">
      <c r="A7" s="3" t="inlineStr">
        <is>
          <t>Disclosure Of Common Share Purchase Warrants [Line Items]</t>
        </is>
      </c>
    </row>
    <row r="8">
      <c r="A8" s="4" t="inlineStr">
        <is>
          <t>Warrants exercise price | $ / shares</t>
        </is>
      </c>
      <c r="D8" s="7" t="n">
        <v>9.800000000000001</v>
      </c>
    </row>
    <row r="9">
      <c r="A9" s="4" t="inlineStr">
        <is>
          <t>Number of warrants issued</t>
        </is>
      </c>
      <c r="C9" s="5" t="n">
        <v>1871259</v>
      </c>
    </row>
    <row r="10">
      <c r="A10" s="4" t="inlineStr">
        <is>
          <t>Expiry period</t>
        </is>
      </c>
      <c r="C10" s="4" t="inlineStr">
        <is>
          <t>5 years</t>
        </is>
      </c>
    </row>
    <row r="11">
      <c r="A11" s="4" t="inlineStr">
        <is>
          <t>Issuance on January 22, 2020</t>
        </is>
      </c>
    </row>
    <row r="12">
      <c r="A12" s="3" t="inlineStr">
        <is>
          <t>Disclosure Of Common Share Purchase Warrants [Line Items]</t>
        </is>
      </c>
    </row>
    <row r="13">
      <c r="A13" s="4" t="inlineStr">
        <is>
          <t>Warrants exercise price | $ / shares</t>
        </is>
      </c>
      <c r="D13" s="7" t="n">
        <v>9.800000000000001</v>
      </c>
    </row>
    <row r="14">
      <c r="A14" s="4" t="inlineStr">
        <is>
          <t>Number of warrants issued</t>
        </is>
      </c>
      <c r="C14" s="5" t="n">
        <v>1497007</v>
      </c>
    </row>
    <row r="15">
      <c r="A15" s="4" t="inlineStr">
        <is>
          <t>Expiry period</t>
        </is>
      </c>
      <c r="C15" s="4" t="inlineStr">
        <is>
          <t>5 years</t>
        </is>
      </c>
    </row>
    <row r="16">
      <c r="A16" s="4" t="inlineStr">
        <is>
          <t>Issuance on April 13, 2020</t>
        </is>
      </c>
    </row>
    <row r="17">
      <c r="A17" s="3" t="inlineStr">
        <is>
          <t>Disclosure Of Common Share Purchase Warrants [Line Items]</t>
        </is>
      </c>
    </row>
    <row r="18">
      <c r="A18" s="4" t="inlineStr">
        <is>
          <t>Warrants exercise price | $ / shares</t>
        </is>
      </c>
      <c r="C18" s="7" t="n">
        <v>3.84</v>
      </c>
    </row>
    <row r="19">
      <c r="A19" s="4" t="inlineStr">
        <is>
          <t>Number of warrants issued</t>
        </is>
      </c>
      <c r="C19" s="5" t="n">
        <v>14950000</v>
      </c>
    </row>
    <row r="20">
      <c r="A20" s="4" t="inlineStr">
        <is>
          <t>Expiry period</t>
        </is>
      </c>
      <c r="C20" s="4" t="inlineStr">
        <is>
          <t>5 years</t>
        </is>
      </c>
    </row>
    <row r="21">
      <c r="A21" s="4" t="inlineStr">
        <is>
          <t>Issuance on May 21, 2020</t>
        </is>
      </c>
    </row>
    <row r="22">
      <c r="A22" s="3" t="inlineStr">
        <is>
          <t>Disclosure Of Common Share Purchase Warrants [Line Items]</t>
        </is>
      </c>
    </row>
    <row r="23">
      <c r="A23" s="4" t="inlineStr">
        <is>
          <t>Warrants exercise price | $ / shares</t>
        </is>
      </c>
      <c r="C23" s="7" t="n">
        <v>4.2</v>
      </c>
    </row>
    <row r="24">
      <c r="A24" s="4" t="inlineStr">
        <is>
          <t>Number of warrants issued</t>
        </is>
      </c>
      <c r="C24" s="5" t="n">
        <v>7992500</v>
      </c>
    </row>
    <row r="25">
      <c r="A25" s="4" t="inlineStr">
        <is>
          <t>Expiry period</t>
        </is>
      </c>
      <c r="C25" s="4" t="inlineStr">
        <is>
          <t>5 years</t>
        </is>
      </c>
    </row>
    <row r="26">
      <c r="A26" s="4" t="inlineStr">
        <is>
          <t>Issuance on June 10, 2020</t>
        </is>
      </c>
    </row>
    <row r="27">
      <c r="A27" s="3" t="inlineStr">
        <is>
          <t>Disclosure Of Common Share Purchase Warrants [Line Items]</t>
        </is>
      </c>
    </row>
    <row r="28">
      <c r="A28" s="4" t="inlineStr">
        <is>
          <t>Warrants exercise price | $ / shares</t>
        </is>
      </c>
      <c r="C28" s="6" t="n">
        <v>4</v>
      </c>
    </row>
    <row r="29">
      <c r="A29" s="4" t="inlineStr">
        <is>
          <t>Number of warrants issued</t>
        </is>
      </c>
      <c r="C29" s="5" t="n">
        <v>3686721</v>
      </c>
    </row>
    <row r="30">
      <c r="A30" s="4" t="inlineStr">
        <is>
          <t>Expiry period</t>
        </is>
      </c>
      <c r="C30" s="4" t="inlineStr">
        <is>
          <t>3 years</t>
        </is>
      </c>
    </row>
    <row r="31">
      <c r="A31" s="4" t="inlineStr">
        <is>
          <t>Issuance on June 30, 2020</t>
        </is>
      </c>
    </row>
    <row r="32">
      <c r="A32" s="3" t="inlineStr">
        <is>
          <t>Disclosure Of Common Share Purchase Warrants [Line Items]</t>
        </is>
      </c>
    </row>
    <row r="33">
      <c r="A33" s="4" t="inlineStr">
        <is>
          <t>Warrants exercise price | $ / shares</t>
        </is>
      </c>
      <c r="C33" s="6" t="n">
        <v>4</v>
      </c>
    </row>
    <row r="34">
      <c r="A34" s="4" t="inlineStr">
        <is>
          <t>Number of warrants issued</t>
        </is>
      </c>
      <c r="C34" s="5" t="n">
        <v>978907</v>
      </c>
    </row>
    <row r="35">
      <c r="A35" s="4" t="inlineStr">
        <is>
          <t>Expiry period</t>
        </is>
      </c>
      <c r="C35" s="4" t="inlineStr">
        <is>
          <t>3 years</t>
        </is>
      </c>
    </row>
    <row r="36">
      <c r="A36" s="4" t="inlineStr">
        <is>
          <t>Issuance on June 01, 2021</t>
        </is>
      </c>
    </row>
    <row r="37">
      <c r="A37" s="3" t="inlineStr">
        <is>
          <t>Disclosure Of Common Share Purchase Warrants [Line Items]</t>
        </is>
      </c>
    </row>
    <row r="38">
      <c r="A38" s="4" t="inlineStr">
        <is>
          <t>Warrants assumed and issued through acquisition</t>
        </is>
      </c>
      <c r="B38" s="5" t="n">
        <v>5970370</v>
      </c>
    </row>
    <row r="39">
      <c r="A39" s="4" t="inlineStr">
        <is>
          <t>Issuance on June 01, 2021 | Minimum</t>
        </is>
      </c>
    </row>
    <row r="40">
      <c r="A40" s="3" t="inlineStr">
        <is>
          <t>Disclosure Of Common Share Purchase Warrants [Line Items]</t>
        </is>
      </c>
    </row>
    <row r="41">
      <c r="A41" s="4" t="inlineStr">
        <is>
          <t>Warrants exercise price | $ / shares</t>
        </is>
      </c>
      <c r="B41" s="7" t="n">
        <v>3.96</v>
      </c>
    </row>
    <row r="42">
      <c r="A42" s="4" t="inlineStr">
        <is>
          <t>Expiry period</t>
        </is>
      </c>
      <c r="B42" s="4" t="inlineStr">
        <is>
          <t>2 months 1 day</t>
        </is>
      </c>
    </row>
    <row r="43">
      <c r="A43" s="4" t="inlineStr">
        <is>
          <t>Issuance on June 01, 2021 | Maximum</t>
        </is>
      </c>
    </row>
    <row r="44">
      <c r="A44" s="3" t="inlineStr">
        <is>
          <t>Disclosure Of Common Share Purchase Warrants [Line Items]</t>
        </is>
      </c>
    </row>
    <row r="45">
      <c r="A45" s="4" t="inlineStr">
        <is>
          <t>Warrants exercise price | $ / shares</t>
        </is>
      </c>
      <c r="B45" s="7" t="n">
        <v>155.19</v>
      </c>
    </row>
    <row r="46">
      <c r="A46" s="4" t="inlineStr">
        <is>
          <t>Expiry period</t>
        </is>
      </c>
      <c r="B46" s="4" t="inlineStr">
        <is>
          <t>4 years</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37" customWidth="1" min="2" max="2"/>
    <col width="24" customWidth="1" min="3" max="3"/>
    <col width="27" customWidth="1" min="4" max="4"/>
    <col width="20" customWidth="1" min="5" max="5"/>
  </cols>
  <sheetData>
    <row r="1">
      <c r="A1" s="1" t="inlineStr">
        <is>
          <t>Common Share Purchase Warrants - Schedule of warrants outstanding (Details) $ / shares in Units, $ in Thousands</t>
        </is>
      </c>
      <c r="B1" s="2" t="inlineStr">
        <is>
          <t>12 Months Ended</t>
        </is>
      </c>
    </row>
    <row r="2">
      <c r="B2" s="2" t="inlineStr">
        <is>
          <t>Jul. 31, 2021CAD ($)$ / sharesshares</t>
        </is>
      </c>
      <c r="C2" s="2" t="inlineStr">
        <is>
          <t>Jul. 31, 2021$ / shares</t>
        </is>
      </c>
      <c r="D2" s="2" t="inlineStr">
        <is>
          <t>Jul. 31, 2020CAD ($)shares</t>
        </is>
      </c>
      <c r="E2" s="2" t="inlineStr">
        <is>
          <t>Jul. 31, 2019shares</t>
        </is>
      </c>
    </row>
    <row r="3">
      <c r="A3" s="3" t="inlineStr">
        <is>
          <t>Disclosure Of Common Share Purchase Warrants [Line Items]</t>
        </is>
      </c>
    </row>
    <row r="4">
      <c r="A4" s="4" t="inlineStr">
        <is>
          <t>Number of outstanding warrants | shares</t>
        </is>
      </c>
      <c r="B4" s="5" t="n">
        <v>36666958</v>
      </c>
      <c r="D4" s="5" t="n">
        <v>33379408</v>
      </c>
      <c r="E4" s="5" t="n">
        <v>7396354</v>
      </c>
    </row>
    <row r="5">
      <c r="A5" s="4" t="inlineStr">
        <is>
          <t>Net book value | $</t>
        </is>
      </c>
      <c r="B5" s="6" t="n">
        <v>129845</v>
      </c>
      <c r="D5" s="6" t="n">
        <v>99067</v>
      </c>
    </row>
    <row r="6">
      <c r="A6" s="4" t="inlineStr">
        <is>
          <t>Classified as Equity</t>
        </is>
      </c>
    </row>
    <row r="7">
      <c r="A7" s="3" t="inlineStr">
        <is>
          <t>Disclosure Of Common Share Purchase Warrants [Line Items]</t>
        </is>
      </c>
    </row>
    <row r="8">
      <c r="A8" s="4" t="inlineStr">
        <is>
          <t>Number of outstanding warrants | shares</t>
        </is>
      </c>
      <c r="B8" s="5" t="n">
        <v>33298692</v>
      </c>
      <c r="D8" s="5" t="n">
        <v>30011142</v>
      </c>
    </row>
    <row r="9">
      <c r="A9" s="4" t="inlineStr">
        <is>
          <t>Net book value | $</t>
        </is>
      </c>
      <c r="B9" s="6" t="n">
        <v>124112</v>
      </c>
      <c r="D9" s="6" t="n">
        <v>95617</v>
      </c>
    </row>
    <row r="10">
      <c r="A10" s="4" t="inlineStr">
        <is>
          <t>Classified as Equity | June 2019 financing warrants Exercise price of $63.16 expiring June 19, 2023</t>
        </is>
      </c>
    </row>
    <row r="11">
      <c r="A11" s="3" t="inlineStr">
        <is>
          <t>Disclosure Of Common Share Purchase Warrants [Line Items]</t>
        </is>
      </c>
    </row>
    <row r="12">
      <c r="A12" s="4" t="inlineStr">
        <is>
          <t>Number of outstanding warrants | shares</t>
        </is>
      </c>
      <c r="B12" s="5" t="n">
        <v>546135</v>
      </c>
      <c r="D12" s="5" t="n">
        <v>546135</v>
      </c>
    </row>
    <row r="13">
      <c r="A13" s="4" t="inlineStr">
        <is>
          <t>Net book value | $</t>
        </is>
      </c>
      <c r="B13" s="6" t="n">
        <v>10022</v>
      </c>
      <c r="D13" s="6" t="n">
        <v>10022</v>
      </c>
    </row>
    <row r="14">
      <c r="A14" s="4" t="inlineStr">
        <is>
          <t>Warrants exercise price | $ / shares</t>
        </is>
      </c>
      <c r="B14" s="7" t="n">
        <v>63.16</v>
      </c>
    </row>
    <row r="15">
      <c r="A15" s="4" t="inlineStr">
        <is>
          <t>Warrants expiration date</t>
        </is>
      </c>
      <c r="B15" s="4" t="inlineStr">
        <is>
          <t>Jun. 19,
		2023</t>
        </is>
      </c>
    </row>
    <row r="16">
      <c r="A16" s="4" t="inlineStr">
        <is>
          <t>Classified as Equity | April 2020 underwritten public offering warrants Exercise price of $3.84 expiring April 13, 2025</t>
        </is>
      </c>
    </row>
    <row r="17">
      <c r="A17" s="3" t="inlineStr">
        <is>
          <t>Disclosure Of Common Share Purchase Warrants [Line Items]</t>
        </is>
      </c>
    </row>
    <row r="18">
      <c r="A18" s="4" t="inlineStr">
        <is>
          <t>Number of outstanding warrants | shares</t>
        </is>
      </c>
      <c r="B18" s="5" t="n">
        <v>11830075</v>
      </c>
      <c r="D18" s="5" t="n">
        <v>14004375</v>
      </c>
    </row>
    <row r="19">
      <c r="A19" s="4" t="inlineStr">
        <is>
          <t>Net book value | $</t>
        </is>
      </c>
      <c r="B19" s="6" t="n">
        <v>15971</v>
      </c>
      <c r="D19" s="6" t="n">
        <v>18906</v>
      </c>
    </row>
    <row r="20">
      <c r="A20" s="4" t="inlineStr">
        <is>
          <t>Warrants exercise price | $ / shares</t>
        </is>
      </c>
      <c r="B20" s="7" t="n">
        <v>3.84</v>
      </c>
    </row>
    <row r="21">
      <c r="A21" s="4" t="inlineStr">
        <is>
          <t>Warrants expiration date</t>
        </is>
      </c>
      <c r="B21" s="4" t="inlineStr">
        <is>
          <t>Apr. 13,
		2025</t>
        </is>
      </c>
    </row>
    <row r="22">
      <c r="A22" s="4" t="inlineStr">
        <is>
          <t>Classified as Equity | May 2020 underwritten public offering warrants Exercise price of $4.20 expiring May 21, 2025</t>
        </is>
      </c>
    </row>
    <row r="23">
      <c r="A23" s="3" t="inlineStr">
        <is>
          <t>Disclosure Of Common Share Purchase Warrants [Line Items]</t>
        </is>
      </c>
    </row>
    <row r="24">
      <c r="A24" s="4" t="inlineStr">
        <is>
          <t>Number of outstanding warrants | shares</t>
        </is>
      </c>
      <c r="B24" s="5" t="n">
        <v>7591876</v>
      </c>
      <c r="D24" s="5" t="n">
        <v>7852513</v>
      </c>
    </row>
    <row r="25">
      <c r="A25" s="4" t="inlineStr">
        <is>
          <t>Net book value | $</t>
        </is>
      </c>
      <c r="B25" s="6" t="n">
        <v>10446</v>
      </c>
      <c r="D25" s="6" t="n">
        <v>10805</v>
      </c>
    </row>
    <row r="26">
      <c r="A26" s="4" t="inlineStr">
        <is>
          <t>Warrants exercise price | $ / shares</t>
        </is>
      </c>
      <c r="B26" s="7" t="n">
        <v>4.2</v>
      </c>
    </row>
    <row r="27">
      <c r="A27" s="4" t="inlineStr">
        <is>
          <t>Warrants expiration date</t>
        </is>
      </c>
      <c r="B27" s="4" t="inlineStr">
        <is>
          <t>May 21,
		2025</t>
        </is>
      </c>
    </row>
    <row r="28">
      <c r="A28" s="4" t="inlineStr">
        <is>
          <t>Classified as Equity | Conversion Unit warrants Exercise price of $4.00 expiring June 10, 2023</t>
        </is>
      </c>
    </row>
    <row r="29">
      <c r="A29" s="3" t="inlineStr">
        <is>
          <t>Disclosure Of Common Share Purchase Warrants [Line Items]</t>
        </is>
      </c>
    </row>
    <row r="30">
      <c r="A30" s="4" t="inlineStr">
        <is>
          <t>Number of outstanding warrants | shares</t>
        </is>
      </c>
      <c r="B30" s="5" t="n">
        <v>3686721</v>
      </c>
      <c r="D30" s="5" t="n">
        <v>3686721</v>
      </c>
    </row>
    <row r="31">
      <c r="A31" s="4" t="inlineStr">
        <is>
          <t>Net book value | $</t>
        </is>
      </c>
      <c r="B31" s="6" t="n">
        <v>11427</v>
      </c>
      <c r="D31" s="6" t="n">
        <v>11426</v>
      </c>
    </row>
    <row r="32">
      <c r="A32" s="4" t="inlineStr">
        <is>
          <t>Warrants exercise price | $ / shares</t>
        </is>
      </c>
      <c r="B32" s="6" t="n">
        <v>4</v>
      </c>
    </row>
    <row r="33">
      <c r="A33" s="4" t="inlineStr">
        <is>
          <t>Warrants expiration date</t>
        </is>
      </c>
      <c r="B33" s="4" t="inlineStr">
        <is>
          <t>Jun. 10,
		2023</t>
        </is>
      </c>
    </row>
    <row r="34">
      <c r="A34" s="4" t="inlineStr">
        <is>
          <t>Classified as Equity | Conversion Unit warrants Exercise price of $4.00 expiring June 30, 2023</t>
        </is>
      </c>
    </row>
    <row r="35">
      <c r="A35" s="3" t="inlineStr">
        <is>
          <t>Disclosure Of Common Share Purchase Warrants [Line Items]</t>
        </is>
      </c>
    </row>
    <row r="36">
      <c r="A36" s="4" t="inlineStr">
        <is>
          <t>Number of outstanding warrants | shares</t>
        </is>
      </c>
      <c r="B36" s="5" t="n">
        <v>978907</v>
      </c>
      <c r="D36" s="5" t="n">
        <v>978907</v>
      </c>
    </row>
    <row r="37">
      <c r="A37" s="4" t="inlineStr">
        <is>
          <t>Net book value | $</t>
        </is>
      </c>
      <c r="B37" s="6" t="n">
        <v>1928</v>
      </c>
      <c r="D37" s="6" t="n">
        <v>1928</v>
      </c>
    </row>
    <row r="38">
      <c r="A38" s="4" t="inlineStr">
        <is>
          <t>Warrants exercise price | $ / shares</t>
        </is>
      </c>
      <c r="B38" s="6" t="n">
        <v>4</v>
      </c>
    </row>
    <row r="39">
      <c r="A39" s="4" t="inlineStr">
        <is>
          <t>Warrants expiration date</t>
        </is>
      </c>
      <c r="B39" s="4" t="inlineStr">
        <is>
          <t>Jun. 30,
		2023</t>
        </is>
      </c>
    </row>
    <row r="40">
      <c r="A40" s="4" t="inlineStr">
        <is>
          <t>Classified as Equity | Broker/Consultant warrants Exercise price of $3.00 expiring November 3, 2021</t>
        </is>
      </c>
    </row>
    <row r="41">
      <c r="A41" s="3" t="inlineStr">
        <is>
          <t>Disclosure Of Common Share Purchase Warrants [Line Items]</t>
        </is>
      </c>
    </row>
    <row r="42">
      <c r="A42" s="4" t="inlineStr">
        <is>
          <t>Number of outstanding warrants | shares</t>
        </is>
      </c>
      <c r="B42" s="5" t="n">
        <v>18905</v>
      </c>
      <c r="D42" s="5" t="n">
        <v>43905</v>
      </c>
    </row>
    <row r="43">
      <c r="A43" s="4" t="inlineStr">
        <is>
          <t>Net book value | $</t>
        </is>
      </c>
      <c r="B43" s="6" t="n">
        <v>34</v>
      </c>
      <c r="D43" s="6" t="n">
        <v>78</v>
      </c>
    </row>
    <row r="44">
      <c r="A44" s="4" t="inlineStr">
        <is>
          <t>Warrants exercise price | $ / shares</t>
        </is>
      </c>
      <c r="B44" s="6" t="n">
        <v>3</v>
      </c>
    </row>
    <row r="45">
      <c r="A45" s="4" t="inlineStr">
        <is>
          <t>Warrants expiration date</t>
        </is>
      </c>
      <c r="B45" s="4" t="inlineStr">
        <is>
          <t>Nov. 3,
		2021</t>
        </is>
      </c>
    </row>
    <row r="46">
      <c r="A46" s="4" t="inlineStr">
        <is>
          <t>Classified as Equity | Broker/consultant warrants Exercise price of $3.00 expiring March 14, 2022</t>
        </is>
      </c>
    </row>
    <row r="47">
      <c r="A47" s="3" t="inlineStr">
        <is>
          <t>Disclosure Of Common Share Purchase Warrants [Line Items]</t>
        </is>
      </c>
    </row>
    <row r="48">
      <c r="A48" s="4" t="inlineStr">
        <is>
          <t>Number of outstanding warrants | shares</t>
        </is>
      </c>
      <c r="B48" s="5" t="n">
        <v>23571</v>
      </c>
      <c r="D48" s="5" t="n">
        <v>23571</v>
      </c>
    </row>
    <row r="49">
      <c r="A49" s="4" t="inlineStr">
        <is>
          <t>Net book value | $</t>
        </is>
      </c>
      <c r="B49" s="6" t="n">
        <v>66</v>
      </c>
      <c r="D49" s="6" t="n">
        <v>66</v>
      </c>
    </row>
    <row r="50">
      <c r="A50" s="4" t="inlineStr">
        <is>
          <t>Warrants exercise price | $ / shares</t>
        </is>
      </c>
      <c r="B50" s="6" t="n">
        <v>3</v>
      </c>
    </row>
    <row r="51">
      <c r="A51" s="4" t="inlineStr">
        <is>
          <t>Warrants expiration date</t>
        </is>
      </c>
      <c r="B51" s="4" t="inlineStr">
        <is>
          <t>Mar. 14,
		2022</t>
        </is>
      </c>
    </row>
    <row r="52">
      <c r="A52" s="4" t="inlineStr">
        <is>
          <t>Classified as Equity | Broker/consultant warrants Exercise price of $63.16 expiring June 19, 2023</t>
        </is>
      </c>
    </row>
    <row r="53">
      <c r="A53" s="3" t="inlineStr">
        <is>
          <t>Disclosure Of Common Share Purchase Warrants [Line Items]</t>
        </is>
      </c>
    </row>
    <row r="54">
      <c r="A54" s="4" t="inlineStr">
        <is>
          <t>Number of outstanding warrants | shares</t>
        </is>
      </c>
      <c r="B54" s="5" t="n">
        <v>15</v>
      </c>
      <c r="D54" s="5" t="n">
        <v>15</v>
      </c>
    </row>
    <row r="55">
      <c r="A55" s="4" t="inlineStr">
        <is>
          <t>Net book value | $</t>
        </is>
      </c>
      <c r="B55" s="6" t="n">
        <v>0</v>
      </c>
      <c r="D55" s="6" t="n">
        <v>0</v>
      </c>
    </row>
    <row r="56">
      <c r="A56" s="4" t="inlineStr">
        <is>
          <t>Warrants exercise price | $ / shares</t>
        </is>
      </c>
      <c r="B56" s="7" t="n">
        <v>63.16</v>
      </c>
    </row>
    <row r="57">
      <c r="A57" s="4" t="inlineStr">
        <is>
          <t>Warrants expiration date</t>
        </is>
      </c>
      <c r="B57" s="4" t="inlineStr">
        <is>
          <t>Jun. 19,
		2023</t>
        </is>
      </c>
    </row>
    <row r="58">
      <c r="A58" s="4" t="inlineStr">
        <is>
          <t>Classified as Equity | Molson warrants Exercise price of $24.00 expiring October 4, 2021</t>
        </is>
      </c>
    </row>
    <row r="59">
      <c r="A59" s="3" t="inlineStr">
        <is>
          <t>Disclosure Of Common Share Purchase Warrants [Line Items]</t>
        </is>
      </c>
    </row>
    <row r="60">
      <c r="A60" s="4" t="inlineStr">
        <is>
          <t>Number of outstanding warrants | shares</t>
        </is>
      </c>
      <c r="B60" s="5" t="n">
        <v>2875000</v>
      </c>
      <c r="D60" s="5" t="n">
        <v>2875000</v>
      </c>
    </row>
    <row r="61">
      <c r="A61" s="4" t="inlineStr">
        <is>
          <t>Net book value | $</t>
        </is>
      </c>
      <c r="B61" s="6" t="n">
        <v>42386</v>
      </c>
      <c r="D61" s="6" t="n">
        <v>42386</v>
      </c>
    </row>
    <row r="62">
      <c r="A62" s="4" t="inlineStr">
        <is>
          <t>Warrants exercise price | $ / shares</t>
        </is>
      </c>
      <c r="B62" s="6" t="n">
        <v>24</v>
      </c>
    </row>
    <row r="63">
      <c r="A63" s="4" t="inlineStr">
        <is>
          <t>Warrants expiration date</t>
        </is>
      </c>
      <c r="B63" s="4" t="inlineStr">
        <is>
          <t>Oct. 4,
		2021</t>
        </is>
      </c>
    </row>
    <row r="64">
      <c r="A64" s="4" t="inlineStr">
        <is>
          <t>Classified as Equity | Issued in connection with business acquisition Exercise price of $3.96 expiring April 23, 2025</t>
        </is>
      </c>
    </row>
    <row r="65">
      <c r="A65" s="3" t="inlineStr">
        <is>
          <t>Disclosure Of Common Share Purchase Warrants [Line Items]</t>
        </is>
      </c>
    </row>
    <row r="66">
      <c r="A66" s="4" t="inlineStr">
        <is>
          <t>Number of outstanding warrants | shares</t>
        </is>
      </c>
      <c r="B66" s="5" t="n">
        <v>631322</v>
      </c>
      <c r="D66" s="5" t="n">
        <v>0</v>
      </c>
    </row>
    <row r="67">
      <c r="A67" s="4" t="inlineStr">
        <is>
          <t>Net book value | $</t>
        </is>
      </c>
      <c r="B67" s="6" t="n">
        <v>4232</v>
      </c>
      <c r="D67" s="6" t="n">
        <v>0</v>
      </c>
    </row>
    <row r="68">
      <c r="A68" s="4" t="inlineStr">
        <is>
          <t>Warrants exercise price | $ / shares</t>
        </is>
      </c>
      <c r="B68" s="7" t="n">
        <v>3.96</v>
      </c>
    </row>
    <row r="69">
      <c r="A69" s="4" t="inlineStr">
        <is>
          <t>Warrants expiration date</t>
        </is>
      </c>
      <c r="B69" s="4" t="inlineStr">
        <is>
          <t>Apr. 23,
		2025</t>
        </is>
      </c>
    </row>
    <row r="70">
      <c r="A70" s="4" t="inlineStr">
        <is>
          <t>Classified as Equity | Issued in connection with business acquisition Exercise price of $5.64 expiring September 23, 2025</t>
        </is>
      </c>
    </row>
    <row r="71">
      <c r="A71" s="3" t="inlineStr">
        <is>
          <t>Disclosure Of Common Share Purchase Warrants [Line Items]</t>
        </is>
      </c>
    </row>
    <row r="72">
      <c r="A72" s="4" t="inlineStr">
        <is>
          <t>Number of outstanding warrants | shares</t>
        </is>
      </c>
      <c r="B72" s="5" t="n">
        <v>1228873</v>
      </c>
      <c r="D72" s="5" t="n">
        <v>0</v>
      </c>
    </row>
    <row r="73">
      <c r="A73" s="4" t="inlineStr">
        <is>
          <t>Net book value | $</t>
        </is>
      </c>
      <c r="B73" s="6" t="n">
        <v>7902</v>
      </c>
      <c r="D73" s="6" t="n">
        <v>0</v>
      </c>
    </row>
    <row r="74">
      <c r="A74" s="4" t="inlineStr">
        <is>
          <t>Warrants exercise price | $ / shares</t>
        </is>
      </c>
      <c r="B74" s="7" t="n">
        <v>5.64</v>
      </c>
    </row>
    <row r="75">
      <c r="A75" s="4" t="inlineStr">
        <is>
          <t>Warrants expiration date</t>
        </is>
      </c>
      <c r="B75" s="4" t="inlineStr">
        <is>
          <t>Sep. 23,
		2025</t>
        </is>
      </c>
    </row>
    <row r="76">
      <c r="A76" s="4" t="inlineStr">
        <is>
          <t>Classified as Equity | Issued in connection with business acquisition Exercise price of $8.47 expiring October 30, 2025</t>
        </is>
      </c>
    </row>
    <row r="77">
      <c r="A77" s="3" t="inlineStr">
        <is>
          <t>Disclosure Of Common Share Purchase Warrants [Line Items]</t>
        </is>
      </c>
    </row>
    <row r="78">
      <c r="A78" s="4" t="inlineStr">
        <is>
          <t>Number of outstanding warrants | shares</t>
        </is>
      </c>
      <c r="B78" s="5" t="n">
        <v>43856</v>
      </c>
      <c r="D78" s="5" t="n">
        <v>0</v>
      </c>
    </row>
    <row r="79">
      <c r="A79" s="4" t="inlineStr">
        <is>
          <t>Net book value | $</t>
        </is>
      </c>
      <c r="B79" s="6" t="n">
        <v>261</v>
      </c>
      <c r="D79" s="6" t="n">
        <v>0</v>
      </c>
    </row>
    <row r="80">
      <c r="A80" s="4" t="inlineStr">
        <is>
          <t>Warrants exercise price | $ / shares</t>
        </is>
      </c>
      <c r="B80" s="7" t="n">
        <v>8.470000000000001</v>
      </c>
    </row>
    <row r="81">
      <c r="A81" s="4" t="inlineStr">
        <is>
          <t>Warrants expiration date</t>
        </is>
      </c>
      <c r="B81" s="4" t="inlineStr">
        <is>
          <t>Oct. 30,
		2025</t>
        </is>
      </c>
    </row>
    <row r="82">
      <c r="A82" s="4" t="inlineStr">
        <is>
          <t>Classified as Equity | Issued in connection with business acquisition Exercise price of $9.03 expiring June 25, 2025</t>
        </is>
      </c>
    </row>
    <row r="83">
      <c r="A83" s="3" t="inlineStr">
        <is>
          <t>Disclosure Of Common Share Purchase Warrants [Line Items]</t>
        </is>
      </c>
    </row>
    <row r="84">
      <c r="A84" s="4" t="inlineStr">
        <is>
          <t>Number of outstanding warrants | shares</t>
        </is>
      </c>
      <c r="B84" s="5" t="n">
        <v>3205378</v>
      </c>
      <c r="D84" s="5" t="n">
        <v>0</v>
      </c>
    </row>
    <row r="85">
      <c r="A85" s="4" t="inlineStr">
        <is>
          <t>Net book value | $</t>
        </is>
      </c>
      <c r="B85" s="6" t="n">
        <v>18236</v>
      </c>
      <c r="D85" s="6" t="n">
        <v>0</v>
      </c>
    </row>
    <row r="86">
      <c r="A86" s="4" t="inlineStr">
        <is>
          <t>Warrants exercise price | $ / shares</t>
        </is>
      </c>
      <c r="B86" s="7" t="n">
        <v>9.029999999999999</v>
      </c>
    </row>
    <row r="87">
      <c r="A87" s="4" t="inlineStr">
        <is>
          <t>Warrants expiration date</t>
        </is>
      </c>
      <c r="B87" s="4" t="inlineStr">
        <is>
          <t>Jun. 25,
		2025</t>
        </is>
      </c>
    </row>
    <row r="88">
      <c r="A88" s="4" t="inlineStr">
        <is>
          <t>Classified as Equity | Issued in connection with business acquisition Exercise price of $11.29 expiring January 27, 2023</t>
        </is>
      </c>
    </row>
    <row r="89">
      <c r="A89" s="3" t="inlineStr">
        <is>
          <t>Disclosure Of Common Share Purchase Warrants [Line Items]</t>
        </is>
      </c>
    </row>
    <row r="90">
      <c r="A90" s="4" t="inlineStr">
        <is>
          <t>Number of outstanding warrants | shares</t>
        </is>
      </c>
      <c r="B90" s="5" t="n">
        <v>356689</v>
      </c>
      <c r="D90" s="5" t="n">
        <v>0</v>
      </c>
    </row>
    <row r="91">
      <c r="A91" s="4" t="inlineStr">
        <is>
          <t>Net book value | $</t>
        </is>
      </c>
      <c r="B91" s="6" t="n">
        <v>1195</v>
      </c>
      <c r="D91" s="6" t="n">
        <v>0</v>
      </c>
    </row>
    <row r="92">
      <c r="A92" s="4" t="inlineStr">
        <is>
          <t>Warrants exercise price | $ / shares</t>
        </is>
      </c>
      <c r="B92" s="7" t="n">
        <v>11.29</v>
      </c>
    </row>
    <row r="93">
      <c r="A93" s="4" t="inlineStr">
        <is>
          <t>Warrants expiration date</t>
        </is>
      </c>
      <c r="B93" s="4" t="inlineStr">
        <is>
          <t>Jan. 27,
		2023</t>
        </is>
      </c>
    </row>
    <row r="94">
      <c r="A94" s="4" t="inlineStr">
        <is>
          <t>Classified as Equity | Issued in connection with business acquisition Exercise price of $78.16 expiring August 21, 2022</t>
        </is>
      </c>
    </row>
    <row r="95">
      <c r="A95" s="3" t="inlineStr">
        <is>
          <t>Disclosure Of Common Share Purchase Warrants [Line Items]</t>
        </is>
      </c>
    </row>
    <row r="96">
      <c r="A96" s="4" t="inlineStr">
        <is>
          <t>Number of outstanding warrants | shares</t>
        </is>
      </c>
      <c r="B96" s="5" t="n">
        <v>15992</v>
      </c>
      <c r="D96" s="5" t="n">
        <v>0</v>
      </c>
    </row>
    <row r="97">
      <c r="A97" s="4" t="inlineStr">
        <is>
          <t>Net book value | $</t>
        </is>
      </c>
      <c r="B97" s="6" t="n">
        <v>3</v>
      </c>
      <c r="D97" s="6" t="n">
        <v>0</v>
      </c>
    </row>
    <row r="98">
      <c r="A98" s="4" t="inlineStr">
        <is>
          <t>Warrants exercise price | $ / shares</t>
        </is>
      </c>
      <c r="B98" s="7" t="n">
        <v>78.16</v>
      </c>
    </row>
    <row r="99">
      <c r="A99" s="4" t="inlineStr">
        <is>
          <t>Warrants expiration date</t>
        </is>
      </c>
      <c r="B99" s="4" t="inlineStr">
        <is>
          <t>Aug. 21,
		2022</t>
        </is>
      </c>
    </row>
    <row r="100">
      <c r="A100" s="4" t="inlineStr">
        <is>
          <t>Classified as Equity | Issued in connection with business acquisition Exercise price of $102.71 expiring August 21, 2022</t>
        </is>
      </c>
    </row>
    <row r="101">
      <c r="A101" s="3" t="inlineStr">
        <is>
          <t>Disclosure Of Common Share Purchase Warrants [Line Items]</t>
        </is>
      </c>
    </row>
    <row r="102">
      <c r="A102" s="4" t="inlineStr">
        <is>
          <t>Number of outstanding warrants | shares</t>
        </is>
      </c>
      <c r="B102" s="5" t="n">
        <v>24338</v>
      </c>
      <c r="D102" s="5" t="n">
        <v>0</v>
      </c>
    </row>
    <row r="103">
      <c r="A103" s="4" t="inlineStr">
        <is>
          <t>Net book value | $</t>
        </is>
      </c>
      <c r="B103" s="6" t="n">
        <v>2</v>
      </c>
      <c r="D103" s="6" t="n">
        <v>0</v>
      </c>
    </row>
    <row r="104">
      <c r="A104" s="4" t="inlineStr">
        <is>
          <t>Warrants exercise price | $ / shares</t>
        </is>
      </c>
      <c r="B104" s="7" t="n">
        <v>102.71</v>
      </c>
    </row>
    <row r="105">
      <c r="A105" s="4" t="inlineStr">
        <is>
          <t>Warrants expiration date</t>
        </is>
      </c>
      <c r="B105" s="4" t="inlineStr">
        <is>
          <t>Aug. 21,
		2022</t>
        </is>
      </c>
    </row>
    <row r="106">
      <c r="A106" s="4" t="inlineStr">
        <is>
          <t>Classified as Equity | Issued in connection with business acquisition Exercise price of $151.24 expiring September 27, 2021</t>
        </is>
      </c>
    </row>
    <row r="107">
      <c r="A107" s="3" t="inlineStr">
        <is>
          <t>Disclosure Of Common Share Purchase Warrants [Line Items]</t>
        </is>
      </c>
    </row>
    <row r="108">
      <c r="A108" s="4" t="inlineStr">
        <is>
          <t>Number of outstanding warrants | shares</t>
        </is>
      </c>
      <c r="B108" s="5" t="n">
        <v>14617</v>
      </c>
      <c r="D108" s="5" t="n">
        <v>0</v>
      </c>
    </row>
    <row r="109">
      <c r="A109" s="4" t="inlineStr">
        <is>
          <t>Net book value | $</t>
        </is>
      </c>
      <c r="B109" s="6" t="n">
        <v>0</v>
      </c>
      <c r="D109" s="6" t="n">
        <v>0</v>
      </c>
    </row>
    <row r="110">
      <c r="A110" s="4" t="inlineStr">
        <is>
          <t>Warrants exercise price | $ / shares</t>
        </is>
      </c>
      <c r="B110" s="7" t="n">
        <v>151.24</v>
      </c>
    </row>
    <row r="111">
      <c r="A111" s="4" t="inlineStr">
        <is>
          <t>Warrants expiration date</t>
        </is>
      </c>
      <c r="B111" s="4" t="inlineStr">
        <is>
          <t>Sep. 27,
		2021</t>
        </is>
      </c>
    </row>
    <row r="112">
      <c r="A112" s="4" t="inlineStr">
        <is>
          <t>Classified as Equity | Issued in connection with business acquisition Exercise price of $155.19 expiring April 17, 2022</t>
        </is>
      </c>
    </row>
    <row r="113">
      <c r="A113" s="3" t="inlineStr">
        <is>
          <t>Disclosure Of Common Share Purchase Warrants [Line Items]</t>
        </is>
      </c>
    </row>
    <row r="114">
      <c r="A114" s="4" t="inlineStr">
        <is>
          <t>Number of outstanding warrants | shares</t>
        </is>
      </c>
      <c r="B114" s="5" t="n">
        <v>226422</v>
      </c>
      <c r="D114" s="5" t="n">
        <v>0</v>
      </c>
    </row>
    <row r="115">
      <c r="A115" s="4" t="inlineStr">
        <is>
          <t>Net book value | $</t>
        </is>
      </c>
      <c r="B115" s="6" t="n">
        <v>1</v>
      </c>
      <c r="D115" s="6" t="n">
        <v>0</v>
      </c>
    </row>
    <row r="116">
      <c r="A116" s="4" t="inlineStr">
        <is>
          <t>Warrants exercise price | $ / shares</t>
        </is>
      </c>
      <c r="B116" s="7" t="n">
        <v>155.19</v>
      </c>
    </row>
    <row r="117">
      <c r="A117" s="4" t="inlineStr">
        <is>
          <t>Warrants expiration date</t>
        </is>
      </c>
      <c r="B117" s="4" t="inlineStr">
        <is>
          <t>Apr. 17,
		2022</t>
        </is>
      </c>
    </row>
    <row r="118">
      <c r="A118" s="4" t="inlineStr">
        <is>
          <t>Classified as Liability</t>
        </is>
      </c>
    </row>
    <row r="119">
      <c r="A119" s="3" t="inlineStr">
        <is>
          <t>Disclosure Of Common Share Purchase Warrants [Line Items]</t>
        </is>
      </c>
    </row>
    <row r="120">
      <c r="A120" s="4" t="inlineStr">
        <is>
          <t>Number of outstanding warrants | shares</t>
        </is>
      </c>
      <c r="B120" s="5" t="n">
        <v>3368266</v>
      </c>
      <c r="D120" s="5" t="n">
        <v>3368266</v>
      </c>
    </row>
    <row r="121">
      <c r="A121" s="4" t="inlineStr">
        <is>
          <t>Net book value | $</t>
        </is>
      </c>
      <c r="B121" s="6" t="n">
        <v>5733</v>
      </c>
      <c r="D121" s="6" t="n">
        <v>3450</v>
      </c>
    </row>
    <row r="122">
      <c r="A122" s="4" t="inlineStr">
        <is>
          <t>Classified as Liability | USD$25m Registered Direct Offering Warrants Exercise price of USD$9.80 expiring December 31, 2024</t>
        </is>
      </c>
    </row>
    <row r="123">
      <c r="A123" s="3" t="inlineStr">
        <is>
          <t>Disclosure Of Common Share Purchase Warrants [Line Items]</t>
        </is>
      </c>
    </row>
    <row r="124">
      <c r="A124" s="4" t="inlineStr">
        <is>
          <t>Number of outstanding warrants | shares</t>
        </is>
      </c>
      <c r="B124" s="5" t="n">
        <v>1871259</v>
      </c>
      <c r="D124" s="5" t="n">
        <v>1871259</v>
      </c>
    </row>
    <row r="125">
      <c r="A125" s="4" t="inlineStr">
        <is>
          <t>Net book value | $</t>
        </is>
      </c>
      <c r="B125" s="6" t="n">
        <v>3185</v>
      </c>
      <c r="D125" s="6" t="n">
        <v>1917</v>
      </c>
    </row>
    <row r="126">
      <c r="A126" s="4" t="inlineStr">
        <is>
          <t>Warrants exercise price | $ / shares</t>
        </is>
      </c>
      <c r="C126" s="7" t="n">
        <v>9.800000000000001</v>
      </c>
    </row>
    <row r="127">
      <c r="A127" s="4" t="inlineStr">
        <is>
          <t>Warrants expiration date</t>
        </is>
      </c>
      <c r="B127" s="4" t="inlineStr">
        <is>
          <t>Dec. 31,
		2024</t>
        </is>
      </c>
    </row>
    <row r="128">
      <c r="A128" s="4" t="inlineStr">
        <is>
          <t>Classified as Liability | USD$20m Registered Direct Offering Warrants Exercise price of USD$9.80 expiring January 22, 2025</t>
        </is>
      </c>
    </row>
    <row r="129">
      <c r="A129" s="3" t="inlineStr">
        <is>
          <t>Disclosure Of Common Share Purchase Warrants [Line Items]</t>
        </is>
      </c>
    </row>
    <row r="130">
      <c r="A130" s="4" t="inlineStr">
        <is>
          <t>Number of outstanding warrants | shares</t>
        </is>
      </c>
      <c r="B130" s="5" t="n">
        <v>1497007</v>
      </c>
      <c r="D130" s="5" t="n">
        <v>1497007</v>
      </c>
    </row>
    <row r="131">
      <c r="A131" s="4" t="inlineStr">
        <is>
          <t>Net book value | $</t>
        </is>
      </c>
      <c r="B131" s="6" t="n">
        <v>2548</v>
      </c>
      <c r="D131" s="6" t="n">
        <v>1533</v>
      </c>
    </row>
    <row r="132">
      <c r="A132" s="4" t="inlineStr">
        <is>
          <t>Warrants exercise price | $ / shares</t>
        </is>
      </c>
      <c r="C132" s="7" t="n">
        <v>9.800000000000001</v>
      </c>
    </row>
    <row r="133">
      <c r="A133" s="4" t="inlineStr">
        <is>
          <t>Warrants expiration date</t>
        </is>
      </c>
      <c r="B133" s="4" t="inlineStr">
        <is>
          <t>Jan. 22,
		2025</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32" customWidth="1" min="3" max="3"/>
    <col width="19" customWidth="1" min="4" max="4"/>
  </cols>
  <sheetData>
    <row r="1">
      <c r="A1" s="1" t="inlineStr">
        <is>
          <t>Share-based Compensation (Narrative) (Details) $ in Thousands</t>
        </is>
      </c>
      <c r="B1" s="2" t="inlineStr">
        <is>
          <t>12 Months Ended</t>
        </is>
      </c>
    </row>
    <row r="2">
      <c r="B2" s="2" t="inlineStr">
        <is>
          <t>Jul. 31, 2021CAD ($)Shareshares</t>
        </is>
      </c>
      <c r="C2" s="2" t="inlineStr">
        <is>
          <t>Jul. 31, 2020CAD ($)Shareshares</t>
        </is>
      </c>
      <c r="D2" s="2" t="inlineStr">
        <is>
          <t>Jul. 31, 2019Share</t>
        </is>
      </c>
    </row>
    <row r="3">
      <c r="A3" s="3" t="inlineStr">
        <is>
          <t>Stock Options And Restricted Share Units [Line Items]</t>
        </is>
      </c>
    </row>
    <row r="4">
      <c r="A4" s="4" t="inlineStr">
        <is>
          <t>Number of share options issued and outstanding</t>
        </is>
      </c>
      <c r="B4" s="5" t="n">
        <v>12018143</v>
      </c>
      <c r="C4" s="5" t="n">
        <v>7503691</v>
      </c>
      <c r="D4" s="5" t="n">
        <v>6072245</v>
      </c>
    </row>
    <row r="5">
      <c r="A5" s="4" t="inlineStr">
        <is>
          <t>Amount of stock based compensation allocated to inventory | $</t>
        </is>
      </c>
      <c r="B5" s="6" t="n">
        <v>1506</v>
      </c>
      <c r="C5" s="6" t="n">
        <v>6105</v>
      </c>
    </row>
    <row r="6">
      <c r="A6" s="4" t="inlineStr">
        <is>
          <t>Omnibus Plan</t>
        </is>
      </c>
    </row>
    <row r="7">
      <c r="A7" s="3" t="inlineStr">
        <is>
          <t>Stock Options And Restricted Share Units [Line Items]</t>
        </is>
      </c>
    </row>
    <row r="8">
      <c r="A8" s="4" t="inlineStr">
        <is>
          <t>Description of maximum term of options granted for share-based payment arrangement</t>
        </is>
      </c>
      <c r="B8" s="4" t="inlineStr">
        <is>
          <t>Expiry dates are up to 10 years from issuance, as determined by the Board of Directors at the time of issuance.</t>
        </is>
      </c>
    </row>
    <row r="9">
      <c r="A9" s="4" t="inlineStr">
        <is>
          <t>Expiry period of RSUs</t>
        </is>
      </c>
      <c r="B9" s="4" t="inlineStr">
        <is>
          <t>10 years</t>
        </is>
      </c>
    </row>
    <row r="10">
      <c r="A10" s="4" t="inlineStr">
        <is>
          <t>Maximum percentage of common shares reserved for issuance for options</t>
        </is>
      </c>
      <c r="B10" s="4" t="inlineStr">
        <is>
          <t>10.00%</t>
        </is>
      </c>
    </row>
    <row r="11">
      <c r="A11" s="4" t="inlineStr">
        <is>
          <t>Maximum number of common shares reserved for issuance for options | shares</t>
        </is>
      </c>
      <c r="B11" s="5" t="n">
        <v>15264595</v>
      </c>
      <c r="C11" s="5" t="n">
        <v>12061644</v>
      </c>
    </row>
    <row r="12">
      <c r="A12" s="4" t="inlineStr">
        <is>
          <t>Number of share options issued and outstanding</t>
        </is>
      </c>
      <c r="B12" s="5" t="n">
        <v>10624759</v>
      </c>
    </row>
    <row r="13">
      <c r="A13" s="4" t="inlineStr">
        <is>
          <t>Maximum percentage of RSU authorized to issue for common shares inclusive of outstanding stock options</t>
        </is>
      </c>
      <c r="B13" s="4" t="inlineStr">
        <is>
          <t>10.00%</t>
        </is>
      </c>
    </row>
    <row r="14">
      <c r="A14" s="4" t="inlineStr">
        <is>
          <t>Former Plan</t>
        </is>
      </c>
    </row>
    <row r="15">
      <c r="A15" s="3" t="inlineStr">
        <is>
          <t>Stock Options And Restricted Share Units [Line Items]</t>
        </is>
      </c>
    </row>
    <row r="16">
      <c r="A16" s="4" t="inlineStr">
        <is>
          <t>Number of share options issued and outstanding</t>
        </is>
      </c>
      <c r="B16" s="5" t="n">
        <v>780429</v>
      </c>
    </row>
    <row r="17">
      <c r="A17" s="4" t="inlineStr">
        <is>
          <t>Assumed plan from business combinations</t>
        </is>
      </c>
    </row>
    <row r="18">
      <c r="A18" s="3" t="inlineStr">
        <is>
          <t>Stock Options And Restricted Share Units [Line Items]</t>
        </is>
      </c>
    </row>
    <row r="19">
      <c r="A19" s="4" t="inlineStr">
        <is>
          <t>Number of share options issued and outstanding</t>
        </is>
      </c>
      <c r="B19" s="5" t="n">
        <v>612955</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29" customWidth="1" min="2" max="2"/>
    <col width="29" customWidth="1" min="3" max="3"/>
  </cols>
  <sheetData>
    <row r="1">
      <c r="A1" s="1" t="inlineStr">
        <is>
          <t>Share-based Compensation - Schedule of stock option activity (Details)</t>
        </is>
      </c>
      <c r="B1" s="2" t="inlineStr">
        <is>
          <t>12 Months Ended</t>
        </is>
      </c>
    </row>
    <row r="2">
      <c r="B2" s="2" t="inlineStr">
        <is>
          <t>Jul. 31, 2021Share$ / shares</t>
        </is>
      </c>
      <c r="C2" s="2" t="inlineStr">
        <is>
          <t>Jul. 31, 2020Share$ / shares</t>
        </is>
      </c>
    </row>
    <row r="3">
      <c r="A3" s="3" t="inlineStr">
        <is>
          <t>Share Capital [Abstract]</t>
        </is>
      </c>
    </row>
    <row r="4">
      <c r="A4" s="4" t="inlineStr">
        <is>
          <t>Number of options, Opening balance | Share</t>
        </is>
      </c>
      <c r="B4" s="5" t="n">
        <v>7503691</v>
      </c>
      <c r="C4" s="5" t="n">
        <v>6072245</v>
      </c>
    </row>
    <row r="5">
      <c r="A5" s="4" t="inlineStr">
        <is>
          <t>Weighted average exercise price, Opening balance | $ / shares</t>
        </is>
      </c>
      <c r="B5" s="7" t="n">
        <v>16.3</v>
      </c>
      <c r="C5" s="7" t="n">
        <v>23.48</v>
      </c>
    </row>
    <row r="6">
      <c r="A6" s="4" t="inlineStr">
        <is>
          <t>Options Granted | Share</t>
        </is>
      </c>
      <c r="B6" s="5" t="n">
        <v>5273906</v>
      </c>
      <c r="C6" s="5" t="n">
        <v>2986507</v>
      </c>
    </row>
    <row r="7">
      <c r="A7" s="4" t="inlineStr">
        <is>
          <t>Weighted average exercise price, Granted | $ / shares</t>
        </is>
      </c>
      <c r="B7" s="7" t="n">
        <v>5.21</v>
      </c>
      <c r="C7" s="7" t="n">
        <v>6.48</v>
      </c>
    </row>
    <row r="8">
      <c r="A8" s="4" t="inlineStr">
        <is>
          <t>Replacement options issued | Share</t>
        </is>
      </c>
      <c r="B8" s="5" t="n">
        <v>905902</v>
      </c>
      <c r="C8" s="5" t="n">
        <v>0</v>
      </c>
    </row>
    <row r="9">
      <c r="A9" s="4" t="inlineStr">
        <is>
          <t>Weighted average exercise price, replacement options issued | $ / shares</t>
        </is>
      </c>
      <c r="B9" s="7" t="n">
        <v>3.81</v>
      </c>
      <c r="C9" s="6" t="n">
        <v>0</v>
      </c>
    </row>
    <row r="10">
      <c r="A10" s="4" t="inlineStr">
        <is>
          <t>Options Forfeited | Share</t>
        </is>
      </c>
      <c r="B10" s="5" t="n">
        <v>-630473</v>
      </c>
      <c r="C10" s="5" t="n">
        <v>-1145610</v>
      </c>
    </row>
    <row r="11">
      <c r="A11" s="4" t="inlineStr">
        <is>
          <t>Weighted average exercise price, Forfeited | $ / shares</t>
        </is>
      </c>
      <c r="B11" s="7" t="n">
        <v>12.8</v>
      </c>
      <c r="C11" s="7" t="n">
        <v>22.2</v>
      </c>
    </row>
    <row r="12">
      <c r="A12" s="4" t="inlineStr">
        <is>
          <t>Options Expired | Share</t>
        </is>
      </c>
      <c r="B12" s="5" t="n">
        <v>-624832</v>
      </c>
      <c r="C12" s="5" t="n">
        <v>-380318</v>
      </c>
    </row>
    <row r="13">
      <c r="A13" s="4" t="inlineStr">
        <is>
          <t>Weighted average exercise price, Expired | $ / shares</t>
        </is>
      </c>
      <c r="B13" s="7" t="n">
        <v>25.95</v>
      </c>
      <c r="C13" s="7" t="n">
        <v>36.64</v>
      </c>
    </row>
    <row r="14">
      <c r="A14" s="4" t="inlineStr">
        <is>
          <t>Options Exercised | Share</t>
        </is>
      </c>
      <c r="B14" s="5" t="n">
        <v>-410051</v>
      </c>
      <c r="C14" s="5" t="n">
        <v>-29133</v>
      </c>
    </row>
    <row r="15">
      <c r="A15" s="4" t="inlineStr">
        <is>
          <t>Weighted average exercise price, Exercised | $ / shares</t>
        </is>
      </c>
      <c r="B15" s="6" t="n">
        <v>3</v>
      </c>
      <c r="C15" s="7" t="n">
        <v>4.6</v>
      </c>
    </row>
    <row r="16">
      <c r="A16" s="4" t="inlineStr">
        <is>
          <t>Number of options, Closing balance | Share</t>
        </is>
      </c>
      <c r="B16" s="5" t="n">
        <v>12018143</v>
      </c>
      <c r="C16" s="5" t="n">
        <v>7503691</v>
      </c>
    </row>
    <row r="17">
      <c r="A17" s="4" t="inlineStr">
        <is>
          <t>Weighted average exercise price, Closing balance | $ / shares</t>
        </is>
      </c>
      <c r="B17" s="7" t="n">
        <v>10.63</v>
      </c>
      <c r="C17" s="7" t="n">
        <v>16.3</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Compensation - Schedule of stock options granted (Details)</t>
        </is>
      </c>
      <c r="B1" s="2" t="inlineStr">
        <is>
          <t>12 Months Ended</t>
        </is>
      </c>
    </row>
    <row r="2">
      <c r="B2" s="2" t="inlineStr">
        <is>
          <t>Jul. 31, 2021Share$ / shares</t>
        </is>
      </c>
      <c r="C2" s="2" t="inlineStr">
        <is>
          <t>Jul. 31, 2020Share$ / shares</t>
        </is>
      </c>
    </row>
    <row r="3">
      <c r="A3" s="3" t="inlineStr">
        <is>
          <t>Disclosure of terms and conditions of share-based payment arrangement [line items]</t>
        </is>
      </c>
    </row>
    <row r="4">
      <c r="A4" s="4" t="inlineStr">
        <is>
          <t>Exercise price, share options granted | $ / shares</t>
        </is>
      </c>
      <c r="B4" s="7" t="n">
        <v>17.03</v>
      </c>
      <c r="C4" s="7" t="n">
        <v>26.04</v>
      </c>
    </row>
    <row r="5">
      <c r="A5" s="4" t="inlineStr">
        <is>
          <t>Options granted</t>
        </is>
      </c>
      <c r="B5" s="5" t="n">
        <v>5273906</v>
      </c>
      <c r="C5" s="5" t="n">
        <v>2986507</v>
      </c>
    </row>
    <row r="6">
      <c r="A6" s="4" t="inlineStr">
        <is>
          <t>Executive and directors</t>
        </is>
      </c>
    </row>
    <row r="7">
      <c r="A7" s="3" t="inlineStr">
        <is>
          <t>Disclosure of terms and conditions of share-based payment arrangement [line items]</t>
        </is>
      </c>
    </row>
    <row r="8">
      <c r="A8" s="4" t="inlineStr">
        <is>
          <t>Options granted</t>
        </is>
      </c>
      <c r="B8" s="5" t="n">
        <v>1385489</v>
      </c>
      <c r="C8" s="5" t="n">
        <v>1196015</v>
      </c>
    </row>
    <row r="9">
      <c r="A9" s="4" t="inlineStr">
        <is>
          <t>Non-executive employees</t>
        </is>
      </c>
    </row>
    <row r="10">
      <c r="A10" s="3" t="inlineStr">
        <is>
          <t>Disclosure of terms and conditions of share-based payment arrangement [line items]</t>
        </is>
      </c>
    </row>
    <row r="11">
      <c r="A11" s="4" t="inlineStr">
        <is>
          <t>Options granted</t>
        </is>
      </c>
      <c r="B11" s="5" t="n">
        <v>3888417</v>
      </c>
      <c r="C11" s="5" t="n">
        <v>1790492</v>
      </c>
    </row>
    <row r="12">
      <c r="A12" s="4" t="inlineStr">
        <is>
          <t>Stock option grant date October 29, 2019</t>
        </is>
      </c>
    </row>
    <row r="13">
      <c r="A13" s="3" t="inlineStr">
        <is>
          <t>Disclosure of terms and conditions of share-based payment arrangement [line items]</t>
        </is>
      </c>
    </row>
    <row r="14">
      <c r="A14" s="4" t="inlineStr">
        <is>
          <t>Grant date</t>
        </is>
      </c>
      <c r="C14" s="4" t="inlineStr">
        <is>
          <t>October 29, 2019</t>
        </is>
      </c>
    </row>
    <row r="15">
      <c r="A15" s="4" t="inlineStr">
        <is>
          <t>Exercise price, share options granted | $ / shares</t>
        </is>
      </c>
      <c r="C15" s="7" t="n">
        <v>13.2</v>
      </c>
    </row>
    <row r="16">
      <c r="A16" s="4" t="inlineStr">
        <is>
          <t>Options granted</t>
        </is>
      </c>
      <c r="C16" s="5" t="n">
        <v>890327</v>
      </c>
    </row>
    <row r="17">
      <c r="A17" s="4" t="inlineStr">
        <is>
          <t>Expiry period</t>
        </is>
      </c>
      <c r="C17" s="4" t="inlineStr">
        <is>
          <t>10 years</t>
        </is>
      </c>
    </row>
    <row r="18">
      <c r="A18" s="4" t="inlineStr">
        <is>
          <t>Stock option grant date October 29, 2019 | Executive and directors</t>
        </is>
      </c>
    </row>
    <row r="19">
      <c r="A19" s="3" t="inlineStr">
        <is>
          <t>Disclosure of terms and conditions of share-based payment arrangement [line items]</t>
        </is>
      </c>
    </row>
    <row r="20">
      <c r="A20" s="4" t="inlineStr">
        <is>
          <t>Options granted</t>
        </is>
      </c>
      <c r="C20" s="5" t="n">
        <v>207259</v>
      </c>
    </row>
    <row r="21">
      <c r="A21" s="4" t="inlineStr">
        <is>
          <t>Stock option grant date October 29, 2019 | Non-executive employees</t>
        </is>
      </c>
    </row>
    <row r="22">
      <c r="A22" s="3" t="inlineStr">
        <is>
          <t>Disclosure of terms and conditions of share-based payment arrangement [line items]</t>
        </is>
      </c>
    </row>
    <row r="23">
      <c r="A23" s="4" t="inlineStr">
        <is>
          <t>Options granted</t>
        </is>
      </c>
      <c r="C23" s="5" t="n">
        <v>683068</v>
      </c>
    </row>
    <row r="24">
      <c r="A24" s="4" t="inlineStr">
        <is>
          <t>Stock option grant date January 29, 2020</t>
        </is>
      </c>
    </row>
    <row r="25">
      <c r="A25" s="3" t="inlineStr">
        <is>
          <t>Disclosure of terms and conditions of share-based payment arrangement [line items]</t>
        </is>
      </c>
    </row>
    <row r="26">
      <c r="A26" s="4" t="inlineStr">
        <is>
          <t>Grant date</t>
        </is>
      </c>
      <c r="C26" s="4" t="inlineStr">
        <is>
          <t>January 29, 2020</t>
        </is>
      </c>
    </row>
    <row r="27">
      <c r="A27" s="4" t="inlineStr">
        <is>
          <t>Exercise price, share options granted | $ / shares</t>
        </is>
      </c>
      <c r="C27" s="7" t="n">
        <v>7.2</v>
      </c>
    </row>
    <row r="28">
      <c r="A28" s="4" t="inlineStr">
        <is>
          <t>Options granted</t>
        </is>
      </c>
      <c r="C28" s="5" t="n">
        <v>73255</v>
      </c>
    </row>
    <row r="29">
      <c r="A29" s="4" t="inlineStr">
        <is>
          <t>Expiry period</t>
        </is>
      </c>
      <c r="C29" s="4" t="inlineStr">
        <is>
          <t>10 years</t>
        </is>
      </c>
    </row>
    <row r="30">
      <c r="A30" s="4" t="inlineStr">
        <is>
          <t>Stock option grant date January 29, 2020 | Executive and directors</t>
        </is>
      </c>
    </row>
    <row r="31">
      <c r="A31" s="3" t="inlineStr">
        <is>
          <t>Disclosure of terms and conditions of share-based payment arrangement [line items]</t>
        </is>
      </c>
    </row>
    <row r="32">
      <c r="A32" s="4" t="inlineStr">
        <is>
          <t>Options granted</t>
        </is>
      </c>
      <c r="C32" s="5" t="n">
        <v>0</v>
      </c>
    </row>
    <row r="33">
      <c r="A33" s="4" t="inlineStr">
        <is>
          <t>Stock option grant date January 29, 2020 | Non-executive employees</t>
        </is>
      </c>
    </row>
    <row r="34">
      <c r="A34" s="3" t="inlineStr">
        <is>
          <t>Disclosure of terms and conditions of share-based payment arrangement [line items]</t>
        </is>
      </c>
    </row>
    <row r="35">
      <c r="A35" s="4" t="inlineStr">
        <is>
          <t>Options granted</t>
        </is>
      </c>
      <c r="C35" s="5" t="n">
        <v>73255</v>
      </c>
    </row>
    <row r="36">
      <c r="A36" s="4" t="inlineStr">
        <is>
          <t>Stock Option Grant Date April 28, 2020</t>
        </is>
      </c>
    </row>
    <row r="37">
      <c r="A37" s="3" t="inlineStr">
        <is>
          <t>Disclosure of terms and conditions of share-based payment arrangement [line items]</t>
        </is>
      </c>
    </row>
    <row r="38">
      <c r="A38" s="4" t="inlineStr">
        <is>
          <t>Grant date</t>
        </is>
      </c>
      <c r="C38" s="4" t="inlineStr">
        <is>
          <t>April 28, 2020</t>
        </is>
      </c>
    </row>
    <row r="39">
      <c r="A39" s="4" t="inlineStr">
        <is>
          <t>Exercise price, share options granted | $ / shares</t>
        </is>
      </c>
      <c r="C39" s="7" t="n">
        <v>2.76</v>
      </c>
    </row>
    <row r="40">
      <c r="A40" s="4" t="inlineStr">
        <is>
          <t>Options granted</t>
        </is>
      </c>
      <c r="C40" s="5" t="n">
        <v>866331</v>
      </c>
    </row>
    <row r="41">
      <c r="A41" s="4" t="inlineStr">
        <is>
          <t>Expiry period</t>
        </is>
      </c>
      <c r="C41" s="4" t="inlineStr">
        <is>
          <t>10 years</t>
        </is>
      </c>
    </row>
    <row r="42">
      <c r="A42" s="4" t="inlineStr">
        <is>
          <t>Stock Option Grant Date April 28, 2020 | Executive and directors</t>
        </is>
      </c>
    </row>
    <row r="43">
      <c r="A43" s="3" t="inlineStr">
        <is>
          <t>Disclosure of terms and conditions of share-based payment arrangement [line items]</t>
        </is>
      </c>
    </row>
    <row r="44">
      <c r="A44" s="4" t="inlineStr">
        <is>
          <t>Options granted</t>
        </is>
      </c>
      <c r="C44" s="5" t="n">
        <v>225000</v>
      </c>
    </row>
    <row r="45">
      <c r="A45" s="4" t="inlineStr">
        <is>
          <t>Stock Option Grant Date April 28, 2020 | Non-executive employees</t>
        </is>
      </c>
    </row>
    <row r="46">
      <c r="A46" s="3" t="inlineStr">
        <is>
          <t>Disclosure of terms and conditions of share-based payment arrangement [line items]</t>
        </is>
      </c>
    </row>
    <row r="47">
      <c r="A47" s="4" t="inlineStr">
        <is>
          <t>Options granted</t>
        </is>
      </c>
      <c r="C47" s="5" t="n">
        <v>641331</v>
      </c>
    </row>
    <row r="48">
      <c r="A48" s="4" t="inlineStr">
        <is>
          <t>Stock option grant date June 26, 2020</t>
        </is>
      </c>
    </row>
    <row r="49">
      <c r="A49" s="3" t="inlineStr">
        <is>
          <t>Disclosure of terms and conditions of share-based payment arrangement [line items]</t>
        </is>
      </c>
    </row>
    <row r="50">
      <c r="A50" s="4" t="inlineStr">
        <is>
          <t>Grant date</t>
        </is>
      </c>
      <c r="C50" s="4" t="inlineStr">
        <is>
          <t>June 26, 2020</t>
        </is>
      </c>
    </row>
    <row r="51">
      <c r="A51" s="4" t="inlineStr">
        <is>
          <t>Exercise price, share options granted | $ / shares</t>
        </is>
      </c>
      <c r="C51" s="7" t="n">
        <v>4.08</v>
      </c>
    </row>
    <row r="52">
      <c r="A52" s="4" t="inlineStr">
        <is>
          <t>Options granted</t>
        </is>
      </c>
      <c r="C52" s="5" t="n">
        <v>946859</v>
      </c>
    </row>
    <row r="53">
      <c r="A53" s="4" t="inlineStr">
        <is>
          <t>Expiry period</t>
        </is>
      </c>
      <c r="C53" s="4" t="inlineStr">
        <is>
          <t>10 years</t>
        </is>
      </c>
    </row>
    <row r="54">
      <c r="A54" s="4" t="inlineStr">
        <is>
          <t>Stock option grant date June 26, 2020 | Executive and directors</t>
        </is>
      </c>
    </row>
    <row r="55">
      <c r="A55" s="3" t="inlineStr">
        <is>
          <t>Disclosure of terms and conditions of share-based payment arrangement [line items]</t>
        </is>
      </c>
    </row>
    <row r="56">
      <c r="A56" s="4" t="inlineStr">
        <is>
          <t>Options granted</t>
        </is>
      </c>
      <c r="C56" s="5" t="n">
        <v>763756</v>
      </c>
    </row>
    <row r="57">
      <c r="A57" s="4" t="inlineStr">
        <is>
          <t>Stock option grant date June 26, 2020 | Non-executive employees</t>
        </is>
      </c>
    </row>
    <row r="58">
      <c r="A58" s="3" t="inlineStr">
        <is>
          <t>Disclosure of terms and conditions of share-based payment arrangement [line items]</t>
        </is>
      </c>
    </row>
    <row r="59">
      <c r="A59" s="4" t="inlineStr">
        <is>
          <t>Options granted</t>
        </is>
      </c>
      <c r="C59" s="5" t="n">
        <v>183103</v>
      </c>
    </row>
    <row r="60">
      <c r="A60" s="4" t="inlineStr">
        <is>
          <t>Stock option grant date July 28, 2020</t>
        </is>
      </c>
    </row>
    <row r="61">
      <c r="A61" s="3" t="inlineStr">
        <is>
          <t>Disclosure of terms and conditions of share-based payment arrangement [line items]</t>
        </is>
      </c>
    </row>
    <row r="62">
      <c r="A62" s="4" t="inlineStr">
        <is>
          <t>Grant date</t>
        </is>
      </c>
      <c r="C62" s="4" t="inlineStr">
        <is>
          <t>July 28, 2020</t>
        </is>
      </c>
    </row>
    <row r="63">
      <c r="A63" s="4" t="inlineStr">
        <is>
          <t>Exercise price, share options granted | $ / shares</t>
        </is>
      </c>
      <c r="C63" s="7" t="n">
        <v>3.84</v>
      </c>
    </row>
    <row r="64">
      <c r="A64" s="4" t="inlineStr">
        <is>
          <t>Options granted</t>
        </is>
      </c>
      <c r="C64" s="5" t="n">
        <v>209735</v>
      </c>
    </row>
    <row r="65">
      <c r="A65" s="4" t="inlineStr">
        <is>
          <t>Expiry period</t>
        </is>
      </c>
      <c r="C65" s="4" t="inlineStr">
        <is>
          <t>10 years</t>
        </is>
      </c>
    </row>
    <row r="66">
      <c r="A66" s="4" t="inlineStr">
        <is>
          <t>Stock option grant date July 28, 2020 | Executive and directors</t>
        </is>
      </c>
    </row>
    <row r="67">
      <c r="A67" s="3" t="inlineStr">
        <is>
          <t>Disclosure of terms and conditions of share-based payment arrangement [line items]</t>
        </is>
      </c>
    </row>
    <row r="68">
      <c r="A68" s="4" t="inlineStr">
        <is>
          <t>Options granted</t>
        </is>
      </c>
      <c r="C68" s="5" t="n">
        <v>0</v>
      </c>
    </row>
    <row r="69">
      <c r="A69" s="4" t="inlineStr">
        <is>
          <t>Stock option grant date July 28, 2020 | Non-executive employees</t>
        </is>
      </c>
    </row>
    <row r="70">
      <c r="A70" s="3" t="inlineStr">
        <is>
          <t>Disclosure of terms and conditions of share-based payment arrangement [line items]</t>
        </is>
      </c>
    </row>
    <row r="71">
      <c r="A71" s="4" t="inlineStr">
        <is>
          <t>Options granted</t>
        </is>
      </c>
      <c r="C71" s="5" t="n">
        <v>209735</v>
      </c>
    </row>
    <row r="72">
      <c r="A72" s="4" t="inlineStr">
        <is>
          <t>Stock option grant date October 30, 2020</t>
        </is>
      </c>
    </row>
    <row r="73">
      <c r="A73" s="3" t="inlineStr">
        <is>
          <t>Disclosure of terms and conditions of share-based payment arrangement [line items]</t>
        </is>
      </c>
    </row>
    <row r="74">
      <c r="A74" s="4" t="inlineStr">
        <is>
          <t>Grant date</t>
        </is>
      </c>
      <c r="B74" s="4" t="inlineStr">
        <is>
          <t>October 30, 2020</t>
        </is>
      </c>
    </row>
    <row r="75">
      <c r="A75" s="4" t="inlineStr">
        <is>
          <t>Exercise price, share options granted | $ / shares</t>
        </is>
      </c>
      <c r="B75" s="7" t="n">
        <v>3.88</v>
      </c>
    </row>
    <row r="76">
      <c r="A76" s="4" t="inlineStr">
        <is>
          <t>Options granted</t>
        </is>
      </c>
      <c r="B76" s="5" t="n">
        <v>665010</v>
      </c>
    </row>
    <row r="77">
      <c r="A77" s="4" t="inlineStr">
        <is>
          <t>Expiry period</t>
        </is>
      </c>
      <c r="B77" s="4" t="inlineStr">
        <is>
          <t>10 years</t>
        </is>
      </c>
    </row>
    <row r="78">
      <c r="A78" s="4" t="inlineStr">
        <is>
          <t>Stock option grant date October 30, 2020 | Executive and directors</t>
        </is>
      </c>
    </row>
    <row r="79">
      <c r="A79" s="3" t="inlineStr">
        <is>
          <t>Disclosure of terms and conditions of share-based payment arrangement [line items]</t>
        </is>
      </c>
    </row>
    <row r="80">
      <c r="A80" s="4" t="inlineStr">
        <is>
          <t>Options granted</t>
        </is>
      </c>
      <c r="B80" s="5" t="n">
        <v>349652</v>
      </c>
    </row>
    <row r="81">
      <c r="A81" s="4" t="inlineStr">
        <is>
          <t>Stock option grant date October 30, 2020 | Non-executive employees</t>
        </is>
      </c>
    </row>
    <row r="82">
      <c r="A82" s="3" t="inlineStr">
        <is>
          <t>Disclosure of terms and conditions of share-based payment arrangement [line items]</t>
        </is>
      </c>
    </row>
    <row r="83">
      <c r="A83" s="4" t="inlineStr">
        <is>
          <t>Options granted</t>
        </is>
      </c>
      <c r="B83" s="5" t="n">
        <v>315358</v>
      </c>
    </row>
    <row r="84">
      <c r="A84" s="4" t="inlineStr">
        <is>
          <t>Stock option grant date December 22, 2020</t>
        </is>
      </c>
    </row>
    <row r="85">
      <c r="A85" s="3" t="inlineStr">
        <is>
          <t>Disclosure of terms and conditions of share-based payment arrangement [line items]</t>
        </is>
      </c>
    </row>
    <row r="86">
      <c r="A86" s="4" t="inlineStr">
        <is>
          <t>Grant date</t>
        </is>
      </c>
      <c r="B86" s="4" t="inlineStr">
        <is>
          <t>December 22, 2020</t>
        </is>
      </c>
    </row>
    <row r="87">
      <c r="A87" s="4" t="inlineStr">
        <is>
          <t>Exercise price, share options granted | $ / shares</t>
        </is>
      </c>
      <c r="B87" s="7" t="n">
        <v>5.44</v>
      </c>
    </row>
    <row r="88">
      <c r="A88" s="4" t="inlineStr">
        <is>
          <t>Options granted</t>
        </is>
      </c>
      <c r="B88" s="5" t="n">
        <v>1340773</v>
      </c>
    </row>
    <row r="89">
      <c r="A89" s="4" t="inlineStr">
        <is>
          <t>Expiry period</t>
        </is>
      </c>
      <c r="B89" s="4" t="inlineStr">
        <is>
          <t>10 years</t>
        </is>
      </c>
    </row>
    <row r="90">
      <c r="A90" s="4" t="inlineStr">
        <is>
          <t>Stock option grant date December 22, 2020 | Executive and directors</t>
        </is>
      </c>
    </row>
    <row r="91">
      <c r="A91" s="3" t="inlineStr">
        <is>
          <t>Disclosure of terms and conditions of share-based payment arrangement [line items]</t>
        </is>
      </c>
    </row>
    <row r="92">
      <c r="A92" s="4" t="inlineStr">
        <is>
          <t>Options granted</t>
        </is>
      </c>
      <c r="B92" s="5" t="n">
        <v>380673</v>
      </c>
    </row>
    <row r="93">
      <c r="A93" s="4" t="inlineStr">
        <is>
          <t>Stock option grant date December 22, 2020 | Non-executive employees</t>
        </is>
      </c>
    </row>
    <row r="94">
      <c r="A94" s="3" t="inlineStr">
        <is>
          <t>Disclosure of terms and conditions of share-based payment arrangement [line items]</t>
        </is>
      </c>
    </row>
    <row r="95">
      <c r="A95" s="4" t="inlineStr">
        <is>
          <t>Options granted</t>
        </is>
      </c>
      <c r="B95" s="5" t="n">
        <v>960100</v>
      </c>
    </row>
    <row r="96">
      <c r="A96" s="4" t="inlineStr">
        <is>
          <t>Stock option grant date April 28, 2021</t>
        </is>
      </c>
    </row>
    <row r="97">
      <c r="A97" s="3" t="inlineStr">
        <is>
          <t>Disclosure of terms and conditions of share-based payment arrangement [line items]</t>
        </is>
      </c>
    </row>
    <row r="98">
      <c r="A98" s="4" t="inlineStr">
        <is>
          <t>Grant date</t>
        </is>
      </c>
      <c r="B98" s="4" t="inlineStr">
        <is>
          <t>April 28, 2021</t>
        </is>
      </c>
    </row>
    <row r="99">
      <c r="A99" s="4" t="inlineStr">
        <is>
          <t>Exercise price, share options granted | $ / shares</t>
        </is>
      </c>
      <c r="B99" s="7" t="n">
        <v>7.54</v>
      </c>
    </row>
    <row r="100">
      <c r="A100" s="4" t="inlineStr">
        <is>
          <t>Options granted</t>
        </is>
      </c>
      <c r="B100" s="5" t="n">
        <v>85389</v>
      </c>
    </row>
    <row r="101">
      <c r="A101" s="4" t="inlineStr">
        <is>
          <t>Expiry period</t>
        </is>
      </c>
      <c r="B101" s="4" t="inlineStr">
        <is>
          <t>10 years</t>
        </is>
      </c>
    </row>
    <row r="102">
      <c r="A102" s="4" t="inlineStr">
        <is>
          <t>Stock option grant date April 28, 2021 | Executive and directors</t>
        </is>
      </c>
    </row>
    <row r="103">
      <c r="A103" s="3" t="inlineStr">
        <is>
          <t>Disclosure of terms and conditions of share-based payment arrangement [line items]</t>
        </is>
      </c>
    </row>
    <row r="104">
      <c r="A104" s="4" t="inlineStr">
        <is>
          <t>Options granted</t>
        </is>
      </c>
      <c r="B104" s="5" t="n">
        <v>0</v>
      </c>
    </row>
    <row r="105">
      <c r="A105" s="4" t="inlineStr">
        <is>
          <t>Stock option grant date April 28, 2021 | Non-executive employees</t>
        </is>
      </c>
    </row>
    <row r="106">
      <c r="A106" s="3" t="inlineStr">
        <is>
          <t>Disclosure of terms and conditions of share-based payment arrangement [line items]</t>
        </is>
      </c>
    </row>
    <row r="107">
      <c r="A107" s="4" t="inlineStr">
        <is>
          <t>Options granted</t>
        </is>
      </c>
      <c r="B107" s="5" t="n">
        <v>85389</v>
      </c>
    </row>
    <row r="108">
      <c r="A108" s="4" t="inlineStr">
        <is>
          <t>Stock option grant date June 17, 2021</t>
        </is>
      </c>
    </row>
    <row r="109">
      <c r="A109" s="3" t="inlineStr">
        <is>
          <t>Disclosure of terms and conditions of share-based payment arrangement [line items]</t>
        </is>
      </c>
    </row>
    <row r="110">
      <c r="A110" s="4" t="inlineStr">
        <is>
          <t>Grant date</t>
        </is>
      </c>
      <c r="B110" s="4" t="inlineStr">
        <is>
          <t>June 17, 2021</t>
        </is>
      </c>
    </row>
    <row r="111">
      <c r="A111" s="4" t="inlineStr">
        <is>
          <t>Exercise price, share options granted | $ / shares</t>
        </is>
      </c>
      <c r="B111" s="7" t="n">
        <v>7.43</v>
      </c>
    </row>
    <row r="112">
      <c r="A112" s="4" t="inlineStr">
        <is>
          <t>Options granted</t>
        </is>
      </c>
      <c r="B112" s="5" t="n">
        <v>120613</v>
      </c>
    </row>
    <row r="113">
      <c r="A113" s="4" t="inlineStr">
        <is>
          <t>Expiry period</t>
        </is>
      </c>
      <c r="B113" s="4" t="inlineStr">
        <is>
          <t>10 years</t>
        </is>
      </c>
    </row>
    <row r="114">
      <c r="A114" s="4" t="inlineStr">
        <is>
          <t>Stock option grant date June 17, 2021 | Executive and directors</t>
        </is>
      </c>
    </row>
    <row r="115">
      <c r="A115" s="3" t="inlineStr">
        <is>
          <t>Disclosure of terms and conditions of share-based payment arrangement [line items]</t>
        </is>
      </c>
    </row>
    <row r="116">
      <c r="A116" s="4" t="inlineStr">
        <is>
          <t>Options granted</t>
        </is>
      </c>
      <c r="B116" s="5" t="n">
        <v>75000</v>
      </c>
    </row>
    <row r="117">
      <c r="A117" s="4" t="inlineStr">
        <is>
          <t>Stock option grant date June 17, 2021 | Non-executive employees</t>
        </is>
      </c>
    </row>
    <row r="118">
      <c r="A118" s="3" t="inlineStr">
        <is>
          <t>Disclosure of terms and conditions of share-based payment arrangement [line items]</t>
        </is>
      </c>
    </row>
    <row r="119">
      <c r="A119" s="4" t="inlineStr">
        <is>
          <t>Options granted</t>
        </is>
      </c>
      <c r="B119" s="5" t="n">
        <v>45613</v>
      </c>
    </row>
    <row r="120">
      <c r="A120" s="4" t="inlineStr">
        <is>
          <t>Stock option grant date July 29, 2021</t>
        </is>
      </c>
    </row>
    <row r="121">
      <c r="A121" s="3" t="inlineStr">
        <is>
          <t>Disclosure of terms and conditions of share-based payment arrangement [line items]</t>
        </is>
      </c>
    </row>
    <row r="122">
      <c r="A122" s="4" t="inlineStr">
        <is>
          <t>Grant date</t>
        </is>
      </c>
      <c r="B122" s="4" t="inlineStr">
        <is>
          <t>July 29, 2021</t>
        </is>
      </c>
    </row>
    <row r="123">
      <c r="A123" s="4" t="inlineStr">
        <is>
          <t>Exercise price, share options granted | $ / shares</t>
        </is>
      </c>
      <c r="B123" s="7" t="n">
        <v>5.24</v>
      </c>
    </row>
    <row r="124">
      <c r="A124" s="4" t="inlineStr">
        <is>
          <t>Options granted</t>
        </is>
      </c>
      <c r="B124" s="5" t="n">
        <v>3062121</v>
      </c>
    </row>
    <row r="125">
      <c r="A125" s="4" t="inlineStr">
        <is>
          <t>Expiry period</t>
        </is>
      </c>
      <c r="B125" s="4" t="inlineStr">
        <is>
          <t>10 years</t>
        </is>
      </c>
    </row>
    <row r="126">
      <c r="A126" s="4" t="inlineStr">
        <is>
          <t>Stock option grant date July 29, 2021 | Executive and directors</t>
        </is>
      </c>
    </row>
    <row r="127">
      <c r="A127" s="3" t="inlineStr">
        <is>
          <t>Disclosure of terms and conditions of share-based payment arrangement [line items]</t>
        </is>
      </c>
    </row>
    <row r="128">
      <c r="A128" s="4" t="inlineStr">
        <is>
          <t>Options granted</t>
        </is>
      </c>
      <c r="B128" s="5" t="n">
        <v>580164</v>
      </c>
    </row>
    <row r="129">
      <c r="A129" s="4" t="inlineStr">
        <is>
          <t>Stock option grant date July 29, 2021 | Non-executive employees</t>
        </is>
      </c>
    </row>
    <row r="130">
      <c r="A130" s="3" t="inlineStr">
        <is>
          <t>Disclosure of terms and conditions of share-based payment arrangement [line items]</t>
        </is>
      </c>
    </row>
    <row r="131">
      <c r="A131" s="4" t="inlineStr">
        <is>
          <t>Options granted</t>
        </is>
      </c>
      <c r="B131" s="5" t="n">
        <v>2481957</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chedule of stock options outstanding (Details) - Share</t>
        </is>
      </c>
      <c r="B1" s="2" t="inlineStr">
        <is>
          <t>12 Months Ended</t>
        </is>
      </c>
    </row>
    <row r="2">
      <c r="B2" s="2" t="inlineStr">
        <is>
          <t>Jul. 31, 2021</t>
        </is>
      </c>
      <c r="C2" s="2" t="inlineStr">
        <is>
          <t>Jul. 31, 2020</t>
        </is>
      </c>
      <c r="D2" s="2" t="inlineStr">
        <is>
          <t>Jul. 31, 2019</t>
        </is>
      </c>
    </row>
    <row r="3">
      <c r="A3" s="3" t="inlineStr">
        <is>
          <t>Disclosure of number and weighted average remaining contractual life of outstanding share options [line items]</t>
        </is>
      </c>
    </row>
    <row r="4">
      <c r="A4" s="4" t="inlineStr">
        <is>
          <t>Number outstanding</t>
        </is>
      </c>
      <c r="B4" s="5" t="n">
        <v>12018143</v>
      </c>
      <c r="C4" s="5" t="n">
        <v>7503691</v>
      </c>
      <c r="D4" s="5" t="n">
        <v>6072245</v>
      </c>
    </row>
    <row r="5">
      <c r="A5" s="4" t="inlineStr">
        <is>
          <t>Number exercisable</t>
        </is>
      </c>
      <c r="B5" s="5" t="n">
        <v>4114387</v>
      </c>
    </row>
    <row r="6">
      <c r="A6" s="4" t="inlineStr">
        <is>
          <t>Exercise Price $2.32-$10.76</t>
        </is>
      </c>
    </row>
    <row r="7">
      <c r="A7" s="3" t="inlineStr">
        <is>
          <t>Disclosure of number and weighted average remaining contractual life of outstanding share options [line items]</t>
        </is>
      </c>
    </row>
    <row r="8">
      <c r="A8" s="4" t="inlineStr">
        <is>
          <t>Number outstanding</t>
        </is>
      </c>
      <c r="B8" s="5" t="n">
        <v>8292550</v>
      </c>
    </row>
    <row r="9">
      <c r="A9" s="4" t="inlineStr">
        <is>
          <t>Weighted average remaining contractual life (years)</t>
        </is>
      </c>
      <c r="B9" s="4" t="inlineStr">
        <is>
          <t>8 years 9 months 25 days</t>
        </is>
      </c>
    </row>
    <row r="10">
      <c r="A10" s="4" t="inlineStr">
        <is>
          <t>Number exercisable</t>
        </is>
      </c>
      <c r="B10" s="5" t="n">
        <v>1853536</v>
      </c>
    </row>
    <row r="11">
      <c r="A11" s="4" t="inlineStr">
        <is>
          <t>Weighted average remaining contractual life (years)</t>
        </is>
      </c>
      <c r="B11" s="4" t="inlineStr">
        <is>
          <t>6 years 3 months 18 days</t>
        </is>
      </c>
    </row>
    <row r="12">
      <c r="A12" s="4" t="inlineStr">
        <is>
          <t>Exercise Price $15.56-$26.16</t>
        </is>
      </c>
    </row>
    <row r="13">
      <c r="A13" s="3" t="inlineStr">
        <is>
          <t>Disclosure of number and weighted average remaining contractual life of outstanding share options [line items]</t>
        </is>
      </c>
    </row>
    <row r="14">
      <c r="A14" s="4" t="inlineStr">
        <is>
          <t>Number outstanding</t>
        </is>
      </c>
      <c r="B14" s="5" t="n">
        <v>1576409</v>
      </c>
    </row>
    <row r="15">
      <c r="A15" s="4" t="inlineStr">
        <is>
          <t>Weighted average remaining contractual life (years)</t>
        </is>
      </c>
      <c r="B15" s="4" t="inlineStr">
        <is>
          <t>7 years 9 months 14 days</t>
        </is>
      </c>
    </row>
    <row r="16">
      <c r="A16" s="4" t="inlineStr">
        <is>
          <t>Number exercisable</t>
        </is>
      </c>
      <c r="B16" s="5" t="n">
        <v>1779478</v>
      </c>
    </row>
    <row r="17">
      <c r="A17" s="4" t="inlineStr">
        <is>
          <t>Weighted average remaining contractual life (years)</t>
        </is>
      </c>
      <c r="B17" s="4" t="inlineStr">
        <is>
          <t>7 years 3 months 29 days</t>
        </is>
      </c>
    </row>
    <row r="18">
      <c r="A18" s="4" t="inlineStr">
        <is>
          <t>Exercise Price $28.52-$34.00</t>
        </is>
      </c>
    </row>
    <row r="19">
      <c r="A19" s="3" t="inlineStr">
        <is>
          <t>Disclosure of number and weighted average remaining contractual life of outstanding share options [line items]</t>
        </is>
      </c>
    </row>
    <row r="20">
      <c r="A20" s="4" t="inlineStr">
        <is>
          <t>Number outstanding</t>
        </is>
      </c>
      <c r="B20" s="5" t="n">
        <v>2141186</v>
      </c>
    </row>
    <row r="21">
      <c r="A21" s="4" t="inlineStr">
        <is>
          <t>Weighted average remaining contractual life (years)</t>
        </is>
      </c>
      <c r="B21" s="4" t="inlineStr">
        <is>
          <t>7 years 4 months 24 days</t>
        </is>
      </c>
    </row>
    <row r="22">
      <c r="A22" s="4" t="inlineStr">
        <is>
          <t>Number exercisable</t>
        </is>
      </c>
      <c r="B22" s="5" t="n">
        <v>474040</v>
      </c>
    </row>
    <row r="23">
      <c r="A23" s="4" t="inlineStr">
        <is>
          <t>Weighted average remaining contractual life (years)</t>
        </is>
      </c>
      <c r="B23" s="4" t="inlineStr">
        <is>
          <t>7 years 6 months</t>
        </is>
      </c>
    </row>
    <row r="24">
      <c r="A24" s="4" t="inlineStr">
        <is>
          <t>Exercise Price $47.36-$234.76</t>
        </is>
      </c>
    </row>
    <row r="25">
      <c r="A25" s="3" t="inlineStr">
        <is>
          <t>Disclosure of number and weighted average remaining contractual life of outstanding share options [line items]</t>
        </is>
      </c>
    </row>
    <row r="26">
      <c r="A26" s="4" t="inlineStr">
        <is>
          <t>Number outstanding</t>
        </is>
      </c>
      <c r="B26" s="5" t="n">
        <v>7998</v>
      </c>
    </row>
    <row r="27">
      <c r="A27" s="4" t="inlineStr">
        <is>
          <t>Weighted average remaining contractual life (years)</t>
        </is>
      </c>
      <c r="B27" s="4" t="inlineStr">
        <is>
          <t>4 months 6 days</t>
        </is>
      </c>
    </row>
    <row r="28">
      <c r="A28" s="4" t="inlineStr">
        <is>
          <t>Number exercisable</t>
        </is>
      </c>
      <c r="B28" s="5" t="n">
        <v>7333</v>
      </c>
    </row>
    <row r="29">
      <c r="A29" s="4" t="inlineStr">
        <is>
          <t>Weighted average remaining contractual life (years)</t>
        </is>
      </c>
      <c r="B29" s="4" t="inlineStr">
        <is>
          <t>3 months 25 days</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Compensation - Schedule of restricted share units activity (Details)</t>
        </is>
      </c>
      <c r="B1" s="2" t="inlineStr">
        <is>
          <t>12 Months Ended</t>
        </is>
      </c>
    </row>
    <row r="2">
      <c r="B2" s="2" t="inlineStr">
        <is>
          <t>Jul. 31, 2021Share$ / shares</t>
        </is>
      </c>
      <c r="C2" s="2" t="inlineStr">
        <is>
          <t>Jul. 31, 2020Share$ / shares</t>
        </is>
      </c>
    </row>
    <row r="3">
      <c r="A3" s="3" t="inlineStr">
        <is>
          <t>Disclosure of terms and conditions of share-based payment arrangement [line items]</t>
        </is>
      </c>
    </row>
    <row r="4">
      <c r="A4" s="4" t="inlineStr">
        <is>
          <t>Opening balance | Share</t>
        </is>
      </c>
      <c r="B4" s="5" t="n">
        <v>587108</v>
      </c>
      <c r="C4" s="5" t="n">
        <v>0</v>
      </c>
    </row>
    <row r="5">
      <c r="A5" s="4" t="inlineStr">
        <is>
          <t>Opening balance, value of units</t>
        </is>
      </c>
      <c r="B5" s="7" t="n">
        <v>8.41</v>
      </c>
      <c r="C5" s="6" t="n">
        <v>0</v>
      </c>
    </row>
    <row r="6">
      <c r="A6" s="4" t="inlineStr">
        <is>
          <t>Granted | Share</t>
        </is>
      </c>
      <c r="B6" s="5" t="n">
        <v>24008</v>
      </c>
      <c r="C6" s="5" t="n">
        <v>609636</v>
      </c>
    </row>
    <row r="7">
      <c r="A7" s="4" t="inlineStr">
        <is>
          <t>Granted, value of units</t>
        </is>
      </c>
      <c r="C7" s="7" t="n">
        <v>8.52</v>
      </c>
    </row>
    <row r="8">
      <c r="A8" s="4" t="inlineStr">
        <is>
          <t>Replacement units issued | Share</t>
        </is>
      </c>
      <c r="B8" s="5" t="n">
        <v>223506</v>
      </c>
      <c r="C8" s="5" t="n">
        <v>0</v>
      </c>
    </row>
    <row r="9">
      <c r="A9" s="4" t="inlineStr">
        <is>
          <t>Replacement units issued, value of units</t>
        </is>
      </c>
      <c r="B9" s="7" t="n">
        <v>8.609999999999999</v>
      </c>
      <c r="C9" s="6" t="n">
        <v>0</v>
      </c>
    </row>
    <row r="10">
      <c r="A10" s="4" t="inlineStr">
        <is>
          <t>Exercised - equity settled | Share</t>
        </is>
      </c>
      <c r="B10" s="5" t="n">
        <v>-223506</v>
      </c>
      <c r="C10" s="5" t="n">
        <v>0</v>
      </c>
    </row>
    <row r="11">
      <c r="A11" s="4" t="inlineStr">
        <is>
          <t>Exercised - equity settled, value of units</t>
        </is>
      </c>
      <c r="B11" s="7" t="n">
        <v>8.609999999999999</v>
      </c>
      <c r="C11" s="6" t="n">
        <v>0</v>
      </c>
    </row>
    <row r="12">
      <c r="A12" s="4" t="inlineStr">
        <is>
          <t>Exercised - cash settled | Share</t>
        </is>
      </c>
      <c r="B12" s="5" t="n">
        <v>-25483</v>
      </c>
      <c r="C12" s="5" t="n">
        <v>0</v>
      </c>
    </row>
    <row r="13">
      <c r="A13" s="4" t="inlineStr">
        <is>
          <t>Exercised - cash settled, value of units</t>
        </is>
      </c>
      <c r="C13" s="6" t="n">
        <v>0</v>
      </c>
    </row>
    <row r="14">
      <c r="A14" s="4" t="inlineStr">
        <is>
          <t>Forfeited | Share</t>
        </is>
      </c>
      <c r="B14" s="5" t="n">
        <v>-34801</v>
      </c>
      <c r="C14" s="5" t="n">
        <v>-22528</v>
      </c>
    </row>
    <row r="15">
      <c r="A15" s="4" t="inlineStr">
        <is>
          <t>Forfeited, value of units</t>
        </is>
      </c>
      <c r="B15" s="7" t="n">
        <v>11.76</v>
      </c>
      <c r="C15" s="7" t="n">
        <v>11.76</v>
      </c>
    </row>
    <row r="16">
      <c r="A16" s="4" t="inlineStr">
        <is>
          <t>Closing balance | Share</t>
        </is>
      </c>
      <c r="B16" s="5" t="n">
        <v>550832</v>
      </c>
      <c r="C16" s="5" t="n">
        <v>587108</v>
      </c>
    </row>
    <row r="17">
      <c r="A17" s="4" t="inlineStr">
        <is>
          <t>Closing balance, Value of units</t>
        </is>
      </c>
      <c r="B17" s="7" t="n">
        <v>7.91</v>
      </c>
      <c r="C17" s="7" t="n">
        <v>8.41</v>
      </c>
    </row>
    <row r="18">
      <c r="A18" s="4" t="inlineStr">
        <is>
          <t>Minimum</t>
        </is>
      </c>
    </row>
    <row r="19">
      <c r="A19" s="3" t="inlineStr">
        <is>
          <t>Disclosure of terms and conditions of share-based payment arrangement [line items]</t>
        </is>
      </c>
    </row>
    <row r="20">
      <c r="A20" s="4" t="inlineStr">
        <is>
          <t>Granted, value of units</t>
        </is>
      </c>
      <c r="B20" s="8" t="n">
        <v>3.17</v>
      </c>
    </row>
    <row r="21">
      <c r="A21" s="4" t="inlineStr">
        <is>
          <t>Exercised - cash settled, value of units</t>
        </is>
      </c>
      <c r="B21" s="8" t="n">
        <v>5.62</v>
      </c>
    </row>
    <row r="22">
      <c r="A22" s="4" t="inlineStr">
        <is>
          <t>Maximum</t>
        </is>
      </c>
    </row>
    <row r="23">
      <c r="A23" s="3" t="inlineStr">
        <is>
          <t>Disclosure of terms and conditions of share-based payment arrangement [line items]</t>
        </is>
      </c>
    </row>
    <row r="24">
      <c r="A24" s="4" t="inlineStr">
        <is>
          <t>Granted, value of units</t>
        </is>
      </c>
      <c r="B24" s="8" t="n">
        <v>7.17</v>
      </c>
    </row>
    <row r="25">
      <c r="A25" s="4" t="inlineStr">
        <is>
          <t>Exercised - cash settled, value of units</t>
        </is>
      </c>
      <c r="B25" s="7" t="n">
        <v>8.6</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Compensation - Schedule of restricted share units granted (Details)</t>
        </is>
      </c>
      <c r="B1" s="2" t="inlineStr">
        <is>
          <t>12 Months Ended</t>
        </is>
      </c>
    </row>
    <row r="2">
      <c r="B2" s="2" t="inlineStr">
        <is>
          <t>Jul. 31, 2021Share$ / shares</t>
        </is>
      </c>
      <c r="C2" s="2" t="inlineStr">
        <is>
          <t>Jul. 31, 2020Share$ / shares</t>
        </is>
      </c>
    </row>
    <row r="3">
      <c r="A3" s="3" t="inlineStr">
        <is>
          <t>Disclosure of terms and conditions of share-based payment arrangement [line items]</t>
        </is>
      </c>
    </row>
    <row r="4">
      <c r="A4" s="4" t="inlineStr">
        <is>
          <t>RSUs granted</t>
        </is>
      </c>
      <c r="B4" s="5" t="n">
        <v>24008</v>
      </c>
      <c r="C4" s="5" t="n">
        <v>609636</v>
      </c>
    </row>
    <row r="5">
      <c r="A5" s="4" t="inlineStr">
        <is>
          <t>Executive and directors</t>
        </is>
      </c>
    </row>
    <row r="6">
      <c r="A6" s="3" t="inlineStr">
        <is>
          <t>Disclosure of terms and conditions of share-based payment arrangement [line items]</t>
        </is>
      </c>
    </row>
    <row r="7">
      <c r="A7" s="4" t="inlineStr">
        <is>
          <t>RSUs granted</t>
        </is>
      </c>
      <c r="B7" s="5" t="n">
        <v>24008</v>
      </c>
      <c r="C7" s="5" t="n">
        <v>609636</v>
      </c>
    </row>
    <row r="8">
      <c r="A8" s="4" t="inlineStr">
        <is>
          <t>October 29, 2019</t>
        </is>
      </c>
    </row>
    <row r="9">
      <c r="A9" s="3" t="inlineStr">
        <is>
          <t>Disclosure of terms and conditions of share-based payment arrangement [line items]</t>
        </is>
      </c>
    </row>
    <row r="10">
      <c r="A10" s="4" t="inlineStr">
        <is>
          <t>Unit value | $ / shares</t>
        </is>
      </c>
      <c r="C10" s="7" t="n">
        <v>11.76</v>
      </c>
    </row>
    <row r="11">
      <c r="A11" s="4" t="inlineStr">
        <is>
          <t>Expiry period of RSUs</t>
        </is>
      </c>
      <c r="C11" s="4" t="inlineStr">
        <is>
          <t>10 years</t>
        </is>
      </c>
    </row>
    <row r="12">
      <c r="A12" s="4" t="inlineStr">
        <is>
          <t>October 29, 2019 | Executive and directors</t>
        </is>
      </c>
    </row>
    <row r="13">
      <c r="A13" s="3" t="inlineStr">
        <is>
          <t>Disclosure of terms and conditions of share-based payment arrangement [line items]</t>
        </is>
      </c>
    </row>
    <row r="14">
      <c r="A14" s="4" t="inlineStr">
        <is>
          <t>RSUs granted</t>
        </is>
      </c>
      <c r="C14" s="5" t="n">
        <v>357111</v>
      </c>
    </row>
    <row r="15">
      <c r="A15" s="4" t="inlineStr">
        <is>
          <t>October 29, 2019 | Non-executive employees</t>
        </is>
      </c>
    </row>
    <row r="16">
      <c r="A16" s="3" t="inlineStr">
        <is>
          <t>Disclosure of terms and conditions of share-based payment arrangement [line items]</t>
        </is>
      </c>
    </row>
    <row r="17">
      <c r="A17" s="4" t="inlineStr">
        <is>
          <t>RSUs granted</t>
        </is>
      </c>
      <c r="B17" s="5" t="n">
        <v>0</v>
      </c>
    </row>
    <row r="18">
      <c r="A18" s="4" t="inlineStr">
        <is>
          <t>June 26, 2020</t>
        </is>
      </c>
    </row>
    <row r="19">
      <c r="A19" s="3" t="inlineStr">
        <is>
          <t>Disclosure of terms and conditions of share-based payment arrangement [line items]</t>
        </is>
      </c>
    </row>
    <row r="20">
      <c r="A20" s="4" t="inlineStr">
        <is>
          <t>Unit value | $ / shares</t>
        </is>
      </c>
      <c r="C20" s="7" t="n">
        <v>3.96</v>
      </c>
    </row>
    <row r="21">
      <c r="A21" s="4" t="inlineStr">
        <is>
          <t>Expiry period of RSUs</t>
        </is>
      </c>
      <c r="C21" s="4" t="inlineStr">
        <is>
          <t>10 years</t>
        </is>
      </c>
    </row>
    <row r="22">
      <c r="A22" s="4" t="inlineStr">
        <is>
          <t>June 26, 2020 | Executive and directors</t>
        </is>
      </c>
    </row>
    <row r="23">
      <c r="A23" s="3" t="inlineStr">
        <is>
          <t>Disclosure of terms and conditions of share-based payment arrangement [line items]</t>
        </is>
      </c>
    </row>
    <row r="24">
      <c r="A24" s="4" t="inlineStr">
        <is>
          <t>RSUs granted</t>
        </is>
      </c>
      <c r="C24" s="5" t="n">
        <v>252525</v>
      </c>
    </row>
    <row r="25">
      <c r="A25" s="4" t="inlineStr">
        <is>
          <t>June 26, 2020 | Non-executive employees</t>
        </is>
      </c>
    </row>
    <row r="26">
      <c r="A26" s="3" t="inlineStr">
        <is>
          <t>Disclosure of terms and conditions of share-based payment arrangement [line items]</t>
        </is>
      </c>
    </row>
    <row r="27">
      <c r="A27" s="4" t="inlineStr">
        <is>
          <t>RSUs granted</t>
        </is>
      </c>
      <c r="B27" s="5" t="n">
        <v>0</v>
      </c>
    </row>
    <row r="28">
      <c r="A28" s="4" t="inlineStr">
        <is>
          <t>October 30, 2020</t>
        </is>
      </c>
    </row>
    <row r="29">
      <c r="A29" s="3" t="inlineStr">
        <is>
          <t>Disclosure of terms and conditions of share-based payment arrangement [line items]</t>
        </is>
      </c>
    </row>
    <row r="30">
      <c r="A30" s="4" t="inlineStr">
        <is>
          <t>Unit value | $ / shares</t>
        </is>
      </c>
      <c r="B30" s="7" t="n">
        <v>3.16</v>
      </c>
    </row>
    <row r="31">
      <c r="A31" s="4" t="inlineStr">
        <is>
          <t>Expiry period of RSUs</t>
        </is>
      </c>
      <c r="B31" s="4" t="inlineStr">
        <is>
          <t>10 years</t>
        </is>
      </c>
    </row>
    <row r="32">
      <c r="A32" s="4" t="inlineStr">
        <is>
          <t>October 30, 2020 | Executive and directors</t>
        </is>
      </c>
    </row>
    <row r="33">
      <c r="A33" s="3" t="inlineStr">
        <is>
          <t>Disclosure of terms and conditions of share-based payment arrangement [line items]</t>
        </is>
      </c>
    </row>
    <row r="34">
      <c r="A34" s="4" t="inlineStr">
        <is>
          <t>RSUs granted</t>
        </is>
      </c>
      <c r="B34" s="5" t="n">
        <v>7161</v>
      </c>
    </row>
    <row r="35">
      <c r="A35" s="4" t="inlineStr">
        <is>
          <t>October 30, 2020 | Non-executive employees</t>
        </is>
      </c>
    </row>
    <row r="36">
      <c r="A36" s="3" t="inlineStr">
        <is>
          <t>Disclosure of terms and conditions of share-based payment arrangement [line items]</t>
        </is>
      </c>
    </row>
    <row r="37">
      <c r="A37" s="4" t="inlineStr">
        <is>
          <t>RSUs granted</t>
        </is>
      </c>
      <c r="B37" s="5" t="n">
        <v>0</v>
      </c>
    </row>
    <row r="38">
      <c r="A38" s="4" t="inlineStr">
        <is>
          <t>June 17, 2021</t>
        </is>
      </c>
    </row>
    <row r="39">
      <c r="A39" s="3" t="inlineStr">
        <is>
          <t>Disclosure of terms and conditions of share-based payment arrangement [line items]</t>
        </is>
      </c>
    </row>
    <row r="40">
      <c r="A40" s="4" t="inlineStr">
        <is>
          <t>Unit value | $ / shares</t>
        </is>
      </c>
      <c r="B40" s="7" t="n">
        <v>7.17</v>
      </c>
    </row>
    <row r="41">
      <c r="A41" s="4" t="inlineStr">
        <is>
          <t>Expiry period of RSUs</t>
        </is>
      </c>
      <c r="B41" s="4" t="inlineStr">
        <is>
          <t>10 years</t>
        </is>
      </c>
    </row>
    <row r="42">
      <c r="A42" s="4" t="inlineStr">
        <is>
          <t>June 17, 2021 | Executive and directors</t>
        </is>
      </c>
    </row>
    <row r="43">
      <c r="A43" s="3" t="inlineStr">
        <is>
          <t>Disclosure of terms and conditions of share-based payment arrangement [line items]</t>
        </is>
      </c>
    </row>
    <row r="44">
      <c r="A44" s="4" t="inlineStr">
        <is>
          <t>RSUs granted</t>
        </is>
      </c>
      <c r="B44" s="5" t="n">
        <v>9413</v>
      </c>
    </row>
    <row r="45">
      <c r="A45" s="4" t="inlineStr">
        <is>
          <t>June 17, 2021 | Non-executive employees</t>
        </is>
      </c>
    </row>
    <row r="46">
      <c r="A46" s="3" t="inlineStr">
        <is>
          <t>Disclosure of terms and conditions of share-based payment arrangement [line items]</t>
        </is>
      </c>
    </row>
    <row r="47">
      <c r="A47" s="4" t="inlineStr">
        <is>
          <t>RSUs granted</t>
        </is>
      </c>
      <c r="B47" s="5" t="n">
        <v>0</v>
      </c>
    </row>
    <row r="48">
      <c r="A48" s="4" t="inlineStr">
        <is>
          <t>July 29, 2021</t>
        </is>
      </c>
    </row>
    <row r="49">
      <c r="A49" s="3" t="inlineStr">
        <is>
          <t>Disclosure of terms and conditions of share-based payment arrangement [line items]</t>
        </is>
      </c>
    </row>
    <row r="50">
      <c r="A50" s="4" t="inlineStr">
        <is>
          <t>Unit value | $ / shares</t>
        </is>
      </c>
      <c r="B50" s="7" t="n">
        <v>5.38</v>
      </c>
    </row>
    <row r="51">
      <c r="A51" s="4" t="inlineStr">
        <is>
          <t>Expiry period of RSUs</t>
        </is>
      </c>
      <c r="B51" s="4" t="inlineStr">
        <is>
          <t>10 years</t>
        </is>
      </c>
    </row>
    <row r="52">
      <c r="A52" s="4" t="inlineStr">
        <is>
          <t>July 29, 2021 | Executive and directors</t>
        </is>
      </c>
    </row>
    <row r="53">
      <c r="A53" s="3" t="inlineStr">
        <is>
          <t>Disclosure of terms and conditions of share-based payment arrangement [line items]</t>
        </is>
      </c>
    </row>
    <row r="54">
      <c r="A54" s="4" t="inlineStr">
        <is>
          <t>RSUs granted</t>
        </is>
      </c>
      <c r="B54" s="5" t="n">
        <v>7434</v>
      </c>
    </row>
    <row r="55">
      <c r="A55" s="4" t="inlineStr">
        <is>
          <t>July 29, 2021 | Non-executive employees</t>
        </is>
      </c>
    </row>
    <row r="56">
      <c r="A56" s="3" t="inlineStr">
        <is>
          <t>Disclosure of terms and conditions of share-based payment arrangement [line items]</t>
        </is>
      </c>
    </row>
    <row r="57">
      <c r="A57" s="4" t="inlineStr">
        <is>
          <t>RSUs granted</t>
        </is>
      </c>
      <c r="B57" s="5" t="n">
        <v>0</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hare-based Compensation - Schedule of fair value of stock options and Restricted stock units granted (Details)</t>
        </is>
      </c>
      <c r="B1" s="2" t="inlineStr">
        <is>
          <t>12 Months Ended</t>
        </is>
      </c>
    </row>
    <row r="2">
      <c r="B2" s="2" t="inlineStr">
        <is>
          <t>Jul. 31, 2021Year$ / shares</t>
        </is>
      </c>
      <c r="C2" s="2" t="inlineStr">
        <is>
          <t>Jul. 31, 2020Year$ / shares</t>
        </is>
      </c>
    </row>
    <row r="3">
      <c r="A3" s="3" t="inlineStr">
        <is>
          <t>Disclosure of terms and conditions of share-based payment arrangement [line items]</t>
        </is>
      </c>
    </row>
    <row r="4">
      <c r="A4" s="4" t="inlineStr">
        <is>
          <t>Exercise price (weighted average)</t>
        </is>
      </c>
      <c r="B4" s="7" t="n">
        <v>17.03</v>
      </c>
      <c r="C4" s="7" t="n">
        <v>26.04</v>
      </c>
    </row>
    <row r="5">
      <c r="A5" s="4" t="inlineStr">
        <is>
          <t>Share price (weighted average)</t>
        </is>
      </c>
      <c r="B5" s="7" t="n">
        <v>17.19</v>
      </c>
      <c r="C5" s="7" t="n">
        <v>26.44</v>
      </c>
    </row>
    <row r="6">
      <c r="A6" s="4" t="inlineStr">
        <is>
          <t>Risk-free interest rate (weighted average)</t>
        </is>
      </c>
      <c r="B6" s="4" t="inlineStr">
        <is>
          <t>1.24%</t>
        </is>
      </c>
      <c r="C6" s="4" t="inlineStr">
        <is>
          <t>1.79%</t>
        </is>
      </c>
    </row>
    <row r="7">
      <c r="A7" s="4" t="inlineStr">
        <is>
          <t>Expected life (years) of options (weighted average) | Year</t>
        </is>
      </c>
      <c r="B7" s="5" t="n">
        <v>5</v>
      </c>
      <c r="C7" s="5" t="n">
        <v>5</v>
      </c>
    </row>
    <row r="8">
      <c r="A8" s="4" t="inlineStr">
        <is>
          <t>Expected annualized volatility (weighted average)</t>
        </is>
      </c>
      <c r="B8" s="4" t="inlineStr">
        <is>
          <t>85.00%</t>
        </is>
      </c>
      <c r="C8" s="4" t="inlineStr">
        <is>
          <t>75.00%</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equity-settled and cash-settled share-based payments (Details) - CAD ($) $ in Thousands</t>
        </is>
      </c>
      <c r="B1" s="2" t="inlineStr">
        <is>
          <t>12 Months Ended</t>
        </is>
      </c>
    </row>
    <row r="2">
      <c r="B2" s="2" t="inlineStr">
        <is>
          <t>Jul. 31, 2021</t>
        </is>
      </c>
      <c r="C2" s="2" t="inlineStr">
        <is>
          <t>Jul. 31, 2020</t>
        </is>
      </c>
    </row>
    <row r="3">
      <c r="A3" s="3" t="inlineStr">
        <is>
          <t>Disclosure of terms and conditions of share-based payment arrangement [line items]</t>
        </is>
      </c>
    </row>
    <row r="4">
      <c r="A4" s="4" t="inlineStr">
        <is>
          <t>Total equity-settled share-based compensation</t>
        </is>
      </c>
      <c r="B4" s="6" t="n">
        <v>13150</v>
      </c>
      <c r="C4" s="6" t="n">
        <v>31503</v>
      </c>
    </row>
    <row r="5">
      <c r="A5" s="4" t="inlineStr">
        <is>
          <t>Total cash-settled share-based compensation</t>
        </is>
      </c>
      <c r="B5" s="5" t="n">
        <v>127</v>
      </c>
      <c r="C5" s="5" t="n">
        <v>393</v>
      </c>
    </row>
    <row r="6">
      <c r="A6" s="4" t="inlineStr">
        <is>
          <t>Stock option share-based compensation</t>
        </is>
      </c>
    </row>
    <row r="7">
      <c r="A7" s="3" t="inlineStr">
        <is>
          <t>Disclosure of terms and conditions of share-based payment arrangement [line items]</t>
        </is>
      </c>
    </row>
    <row r="8">
      <c r="A8" s="4" t="inlineStr">
        <is>
          <t>Total equity-settled share-based compensation</t>
        </is>
      </c>
      <c r="B8" s="5" t="n">
        <v>12863</v>
      </c>
      <c r="C8" s="5" t="n">
        <v>31503</v>
      </c>
    </row>
    <row r="9">
      <c r="A9" s="4" t="inlineStr">
        <is>
          <t>RSU share-based compensation</t>
        </is>
      </c>
    </row>
    <row r="10">
      <c r="A10" s="3" t="inlineStr">
        <is>
          <t>Disclosure of terms and conditions of share-based payment arrangement [line items]</t>
        </is>
      </c>
    </row>
    <row r="11">
      <c r="A11" s="4" t="inlineStr">
        <is>
          <t>Total equity-settled share-based compensation</t>
        </is>
      </c>
      <c r="B11" s="5" t="n">
        <v>287</v>
      </c>
      <c r="C11" s="5" t="n">
        <v>0</v>
      </c>
    </row>
    <row r="12">
      <c r="A12" s="4" t="inlineStr">
        <is>
          <t>Total cash-settled share-based compensation</t>
        </is>
      </c>
      <c r="B12" s="6" t="n">
        <v>127</v>
      </c>
      <c r="C12" s="6" t="n">
        <v>393</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12 Months Ended</t>
        </is>
      </c>
    </row>
    <row r="2">
      <c r="B2" s="2" t="inlineStr">
        <is>
          <t>Jul. 31, 2021</t>
        </is>
      </c>
    </row>
    <row r="3">
      <c r="A3" s="3" t="inlineStr">
        <is>
          <t>Classes of current inventories [abstract]</t>
        </is>
      </c>
    </row>
    <row r="4">
      <c r="A4" s="4" t="inlineStr">
        <is>
          <t>Inventory</t>
        </is>
      </c>
      <c r="B4" s="4" t="inlineStr">
        <is>
          <t xml:space="preserve">9. Inventory
As at July 31, 2021
Capitalized Biological asset fair
cost value adjustment Total
Dried cannabis $ 81,784 $ 24,257 $ 106,041
Purchased dried cannabis 1,754 - 1,754
Extracts 11,945 4,411 16,356
Purchased extracts 2,247 - 2,247
Packaging and supplies 8,929 - 8,929
$ 106,659 $ 28,668 $ 135,327
As at July 31, 2020
Capitalized Biological asset fair
cost value adjustment Total
Dried cannabis $ 29,702 $ 16,981 $ 46,683
Purchased dried cannabis 1,956 - 1,956
Extracts 4,828 385 5,213
Purchased extracts 5,977 - 5,977
Hemp derived distillate 566 - 566
Packaging and supplies 4,538 - 4,538
$ 47,567 $ 17,366 $ 64,933
The Company recognizes the costs (capitalized cost and biological asset fair value adjustment) of harvested cannabis inventory expensed in two separate lines on the consolidated statement of net loss: (i) Capitalized costs relating to inventory expensed and included in Cost of goods sold amounted to $94,703 for the year ended July 31, 2021 (July 31, 2020 – $127,205) (ii) The fair value component (biological asset fair value adjustments) of inventory sold on the consolidated statement of net loss was $31,767 for the year ended July 31, 2021, (July 31, 2020 – $40,910). During the year ended July 31, 2021, the Company reversed previous inventory write downs of $2,927, (July 31, 2020 – $nil) recorded in costs of good sold $688 (July 31, 2020 – $nil) recorded in fair value component on inventory sold on the statement of loss.
Total share-based compensation capitalized in inventory in the year ended July 31, 2021 was $1,505 (July 31, 2020 – $6,10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diluted earnings per share (Details) - shares</t>
        </is>
      </c>
      <c r="B1" s="2" t="inlineStr">
        <is>
          <t>12 Months Ended</t>
        </is>
      </c>
    </row>
    <row r="2">
      <c r="B2" s="2" t="inlineStr">
        <is>
          <t>Jul. 31, 2021</t>
        </is>
      </c>
      <c r="C2" s="2" t="inlineStr">
        <is>
          <t>Jul. 31, 2020</t>
        </is>
      </c>
    </row>
    <row r="3">
      <c r="A3" s="3" t="inlineStr">
        <is>
          <t>Earnings per share [line items]</t>
        </is>
      </c>
    </row>
    <row r="4">
      <c r="A4" s="4" t="inlineStr">
        <is>
          <t>Antidilutive securities excluded from computation of diluted earnings per share</t>
        </is>
      </c>
      <c r="B4" s="5" t="n">
        <v>49235933</v>
      </c>
      <c r="C4" s="5" t="n">
        <v>41470206</v>
      </c>
    </row>
    <row r="5">
      <c r="A5" s="4" t="inlineStr">
        <is>
          <t>Stock options</t>
        </is>
      </c>
    </row>
    <row r="6">
      <c r="A6" s="3" t="inlineStr">
        <is>
          <t>Earnings per share [line items]</t>
        </is>
      </c>
    </row>
    <row r="7">
      <c r="A7" s="4" t="inlineStr">
        <is>
          <t>Antidilutive securities excluded from computation of diluted earnings per share</t>
        </is>
      </c>
      <c r="B7" s="5" t="n">
        <v>12018143</v>
      </c>
      <c r="C7" s="5" t="n">
        <v>7503690</v>
      </c>
    </row>
    <row r="8">
      <c r="A8" s="4" t="inlineStr">
        <is>
          <t>RSUs</t>
        </is>
      </c>
    </row>
    <row r="9">
      <c r="A9" s="3" t="inlineStr">
        <is>
          <t>Earnings per share [line items]</t>
        </is>
      </c>
    </row>
    <row r="10">
      <c r="A10" s="4" t="inlineStr">
        <is>
          <t>Antidilutive securities excluded from computation of diluted earnings per share</t>
        </is>
      </c>
      <c r="B10" s="5" t="n">
        <v>550832</v>
      </c>
      <c r="C10" s="5" t="n">
        <v>587108</v>
      </c>
    </row>
    <row r="11">
      <c r="A11" s="4" t="inlineStr">
        <is>
          <t>Acquired and reissued warrants</t>
        </is>
      </c>
    </row>
    <row r="12">
      <c r="A12" s="3" t="inlineStr">
        <is>
          <t>Earnings per share [line items]</t>
        </is>
      </c>
    </row>
    <row r="13">
      <c r="A13" s="4" t="inlineStr">
        <is>
          <t>Antidilutive securities excluded from computation of diluted earnings per share</t>
        </is>
      </c>
      <c r="B13" s="5" t="n">
        <v>5747487</v>
      </c>
      <c r="C13" s="5" t="n">
        <v>0</v>
      </c>
    </row>
    <row r="14">
      <c r="A14" s="4" t="inlineStr">
        <is>
          <t>2019 June financing warrants</t>
        </is>
      </c>
    </row>
    <row r="15">
      <c r="A15" s="3" t="inlineStr">
        <is>
          <t>Earnings per share [line items]</t>
        </is>
      </c>
    </row>
    <row r="16">
      <c r="A16" s="4" t="inlineStr">
        <is>
          <t>Antidilutive securities excluded from computation of diluted earnings per share</t>
        </is>
      </c>
      <c r="B16" s="5" t="n">
        <v>546135</v>
      </c>
      <c r="C16" s="5" t="n">
        <v>546135</v>
      </c>
    </row>
    <row r="17">
      <c r="A17" s="4" t="inlineStr">
        <is>
          <t>USD$25m registered direct offering warrants</t>
        </is>
      </c>
    </row>
    <row r="18">
      <c r="A18" s="3" t="inlineStr">
        <is>
          <t>Earnings per share [line items]</t>
        </is>
      </c>
    </row>
    <row r="19">
      <c r="A19" s="4" t="inlineStr">
        <is>
          <t>Antidilutive securities excluded from computation of diluted earnings per share</t>
        </is>
      </c>
      <c r="B19" s="5" t="n">
        <v>1871259</v>
      </c>
      <c r="C19" s="5" t="n">
        <v>1871259</v>
      </c>
    </row>
    <row r="20">
      <c r="A20" s="4" t="inlineStr">
        <is>
          <t>USD$20m registered direct offering warrants</t>
        </is>
      </c>
    </row>
    <row r="21">
      <c r="A21" s="3" t="inlineStr">
        <is>
          <t>Earnings per share [line items]</t>
        </is>
      </c>
    </row>
    <row r="22">
      <c r="A22" s="4" t="inlineStr">
        <is>
          <t>Antidilutive securities excluded from computation of diluted earnings per share</t>
        </is>
      </c>
      <c r="B22" s="5" t="n">
        <v>1497007</v>
      </c>
      <c r="C22" s="5" t="n">
        <v>1497007</v>
      </c>
    </row>
    <row r="23">
      <c r="A23" s="4" t="inlineStr">
        <is>
          <t>2020 April underwritten public offering warrants</t>
        </is>
      </c>
    </row>
    <row r="24">
      <c r="A24" s="3" t="inlineStr">
        <is>
          <t>Earnings per share [line items]</t>
        </is>
      </c>
    </row>
    <row r="25">
      <c r="A25" s="4" t="inlineStr">
        <is>
          <t>Antidilutive securities excluded from computation of diluted earnings per share</t>
        </is>
      </c>
      <c r="B25" s="5" t="n">
        <v>11830075</v>
      </c>
      <c r="C25" s="5" t="n">
        <v>14004375</v>
      </c>
    </row>
    <row r="26">
      <c r="A26" s="4" t="inlineStr">
        <is>
          <t>2020 May underwritten public offering warrants</t>
        </is>
      </c>
    </row>
    <row r="27">
      <c r="A27" s="3" t="inlineStr">
        <is>
          <t>Earnings per share [line items]</t>
        </is>
      </c>
    </row>
    <row r="28">
      <c r="A28" s="4" t="inlineStr">
        <is>
          <t>Antidilutive securities excluded from computation of diluted earnings per share</t>
        </is>
      </c>
      <c r="B28" s="5" t="n">
        <v>7591876</v>
      </c>
      <c r="C28" s="5" t="n">
        <v>7852513</v>
      </c>
    </row>
    <row r="29">
      <c r="A29" s="4" t="inlineStr">
        <is>
          <t>Warrants issued under conversion of debentures</t>
        </is>
      </c>
    </row>
    <row r="30">
      <c r="A30" s="3" t="inlineStr">
        <is>
          <t>Earnings per share [line items]</t>
        </is>
      </c>
    </row>
    <row r="31">
      <c r="A31" s="4" t="inlineStr">
        <is>
          <t>Antidilutive securities excluded from computation of diluted earnings per share</t>
        </is>
      </c>
      <c r="B31" s="5" t="n">
        <v>4665628</v>
      </c>
      <c r="C31" s="5" t="n">
        <v>4665628</v>
      </c>
    </row>
    <row r="32">
      <c r="A32" s="4" t="inlineStr">
        <is>
          <t>Joint venture issued warrants</t>
        </is>
      </c>
    </row>
    <row r="33">
      <c r="A33" s="3" t="inlineStr">
        <is>
          <t>Earnings per share [line items]</t>
        </is>
      </c>
    </row>
    <row r="34">
      <c r="A34" s="4" t="inlineStr">
        <is>
          <t>Antidilutive securities excluded from computation of diluted earnings per share</t>
        </is>
      </c>
      <c r="B34" s="5" t="n">
        <v>2875000</v>
      </c>
      <c r="C34" s="5" t="n">
        <v>2875000</v>
      </c>
    </row>
    <row r="35">
      <c r="A35" s="4" t="inlineStr">
        <is>
          <t>Convertible debenture broker/finder warrants</t>
        </is>
      </c>
    </row>
    <row r="36">
      <c r="A36" s="3" t="inlineStr">
        <is>
          <t>Earnings per share [line items]</t>
        </is>
      </c>
    </row>
    <row r="37">
      <c r="A37" s="4" t="inlineStr">
        <is>
          <t>Antidilutive securities excluded from computation of diluted earnings per share</t>
        </is>
      </c>
      <c r="B37" s="5" t="n">
        <v>42491</v>
      </c>
      <c r="C37" s="5" t="n">
        <v>67491</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Narrative) (Details) $ in Thousands, $ in Thousands</t>
        </is>
      </c>
      <c r="B1" s="2" t="inlineStr">
        <is>
          <t>12 Months Ended</t>
        </is>
      </c>
    </row>
    <row r="2">
      <c r="B2" s="2" t="inlineStr">
        <is>
          <t>Jul. 31, 2021CAD ($)</t>
        </is>
      </c>
      <c r="C2" s="2" t="inlineStr">
        <is>
          <t>Jul. 31, 2020CAD ($)</t>
        </is>
      </c>
      <c r="D2" s="2" t="inlineStr">
        <is>
          <t>Jul. 31, 2021USD ($)</t>
        </is>
      </c>
      <c r="E2" s="2" t="inlineStr">
        <is>
          <t>Jul. 31, 2020USD ($)</t>
        </is>
      </c>
      <c r="F2" s="2" t="inlineStr">
        <is>
          <t>Jul. 31, 2019CAD ($)</t>
        </is>
      </c>
    </row>
    <row r="3">
      <c r="A3" s="3" t="inlineStr">
        <is>
          <t>Disclosure of risk management strategy related to hedge accounting [line items]</t>
        </is>
      </c>
    </row>
    <row r="4">
      <c r="A4" s="4" t="inlineStr">
        <is>
          <t>Notes payable</t>
        </is>
      </c>
      <c r="B4" s="6" t="n">
        <v>50159</v>
      </c>
      <c r="C4" s="6" t="n">
        <v>29930</v>
      </c>
    </row>
    <row r="5">
      <c r="A5" s="4" t="inlineStr">
        <is>
          <t>Restricted funds</t>
        </is>
      </c>
      <c r="B5" s="5" t="n">
        <v>132246</v>
      </c>
      <c r="C5" s="5" t="n">
        <v>8261</v>
      </c>
    </row>
    <row r="6">
      <c r="A6" s="4" t="inlineStr">
        <is>
          <t>Cash and cash equivalents</t>
        </is>
      </c>
      <c r="B6" s="5" t="n">
        <v>67462</v>
      </c>
      <c r="C6" s="5" t="n">
        <v>184173</v>
      </c>
      <c r="F6" s="6" t="n">
        <v>113568</v>
      </c>
    </row>
    <row r="7">
      <c r="A7" s="4" t="inlineStr">
        <is>
          <t>Current liabilities</t>
        </is>
      </c>
      <c r="B7" s="5" t="n">
        <v>503638</v>
      </c>
      <c r="C7" s="5" t="n">
        <v>82487</v>
      </c>
    </row>
    <row r="8">
      <c r="A8" s="4" t="inlineStr">
        <is>
          <t>Contractual commitments</t>
        </is>
      </c>
      <c r="B8" s="5" t="n">
        <v>47267</v>
      </c>
    </row>
    <row r="9">
      <c r="A9" s="4" t="inlineStr">
        <is>
          <t>Unrealized gain or loss on foreign exchange</t>
        </is>
      </c>
      <c r="B9" s="5" t="n">
        <v>9108</v>
      </c>
      <c r="C9" s="5" t="n">
        <v>1392</v>
      </c>
    </row>
    <row r="10">
      <c r="A10" s="4" t="inlineStr">
        <is>
          <t>Price Risk</t>
        </is>
      </c>
    </row>
    <row r="11">
      <c r="A11" s="3" t="inlineStr">
        <is>
          <t>Disclosure of risk management strategy related to hedge accounting [line items]</t>
        </is>
      </c>
    </row>
    <row r="12">
      <c r="A12" s="4" t="inlineStr">
        <is>
          <t>Conversion of debt, converted amount</t>
        </is>
      </c>
      <c r="C12" s="6" t="n">
        <v>29860</v>
      </c>
    </row>
    <row r="13">
      <c r="A13" s="4" t="inlineStr">
        <is>
          <t>Percentage of unsecured convertible debentures</t>
        </is>
      </c>
      <c r="C13" s="4" t="inlineStr">
        <is>
          <t>8.00%</t>
        </is>
      </c>
    </row>
    <row r="14">
      <c r="A14" s="4" t="inlineStr">
        <is>
          <t>Amount of increase or decrease in comprehensive loss due to 10% of increase or decrease in the fair value of these financial assets</t>
        </is>
      </c>
      <c r="B14" s="5" t="n">
        <v>37100</v>
      </c>
    </row>
    <row r="15">
      <c r="A15" s="4" t="inlineStr">
        <is>
          <t>Credit Risk</t>
        </is>
      </c>
    </row>
    <row r="16">
      <c r="A16" s="3" t="inlineStr">
        <is>
          <t>Disclosure of risk management strategy related to hedge accounting [line items]</t>
        </is>
      </c>
    </row>
    <row r="17">
      <c r="A17" s="4" t="inlineStr">
        <is>
          <t>Cash and cash equivalents and short-term investments held in credit union without publicly available credit rating</t>
        </is>
      </c>
      <c r="B17" s="5" t="n">
        <v>111</v>
      </c>
    </row>
    <row r="18">
      <c r="A18" s="4" t="inlineStr">
        <is>
          <t>Restricted funds</t>
        </is>
      </c>
      <c r="B18" s="5" t="n">
        <v>29999</v>
      </c>
    </row>
    <row r="19">
      <c r="A19" s="4" t="inlineStr">
        <is>
          <t>Expected credit loss</t>
        </is>
      </c>
      <c r="B19" s="5" t="n">
        <v>66</v>
      </c>
      <c r="C19" s="6" t="n">
        <v>35</v>
      </c>
    </row>
    <row r="20">
      <c r="A20" s="4" t="inlineStr">
        <is>
          <t>Maximum exposure to credit risk</t>
        </is>
      </c>
      <c r="B20" s="6" t="n">
        <v>522908</v>
      </c>
      <c r="C20" s="6" t="n">
        <v>211860</v>
      </c>
    </row>
    <row r="21">
      <c r="A21" s="4" t="inlineStr">
        <is>
          <t>Economic Dependence Risk</t>
        </is>
      </c>
    </row>
    <row r="22">
      <c r="A22" s="3" t="inlineStr">
        <is>
          <t>Disclosure of risk management strategy related to hedge accounting [line items]</t>
        </is>
      </c>
    </row>
    <row r="23">
      <c r="A23" s="4" t="inlineStr">
        <is>
          <t>Percentage of sales recorded from Société québécoise du cannabis</t>
        </is>
      </c>
      <c r="B23" s="4" t="inlineStr">
        <is>
          <t>42.00%</t>
        </is>
      </c>
    </row>
    <row r="24">
      <c r="A24" s="4" t="inlineStr">
        <is>
          <t>Percentage of sales recorded from the Ontario Cannabis Store</t>
        </is>
      </c>
      <c r="B24" s="4" t="inlineStr">
        <is>
          <t>20.00%</t>
        </is>
      </c>
    </row>
    <row r="25">
      <c r="A25" s="4" t="inlineStr">
        <is>
          <t>Percentage of sales recorded from the Alberta Gaming, Liquor and Cannabis agency</t>
        </is>
      </c>
      <c r="B25" s="4" t="inlineStr">
        <is>
          <t>14.00%</t>
        </is>
      </c>
    </row>
    <row r="26">
      <c r="A26" s="4" t="inlineStr">
        <is>
          <t>Percentage of sales recorded from one crown corporation</t>
        </is>
      </c>
      <c r="C26" s="4" t="inlineStr">
        <is>
          <t>70.00%</t>
        </is>
      </c>
    </row>
    <row r="27">
      <c r="A27" s="4" t="inlineStr">
        <is>
          <t>Percentage of trade receivable from crown corporations Societe quebecoise du cannabis</t>
        </is>
      </c>
      <c r="B27" s="4" t="inlineStr">
        <is>
          <t>13.00%</t>
        </is>
      </c>
      <c r="C27" s="4" t="inlineStr">
        <is>
          <t>47.00%</t>
        </is>
      </c>
    </row>
    <row r="28">
      <c r="A28" s="4" t="inlineStr">
        <is>
          <t>Percentage of trade receivable from the Ontario Cannabis Store</t>
        </is>
      </c>
      <c r="B28" s="4" t="inlineStr">
        <is>
          <t>29.00%</t>
        </is>
      </c>
      <c r="C28" s="4" t="inlineStr">
        <is>
          <t>25.00%</t>
        </is>
      </c>
    </row>
    <row r="29">
      <c r="A29" s="4" t="inlineStr">
        <is>
          <t>Percentage of trade receivables from the Alberta Gaming, Liquor and Cannabis agency</t>
        </is>
      </c>
      <c r="B29" s="4" t="inlineStr">
        <is>
          <t>13.00%</t>
        </is>
      </c>
    </row>
    <row r="30">
      <c r="A30" s="4" t="inlineStr">
        <is>
          <t>Liquidity Risk</t>
        </is>
      </c>
    </row>
    <row r="31">
      <c r="A31" s="3" t="inlineStr">
        <is>
          <t>Disclosure of risk management strategy related to hedge accounting [line items]</t>
        </is>
      </c>
    </row>
    <row r="32">
      <c r="A32" s="4" t="inlineStr">
        <is>
          <t>Cash and cash equivalents</t>
        </is>
      </c>
      <c r="B32" s="6" t="n">
        <v>67462</v>
      </c>
      <c r="C32" s="6" t="n">
        <v>184173</v>
      </c>
    </row>
    <row r="33">
      <c r="A33" s="4" t="inlineStr">
        <is>
          <t>Trade receivables</t>
        </is>
      </c>
      <c r="B33" s="5" t="n">
        <v>37421</v>
      </c>
      <c r="C33" s="5" t="n">
        <v>19426</v>
      </c>
    </row>
    <row r="34">
      <c r="A34" s="4" t="inlineStr">
        <is>
          <t>Current liabilities</t>
        </is>
      </c>
      <c r="B34" s="5" t="n">
        <v>503638</v>
      </c>
    </row>
    <row r="35">
      <c r="A35" s="4" t="inlineStr">
        <is>
          <t>Contractual commitments</t>
        </is>
      </c>
      <c r="B35" s="5" t="n">
        <v>18244</v>
      </c>
    </row>
    <row r="36">
      <c r="A36" s="4" t="inlineStr">
        <is>
          <t>Foreign Currency Risk</t>
        </is>
      </c>
    </row>
    <row r="37">
      <c r="A37" s="3" t="inlineStr">
        <is>
          <t>Disclosure of risk management strategy related to hedge accounting [line items]</t>
        </is>
      </c>
    </row>
    <row r="38">
      <c r="A38" s="4" t="inlineStr">
        <is>
          <t>Cash and cash equivalents</t>
        </is>
      </c>
      <c r="B38" s="6" t="n">
        <v>434838</v>
      </c>
      <c r="C38" s="6" t="n">
        <v>42981</v>
      </c>
      <c r="D38" s="6" t="n">
        <v>348931</v>
      </c>
      <c r="E38" s="6" t="n">
        <v>57652</v>
      </c>
    </row>
    <row r="39">
      <c r="A39" s="4" t="inlineStr">
        <is>
          <t>Immaterial change in foreign exchange rates</t>
        </is>
      </c>
      <c r="B39" s="4" t="inlineStr">
        <is>
          <t>1.00%</t>
        </is>
      </c>
    </row>
    <row r="40">
      <c r="A40" s="4" t="inlineStr">
        <is>
          <t>Unrealized gain or loss on foreign exchange</t>
        </is>
      </c>
      <c r="B40" s="6" t="n">
        <v>4348</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price risk exposure (Details) - Price Risk - CAD ($) $ in Thousands</t>
        </is>
      </c>
      <c r="B1" s="2" t="inlineStr">
        <is>
          <t>Jul. 31, 2021</t>
        </is>
      </c>
      <c r="C1" s="2" t="inlineStr">
        <is>
          <t>Jul. 31, 2020</t>
        </is>
      </c>
    </row>
    <row r="2">
      <c r="A2" s="3" t="inlineStr">
        <is>
          <t>Disclosure of risk management strategy related to hedge accounting [line items]</t>
        </is>
      </c>
    </row>
    <row r="3">
      <c r="A3" s="4" t="inlineStr">
        <is>
          <t>Financial assets</t>
        </is>
      </c>
      <c r="B3" s="6" t="n">
        <v>2492</v>
      </c>
      <c r="C3" s="6" t="n">
        <v>2692</v>
      </c>
    </row>
    <row r="4">
      <c r="A4" s="4" t="inlineStr">
        <is>
          <t>Financial liabilities</t>
        </is>
      </c>
      <c r="B4" s="5" t="n">
        <v>-373432</v>
      </c>
      <c r="C4" s="5" t="n">
        <v>-3450</v>
      </c>
    </row>
    <row r="5">
      <c r="A5" s="4" t="inlineStr">
        <is>
          <t>Total exposure</t>
        </is>
      </c>
      <c r="B5" s="6" t="n">
        <v>-370940</v>
      </c>
      <c r="C5" s="6" t="n">
        <v>-75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ging of trade receivables (Details) - CAD ($) $ in Thousands</t>
        </is>
      </c>
      <c r="B1" s="2" t="inlineStr">
        <is>
          <t>Jul. 31, 2021</t>
        </is>
      </c>
      <c r="C1" s="2" t="inlineStr">
        <is>
          <t>Jul. 31, 2020</t>
        </is>
      </c>
    </row>
    <row r="2">
      <c r="A2" s="3" t="inlineStr">
        <is>
          <t>Disclosure of risk management strategy related to hedge accounting [line items]</t>
        </is>
      </c>
    </row>
    <row r="3">
      <c r="A3" s="4" t="inlineStr">
        <is>
          <t>Aging of trade receivables</t>
        </is>
      </c>
      <c r="B3" s="6" t="n">
        <v>37421</v>
      </c>
      <c r="C3" s="6" t="n">
        <v>19426</v>
      </c>
    </row>
    <row r="4">
      <c r="A4" s="4" t="inlineStr">
        <is>
          <t>Credit Risk</t>
        </is>
      </c>
    </row>
    <row r="5">
      <c r="A5" s="3" t="inlineStr">
        <is>
          <t>Disclosure of risk management strategy related to hedge accounting [line items]</t>
        </is>
      </c>
    </row>
    <row r="6">
      <c r="A6" s="4" t="inlineStr">
        <is>
          <t>Aging of trade receivables</t>
        </is>
      </c>
      <c r="B6" s="5" t="n">
        <v>37421</v>
      </c>
      <c r="C6" s="5" t="n">
        <v>19426</v>
      </c>
    </row>
    <row r="7">
      <c r="A7" s="4" t="inlineStr">
        <is>
          <t>Credit Risk | 0-30 days</t>
        </is>
      </c>
    </row>
    <row r="8">
      <c r="A8" s="3" t="inlineStr">
        <is>
          <t>Disclosure of risk management strategy related to hedge accounting [line items]</t>
        </is>
      </c>
    </row>
    <row r="9">
      <c r="A9" s="4" t="inlineStr">
        <is>
          <t>Aging of trade receivables</t>
        </is>
      </c>
      <c r="B9" s="5" t="n">
        <v>22971</v>
      </c>
      <c r="C9" s="5" t="n">
        <v>15253</v>
      </c>
    </row>
    <row r="10">
      <c r="A10" s="4" t="inlineStr">
        <is>
          <t>Credit Risk | 31-60 days</t>
        </is>
      </c>
    </row>
    <row r="11">
      <c r="A11" s="3" t="inlineStr">
        <is>
          <t>Disclosure of risk management strategy related to hedge accounting [line items]</t>
        </is>
      </c>
    </row>
    <row r="12">
      <c r="A12" s="4" t="inlineStr">
        <is>
          <t>Aging of trade receivables</t>
        </is>
      </c>
      <c r="B12" s="5" t="n">
        <v>12390</v>
      </c>
      <c r="C12" s="5" t="n">
        <v>2972</v>
      </c>
    </row>
    <row r="13">
      <c r="A13" s="4" t="inlineStr">
        <is>
          <t>Credit Risk | 61-90 days</t>
        </is>
      </c>
    </row>
    <row r="14">
      <c r="A14" s="3" t="inlineStr">
        <is>
          <t>Disclosure of risk management strategy related to hedge accounting [line items]</t>
        </is>
      </c>
    </row>
    <row r="15">
      <c r="A15" s="4" t="inlineStr">
        <is>
          <t>Aging of trade receivables</t>
        </is>
      </c>
      <c r="B15" s="5" t="n">
        <v>1435</v>
      </c>
      <c r="C15" s="5" t="n">
        <v>412</v>
      </c>
    </row>
    <row r="16">
      <c r="A16" s="4" t="inlineStr">
        <is>
          <t>Credit Risk | Over 90 days</t>
        </is>
      </c>
    </row>
    <row r="17">
      <c r="A17" s="3" t="inlineStr">
        <is>
          <t>Disclosure of risk management strategy related to hedge accounting [line items]</t>
        </is>
      </c>
    </row>
    <row r="18">
      <c r="A18" s="4" t="inlineStr">
        <is>
          <t>Aging of trade receivables</t>
        </is>
      </c>
      <c r="B18" s="6" t="n">
        <v>625</v>
      </c>
      <c r="C18" s="6" t="n">
        <v>78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nalysis of contractual maturities for financial liabilities (Details) - CAD ($) $ in Thousands</t>
        </is>
      </c>
      <c r="B1" s="2" t="inlineStr">
        <is>
          <t>Jul. 31, 2021</t>
        </is>
      </c>
      <c r="C1" s="2" t="inlineStr">
        <is>
          <t>Jul. 31, 2020</t>
        </is>
      </c>
    </row>
    <row r="2">
      <c r="A2" s="3" t="inlineStr">
        <is>
          <t>Disclosure of maturity analysis for non-derivative financial liabilities [line items]</t>
        </is>
      </c>
    </row>
    <row r="3">
      <c r="A3" s="4" t="inlineStr">
        <is>
          <t>Accounts payable and accrued liabilities</t>
        </is>
      </c>
      <c r="B3" s="6" t="n">
        <v>63557</v>
      </c>
    </row>
    <row r="4">
      <c r="A4" s="4" t="inlineStr">
        <is>
          <t>Excise taxes payable</t>
        </is>
      </c>
      <c r="B4" s="5" t="n">
        <v>6591</v>
      </c>
      <c r="C4" s="6" t="n">
        <v>7121</v>
      </c>
    </row>
    <row r="5">
      <c r="A5" s="4" t="inlineStr">
        <is>
          <t>Loans and borrowings</t>
        </is>
      </c>
      <c r="B5" s="5" t="n">
        <v>60297</v>
      </c>
    </row>
    <row r="6">
      <c r="A6" s="4" t="inlineStr">
        <is>
          <t>Convertible debentures</t>
        </is>
      </c>
      <c r="B6" s="5" t="n">
        <v>47989</v>
      </c>
    </row>
    <row r="7">
      <c r="A7" s="4" t="inlineStr">
        <is>
          <t>Undiscounted future lease payments</t>
        </is>
      </c>
      <c r="B7" s="5" t="n">
        <v>78370</v>
      </c>
    </row>
    <row r="8">
      <c r="A8" s="4" t="inlineStr">
        <is>
          <t>Financial liabilities before senior secured convertible note</t>
        </is>
      </c>
      <c r="B8" s="5" t="n">
        <v>256804</v>
      </c>
    </row>
    <row r="9">
      <c r="A9" s="4" t="inlineStr">
        <is>
          <t>Senior secured convertible note</t>
        </is>
      </c>
      <c r="B9" s="5" t="n">
        <v>458710</v>
      </c>
    </row>
    <row r="10">
      <c r="A10" s="4" t="inlineStr">
        <is>
          <t>Total</t>
        </is>
      </c>
      <c r="B10" s="5" t="n">
        <v>715514</v>
      </c>
    </row>
    <row r="11">
      <c r="A11" s="4" t="inlineStr">
        <is>
          <t>2022</t>
        </is>
      </c>
    </row>
    <row r="12">
      <c r="A12" s="3" t="inlineStr">
        <is>
          <t>Disclosure of maturity analysis for non-derivative financial liabilities [line items]</t>
        </is>
      </c>
    </row>
    <row r="13">
      <c r="A13" s="4" t="inlineStr">
        <is>
          <t>Accounts payable and accrued liabilities</t>
        </is>
      </c>
      <c r="B13" s="5" t="n">
        <v>63557</v>
      </c>
    </row>
    <row r="14">
      <c r="A14" s="4" t="inlineStr">
        <is>
          <t>Excise taxes payable</t>
        </is>
      </c>
      <c r="B14" s="5" t="n">
        <v>6591</v>
      </c>
    </row>
    <row r="15">
      <c r="A15" s="4" t="inlineStr">
        <is>
          <t>Loans and borrowings</t>
        </is>
      </c>
      <c r="B15" s="5" t="n">
        <v>60297</v>
      </c>
    </row>
    <row r="16">
      <c r="A16" s="4" t="inlineStr">
        <is>
          <t>Convertible debentures</t>
        </is>
      </c>
      <c r="B16" s="5" t="n">
        <v>6716</v>
      </c>
    </row>
    <row r="17">
      <c r="A17" s="4" t="inlineStr">
        <is>
          <t>Undiscounted future lease payments</t>
        </is>
      </c>
      <c r="B17" s="5" t="n">
        <v>6155</v>
      </c>
    </row>
    <row r="18">
      <c r="A18" s="4" t="inlineStr">
        <is>
          <t>Financial liabilities before senior secured convertible note</t>
        </is>
      </c>
      <c r="B18" s="5" t="n">
        <v>143316</v>
      </c>
    </row>
    <row r="19">
      <c r="A19" s="4" t="inlineStr">
        <is>
          <t>Senior secured convertible note</t>
        </is>
      </c>
      <c r="B19" s="5" t="n">
        <v>315289</v>
      </c>
    </row>
    <row r="20">
      <c r="A20" s="4" t="inlineStr">
        <is>
          <t>Total</t>
        </is>
      </c>
      <c r="B20" s="5" t="n">
        <v>458605</v>
      </c>
    </row>
    <row r="21">
      <c r="A21" s="4" t="inlineStr">
        <is>
          <t>2023</t>
        </is>
      </c>
    </row>
    <row r="22">
      <c r="A22" s="3" t="inlineStr">
        <is>
          <t>Disclosure of maturity analysis for non-derivative financial liabilities [line items]</t>
        </is>
      </c>
    </row>
    <row r="23">
      <c r="A23" s="4" t="inlineStr">
        <is>
          <t>Accounts payable and accrued liabilities</t>
        </is>
      </c>
      <c r="B23" s="5" t="n">
        <v>0</v>
      </c>
    </row>
    <row r="24">
      <c r="A24" s="4" t="inlineStr">
        <is>
          <t>Excise taxes payable</t>
        </is>
      </c>
      <c r="B24" s="5" t="n">
        <v>0</v>
      </c>
    </row>
    <row r="25">
      <c r="A25" s="4" t="inlineStr">
        <is>
          <t>Loans and borrowings</t>
        </is>
      </c>
      <c r="B25" s="5" t="n">
        <v>0</v>
      </c>
    </row>
    <row r="26">
      <c r="A26" s="4" t="inlineStr">
        <is>
          <t>Convertible debentures</t>
        </is>
      </c>
      <c r="B26" s="5" t="n">
        <v>41273</v>
      </c>
    </row>
    <row r="27">
      <c r="A27" s="4" t="inlineStr">
        <is>
          <t>Undiscounted future lease payments</t>
        </is>
      </c>
      <c r="B27" s="5" t="n">
        <v>5785</v>
      </c>
    </row>
    <row r="28">
      <c r="A28" s="4" t="inlineStr">
        <is>
          <t>Financial liabilities before senior secured convertible note</t>
        </is>
      </c>
      <c r="B28" s="5" t="n">
        <v>47058</v>
      </c>
    </row>
    <row r="29">
      <c r="A29" s="4" t="inlineStr">
        <is>
          <t>Senior secured convertible note</t>
        </is>
      </c>
      <c r="B29" s="5" t="n">
        <v>143421</v>
      </c>
    </row>
    <row r="30">
      <c r="A30" s="4" t="inlineStr">
        <is>
          <t>Total</t>
        </is>
      </c>
      <c r="B30" s="5" t="n">
        <v>190479</v>
      </c>
    </row>
    <row r="31">
      <c r="A31" s="4" t="inlineStr">
        <is>
          <t>2024</t>
        </is>
      </c>
    </row>
    <row r="32">
      <c r="A32" s="3" t="inlineStr">
        <is>
          <t>Disclosure of maturity analysis for non-derivative financial liabilities [line items]</t>
        </is>
      </c>
    </row>
    <row r="33">
      <c r="A33" s="4" t="inlineStr">
        <is>
          <t>Accounts payable and accrued liabilities</t>
        </is>
      </c>
      <c r="B33" s="5" t="n">
        <v>0</v>
      </c>
    </row>
    <row r="34">
      <c r="A34" s="4" t="inlineStr">
        <is>
          <t>Excise taxes payable</t>
        </is>
      </c>
      <c r="B34" s="5" t="n">
        <v>0</v>
      </c>
    </row>
    <row r="35">
      <c r="A35" s="4" t="inlineStr">
        <is>
          <t>Loans and borrowings</t>
        </is>
      </c>
      <c r="B35" s="5" t="n">
        <v>0</v>
      </c>
    </row>
    <row r="36">
      <c r="A36" s="4" t="inlineStr">
        <is>
          <t>Convertible debentures</t>
        </is>
      </c>
      <c r="B36" s="5" t="n">
        <v>0</v>
      </c>
    </row>
    <row r="37">
      <c r="A37" s="4" t="inlineStr">
        <is>
          <t>Undiscounted future lease payments</t>
        </is>
      </c>
      <c r="B37" s="5" t="n">
        <v>6073</v>
      </c>
    </row>
    <row r="38">
      <c r="A38" s="4" t="inlineStr">
        <is>
          <t>Financial liabilities before senior secured convertible note</t>
        </is>
      </c>
      <c r="B38" s="5" t="n">
        <v>6073</v>
      </c>
    </row>
    <row r="39">
      <c r="A39" s="4" t="inlineStr">
        <is>
          <t>Senior secured convertible note</t>
        </is>
      </c>
      <c r="B39" s="5" t="n">
        <v>0</v>
      </c>
    </row>
    <row r="40">
      <c r="A40" s="4" t="inlineStr">
        <is>
          <t>Total</t>
        </is>
      </c>
      <c r="B40" s="5" t="n">
        <v>6073</v>
      </c>
    </row>
    <row r="41">
      <c r="A41" s="4" t="inlineStr">
        <is>
          <t>2025</t>
        </is>
      </c>
    </row>
    <row r="42">
      <c r="A42" s="3" t="inlineStr">
        <is>
          <t>Disclosure of maturity analysis for non-derivative financial liabilities [line items]</t>
        </is>
      </c>
    </row>
    <row r="43">
      <c r="A43" s="4" t="inlineStr">
        <is>
          <t>Accounts payable and accrued liabilities</t>
        </is>
      </c>
      <c r="B43" s="5" t="n">
        <v>0</v>
      </c>
    </row>
    <row r="44">
      <c r="A44" s="4" t="inlineStr">
        <is>
          <t>Excise taxes payable</t>
        </is>
      </c>
      <c r="B44" s="5" t="n">
        <v>0</v>
      </c>
    </row>
    <row r="45">
      <c r="A45" s="4" t="inlineStr">
        <is>
          <t>Loans and borrowings</t>
        </is>
      </c>
      <c r="B45" s="5" t="n">
        <v>0</v>
      </c>
    </row>
    <row r="46">
      <c r="A46" s="4" t="inlineStr">
        <is>
          <t>Convertible debentures</t>
        </is>
      </c>
      <c r="B46" s="5" t="n">
        <v>0</v>
      </c>
    </row>
    <row r="47">
      <c r="A47" s="4" t="inlineStr">
        <is>
          <t>Undiscounted future lease payments</t>
        </is>
      </c>
      <c r="B47" s="5" t="n">
        <v>5561</v>
      </c>
    </row>
    <row r="48">
      <c r="A48" s="4" t="inlineStr">
        <is>
          <t>Financial liabilities before senior secured convertible note</t>
        </is>
      </c>
      <c r="B48" s="5" t="n">
        <v>5561</v>
      </c>
    </row>
    <row r="49">
      <c r="A49" s="4" t="inlineStr">
        <is>
          <t>Senior secured convertible note</t>
        </is>
      </c>
      <c r="B49" s="5" t="n">
        <v>0</v>
      </c>
    </row>
    <row r="50">
      <c r="A50" s="4" t="inlineStr">
        <is>
          <t>Total</t>
        </is>
      </c>
      <c r="B50" s="5" t="n">
        <v>5561</v>
      </c>
    </row>
    <row r="51">
      <c r="A51" s="4" t="inlineStr">
        <is>
          <t>Thereafter</t>
        </is>
      </c>
    </row>
    <row r="52">
      <c r="A52" s="3" t="inlineStr">
        <is>
          <t>Disclosure of maturity analysis for non-derivative financial liabilities [line items]</t>
        </is>
      </c>
    </row>
    <row r="53">
      <c r="A53" s="4" t="inlineStr">
        <is>
          <t>Accounts payable and accrued liabilities</t>
        </is>
      </c>
      <c r="B53" s="5" t="n">
        <v>0</v>
      </c>
    </row>
    <row r="54">
      <c r="A54" s="4" t="inlineStr">
        <is>
          <t>Excise taxes payable</t>
        </is>
      </c>
      <c r="B54" s="5" t="n">
        <v>0</v>
      </c>
    </row>
    <row r="55">
      <c r="A55" s="4" t="inlineStr">
        <is>
          <t>Loans and borrowings</t>
        </is>
      </c>
      <c r="B55" s="5" t="n">
        <v>0</v>
      </c>
    </row>
    <row r="56">
      <c r="A56" s="4" t="inlineStr">
        <is>
          <t>Convertible debentures</t>
        </is>
      </c>
      <c r="B56" s="5" t="n">
        <v>0</v>
      </c>
    </row>
    <row r="57">
      <c r="A57" s="4" t="inlineStr">
        <is>
          <t>Undiscounted future lease payments</t>
        </is>
      </c>
      <c r="B57" s="5" t="n">
        <v>54796</v>
      </c>
    </row>
    <row r="58">
      <c r="A58" s="4" t="inlineStr">
        <is>
          <t>Financial liabilities before senior secured convertible note</t>
        </is>
      </c>
      <c r="B58" s="5" t="n">
        <v>54796</v>
      </c>
    </row>
    <row r="59">
      <c r="A59" s="4" t="inlineStr">
        <is>
          <t>Senior secured convertible note</t>
        </is>
      </c>
      <c r="B59" s="5" t="n">
        <v>0</v>
      </c>
    </row>
    <row r="60">
      <c r="A60" s="4" t="inlineStr">
        <is>
          <t>Total</t>
        </is>
      </c>
      <c r="B60" s="6" t="n">
        <v>5479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by Nature - Schedule of operating expenses by nature (Details) - CAD ($) $ in Thousands</t>
        </is>
      </c>
      <c r="B1" s="2" t="inlineStr">
        <is>
          <t>12 Months Ended</t>
        </is>
      </c>
    </row>
    <row r="2">
      <c r="B2" s="2" t="inlineStr">
        <is>
          <t>Jul. 31, 2021</t>
        </is>
      </c>
      <c r="C2" s="2" t="inlineStr">
        <is>
          <t>Jul. 31, 2020</t>
        </is>
      </c>
    </row>
    <row r="3">
      <c r="A3" s="3" t="inlineStr">
        <is>
          <t>Expenses by nature [abstract]</t>
        </is>
      </c>
    </row>
    <row r="4">
      <c r="A4" s="4" t="inlineStr">
        <is>
          <t>Salaries and benefits</t>
        </is>
      </c>
      <c r="B4" s="6" t="n">
        <v>21116</v>
      </c>
      <c r="C4" s="6" t="n">
        <v>12202</v>
      </c>
    </row>
    <row r="5">
      <c r="A5" s="4" t="inlineStr">
        <is>
          <t>Professional fees</t>
        </is>
      </c>
      <c r="B5" s="5" t="n">
        <v>11962</v>
      </c>
      <c r="C5" s="5" t="n">
        <v>9811</v>
      </c>
    </row>
    <row r="6">
      <c r="A6" s="4" t="inlineStr">
        <is>
          <t>Facilities</t>
        </is>
      </c>
      <c r="B6" s="5" t="n">
        <v>6550</v>
      </c>
      <c r="C6" s="5" t="n">
        <v>6895</v>
      </c>
    </row>
    <row r="7">
      <c r="A7" s="4" t="inlineStr">
        <is>
          <t>Selling, general and administrative</t>
        </is>
      </c>
      <c r="B7" s="5" t="n">
        <v>13915</v>
      </c>
      <c r="C7" s="5" t="n">
        <v>14409</v>
      </c>
    </row>
    <row r="8">
      <c r="A8" s="4" t="inlineStr">
        <is>
          <t>Consulting</t>
        </is>
      </c>
      <c r="B8" s="5" t="n">
        <v>4379</v>
      </c>
      <c r="C8" s="5" t="n">
        <v>7425</v>
      </c>
    </row>
    <row r="9">
      <c r="A9" s="4" t="inlineStr">
        <is>
          <t>Travel</t>
        </is>
      </c>
      <c r="B9" s="5" t="n">
        <v>265</v>
      </c>
      <c r="C9" s="5" t="n">
        <v>2051</v>
      </c>
    </row>
    <row r="10">
      <c r="A10" s="4" t="inlineStr">
        <is>
          <t>Total selling, general and administrative expense</t>
        </is>
      </c>
      <c r="B10" s="6" t="n">
        <v>58187</v>
      </c>
      <c r="C10" s="6" t="n">
        <v>52793</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by Nature - Schedule of operating expenses by nature - stock based compensation (Details) - CAD ($) $ in Thousands</t>
        </is>
      </c>
      <c r="B1" s="2" t="inlineStr">
        <is>
          <t>12 Months Ended</t>
        </is>
      </c>
    </row>
    <row r="2">
      <c r="B2" s="2" t="inlineStr">
        <is>
          <t>Jul. 31, 2021</t>
        </is>
      </c>
      <c r="C2" s="2" t="inlineStr">
        <is>
          <t>Jul. 31, 2020</t>
        </is>
      </c>
    </row>
    <row r="3">
      <c r="A3" s="3" t="inlineStr">
        <is>
          <t>Expenses by nature [abstract]</t>
        </is>
      </c>
    </row>
    <row r="4">
      <c r="A4" s="4" t="inlineStr">
        <is>
          <t>General and administrative related share-based compensation</t>
        </is>
      </c>
      <c r="B4" s="6" t="n">
        <v>10945</v>
      </c>
      <c r="C4" s="6" t="n">
        <v>24650</v>
      </c>
    </row>
    <row r="5">
      <c r="A5" s="4" t="inlineStr">
        <is>
          <t>Marketing and promotion related wages and benefits</t>
        </is>
      </c>
      <c r="B5" s="5" t="n">
        <v>786</v>
      </c>
      <c r="C5" s="5" t="n">
        <v>1140</v>
      </c>
    </row>
    <row r="6">
      <c r="A6" s="4" t="inlineStr">
        <is>
          <t>Total operating expense related share-based compensation</t>
        </is>
      </c>
      <c r="B6" s="5" t="n">
        <v>11731</v>
      </c>
      <c r="C6" s="5" t="n">
        <v>25790</v>
      </c>
    </row>
    <row r="7">
      <c r="A7" s="4" t="inlineStr">
        <is>
          <t>Share based compensation capitalized to inventory</t>
        </is>
      </c>
      <c r="B7" s="5" t="n">
        <v>1505</v>
      </c>
      <c r="C7" s="5" t="n">
        <v>6105</v>
      </c>
    </row>
    <row r="8">
      <c r="A8" s="4" t="inlineStr">
        <is>
          <t>Total share-based compensation</t>
        </is>
      </c>
      <c r="B8" s="6" t="n">
        <v>13236</v>
      </c>
      <c r="C8" s="6" t="n">
        <v>31895</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by Nature - Schedule of operating expenses by nature - payroll related wages and benefits (Details) - CAD ($) $ in Thousands</t>
        </is>
      </c>
      <c r="B1" s="2" t="inlineStr">
        <is>
          <t>12 Months Ended</t>
        </is>
      </c>
    </row>
    <row r="2">
      <c r="B2" s="2" t="inlineStr">
        <is>
          <t>Jul. 31, 2021</t>
        </is>
      </c>
      <c r="C2" s="2" t="inlineStr">
        <is>
          <t>Jul. 31, 2020</t>
        </is>
      </c>
    </row>
    <row r="3">
      <c r="A3" s="3" t="inlineStr">
        <is>
          <t>Expenses by nature [abstract]</t>
        </is>
      </c>
    </row>
    <row r="4">
      <c r="A4" s="4" t="inlineStr">
        <is>
          <t>General and administrative related wages and benefits</t>
        </is>
      </c>
      <c r="B4" s="6" t="n">
        <v>21116</v>
      </c>
      <c r="C4" s="6" t="n">
        <v>12202</v>
      </c>
    </row>
    <row r="5">
      <c r="A5" s="4" t="inlineStr">
        <is>
          <t>Marketing and promotion related share-based compensation</t>
        </is>
      </c>
      <c r="B5" s="5" t="n">
        <v>5543</v>
      </c>
      <c r="C5" s="5" t="n">
        <v>5625</v>
      </c>
    </row>
    <row r="6">
      <c r="A6" s="4" t="inlineStr">
        <is>
          <t>Research and development related wages and benefits</t>
        </is>
      </c>
      <c r="B6" s="5" t="n">
        <v>2706</v>
      </c>
      <c r="C6" s="5" t="n">
        <v>2717</v>
      </c>
    </row>
    <row r="7">
      <c r="A7" s="4" t="inlineStr">
        <is>
          <t>Total operating expense related wages and benefits</t>
        </is>
      </c>
      <c r="B7" s="5" t="n">
        <v>29365</v>
      </c>
      <c r="C7" s="5" t="n">
        <v>20544</v>
      </c>
    </row>
    <row r="8">
      <c r="A8" s="4" t="inlineStr">
        <is>
          <t>Wages and benefits capitalized to inventory</t>
        </is>
      </c>
      <c r="B8" s="5" t="n">
        <v>14993</v>
      </c>
      <c r="C8" s="5" t="n">
        <v>21128</v>
      </c>
    </row>
    <row r="9">
      <c r="A9" s="4" t="inlineStr">
        <is>
          <t>Total wages and benefits</t>
        </is>
      </c>
      <c r="B9" s="6" t="n">
        <v>44358</v>
      </c>
      <c r="C9" s="6" t="n">
        <v>41672</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and Losses - Schedule of other income and losses (Details) - CAD ($) $ in Thousands</t>
        </is>
      </c>
      <c r="B1" s="2" t="inlineStr">
        <is>
          <t>12 Months Ended</t>
        </is>
      </c>
    </row>
    <row r="2">
      <c r="B2" s="2" t="inlineStr">
        <is>
          <t>Jul. 31, 2021</t>
        </is>
      </c>
      <c r="C2" s="2" t="inlineStr">
        <is>
          <t>Jul. 31, 2020</t>
        </is>
      </c>
    </row>
    <row r="3">
      <c r="A3" s="3" t="inlineStr">
        <is>
          <t>Other Income And Losses [Abstract]</t>
        </is>
      </c>
    </row>
    <row r="4">
      <c r="A4" s="4" t="inlineStr">
        <is>
          <t>Interest and financing expenses</t>
        </is>
      </c>
      <c r="B4" s="6" t="n">
        <v>-32124</v>
      </c>
      <c r="C4" s="6" t="n">
        <v>-10043</v>
      </c>
    </row>
    <row r="5">
      <c r="A5" s="4" t="inlineStr">
        <is>
          <t>Interest income</t>
        </is>
      </c>
      <c r="B5" s="5" t="n">
        <v>1601</v>
      </c>
      <c r="C5" s="5" t="n">
        <v>1902</v>
      </c>
    </row>
    <row r="6">
      <c r="A6" s="4" t="inlineStr">
        <is>
          <t>Interest income (expense), net</t>
        </is>
      </c>
      <c r="B6" s="5" t="n">
        <v>-30523</v>
      </c>
      <c r="C6" s="5" t="n">
        <v>-8141</v>
      </c>
    </row>
    <row r="7">
      <c r="A7" s="4" t="inlineStr">
        <is>
          <t>Revaluation of warrant liabilities</t>
        </is>
      </c>
      <c r="B7" s="5" t="n">
        <v>-2283</v>
      </c>
      <c r="C7" s="5" t="n">
        <v>6533</v>
      </c>
    </row>
    <row r="8">
      <c r="A8" s="4" t="inlineStr">
        <is>
          <t>Share of loss from investment in associates and joint ventures</t>
        </is>
      </c>
      <c r="B8" s="5" t="n">
        <v>-6505</v>
      </c>
      <c r="C8" s="5" t="n">
        <v>-6331</v>
      </c>
    </row>
    <row r="9">
      <c r="A9" s="4" t="inlineStr">
        <is>
          <t>Loss on Unsecured Convertible Debentures - December 2019</t>
        </is>
      </c>
      <c r="B9" s="5" t="n">
        <v>0</v>
      </c>
      <c r="C9" s="5" t="n">
        <v>-54283</v>
      </c>
    </row>
    <row r="10">
      <c r="A10" s="4" t="inlineStr">
        <is>
          <t>Fair value gain/(loss) on convertible debenture</t>
        </is>
      </c>
      <c r="B10" s="5" t="n">
        <v>1260</v>
      </c>
      <c r="C10" s="5" t="n">
        <v>-4806</v>
      </c>
    </row>
    <row r="11">
      <c r="A11" s="4" t="inlineStr">
        <is>
          <t>Fair value loss on senior secured convertible note</t>
        </is>
      </c>
      <c r="B11" s="5" t="n">
        <v>-7478</v>
      </c>
      <c r="C11" s="5" t="n">
        <v>0</v>
      </c>
    </row>
    <row r="12">
      <c r="A12" s="4" t="inlineStr">
        <is>
          <t>Unrealized gain/(loss) on investments</t>
        </is>
      </c>
      <c r="B12" s="5" t="n">
        <v>1994</v>
      </c>
      <c r="C12" s="5" t="n">
        <v>-12880</v>
      </c>
    </row>
    <row r="13">
      <c r="A13" s="4" t="inlineStr">
        <is>
          <t>Realized gain on investments</t>
        </is>
      </c>
      <c r="B13" s="5" t="n">
        <v>0</v>
      </c>
      <c r="C13" s="5" t="n">
        <v>24</v>
      </c>
    </row>
    <row r="14">
      <c r="A14" s="4" t="inlineStr">
        <is>
          <t>Foreign exchange gain/(loss)</t>
        </is>
      </c>
      <c r="B14" s="5" t="n">
        <v>9108</v>
      </c>
      <c r="C14" s="5" t="n">
        <v>1392</v>
      </c>
    </row>
    <row r="15">
      <c r="A15" s="4" t="inlineStr">
        <is>
          <t>Other income</t>
        </is>
      </c>
      <c r="B15" s="5" t="n">
        <v>4763</v>
      </c>
      <c r="C15" s="5" t="n">
        <v>2531</v>
      </c>
    </row>
    <row r="16">
      <c r="A16" s="4" t="inlineStr">
        <is>
          <t>Non-operating income (expense), net</t>
        </is>
      </c>
      <c r="B16" s="6" t="n">
        <v>859</v>
      </c>
      <c r="C16" s="6" t="n">
        <v>-67820</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Related Party Disclosure (Narrative) (Details) - CAD ($) $ in Thousands</t>
        </is>
      </c>
      <c r="B1" s="2" t="inlineStr">
        <is>
          <t>12 Months Ended</t>
        </is>
      </c>
    </row>
    <row r="2">
      <c r="B2" s="2" t="inlineStr">
        <is>
          <t>Jul. 31, 2021</t>
        </is>
      </c>
      <c r="C2" s="2" t="inlineStr">
        <is>
          <t>Jul. 31, 2020</t>
        </is>
      </c>
      <c r="D2" s="2" t="inlineStr">
        <is>
          <t>Jul. 31, 2019</t>
        </is>
      </c>
    </row>
    <row r="3">
      <c r="A3" s="4" t="inlineStr">
        <is>
          <t>Belleville Complex Inc.</t>
        </is>
      </c>
    </row>
    <row r="4">
      <c r="A4" s="3" t="inlineStr">
        <is>
          <t>Disclosure of transactions between related parties [line items]</t>
        </is>
      </c>
    </row>
    <row r="5">
      <c r="A5" s="4" t="inlineStr">
        <is>
          <t>Proportion of ownership interest in related party</t>
        </is>
      </c>
      <c r="B5" s="4" t="inlineStr">
        <is>
          <t>25.00%</t>
        </is>
      </c>
    </row>
    <row r="6">
      <c r="A6" s="4" t="inlineStr">
        <is>
          <t>Percentage of ownership interest owned by directors</t>
        </is>
      </c>
      <c r="B6" s="4" t="inlineStr">
        <is>
          <t>75.00%</t>
        </is>
      </c>
    </row>
    <row r="7">
      <c r="A7" s="4" t="inlineStr">
        <is>
          <t>Cash advances and loans made to related parties</t>
        </is>
      </c>
      <c r="D7" s="6" t="n">
        <v>20279</v>
      </c>
    </row>
    <row r="8">
      <c r="A8" s="4" t="inlineStr">
        <is>
          <t>Description of lease transaction</t>
        </is>
      </c>
      <c r="B8" s="4" t="inlineStr">
        <is>
          <t>The Company will be the anchor tenant for a 15-year lease, with an option to renew for 15 years and additional space to rent. The Company has also subleased a portion of the space to Truss Limited Partnership (Note 11).</t>
        </is>
      </c>
    </row>
    <row r="9">
      <c r="A9" s="4" t="inlineStr">
        <is>
          <t>Consideration for interest on joint venture</t>
        </is>
      </c>
      <c r="B9" s="4" t="inlineStr">
        <is>
          <t xml:space="preserve"> </t>
        </is>
      </c>
    </row>
    <row r="10">
      <c r="A10" s="4" t="inlineStr">
        <is>
          <t>Carrying value for interest on joint venture</t>
        </is>
      </c>
      <c r="B10" s="5" t="n">
        <v>798</v>
      </c>
      <c r="C10" s="6" t="n">
        <v>0</v>
      </c>
    </row>
    <row r="11">
      <c r="A11" s="4" t="inlineStr">
        <is>
          <t>Lease and operating expenses</t>
        </is>
      </c>
      <c r="B11" s="6" t="n">
        <v>5369</v>
      </c>
      <c r="C11" s="6" t="n">
        <v>7511</v>
      </c>
    </row>
    <row r="12">
      <c r="A12" s="4" t="inlineStr">
        <is>
          <t>Truss Limited Partnership ("Truss LP")</t>
        </is>
      </c>
    </row>
    <row r="13">
      <c r="A13" s="3" t="inlineStr">
        <is>
          <t>Disclosure of transactions between related parties [line items]</t>
        </is>
      </c>
    </row>
    <row r="14">
      <c r="A14" s="4" t="inlineStr">
        <is>
          <t>Proportion of ownership interest in associate</t>
        </is>
      </c>
      <c r="B14" s="4" t="inlineStr">
        <is>
          <t>42.50%</t>
        </is>
      </c>
      <c r="C14" s="4" t="inlineStr">
        <is>
          <t>42.50%</t>
        </is>
      </c>
    </row>
    <row r="15">
      <c r="A15" s="4" t="inlineStr">
        <is>
          <t>Payables due to associates</t>
        </is>
      </c>
      <c r="B15" s="6" t="n">
        <v>6928</v>
      </c>
      <c r="C15" s="6" t="n">
        <v>1247</v>
      </c>
    </row>
    <row r="16">
      <c r="A16" s="4" t="inlineStr">
        <is>
          <t>Raw materials purchased</t>
        </is>
      </c>
      <c r="B16" s="5" t="n">
        <v>7624</v>
      </c>
      <c r="C16" s="5" t="n">
        <v>2159</v>
      </c>
    </row>
    <row r="17">
      <c r="A17" s="4" t="inlineStr">
        <is>
          <t>Revenue from rendering of services, related party transactions</t>
        </is>
      </c>
      <c r="B17" s="6" t="n">
        <v>1844</v>
      </c>
      <c r="C17" s="6" t="n">
        <v>2531</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iological Assets</t>
        </is>
      </c>
      <c r="B1" s="2" t="inlineStr">
        <is>
          <t>12 Months Ended</t>
        </is>
      </c>
    </row>
    <row r="2">
      <c r="B2" s="2" t="inlineStr">
        <is>
          <t>Jul. 31, 2021</t>
        </is>
      </c>
    </row>
    <row r="3">
      <c r="A3" s="3" t="inlineStr">
        <is>
          <t>Disclosure of detailed information about biological assets [abstract]</t>
        </is>
      </c>
    </row>
    <row r="4">
      <c r="A4" s="4" t="inlineStr">
        <is>
          <t>Biological Assets</t>
        </is>
      </c>
      <c r="B4" s="4" t="inlineStr">
        <is>
          <t>10. Biological Assets The Company's biological assets consist of cannabis plants throughout the growth cycle, from mother plants to plants in propagation, vegetative and flowering stages. The changes in the carrying value of biological assets are as follows:
For the years ended July 31, 2021 July 31, 2020
$ $
Balance, beginning of year 7,571 7,371
Acquired on business combination 8,892 -
Production costs capitalized 36,156 38,638
Net increase in fair value due to biological transformation and estimates 51,499 29,356
Harvested cannabis transferred to inventory (89,834 ) (67,131 )
Disposal of biological assets - (663 )
Balance, end of year 14,284 7,571
The valuation of biological assets is based on an income approach (Level 3) in which the fair value at the point of harvesting is estimated based on selling prices less the costs to sell. For in process biological assets (growing plants), the fair value at the point of harvest is adjusted based on the stage of growth at period-end. Harvested cannabis is transferred from biological assets at their fair value at harvest. The inputs and assumptions used in determining the fair value of cannabis plants are as follows:
yield per plant; stage of growth percentage, estimated as age of plant from date of harvest as a percentage of total days in an average growing cycle, as applied to the estimated total fair value per gram (less fulfilment costs) to arrive at an in-process fair value for estimated biological assets to be harvested; selling price per gram; post-harvest cost (cost to complete and cost to sell) per gram; and destruction/wastage of plants during the harvesting and processing process. The table below summarized the significant inputs and assumptions used in the fair value model, their weighted average range of value and sensitivity analysis:
Significant inputs and assumptions
Input values
An increase or decrease of 5% applied to the
July 31, 2021
July 31, 2020
July 31, 2021
July 31, 2020
Weighted average selling price Derived from actual retail prices on a per product basis using the expected Flower and Trim yields per plant. Which is expected to approximate future selling prices and where applicable, considering strains
$3.05 per dried gram
$3.23 per dried gram
$746
$550
Yield per plant Derived from historical harvest cycle results on a per strain basis, which is expected to be harvested from plants
24-116 grams per plant
46 - 135 grams per plant
$460
$376
Post-harvest cost Derived from historical costs of production activities on a per product basis.
0.67%-0.84 % dependent upon the stage within the harvest cycle
0.26%-0.81 % dependent upon the stage within the harvest cycle
$636
$219</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 - Schedule of compensation provided to key management (Details) - CAD ($) $ in Thousands</t>
        </is>
      </c>
      <c r="B1" s="2" t="inlineStr">
        <is>
          <t>12 Months Ended</t>
        </is>
      </c>
    </row>
    <row r="2">
      <c r="B2" s="2" t="inlineStr">
        <is>
          <t>Jul. 31, 2021</t>
        </is>
      </c>
      <c r="C2" s="2" t="inlineStr">
        <is>
          <t>Jul. 31, 2020</t>
        </is>
      </c>
    </row>
    <row r="3">
      <c r="A3" s="3" t="inlineStr">
        <is>
          <t>Disclosure of transactions between related parties [abstract]</t>
        </is>
      </c>
    </row>
    <row r="4">
      <c r="A4" s="4" t="inlineStr">
        <is>
          <t>Salary and/or consulting fees</t>
        </is>
      </c>
      <c r="B4" s="6" t="n">
        <v>2321</v>
      </c>
      <c r="C4" s="6" t="n">
        <v>3069</v>
      </c>
    </row>
    <row r="5">
      <c r="A5" s="4" t="inlineStr">
        <is>
          <t>Termination benefits</t>
        </is>
      </c>
      <c r="B5" s="5" t="n">
        <v>1008</v>
      </c>
      <c r="C5" s="5" t="n">
        <v>1043</v>
      </c>
    </row>
    <row r="6">
      <c r="A6" s="4" t="inlineStr">
        <is>
          <t>Bonus compensation</t>
        </is>
      </c>
      <c r="B6" s="5" t="n">
        <v>800</v>
      </c>
      <c r="C6" s="5" t="n">
        <v>42</v>
      </c>
    </row>
    <row r="7">
      <c r="A7" s="4" t="inlineStr">
        <is>
          <t>Stock-based compensation</t>
        </is>
      </c>
      <c r="B7" s="5" t="n">
        <v>6800</v>
      </c>
      <c r="C7" s="5" t="n">
        <v>15702</v>
      </c>
    </row>
    <row r="8">
      <c r="A8" s="4" t="inlineStr">
        <is>
          <t>Total</t>
        </is>
      </c>
      <c r="B8" s="6" t="n">
        <v>10929</v>
      </c>
      <c r="C8" s="6" t="n">
        <v>19856</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apital Management (Narrative) (Details) - CAD ($) $ in Thousands</t>
        </is>
      </c>
      <c r="B1" s="2" t="inlineStr">
        <is>
          <t>Jul. 31, 2021</t>
        </is>
      </c>
      <c r="C1" s="2" t="inlineStr">
        <is>
          <t>Jul. 31, 2020</t>
        </is>
      </c>
      <c r="D1" s="2" t="inlineStr">
        <is>
          <t>Jul. 31, 2019</t>
        </is>
      </c>
    </row>
    <row r="2">
      <c r="A2" s="3" t="inlineStr">
        <is>
          <t>Disclosure Of Capital Management [Abstract]</t>
        </is>
      </c>
    </row>
    <row r="3">
      <c r="A3" s="4" t="inlineStr">
        <is>
          <t>Shareholders' equity</t>
        </is>
      </c>
      <c r="B3" s="6" t="n">
        <v>732265</v>
      </c>
      <c r="C3" s="6" t="n">
        <v>556676</v>
      </c>
      <c r="D3" s="6" t="n">
        <v>78871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Commitments and Contingencies (Narrative) (Details) - CAD ($) $ in Thousands</t>
        </is>
      </c>
      <c r="B1" s="2" t="inlineStr">
        <is>
          <t>12 Months Ended</t>
        </is>
      </c>
    </row>
    <row r="2">
      <c r="B2" s="2" t="inlineStr">
        <is>
          <t>Jul. 31, 2021</t>
        </is>
      </c>
      <c r="C2" s="2" t="inlineStr">
        <is>
          <t>Jul. 31, 2020</t>
        </is>
      </c>
      <c r="D2" s="2" t="inlineStr">
        <is>
          <t>Jan. 01, 2021</t>
        </is>
      </c>
      <c r="E2" s="2" t="inlineStr">
        <is>
          <t>Aug. 01, 2020</t>
        </is>
      </c>
    </row>
    <row r="3">
      <c r="A3" s="3" t="inlineStr">
        <is>
          <t>Commitments And Contingencies [Line Items]</t>
        </is>
      </c>
    </row>
    <row r="4">
      <c r="A4" s="4" t="inlineStr">
        <is>
          <t>Discharges of debenture and related security</t>
        </is>
      </c>
      <c r="B4" s="6" t="n">
        <v>72000</v>
      </c>
    </row>
    <row r="5">
      <c r="A5" s="4" t="inlineStr">
        <is>
          <t>Amount to discharge debenture</t>
        </is>
      </c>
      <c r="B5" s="6" t="n">
        <v>53000</v>
      </c>
    </row>
    <row r="6">
      <c r="A6" s="4" t="inlineStr">
        <is>
          <t>Onerous contract provision</t>
        </is>
      </c>
      <c r="C6" s="6" t="n">
        <v>4763</v>
      </c>
    </row>
    <row r="7">
      <c r="A7" s="4" t="inlineStr">
        <is>
          <t>Letter of Credit</t>
        </is>
      </c>
    </row>
    <row r="8">
      <c r="A8" s="3" t="inlineStr">
        <is>
          <t>Commitments And Contingencies [Line Items]</t>
        </is>
      </c>
    </row>
    <row r="9">
      <c r="A9" s="4" t="inlineStr">
        <is>
          <t>Period of letter of credit</t>
        </is>
      </c>
      <c r="B9" s="4" t="inlineStr">
        <is>
          <t>5 years</t>
        </is>
      </c>
    </row>
    <row r="10">
      <c r="A10" s="4" t="inlineStr">
        <is>
          <t>Maximum limit under agreement</t>
        </is>
      </c>
      <c r="B10" s="6" t="n">
        <v>250</v>
      </c>
      <c r="E10" s="6" t="n">
        <v>2581</v>
      </c>
    </row>
    <row r="11">
      <c r="A11" s="4" t="inlineStr">
        <is>
          <t>Letter of credit annual amortization expense</t>
        </is>
      </c>
      <c r="B11" s="5" t="n">
        <v>50</v>
      </c>
    </row>
    <row r="12">
      <c r="A12" s="4" t="inlineStr">
        <is>
          <t>Remaining balance of letter of credit</t>
        </is>
      </c>
      <c r="B12" s="6" t="n">
        <v>200</v>
      </c>
    </row>
    <row r="13">
      <c r="A13" s="4" t="inlineStr">
        <is>
          <t>Letter of credit reduced by amendment</t>
        </is>
      </c>
      <c r="D13" s="6" t="n">
        <v>2352</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contractual financial obligations (Details) $ in Thousands</t>
        </is>
      </c>
      <c r="B1" s="2" t="inlineStr">
        <is>
          <t>Jul. 31, 2021CAD ($)</t>
        </is>
      </c>
    </row>
    <row r="2">
      <c r="A2" s="3" t="inlineStr">
        <is>
          <t>Commitments And Contingencies [Line Items]</t>
        </is>
      </c>
    </row>
    <row r="3">
      <c r="A3" s="4" t="inlineStr">
        <is>
          <t>Annual minimum payments payable</t>
        </is>
      </c>
      <c r="B3" s="6" t="n">
        <v>47267</v>
      </c>
    </row>
    <row r="4">
      <c r="A4" s="4" t="inlineStr">
        <is>
          <t>July 31, 2022</t>
        </is>
      </c>
    </row>
    <row r="5">
      <c r="A5" s="3" t="inlineStr">
        <is>
          <t>Commitments And Contingencies [Line Items]</t>
        </is>
      </c>
    </row>
    <row r="6">
      <c r="A6" s="4" t="inlineStr">
        <is>
          <t>Annual minimum payments payable</t>
        </is>
      </c>
      <c r="B6" s="5" t="n">
        <v>18244</v>
      </c>
    </row>
    <row r="7">
      <c r="A7" s="4" t="inlineStr">
        <is>
          <t>July 31, 2023</t>
        </is>
      </c>
    </row>
    <row r="8">
      <c r="A8" s="3" t="inlineStr">
        <is>
          <t>Commitments And Contingencies [Line Items]</t>
        </is>
      </c>
    </row>
    <row r="9">
      <c r="A9" s="4" t="inlineStr">
        <is>
          <t>Annual minimum payments payable</t>
        </is>
      </c>
      <c r="B9" s="5" t="n">
        <v>3846</v>
      </c>
    </row>
    <row r="10">
      <c r="A10" s="4" t="inlineStr">
        <is>
          <t>July 31, 2024</t>
        </is>
      </c>
    </row>
    <row r="11">
      <c r="A11" s="3" t="inlineStr">
        <is>
          <t>Commitments And Contingencies [Line Items]</t>
        </is>
      </c>
    </row>
    <row r="12">
      <c r="A12" s="4" t="inlineStr">
        <is>
          <t>Annual minimum payments payable</t>
        </is>
      </c>
      <c r="B12" s="5" t="n">
        <v>3474</v>
      </c>
    </row>
    <row r="13">
      <c r="A13" s="4" t="inlineStr">
        <is>
          <t>July 31, 2025</t>
        </is>
      </c>
    </row>
    <row r="14">
      <c r="A14" s="3" t="inlineStr">
        <is>
          <t>Commitments And Contingencies [Line Items]</t>
        </is>
      </c>
    </row>
    <row r="15">
      <c r="A15" s="4" t="inlineStr">
        <is>
          <t>Annual minimum payments payable</t>
        </is>
      </c>
      <c r="B15" s="5" t="n">
        <v>2429</v>
      </c>
    </row>
    <row r="16">
      <c r="A16" s="4" t="inlineStr">
        <is>
          <t>July 31, 2026</t>
        </is>
      </c>
    </row>
    <row r="17">
      <c r="A17" s="3" t="inlineStr">
        <is>
          <t>Commitments And Contingencies [Line Items]</t>
        </is>
      </c>
    </row>
    <row r="18">
      <c r="A18" s="4" t="inlineStr">
        <is>
          <t>Annual minimum payments payable</t>
        </is>
      </c>
      <c r="B18" s="5" t="n">
        <v>5802</v>
      </c>
    </row>
    <row r="19">
      <c r="A19" s="4" t="inlineStr">
        <is>
          <t>Thereafter</t>
        </is>
      </c>
    </row>
    <row r="20">
      <c r="A20" s="3" t="inlineStr">
        <is>
          <t>Commitments And Contingencies [Line Items]</t>
        </is>
      </c>
    </row>
    <row r="21">
      <c r="A21" s="4" t="inlineStr">
        <is>
          <t>Annual minimum payments payable</t>
        </is>
      </c>
      <c r="B21" s="6" t="n">
        <v>1347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of Financial Instruments - Schedule of carrying value of financial instruments (Details) $ in Thousands, $ in Thousands</t>
        </is>
      </c>
      <c r="B1" s="2" t="inlineStr">
        <is>
          <t>Jul. 31, 2021CAD ($)</t>
        </is>
      </c>
      <c r="C1" s="2" t="inlineStr">
        <is>
          <t>Jul. 31, 2021USD ($)</t>
        </is>
      </c>
      <c r="D1" s="2" t="inlineStr">
        <is>
          <t>Jul. 31, 2020CAD ($)</t>
        </is>
      </c>
      <c r="E1" s="2" t="inlineStr">
        <is>
          <t>Jul. 31, 2019CAD ($)</t>
        </is>
      </c>
    </row>
    <row r="2">
      <c r="A2" s="3" t="inlineStr">
        <is>
          <t>Assets</t>
        </is>
      </c>
    </row>
    <row r="3">
      <c r="A3" s="4" t="inlineStr">
        <is>
          <t>Cash and cash equivalents</t>
        </is>
      </c>
      <c r="B3" s="6" t="n">
        <v>67462</v>
      </c>
      <c r="D3" s="6" t="n">
        <v>184173</v>
      </c>
      <c r="E3" s="6" t="n">
        <v>113568</v>
      </c>
    </row>
    <row r="4">
      <c r="A4" s="4" t="inlineStr">
        <is>
          <t>Restricted funds</t>
        </is>
      </c>
      <c r="B4" s="5" t="n">
        <v>132246</v>
      </c>
      <c r="D4" s="5" t="n">
        <v>8261</v>
      </c>
    </row>
    <row r="5">
      <c r="A5" s="4" t="inlineStr">
        <is>
          <t>Trade receivables</t>
        </is>
      </c>
      <c r="B5" s="5" t="n">
        <v>37421</v>
      </c>
      <c r="D5" s="5" t="n">
        <v>19426</v>
      </c>
    </row>
    <row r="6">
      <c r="A6" s="4" t="inlineStr">
        <is>
          <t>Commodity taxes recoverable and other receivables</t>
        </is>
      </c>
      <c r="B6" s="5" t="n">
        <v>13549</v>
      </c>
      <c r="D6" s="5" t="n">
        <v>16773</v>
      </c>
    </row>
    <row r="7">
      <c r="A7" s="4" t="inlineStr">
        <is>
          <t>Lease receivable - long term</t>
        </is>
      </c>
      <c r="B7" s="5" t="n">
        <v>4453</v>
      </c>
      <c r="D7" s="5" t="n">
        <v>3865</v>
      </c>
    </row>
    <row r="8">
      <c r="A8" s="4" t="inlineStr">
        <is>
          <t>Long - term investments</t>
        </is>
      </c>
      <c r="B8" s="5" t="n">
        <v>2492</v>
      </c>
      <c r="D8" s="5" t="n">
        <v>3209</v>
      </c>
    </row>
    <row r="9">
      <c r="A9" s="3" t="inlineStr">
        <is>
          <t>Liabilities</t>
        </is>
      </c>
    </row>
    <row r="10">
      <c r="A10" s="4" t="inlineStr">
        <is>
          <t>Accounts payable and accrued liabilities</t>
        </is>
      </c>
      <c r="B10" s="5" t="n">
        <v>63557</v>
      </c>
      <c r="D10" s="5" t="n">
        <v>32451</v>
      </c>
    </row>
    <row r="11">
      <c r="A11" s="4" t="inlineStr">
        <is>
          <t>Warrant liability</t>
        </is>
      </c>
      <c r="B11" s="5" t="n">
        <v>5733</v>
      </c>
      <c r="D11" s="5" t="n">
        <v>3450</v>
      </c>
    </row>
    <row r="12">
      <c r="A12" s="4" t="inlineStr">
        <is>
          <t>Convertible debt- current</t>
        </is>
      </c>
      <c r="B12" s="5" t="n">
        <v>3406</v>
      </c>
      <c r="D12" s="5" t="n">
        <v>0</v>
      </c>
    </row>
    <row r="13">
      <c r="A13" s="4" t="inlineStr">
        <is>
          <t>Convertible debt</t>
        </is>
      </c>
      <c r="B13" s="5" t="n">
        <v>33089</v>
      </c>
      <c r="D13" s="5" t="n">
        <v>28969</v>
      </c>
    </row>
    <row r="14">
      <c r="A14" s="4" t="inlineStr">
        <is>
          <t>Convertible Debentures</t>
        </is>
      </c>
      <c r="B14" s="5" t="n">
        <v>36495</v>
      </c>
      <c r="D14" s="5" t="n">
        <v>28969</v>
      </c>
    </row>
    <row r="15">
      <c r="A15" s="4" t="inlineStr">
        <is>
          <t>Senior secured convertible note - current</t>
        </is>
      </c>
      <c r="B15" s="5" t="n">
        <v>367699</v>
      </c>
      <c r="C15" s="6" t="n">
        <v>292633</v>
      </c>
      <c r="D15" s="5" t="n">
        <v>0</v>
      </c>
    </row>
    <row r="16">
      <c r="A16" s="4" t="inlineStr">
        <is>
          <t>Loans and borrowings - current</t>
        </is>
      </c>
      <c r="B16" s="5" t="n">
        <v>50159</v>
      </c>
      <c r="D16" s="5" t="n">
        <v>29930</v>
      </c>
    </row>
    <row r="17">
      <c r="A17" s="4" t="inlineStr">
        <is>
          <t>Term loan - current</t>
        </is>
      </c>
      <c r="D17" s="5" t="n">
        <v>29930</v>
      </c>
    </row>
    <row r="18">
      <c r="A18" s="4" t="inlineStr">
        <is>
          <t>Other long-term liabilities</t>
        </is>
      </c>
      <c r="B18" s="5" t="n">
        <v>520</v>
      </c>
      <c r="D18" s="5" t="n">
        <v>393</v>
      </c>
    </row>
    <row r="19">
      <c r="A19" s="4" t="inlineStr">
        <is>
          <t>Amortized cost of financial assets</t>
        </is>
      </c>
    </row>
    <row r="20">
      <c r="A20" s="3" t="inlineStr">
        <is>
          <t>Assets</t>
        </is>
      </c>
    </row>
    <row r="21">
      <c r="A21" s="4" t="inlineStr">
        <is>
          <t>Cash and cash equivalents</t>
        </is>
      </c>
      <c r="B21" s="5" t="n">
        <v>67462</v>
      </c>
      <c r="D21" s="5" t="n">
        <v>184173</v>
      </c>
    </row>
    <row r="22">
      <c r="A22" s="4" t="inlineStr">
        <is>
          <t>Restricted funds</t>
        </is>
      </c>
      <c r="B22" s="5" t="n">
        <v>132246</v>
      </c>
      <c r="D22" s="5" t="n">
        <v>8261</v>
      </c>
    </row>
    <row r="23">
      <c r="A23" s="4" t="inlineStr">
        <is>
          <t>Trade receivables</t>
        </is>
      </c>
      <c r="B23" s="5" t="n">
        <v>37421</v>
      </c>
      <c r="D23" s="5" t="n">
        <v>19426</v>
      </c>
    </row>
    <row r="24">
      <c r="A24" s="4" t="inlineStr">
        <is>
          <t>Commodity taxes recoverable and other receivables</t>
        </is>
      </c>
      <c r="B24" s="5" t="n">
        <v>13549</v>
      </c>
      <c r="D24" s="5" t="n">
        <v>16773</v>
      </c>
    </row>
    <row r="25">
      <c r="A25" s="4" t="inlineStr">
        <is>
          <t>Lease receivable - long term</t>
        </is>
      </c>
      <c r="B25" s="5" t="n">
        <v>4453</v>
      </c>
      <c r="D25" s="5" t="n">
        <v>3865</v>
      </c>
    </row>
    <row r="26">
      <c r="A26" s="4" t="inlineStr">
        <is>
          <t>Long - term investments</t>
        </is>
      </c>
      <c r="B26" s="5" t="n">
        <v>0</v>
      </c>
      <c r="D26" s="5" t="n">
        <v>0</v>
      </c>
    </row>
    <row r="27">
      <c r="A27" s="4" t="inlineStr">
        <is>
          <t>Amortized cost of financial assets as FVTPL</t>
        </is>
      </c>
    </row>
    <row r="28">
      <c r="A28" s="3" t="inlineStr">
        <is>
          <t>Assets</t>
        </is>
      </c>
    </row>
    <row r="29">
      <c r="A29" s="4" t="inlineStr">
        <is>
          <t>Cash and cash equivalents</t>
        </is>
      </c>
      <c r="B29" s="5" t="n">
        <v>0</v>
      </c>
      <c r="D29" s="5" t="n">
        <v>0</v>
      </c>
    </row>
    <row r="30">
      <c r="A30" s="4" t="inlineStr">
        <is>
          <t>Restricted funds</t>
        </is>
      </c>
      <c r="B30" s="5" t="n">
        <v>0</v>
      </c>
      <c r="D30" s="5" t="n">
        <v>0</v>
      </c>
    </row>
    <row r="31">
      <c r="A31" s="4" t="inlineStr">
        <is>
          <t>Trade receivables</t>
        </is>
      </c>
      <c r="B31" s="5" t="n">
        <v>0</v>
      </c>
      <c r="D31" s="5" t="n">
        <v>0</v>
      </c>
    </row>
    <row r="32">
      <c r="A32" s="4" t="inlineStr">
        <is>
          <t>Commodity taxes recoverable and other receivables</t>
        </is>
      </c>
      <c r="B32" s="5" t="n">
        <v>0</v>
      </c>
      <c r="D32" s="5" t="n">
        <v>0</v>
      </c>
    </row>
    <row r="33">
      <c r="A33" s="4" t="inlineStr">
        <is>
          <t>Lease receivable - long term</t>
        </is>
      </c>
      <c r="B33" s="5" t="n">
        <v>0</v>
      </c>
      <c r="D33" s="5" t="n">
        <v>0</v>
      </c>
    </row>
    <row r="34">
      <c r="A34" s="4" t="inlineStr">
        <is>
          <t>Long - term investments</t>
        </is>
      </c>
      <c r="B34" s="5" t="n">
        <v>2492</v>
      </c>
      <c r="D34" s="5" t="n">
        <v>3209</v>
      </c>
    </row>
    <row r="35">
      <c r="A35" s="4" t="inlineStr">
        <is>
          <t>Amortized cost of financial liabilities</t>
        </is>
      </c>
    </row>
    <row r="36">
      <c r="A36" s="3" t="inlineStr">
        <is>
          <t>Liabilities</t>
        </is>
      </c>
    </row>
    <row r="37">
      <c r="A37" s="4" t="inlineStr">
        <is>
          <t>Accounts payable and accrued liabilities</t>
        </is>
      </c>
      <c r="B37" s="5" t="n">
        <v>63557</v>
      </c>
      <c r="D37" s="5" t="n">
        <v>32451</v>
      </c>
    </row>
    <row r="38">
      <c r="A38" s="4" t="inlineStr">
        <is>
          <t>Warrant liability</t>
        </is>
      </c>
      <c r="B38" s="5" t="n">
        <v>0</v>
      </c>
      <c r="D38" s="5" t="n">
        <v>0</v>
      </c>
    </row>
    <row r="39">
      <c r="A39" s="4" t="inlineStr">
        <is>
          <t>Convertible debt- current</t>
        </is>
      </c>
      <c r="B39" s="5" t="n">
        <v>3406</v>
      </c>
    </row>
    <row r="40">
      <c r="A40" s="4" t="inlineStr">
        <is>
          <t>Convertible debt</t>
        </is>
      </c>
      <c r="B40" s="5" t="n">
        <v>33089</v>
      </c>
    </row>
    <row r="41">
      <c r="A41" s="4" t="inlineStr">
        <is>
          <t>Convertible Debentures</t>
        </is>
      </c>
      <c r="D41" s="5" t="n">
        <v>28969</v>
      </c>
    </row>
    <row r="42">
      <c r="A42" s="4" t="inlineStr">
        <is>
          <t>Senior secured convertible note - current</t>
        </is>
      </c>
      <c r="B42" s="5" t="n">
        <v>0</v>
      </c>
    </row>
    <row r="43">
      <c r="A43" s="4" t="inlineStr">
        <is>
          <t>Loans and borrowings - current</t>
        </is>
      </c>
      <c r="B43" s="5" t="n">
        <v>50159</v>
      </c>
    </row>
    <row r="44">
      <c r="A44" s="4" t="inlineStr">
        <is>
          <t>Term loan - current</t>
        </is>
      </c>
      <c r="D44" s="5" t="n">
        <v>29930</v>
      </c>
    </row>
    <row r="45">
      <c r="A45" s="4" t="inlineStr">
        <is>
          <t>Other long-term liabilities</t>
        </is>
      </c>
      <c r="B45" s="5" t="n">
        <v>0</v>
      </c>
      <c r="D45" s="5" t="n">
        <v>0</v>
      </c>
    </row>
    <row r="46">
      <c r="A46" s="4" t="inlineStr">
        <is>
          <t>Amortized cost of financial liability as FVTPL</t>
        </is>
      </c>
    </row>
    <row r="47">
      <c r="A47" s="3" t="inlineStr">
        <is>
          <t>Liabilities</t>
        </is>
      </c>
    </row>
    <row r="48">
      <c r="A48" s="4" t="inlineStr">
        <is>
          <t>Accounts payable and accrued liabilities</t>
        </is>
      </c>
      <c r="B48" s="5" t="n">
        <v>0</v>
      </c>
      <c r="D48" s="5" t="n">
        <v>0</v>
      </c>
    </row>
    <row r="49">
      <c r="A49" s="4" t="inlineStr">
        <is>
          <t>Warrant liability</t>
        </is>
      </c>
      <c r="B49" s="5" t="n">
        <v>5733</v>
      </c>
      <c r="D49" s="5" t="n">
        <v>3450</v>
      </c>
    </row>
    <row r="50">
      <c r="A50" s="4" t="inlineStr">
        <is>
          <t>Convertible debt- current</t>
        </is>
      </c>
      <c r="B50" s="5" t="n">
        <v>0</v>
      </c>
    </row>
    <row r="51">
      <c r="A51" s="4" t="inlineStr">
        <is>
          <t>Convertible Debentures</t>
        </is>
      </c>
      <c r="D51" s="5" t="n">
        <v>0</v>
      </c>
    </row>
    <row r="52">
      <c r="A52" s="4" t="inlineStr">
        <is>
          <t>Senior secured convertible note - current</t>
        </is>
      </c>
      <c r="B52" s="5" t="n">
        <v>367699</v>
      </c>
    </row>
    <row r="53">
      <c r="A53" s="4" t="inlineStr">
        <is>
          <t>Term loan - current</t>
        </is>
      </c>
      <c r="D53" s="5" t="n">
        <v>0</v>
      </c>
    </row>
    <row r="54">
      <c r="A54" s="4" t="inlineStr">
        <is>
          <t>Other long-term liabilities</t>
        </is>
      </c>
      <c r="B54" s="6" t="n">
        <v>520</v>
      </c>
      <c r="D54" s="6" t="n">
        <v>39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21" customWidth="1" min="2" max="2"/>
    <col width="14" customWidth="1" min="3" max="3"/>
    <col width="21" customWidth="1" min="4" max="4"/>
  </cols>
  <sheetData>
    <row r="1">
      <c r="A1" s="1" t="inlineStr">
        <is>
          <t>Non-Controlling Interest (Narrative) (Details) $ in Thousands, $ in Thousands</t>
        </is>
      </c>
      <c r="B1" s="2" t="inlineStr">
        <is>
          <t>12 Months Ended</t>
        </is>
      </c>
    </row>
    <row r="2">
      <c r="B2" s="2" t="inlineStr">
        <is>
          <t>Jul. 31, 2021CAD ($)</t>
        </is>
      </c>
      <c r="C2" s="2" t="inlineStr">
        <is>
          <t>Jul. 31, 2020</t>
        </is>
      </c>
      <c r="D2" s="2" t="inlineStr">
        <is>
          <t>Jul. 31, 2021USD ($)</t>
        </is>
      </c>
    </row>
    <row r="3">
      <c r="A3" s="4" t="inlineStr">
        <is>
          <t>Keystone Isolation Technologies Inc. ("KIT")</t>
        </is>
      </c>
    </row>
    <row r="4">
      <c r="A4" s="3" t="inlineStr">
        <is>
          <t>Disclosure of subsidiaries [line items]</t>
        </is>
      </c>
    </row>
    <row r="5">
      <c r="A5" s="4" t="inlineStr">
        <is>
          <t>Percentage of ownership interest</t>
        </is>
      </c>
      <c r="B5" s="4" t="inlineStr">
        <is>
          <t>60.00%</t>
        </is>
      </c>
    </row>
    <row r="6">
      <c r="A6" s="4" t="inlineStr">
        <is>
          <t>Proportion of ownership interests held by non-controlling interests</t>
        </is>
      </c>
      <c r="B6" s="4" t="inlineStr">
        <is>
          <t>40.00%</t>
        </is>
      </c>
      <c r="C6" s="4" t="inlineStr">
        <is>
          <t>40.00%</t>
        </is>
      </c>
    </row>
    <row r="7">
      <c r="A7" s="4" t="inlineStr">
        <is>
          <t>Contributed cash</t>
        </is>
      </c>
      <c r="B7" s="6" t="n">
        <v>4699</v>
      </c>
      <c r="D7" s="6" t="n">
        <v>3100</v>
      </c>
    </row>
    <row r="8">
      <c r="A8" s="4" t="inlineStr">
        <is>
          <t>Contributions in kind responsible from Partner</t>
        </is>
      </c>
      <c r="B8" s="5" t="n">
        <v>371</v>
      </c>
    </row>
    <row r="9">
      <c r="A9" s="4" t="inlineStr">
        <is>
          <t>Capital production equipment to be received from Partner</t>
        </is>
      </c>
      <c r="B9" s="6" t="n">
        <v>325</v>
      </c>
    </row>
    <row r="10">
      <c r="A10" s="4" t="inlineStr">
        <is>
          <t>ZenPharm Limited</t>
        </is>
      </c>
    </row>
    <row r="11">
      <c r="A11" s="3" t="inlineStr">
        <is>
          <t>Disclosure of subsidiaries [line items]</t>
        </is>
      </c>
    </row>
    <row r="12">
      <c r="A12" s="4" t="inlineStr">
        <is>
          <t>Percentage of ownership interest</t>
        </is>
      </c>
      <c r="B12" s="4" t="inlineStr">
        <is>
          <t>60.00%</t>
        </is>
      </c>
    </row>
    <row r="13">
      <c r="A13" s="4" t="inlineStr">
        <is>
          <t>Proportion of ownership interests held by non-controlling interests</t>
        </is>
      </c>
      <c r="B13" s="4" t="inlineStr">
        <is>
          <t>40.00%</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chedule of change in non-controlling interests (Details) - CAD ($) $ in Thousands</t>
        </is>
      </c>
      <c r="B1" s="2" t="inlineStr">
        <is>
          <t>12 Months Ended</t>
        </is>
      </c>
    </row>
    <row r="2">
      <c r="B2" s="2" t="inlineStr">
        <is>
          <t>Jul. 31, 2021</t>
        </is>
      </c>
      <c r="C2" s="2" t="inlineStr">
        <is>
          <t>Jul. 31, 2020</t>
        </is>
      </c>
    </row>
    <row r="3">
      <c r="A3" s="3" t="inlineStr">
        <is>
          <t>Non Controlling Interest [Abstract]</t>
        </is>
      </c>
    </row>
    <row r="4">
      <c r="A4" s="4" t="inlineStr">
        <is>
          <t>Balance, Beginning of year</t>
        </is>
      </c>
      <c r="B4" s="6" t="n">
        <v>3379</v>
      </c>
      <c r="C4" s="6" t="n">
        <v>0</v>
      </c>
    </row>
    <row r="5">
      <c r="A5" s="4" t="inlineStr">
        <is>
          <t>Non-controlling interest acquired on business combination</t>
        </is>
      </c>
      <c r="B5" s="5" t="n">
        <v>-1340</v>
      </c>
      <c r="C5" s="5" t="n">
        <v>0</v>
      </c>
    </row>
    <row r="6">
      <c r="A6" s="4" t="inlineStr">
        <is>
          <t>Partnership contributions</t>
        </is>
      </c>
      <c r="B6" s="5" t="n">
        <v>81</v>
      </c>
      <c r="C6" s="5" t="n">
        <v>3379</v>
      </c>
    </row>
    <row r="7">
      <c r="A7" s="4" t="inlineStr">
        <is>
          <t>Share of comprehensive loss for the period</t>
        </is>
      </c>
      <c r="B7" s="5" t="n">
        <v>-133</v>
      </c>
      <c r="C7" s="5" t="n">
        <v>0</v>
      </c>
    </row>
    <row r="8">
      <c r="A8" s="4" t="inlineStr">
        <is>
          <t>Balance, End of year</t>
        </is>
      </c>
      <c r="B8" s="6" t="n">
        <v>1987</v>
      </c>
      <c r="C8" s="6" t="n">
        <v>3379</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Schedule of non-controlling interest (Details) - CAD ($) $ in Thousands</t>
        </is>
      </c>
      <c r="B1" s="2" t="inlineStr">
        <is>
          <t>12 Months Ended</t>
        </is>
      </c>
    </row>
    <row r="2">
      <c r="B2" s="2" t="inlineStr">
        <is>
          <t>Jul. 31, 2021</t>
        </is>
      </c>
      <c r="C2" s="2" t="inlineStr">
        <is>
          <t>Jul. 31, 2020</t>
        </is>
      </c>
      <c r="D2" s="2" t="inlineStr">
        <is>
          <t>Jul. 31, 2019</t>
        </is>
      </c>
    </row>
    <row r="3">
      <c r="A3" s="3" t="inlineStr">
        <is>
          <t>Disclosure of subsidiaries [line items]</t>
        </is>
      </c>
    </row>
    <row r="4">
      <c r="A4" s="4" t="inlineStr">
        <is>
          <t>Current assets</t>
        </is>
      </c>
      <c r="B4" s="6" t="n">
        <v>693558</v>
      </c>
      <c r="C4" s="6" t="n">
        <v>305703</v>
      </c>
    </row>
    <row r="5">
      <c r="A5" s="4" t="inlineStr">
        <is>
          <t>Current liabilities</t>
        </is>
      </c>
      <c r="B5" s="5" t="n">
        <v>503638</v>
      </c>
      <c r="C5" s="5" t="n">
        <v>82487</v>
      </c>
    </row>
    <row r="6">
      <c r="A6" s="4" t="inlineStr">
        <is>
          <t>Accumulated deficit</t>
        </is>
      </c>
      <c r="B6" s="5" t="n">
        <v>-773993</v>
      </c>
      <c r="C6" s="5" t="n">
        <v>-659231</v>
      </c>
    </row>
    <row r="7">
      <c r="A7" s="4" t="inlineStr">
        <is>
          <t>Non-controlling interests</t>
        </is>
      </c>
      <c r="B7" s="5" t="n">
        <v>1987</v>
      </c>
      <c r="C7" s="5" t="n">
        <v>3379</v>
      </c>
      <c r="D7" s="6" t="n">
        <v>0</v>
      </c>
    </row>
    <row r="8">
      <c r="A8" s="4" t="inlineStr">
        <is>
          <t>Keystone Isolation Technologies Inc. ("KIT")</t>
        </is>
      </c>
    </row>
    <row r="9">
      <c r="A9" s="3" t="inlineStr">
        <is>
          <t>Disclosure of subsidiaries [line items]</t>
        </is>
      </c>
    </row>
    <row r="10">
      <c r="A10" s="4" t="inlineStr">
        <is>
          <t>Current assets</t>
        </is>
      </c>
      <c r="B10" s="5" t="n">
        <v>0</v>
      </c>
      <c r="C10" s="5" t="n">
        <v>0</v>
      </c>
    </row>
    <row r="11">
      <c r="A11" s="4" t="inlineStr">
        <is>
          <t>Non-current assets</t>
        </is>
      </c>
      <c r="B11" s="5" t="n">
        <v>8651</v>
      </c>
      <c r="C11" s="5" t="n">
        <v>7455</v>
      </c>
    </row>
    <row r="12">
      <c r="A12" s="4" t="inlineStr">
        <is>
          <t>Current liabilities</t>
        </is>
      </c>
      <c r="B12" s="5" t="n">
        <v>0</v>
      </c>
      <c r="C12" s="5" t="n">
        <v>0</v>
      </c>
    </row>
    <row r="13">
      <c r="A13" s="4" t="inlineStr">
        <is>
          <t>Non-current liabilities</t>
        </is>
      </c>
      <c r="B13" s="6" t="n">
        <v>0</v>
      </c>
      <c r="C13" s="6" t="n">
        <v>0</v>
      </c>
    </row>
    <row r="14">
      <c r="A14" s="4" t="inlineStr">
        <is>
          <t>Non-controlling interest (%)</t>
        </is>
      </c>
      <c r="B14" s="4" t="inlineStr">
        <is>
          <t>40.00%</t>
        </is>
      </c>
      <c r="C14" s="4" t="inlineStr">
        <is>
          <t>40.00%</t>
        </is>
      </c>
    </row>
    <row r="15">
      <c r="A15" s="4" t="inlineStr">
        <is>
          <t>Non-controlling interests</t>
        </is>
      </c>
      <c r="B15" s="6" t="n">
        <v>3460</v>
      </c>
      <c r="C15" s="6" t="n">
        <v>3379</v>
      </c>
    </row>
    <row r="16">
      <c r="A16" s="4" t="inlineStr">
        <is>
          <t>ZenPharm Limited</t>
        </is>
      </c>
    </row>
    <row r="17">
      <c r="A17" s="3" t="inlineStr">
        <is>
          <t>Disclosure of subsidiaries [line items]</t>
        </is>
      </c>
    </row>
    <row r="18">
      <c r="A18" s="4" t="inlineStr">
        <is>
          <t>Current assets</t>
        </is>
      </c>
      <c r="B18" s="5" t="n">
        <v>313</v>
      </c>
    </row>
    <row r="19">
      <c r="A19" s="4" t="inlineStr">
        <is>
          <t>Non-current assets</t>
        </is>
      </c>
      <c r="B19" s="5" t="n">
        <v>141</v>
      </c>
    </row>
    <row r="20">
      <c r="A20" s="4" t="inlineStr">
        <is>
          <t>Current liabilities</t>
        </is>
      </c>
      <c r="B20" s="5" t="n">
        <v>-3233</v>
      </c>
    </row>
    <row r="21">
      <c r="A21" s="4" t="inlineStr">
        <is>
          <t>Non-current liabilities</t>
        </is>
      </c>
      <c r="B21" s="5" t="n">
        <v>0</v>
      </c>
    </row>
    <row r="22">
      <c r="A22" s="4" t="inlineStr">
        <is>
          <t>Accumulated deficit</t>
        </is>
      </c>
      <c r="B22" s="6" t="n">
        <v>-133</v>
      </c>
    </row>
    <row r="23">
      <c r="A23" s="4" t="inlineStr">
        <is>
          <t>Non-controlling interest (%)</t>
        </is>
      </c>
      <c r="B23" s="4" t="inlineStr">
        <is>
          <t>40.00%</t>
        </is>
      </c>
    </row>
    <row r="24">
      <c r="A24" s="4" t="inlineStr">
        <is>
          <t>Non-controlling interests</t>
        </is>
      </c>
      <c r="B24" s="6" t="n">
        <v>-1475</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from Sale of Goods (Narrative) (Details) - CAD ($) $ in Thousands</t>
        </is>
      </c>
      <c r="B1" s="2" t="inlineStr">
        <is>
          <t>12 Months Ended</t>
        </is>
      </c>
    </row>
    <row r="2">
      <c r="B2" s="2" t="inlineStr">
        <is>
          <t>Jul. 31, 2021</t>
        </is>
      </c>
      <c r="C2" s="2" t="inlineStr">
        <is>
          <t>Jul. 31, 2020</t>
        </is>
      </c>
    </row>
    <row r="3">
      <c r="A3" s="3" t="inlineStr">
        <is>
          <t>Revenue [abstract]</t>
        </is>
      </c>
    </row>
    <row r="4">
      <c r="A4" s="4" t="inlineStr">
        <is>
          <t>Sales returns and recoveries</t>
        </is>
      </c>
      <c r="B4" s="6" t="n">
        <v>3736</v>
      </c>
      <c r="C4" s="6" t="n">
        <v>6942</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Sale of Goods - Schedule of gross revenue (Details) - CAD ($) $ in Thousands</t>
        </is>
      </c>
      <c r="B1" s="2" t="inlineStr">
        <is>
          <t>12 Months Ended</t>
        </is>
      </c>
    </row>
    <row r="2">
      <c r="B2" s="2" t="inlineStr">
        <is>
          <t>Jul. 31, 2021</t>
        </is>
      </c>
      <c r="C2" s="2" t="inlineStr">
        <is>
          <t>Jul. 31, 2020</t>
        </is>
      </c>
    </row>
    <row r="3">
      <c r="A3" s="3" t="inlineStr">
        <is>
          <t>Schedule Of Gross Revenue [Line Items]</t>
        </is>
      </c>
    </row>
    <row r="4">
      <c r="A4" s="4" t="inlineStr">
        <is>
          <t>Revenue from sale of goods</t>
        </is>
      </c>
      <c r="B4" s="6" t="n">
        <v>173081</v>
      </c>
      <c r="C4" s="6" t="n">
        <v>110149</v>
      </c>
    </row>
    <row r="5">
      <c r="A5" s="4" t="inlineStr">
        <is>
          <t>Cannabis sales excluding beverages</t>
        </is>
      </c>
    </row>
    <row r="6">
      <c r="A6" s="3" t="inlineStr">
        <is>
          <t>Schedule Of Gross Revenue [Line Items]</t>
        </is>
      </c>
    </row>
    <row r="7">
      <c r="A7" s="4" t="inlineStr">
        <is>
          <t>Revenue from sale of goods</t>
        </is>
      </c>
      <c r="B7" s="5" t="n">
        <v>157260</v>
      </c>
      <c r="C7" s="5" t="n">
        <v>107298</v>
      </c>
    </row>
    <row r="8">
      <c r="A8" s="4" t="inlineStr">
        <is>
          <t>Cannabis beverage sales</t>
        </is>
      </c>
    </row>
    <row r="9">
      <c r="A9" s="3" t="inlineStr">
        <is>
          <t>Schedule Of Gross Revenue [Line Items]</t>
        </is>
      </c>
    </row>
    <row r="10">
      <c r="A10" s="4" t="inlineStr">
        <is>
          <t>Revenue from sale of goods</t>
        </is>
      </c>
      <c r="B10" s="5" t="n">
        <v>15821</v>
      </c>
      <c r="C10" s="5" t="n">
        <v>2851</v>
      </c>
    </row>
    <row r="11">
      <c r="A11" s="4" t="inlineStr">
        <is>
          <t>Retail</t>
        </is>
      </c>
    </row>
    <row r="12">
      <c r="A12" s="3" t="inlineStr">
        <is>
          <t>Schedule Of Gross Revenue [Line Items]</t>
        </is>
      </c>
    </row>
    <row r="13">
      <c r="A13" s="4" t="inlineStr">
        <is>
          <t>Revenue from sale of goods</t>
        </is>
      </c>
      <c r="B13" s="5" t="n">
        <v>158919</v>
      </c>
      <c r="C13" s="5" t="n">
        <v>104564</v>
      </c>
    </row>
    <row r="14">
      <c r="A14" s="4" t="inlineStr">
        <is>
          <t>Retail | Cannabis sales excluding beverages</t>
        </is>
      </c>
    </row>
    <row r="15">
      <c r="A15" s="3" t="inlineStr">
        <is>
          <t>Schedule Of Gross Revenue [Line Items]</t>
        </is>
      </c>
    </row>
    <row r="16">
      <c r="A16" s="4" t="inlineStr">
        <is>
          <t>Revenue from sale of goods</t>
        </is>
      </c>
      <c r="B16" s="5" t="n">
        <v>143098</v>
      </c>
      <c r="C16" s="5" t="n">
        <v>101713</v>
      </c>
    </row>
    <row r="17">
      <c r="A17" s="4" t="inlineStr">
        <is>
          <t>Retail | Cannabis beverage sales</t>
        </is>
      </c>
    </row>
    <row r="18">
      <c r="A18" s="3" t="inlineStr">
        <is>
          <t>Schedule Of Gross Revenue [Line Items]</t>
        </is>
      </c>
    </row>
    <row r="19">
      <c r="A19" s="4" t="inlineStr">
        <is>
          <t>Revenue from sale of goods</t>
        </is>
      </c>
      <c r="B19" s="5" t="n">
        <v>15821</v>
      </c>
      <c r="C19" s="5" t="n">
        <v>2851</v>
      </c>
    </row>
    <row r="20">
      <c r="A20" s="4" t="inlineStr">
        <is>
          <t>Medical</t>
        </is>
      </c>
    </row>
    <row r="21">
      <c r="A21" s="3" t="inlineStr">
        <is>
          <t>Schedule Of Gross Revenue [Line Items]</t>
        </is>
      </c>
    </row>
    <row r="22">
      <c r="A22" s="4" t="inlineStr">
        <is>
          <t>Revenue from sale of goods</t>
        </is>
      </c>
      <c r="B22" s="5" t="n">
        <v>1769</v>
      </c>
      <c r="C22" s="5" t="n">
        <v>3299</v>
      </c>
    </row>
    <row r="23">
      <c r="A23" s="4" t="inlineStr">
        <is>
          <t>Medical | Cannabis sales excluding beverages</t>
        </is>
      </c>
    </row>
    <row r="24">
      <c r="A24" s="3" t="inlineStr">
        <is>
          <t>Schedule Of Gross Revenue [Line Items]</t>
        </is>
      </c>
    </row>
    <row r="25">
      <c r="A25" s="4" t="inlineStr">
        <is>
          <t>Revenue from sale of goods</t>
        </is>
      </c>
      <c r="B25" s="5" t="n">
        <v>1769</v>
      </c>
      <c r="C25" s="5" t="n">
        <v>3299</v>
      </c>
    </row>
    <row r="26">
      <c r="A26" s="4" t="inlineStr">
        <is>
          <t>Medical | Cannabis beverage sales</t>
        </is>
      </c>
    </row>
    <row r="27">
      <c r="A27" s="3" t="inlineStr">
        <is>
          <t>Schedule Of Gross Revenue [Line Items]</t>
        </is>
      </c>
    </row>
    <row r="28">
      <c r="A28" s="4" t="inlineStr">
        <is>
          <t>Revenue from sale of goods</t>
        </is>
      </c>
      <c r="B28" s="5" t="n">
        <v>0</v>
      </c>
      <c r="C28" s="5" t="n">
        <v>0</v>
      </c>
    </row>
    <row r="29">
      <c r="A29" s="4" t="inlineStr">
        <is>
          <t>Wholesale</t>
        </is>
      </c>
    </row>
    <row r="30">
      <c r="A30" s="3" t="inlineStr">
        <is>
          <t>Schedule Of Gross Revenue [Line Items]</t>
        </is>
      </c>
    </row>
    <row r="31">
      <c r="A31" s="4" t="inlineStr">
        <is>
          <t>Revenue from sale of goods</t>
        </is>
      </c>
      <c r="B31" s="5" t="n">
        <v>2458</v>
      </c>
      <c r="C31" s="5" t="n">
        <v>995</v>
      </c>
    </row>
    <row r="32">
      <c r="A32" s="4" t="inlineStr">
        <is>
          <t>Wholesale | Cannabis sales excluding beverages</t>
        </is>
      </c>
    </row>
    <row r="33">
      <c r="A33" s="3" t="inlineStr">
        <is>
          <t>Schedule Of Gross Revenue [Line Items]</t>
        </is>
      </c>
    </row>
    <row r="34">
      <c r="A34" s="4" t="inlineStr">
        <is>
          <t>Revenue from sale of goods</t>
        </is>
      </c>
      <c r="B34" s="5" t="n">
        <v>2458</v>
      </c>
      <c r="C34" s="5" t="n">
        <v>995</v>
      </c>
    </row>
    <row r="35">
      <c r="A35" s="4" t="inlineStr">
        <is>
          <t>Wholesale | Cannabis beverage sales</t>
        </is>
      </c>
    </row>
    <row r="36">
      <c r="A36" s="3" t="inlineStr">
        <is>
          <t>Schedule Of Gross Revenue [Line Items]</t>
        </is>
      </c>
    </row>
    <row r="37">
      <c r="A37" s="4" t="inlineStr">
        <is>
          <t>Revenue from sale of goods</t>
        </is>
      </c>
      <c r="B37" s="5" t="n">
        <v>0</v>
      </c>
      <c r="C37" s="5" t="n">
        <v>0</v>
      </c>
    </row>
    <row r="38">
      <c r="A38" s="4" t="inlineStr">
        <is>
          <t>International</t>
        </is>
      </c>
    </row>
    <row r="39">
      <c r="A39" s="3" t="inlineStr">
        <is>
          <t>Schedule Of Gross Revenue [Line Items]</t>
        </is>
      </c>
    </row>
    <row r="40">
      <c r="A40" s="4" t="inlineStr">
        <is>
          <t>Revenue from sale of goods</t>
        </is>
      </c>
      <c r="B40" s="5" t="n">
        <v>9935</v>
      </c>
      <c r="C40" s="5" t="n">
        <v>1291</v>
      </c>
    </row>
    <row r="41">
      <c r="A41" s="4" t="inlineStr">
        <is>
          <t>International | Cannabis sales excluding beverages</t>
        </is>
      </c>
    </row>
    <row r="42">
      <c r="A42" s="3" t="inlineStr">
        <is>
          <t>Schedule Of Gross Revenue [Line Items]</t>
        </is>
      </c>
    </row>
    <row r="43">
      <c r="A43" s="4" t="inlineStr">
        <is>
          <t>Revenue from sale of goods</t>
        </is>
      </c>
      <c r="B43" s="5" t="n">
        <v>9935</v>
      </c>
      <c r="C43" s="5" t="n">
        <v>1291</v>
      </c>
    </row>
    <row r="44">
      <c r="A44" s="4" t="inlineStr">
        <is>
          <t>International | Cannabis beverage sales</t>
        </is>
      </c>
    </row>
    <row r="45">
      <c r="A45" s="3" t="inlineStr">
        <is>
          <t>Schedule Of Gross Revenue [Line Items]</t>
        </is>
      </c>
    </row>
    <row r="46">
      <c r="A46" s="4" t="inlineStr">
        <is>
          <t>Revenue from sale of goods</t>
        </is>
      </c>
      <c r="B46" s="6" t="n">
        <v>0</v>
      </c>
      <c r="C46" s="6" t="n">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Associates &amp; Joint Ventures</t>
        </is>
      </c>
      <c r="B1" s="2" t="inlineStr">
        <is>
          <t>12 Months Ended</t>
        </is>
      </c>
    </row>
    <row r="2">
      <c r="B2" s="2" t="inlineStr">
        <is>
          <t>Jul. 31, 2021</t>
        </is>
      </c>
    </row>
    <row r="3">
      <c r="A3" s="3" t="inlineStr">
        <is>
          <t>Disclosure Of Associate And Joint Ventures [Abstract]</t>
        </is>
      </c>
    </row>
    <row r="4">
      <c r="A4" s="4" t="inlineStr">
        <is>
          <t>Investments in Associates &amp; Joint Ventures</t>
        </is>
      </c>
      <c r="B4" s="4" t="inlineStr">
        <is>
          <t xml:space="preserve">11. Investments in Associates &amp; Joint Ventures
July 31, 2021 July 31, 2020
Truss LP Other Total Truss LP Other Total
$ $ $ $ $ $
Opening Balance 74,966 1,340 76,306 51,786 1,063 52,849
Cash contributed to investment 4,250 783 5,033 29,155 1,231 30,386
Capitalized transaction costs - - - - 109 109
Share of net (loss) (6,343 ) (162 ) (6,505 ) (5,975 ) (356 ) (6,331 )
Impairment - - - - (707 ) (707 )
Foreign exchange loss through OCI - (155 ) (155 ) - - -
Ending Balance 72,873 1,806 74,679 74,966 1,340 76,306
Truss LP
The Truss LP was formed between the Company and Molson Coors Canada (the "Partner") and is a standalone entity, incorporated in Canada, with its own board of directors and an independent management team. The Partner holds 57,500 common shares representing 57.5% controlling interest in Truss LP with the Company holding 42,500 common shares and representing the remaining 42.5%. Truss LP is a private limited partnership and its principal operating activities consist of pursuing opportunities to develop non-alcoholic, cannabis-infused beverages.
Truss LP
As at July 31, 2021 July 31, 2020
Statement of Financial Position $ $
Cash and cash equivalents 6,757 19,561
Other current assets 14,182 7,867
Non- current assets 67,766 66,863
Current liabilities 11,184 11,112
Non-current liabilities 8,667 8,903
Year ended July 31, 2021 July 31, 2020
Statement of Comprehensive Loss
Revenue 6,498 (1) 705 (1)
Operating expenses excluding depreciation and amortization (14,261 ) (12,647 )
Depreciation and amortization (4,884 ) (617 )
Other expenses - (7 )
Loss from operations (14,643 ) (13,827 )
Other income 130 1
Interest expenses (412 ) (233 )
Income tax expenses - -
Total comprehensive loss (14,925 ) (14,059 ) 1
The following table is a reconciliation of summarized financial information of the Company's' significant investment in Truss LP to the carrying amount of the investment for the year ended July 31, 2021 and 2020.
For the year ended July 31, 2021 July 31, 2020
$ $
Opening net assets 74,964 20,423
Acquisition of associate/capital calls 10,000 68,600
Total comprehensive loss (14,925 ) (14,059 )
Closing net assets 70,039 74,964
Interest in associate 42.5% 42.5%
Interest in associate value 29,767 31,860
Fair value of warrant consideration 42,386 42,386
Capitalized transaction costs 720 720
Total interest in associate value 72,873 74,96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ed Information (Narrative) (Details)</t>
        </is>
      </c>
      <c r="B1" s="2" t="inlineStr">
        <is>
          <t>12 Months Ended</t>
        </is>
      </c>
    </row>
    <row r="2">
      <c r="B2" s="2" t="inlineStr">
        <is>
          <t>Jul. 31, 2021Segment</t>
        </is>
      </c>
    </row>
    <row r="3">
      <c r="A3" s="3" t="inlineStr">
        <is>
          <t>Disclosure of operating segments [abstract]</t>
        </is>
      </c>
    </row>
    <row r="4">
      <c r="A4" s="4" t="inlineStr">
        <is>
          <t>Number of operating segment</t>
        </is>
      </c>
      <c r="B4" s="5" t="n">
        <v>1</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Cash Flow - Schedule of restructuring provision (Details) - CAD ($) $ in Thousands</t>
        </is>
      </c>
      <c r="B1" s="2" t="inlineStr">
        <is>
          <t>12 Months Ended</t>
        </is>
      </c>
    </row>
    <row r="2">
      <c r="B2" s="2" t="inlineStr">
        <is>
          <t>Jul. 31, 2021</t>
        </is>
      </c>
      <c r="C2" s="2" t="inlineStr">
        <is>
          <t>Jul. 31, 2020</t>
        </is>
      </c>
    </row>
    <row r="3">
      <c r="A3" s="3" t="inlineStr">
        <is>
          <t>Items not affecting cash</t>
        </is>
      </c>
    </row>
    <row r="4">
      <c r="A4" s="4" t="inlineStr">
        <is>
          <t>Income tax recovery</t>
        </is>
      </c>
      <c r="B4" s="6" t="n">
        <v>-397</v>
      </c>
      <c r="C4" s="6" t="n">
        <v>-6023</v>
      </c>
    </row>
    <row r="5">
      <c r="A5" s="4" t="inlineStr">
        <is>
          <t>Depreciation of property, plant and equipment</t>
        </is>
      </c>
      <c r="B5" s="5" t="n">
        <v>6097</v>
      </c>
      <c r="C5" s="5" t="n">
        <v>6072</v>
      </c>
    </row>
    <row r="6">
      <c r="A6" s="4" t="inlineStr">
        <is>
          <t>Depreciation of property, plant and equipment in cost of sales</t>
        </is>
      </c>
      <c r="B6" s="5" t="n">
        <v>8601</v>
      </c>
      <c r="C6" s="5" t="n">
        <v>3567</v>
      </c>
    </row>
    <row r="7">
      <c r="A7" s="4" t="inlineStr">
        <is>
          <t>Amortization of intangible assets</t>
        </is>
      </c>
      <c r="B7" s="5" t="n">
        <v>2050</v>
      </c>
      <c r="C7" s="5" t="n">
        <v>3939</v>
      </c>
    </row>
    <row r="8">
      <c r="A8" s="4" t="inlineStr">
        <is>
          <t>Loss on convertible debentures</t>
        </is>
      </c>
      <c r="B8" s="5" t="n">
        <v>6218</v>
      </c>
      <c r="C8" s="5" t="n">
        <v>4806</v>
      </c>
    </row>
    <row r="9">
      <c r="A9" s="4" t="inlineStr">
        <is>
          <t>Unrealized gain on changes in fair value of biological assets</t>
        </is>
      </c>
      <c r="B9" s="5" t="n">
        <v>-51499</v>
      </c>
      <c r="C9" s="5" t="n">
        <v>-29356</v>
      </c>
    </row>
    <row r="10">
      <c r="A10" s="4" t="inlineStr">
        <is>
          <t>Unrealized fair value adjustment on investments</t>
        </is>
      </c>
      <c r="B10" s="5" t="n">
        <v>-1994</v>
      </c>
      <c r="C10" s="5" t="n">
        <v>12880</v>
      </c>
    </row>
    <row r="11">
      <c r="A11" s="4" t="inlineStr">
        <is>
          <t>Amortization of deferred financing costs</t>
        </is>
      </c>
      <c r="B11" s="5" t="n">
        <v>793</v>
      </c>
      <c r="C11" s="5" t="n">
        <v>56</v>
      </c>
    </row>
    <row r="12">
      <c r="A12" s="4" t="inlineStr">
        <is>
          <t>Interest and other income</t>
        </is>
      </c>
      <c r="B12" s="5" t="n">
        <v>5837</v>
      </c>
      <c r="C12" s="5" t="n">
        <v>9921</v>
      </c>
    </row>
    <row r="13">
      <c r="A13" s="4" t="inlineStr">
        <is>
          <t>Loss on induced conversion of debenture</t>
        </is>
      </c>
      <c r="B13" s="5" t="n">
        <v>0</v>
      </c>
      <c r="C13" s="5" t="n">
        <v>54283</v>
      </c>
    </row>
    <row r="14">
      <c r="A14" s="4" t="inlineStr">
        <is>
          <t>Accretion of convertible debenture</t>
        </is>
      </c>
      <c r="B14" s="5" t="n">
        <v>4075</v>
      </c>
      <c r="C14" s="5" t="n">
        <v>0</v>
      </c>
    </row>
    <row r="15">
      <c r="A15" s="4" t="inlineStr">
        <is>
          <t>Non-cash finance and transaction fees</t>
        </is>
      </c>
      <c r="B15" s="5" t="n">
        <v>21690</v>
      </c>
      <c r="C15" s="5" t="n">
        <v>0</v>
      </c>
    </row>
    <row r="16">
      <c r="A16" s="4" t="inlineStr">
        <is>
          <t>Loss on investment</t>
        </is>
      </c>
      <c r="B16" s="5" t="n">
        <v>0</v>
      </c>
      <c r="C16" s="5" t="n">
        <v>-24</v>
      </c>
    </row>
    <row r="17">
      <c r="A17" s="4" t="inlineStr">
        <is>
          <t>License depreciation and prepaid royalty expenses</t>
        </is>
      </c>
      <c r="B17" s="5" t="n">
        <v>118</v>
      </c>
      <c r="C17" s="5" t="n">
        <v>389</v>
      </c>
    </row>
    <row r="18">
      <c r="A18" s="4" t="inlineStr">
        <is>
          <t>Write-off of inventory and biological assets</t>
        </is>
      </c>
      <c r="B18" s="5" t="n">
        <v>2182</v>
      </c>
      <c r="C18" s="5" t="n">
        <v>5055</v>
      </c>
    </row>
    <row r="19">
      <c r="A19" s="4" t="inlineStr">
        <is>
          <t>Write (up)/down of inventory to net realizable value</t>
        </is>
      </c>
      <c r="B19" s="5" t="n">
        <v>2927</v>
      </c>
      <c r="C19" s="5" t="n">
        <v>68319</v>
      </c>
    </row>
    <row r="20">
      <c r="A20" s="4" t="inlineStr">
        <is>
          <t>Realized fair value amounts on inventory sold</t>
        </is>
      </c>
      <c r="B20" s="5" t="n">
        <v>31767</v>
      </c>
      <c r="C20" s="5" t="n">
        <v>40910</v>
      </c>
    </row>
    <row r="21">
      <c r="A21" s="4" t="inlineStr">
        <is>
          <t>Loss from investment in associate and joint ventures</t>
        </is>
      </c>
      <c r="B21" s="5" t="n">
        <v>6505</v>
      </c>
      <c r="C21" s="5" t="n">
        <v>6331</v>
      </c>
    </row>
    <row r="22">
      <c r="A22" s="4" t="inlineStr">
        <is>
          <t>Share-based compensation</t>
        </is>
      </c>
      <c r="B22" s="5" t="n">
        <v>14859</v>
      </c>
      <c r="C22" s="5" t="n">
        <v>25790</v>
      </c>
    </row>
    <row r="23">
      <c r="A23" s="4" t="inlineStr">
        <is>
          <t>Revaluation of financial instruments (gain)/loss</t>
        </is>
      </c>
      <c r="B23" s="5" t="n">
        <v>2283</v>
      </c>
      <c r="C23" s="5" t="n">
        <v>-6533</v>
      </c>
    </row>
    <row r="24">
      <c r="A24" s="4" t="inlineStr">
        <is>
          <t>Impairment losses</t>
        </is>
      </c>
      <c r="B24" s="5" t="n">
        <v>20230</v>
      </c>
      <c r="C24" s="5" t="n">
        <v>299484</v>
      </c>
    </row>
    <row r="25">
      <c r="A25" s="4" t="inlineStr">
        <is>
          <t>Loss on onerous contract</t>
        </is>
      </c>
      <c r="B25" s="5" t="n">
        <v>0</v>
      </c>
      <c r="C25" s="5" t="n">
        <v>4763</v>
      </c>
    </row>
    <row r="26">
      <c r="A26" s="4" t="inlineStr">
        <is>
          <t>Loss on long lived assets and disposal of property, plant and equipment</t>
        </is>
      </c>
      <c r="B26" s="5" t="n">
        <v>1358</v>
      </c>
      <c r="C26" s="5" t="n">
        <v>3855</v>
      </c>
    </row>
    <row r="27">
      <c r="A27" s="4" t="inlineStr">
        <is>
          <t>Gain on exit of lease</t>
        </is>
      </c>
      <c r="B27" s="5" t="n">
        <v>-789</v>
      </c>
      <c r="C27" s="5" t="n">
        <v>0</v>
      </c>
    </row>
    <row r="28">
      <c r="A28" s="4" t="inlineStr">
        <is>
          <t>Foreign exchange gain</t>
        </is>
      </c>
      <c r="B28" s="5" t="n">
        <v>-11648</v>
      </c>
      <c r="C28" s="5" t="n">
        <v>0</v>
      </c>
    </row>
    <row r="29">
      <c r="A29" s="4" t="inlineStr">
        <is>
          <t>Total items not affecting cash</t>
        </is>
      </c>
      <c r="B29" s="5" t="n">
        <v>71263</v>
      </c>
      <c r="C29" s="5" t="n">
        <v>508484</v>
      </c>
    </row>
    <row r="30">
      <c r="A30" s="3" t="inlineStr">
        <is>
          <t>Changes in non-cash operating working capital items</t>
        </is>
      </c>
    </row>
    <row r="31">
      <c r="A31" s="4" t="inlineStr">
        <is>
          <t>Trade receivables</t>
        </is>
      </c>
      <c r="B31" s="5" t="n">
        <v>-14203</v>
      </c>
      <c r="C31" s="5" t="n">
        <v>267</v>
      </c>
    </row>
    <row r="32">
      <c r="A32" s="4" t="inlineStr">
        <is>
          <t>Commodity taxes recoverable and other receivables</t>
        </is>
      </c>
      <c r="B32" s="5" t="n">
        <v>5197</v>
      </c>
      <c r="C32" s="5" t="n">
        <v>-784</v>
      </c>
    </row>
    <row r="33">
      <c r="A33" s="4" t="inlineStr">
        <is>
          <t>Prepaid expenses</t>
        </is>
      </c>
      <c r="B33" s="5" t="n">
        <v>-106</v>
      </c>
      <c r="C33" s="5" t="n">
        <v>5717</v>
      </c>
    </row>
    <row r="34">
      <c r="A34" s="4" t="inlineStr">
        <is>
          <t>Inventory</t>
        </is>
      </c>
      <c r="B34" s="5" t="n">
        <v>-52539</v>
      </c>
      <c r="C34" s="5" t="n">
        <v>-100492</v>
      </c>
    </row>
    <row r="35">
      <c r="A35" s="4" t="inlineStr">
        <is>
          <t>Biological assets</t>
        </is>
      </c>
      <c r="B35" s="5" t="n">
        <v>53678</v>
      </c>
      <c r="C35" s="5" t="n">
        <v>28493</v>
      </c>
    </row>
    <row r="36">
      <c r="A36" s="4" t="inlineStr">
        <is>
          <t>Accounts payable and accrued liabilities</t>
        </is>
      </c>
      <c r="B36" s="5" t="n">
        <v>8848</v>
      </c>
      <c r="C36" s="5" t="n">
        <v>6623</v>
      </c>
    </row>
    <row r="37">
      <c r="A37" s="4" t="inlineStr">
        <is>
          <t>Excise taxes payable</t>
        </is>
      </c>
      <c r="B37" s="5" t="n">
        <v>-444</v>
      </c>
      <c r="C37" s="5" t="n">
        <v>3627</v>
      </c>
    </row>
    <row r="38">
      <c r="A38" s="4" t="inlineStr">
        <is>
          <t>Total non-cash operating working capital</t>
        </is>
      </c>
      <c r="B38" s="6" t="n">
        <v>431</v>
      </c>
      <c r="C38" s="6" t="n">
        <v>-56549</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Cash Flow - Schedule of additional supplementary cash flow information (Details) - CAD ($) $ in Thousands</t>
        </is>
      </c>
      <c r="B1" s="2" t="inlineStr">
        <is>
          <t>12 Months Ended</t>
        </is>
      </c>
    </row>
    <row r="2">
      <c r="B2" s="2" t="inlineStr">
        <is>
          <t>Jul. 31, 2021</t>
        </is>
      </c>
      <c r="C2" s="2" t="inlineStr">
        <is>
          <t>Jul. 31, 2020</t>
        </is>
      </c>
    </row>
    <row r="3">
      <c r="A3" s="3" t="inlineStr">
        <is>
          <t>Operating Cash Flow [Abstract]</t>
        </is>
      </c>
    </row>
    <row r="4">
      <c r="A4" s="4" t="inlineStr">
        <is>
          <t>Property, plant and equipment in accounts payable</t>
        </is>
      </c>
      <c r="B4" s="6" t="n">
        <v>1152</v>
      </c>
      <c r="C4" s="6" t="n">
        <v>19751</v>
      </c>
    </row>
    <row r="5">
      <c r="A5" s="4" t="inlineStr">
        <is>
          <t>Right-of-use asset additions</t>
        </is>
      </c>
      <c r="B5" s="5" t="n">
        <v>17059</v>
      </c>
      <c r="C5" s="5" t="n">
        <v>24405</v>
      </c>
    </row>
    <row r="6">
      <c r="A6" s="4" t="inlineStr">
        <is>
          <t>Capitalized borrowing costs</t>
        </is>
      </c>
      <c r="B6" s="5" t="n">
        <v>1269</v>
      </c>
      <c r="C6" s="5" t="n">
        <v>2385</v>
      </c>
    </row>
    <row r="7">
      <c r="A7" s="4" t="inlineStr">
        <is>
          <t>Interest paid</t>
        </is>
      </c>
      <c r="B7" s="6" t="n">
        <v>5618</v>
      </c>
      <c r="C7" s="6" t="n">
        <v>2527</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CAD ($) $ in Thousands</t>
        </is>
      </c>
      <c r="B1" s="2" t="inlineStr">
        <is>
          <t>12 Months Ended</t>
        </is>
      </c>
    </row>
    <row r="2">
      <c r="B2" s="2" t="inlineStr">
        <is>
          <t>Jul. 31, 2021</t>
        </is>
      </c>
      <c r="C2" s="2" t="inlineStr">
        <is>
          <t>Jul. 31, 2020</t>
        </is>
      </c>
    </row>
    <row r="3">
      <c r="A3" s="3" t="inlineStr">
        <is>
          <t>Income taxes paid (refund) [abstract]</t>
        </is>
      </c>
    </row>
    <row r="4">
      <c r="A4" s="4" t="inlineStr">
        <is>
          <t>Current tax for the year</t>
        </is>
      </c>
      <c r="B4" s="6" t="n">
        <v>22</v>
      </c>
      <c r="C4" s="6" t="n">
        <v>0</v>
      </c>
    </row>
    <row r="5">
      <c r="A5" s="4" t="inlineStr">
        <is>
          <t>Adjustments of previous years</t>
        </is>
      </c>
      <c r="B5" s="5" t="n">
        <v>0</v>
      </c>
      <c r="C5" s="5" t="n">
        <v>0</v>
      </c>
    </row>
    <row r="6">
      <c r="A6" s="4" t="inlineStr">
        <is>
          <t>Total</t>
        </is>
      </c>
      <c r="B6" s="6" t="n">
        <v>22</v>
      </c>
      <c r="C6" s="6" t="n">
        <v>0</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income tax expense (recovery) (Details) - CAD ($) $ in Thousands</t>
        </is>
      </c>
      <c r="B1" s="2" t="inlineStr">
        <is>
          <t>12 Months Ended</t>
        </is>
      </c>
    </row>
    <row r="2">
      <c r="B2" s="2" t="inlineStr">
        <is>
          <t>Jul. 31, 2021</t>
        </is>
      </c>
      <c r="C2" s="2" t="inlineStr">
        <is>
          <t>Jul. 31, 2020</t>
        </is>
      </c>
    </row>
    <row r="3">
      <c r="A3" s="3" t="inlineStr">
        <is>
          <t>Income taxes paid (refund) [abstract]</t>
        </is>
      </c>
    </row>
    <row r="4">
      <c r="A4" s="4" t="inlineStr">
        <is>
          <t>Origination and reversal of temporary differences</t>
        </is>
      </c>
      <c r="B4" s="6" t="n">
        <v>-14659</v>
      </c>
      <c r="C4" s="6" t="n">
        <v>-98141</v>
      </c>
    </row>
    <row r="5">
      <c r="A5" s="4" t="inlineStr">
        <is>
          <t>Difference between statutory tax rate and deferred tax rate</t>
        </is>
      </c>
      <c r="B5" s="5" t="n">
        <v>-249</v>
      </c>
      <c r="C5" s="5" t="n">
        <v>2555</v>
      </c>
    </row>
    <row r="6">
      <c r="A6" s="4" t="inlineStr">
        <is>
          <t>Change in temporary difference for which no deferred tax assets are recorded</t>
        </is>
      </c>
      <c r="B6" s="5" t="n">
        <v>14489</v>
      </c>
      <c r="C6" s="5" t="n">
        <v>89563</v>
      </c>
    </row>
    <row r="7">
      <c r="A7" s="4" t="inlineStr">
        <is>
          <t>Deferred income tax recovery</t>
        </is>
      </c>
      <c r="B7" s="6" t="n">
        <v>-419</v>
      </c>
      <c r="C7" s="6" t="n">
        <v>-6023</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rate reconciliation (Details) - CAD ($) $ in Thousands</t>
        </is>
      </c>
      <c r="B1" s="2" t="inlineStr">
        <is>
          <t>12 Months Ended</t>
        </is>
      </c>
    </row>
    <row r="2">
      <c r="B2" s="2" t="inlineStr">
        <is>
          <t>Jul. 31, 2021</t>
        </is>
      </c>
      <c r="C2" s="2" t="inlineStr">
        <is>
          <t>Jul. 31, 2020</t>
        </is>
      </c>
    </row>
    <row r="3">
      <c r="A3" s="3" t="inlineStr">
        <is>
          <t>Income taxes paid (refund) [abstract]</t>
        </is>
      </c>
    </row>
    <row r="4">
      <c r="A4" s="4" t="inlineStr">
        <is>
          <t>Expected tax rate</t>
        </is>
      </c>
      <c r="B4" s="4" t="inlineStr">
        <is>
          <t>26.50%</t>
        </is>
      </c>
      <c r="C4" s="4" t="inlineStr">
        <is>
          <t>26.54%</t>
        </is>
      </c>
    </row>
    <row r="5">
      <c r="A5" s="4" t="inlineStr">
        <is>
          <t>Earnings before income taxes</t>
        </is>
      </c>
      <c r="B5" s="6" t="n">
        <v>-115159</v>
      </c>
      <c r="C5" s="6" t="n">
        <v>-552512</v>
      </c>
    </row>
    <row r="6">
      <c r="A6" s="4" t="inlineStr">
        <is>
          <t>Expected tax benefit resulting from loss</t>
        </is>
      </c>
      <c r="B6" s="5" t="n">
        <v>-30517</v>
      </c>
      <c r="C6" s="5" t="n">
        <v>-146637</v>
      </c>
    </row>
    <row r="7">
      <c r="A7" s="3" t="inlineStr">
        <is>
          <t>Adjustments for the following items:</t>
        </is>
      </c>
    </row>
    <row r="8">
      <c r="A8" s="4" t="inlineStr">
        <is>
          <t>Tax rate differences</t>
        </is>
      </c>
      <c r="B8" s="5" t="n">
        <v>-652</v>
      </c>
      <c r="C8" s="5" t="n">
        <v>2555</v>
      </c>
    </row>
    <row r="9">
      <c r="A9" s="4" t="inlineStr">
        <is>
          <t>Permanent differences</t>
        </is>
      </c>
      <c r="B9" s="5" t="n">
        <v>8696</v>
      </c>
      <c r="C9" s="5" t="n">
        <v>48965</v>
      </c>
    </row>
    <row r="10">
      <c r="A10" s="4" t="inlineStr">
        <is>
          <t>Change in temporary differences for which no tax assets are recorded</t>
        </is>
      </c>
      <c r="B10" s="5" t="n">
        <v>22148</v>
      </c>
      <c r="C10" s="5" t="n">
        <v>89094</v>
      </c>
    </row>
    <row r="11">
      <c r="A11" s="4" t="inlineStr">
        <is>
          <t>True up and other</t>
        </is>
      </c>
      <c r="B11" s="5" t="n">
        <v>-72</v>
      </c>
      <c r="C11" s="5" t="n">
        <v>0</v>
      </c>
    </row>
    <row r="12">
      <c r="A12" s="4" t="inlineStr">
        <is>
          <t>Income tax expenses</t>
        </is>
      </c>
      <c r="B12" s="6" t="n">
        <v>-397</v>
      </c>
      <c r="C12" s="6" t="n">
        <v>-6023</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deferred tax assets and liabilities (Details) - CAD ($) $ in Thousands</t>
        </is>
      </c>
      <c r="B1" s="2" t="inlineStr">
        <is>
          <t>12 Months Ended</t>
        </is>
      </c>
    </row>
    <row r="2">
      <c r="B2" s="2" t="inlineStr">
        <is>
          <t>Jul. 31, 2021</t>
        </is>
      </c>
      <c r="C2" s="2" t="inlineStr">
        <is>
          <t>Jul. 31, 2020</t>
        </is>
      </c>
    </row>
    <row r="3">
      <c r="A3" s="3" t="inlineStr">
        <is>
          <t>Reconciliation of changes in deferred tax liability (asset) [abstract]</t>
        </is>
      </c>
    </row>
    <row r="4">
      <c r="A4" s="4" t="inlineStr">
        <is>
          <t>Opening balance</t>
        </is>
      </c>
      <c r="B4" s="6" t="n">
        <v>0</v>
      </c>
      <c r="C4" s="6" t="n">
        <v>-6023</v>
      </c>
    </row>
    <row r="5">
      <c r="A5" s="4" t="inlineStr">
        <is>
          <t>Recognized in income</t>
        </is>
      </c>
      <c r="B5" s="5" t="n">
        <v>419</v>
      </c>
      <c r="C5" s="5" t="n">
        <v>6023</v>
      </c>
    </row>
    <row r="6">
      <c r="A6" s="4" t="inlineStr">
        <is>
          <t>Business Combination</t>
        </is>
      </c>
      <c r="B6" s="5" t="n">
        <v>-134</v>
      </c>
    </row>
    <row r="7">
      <c r="A7" s="4" t="inlineStr">
        <is>
          <t>Recognized in Equity/OCI</t>
        </is>
      </c>
      <c r="B7" s="5" t="n">
        <v>-421</v>
      </c>
      <c r="C7" s="5" t="n">
        <v>0</v>
      </c>
    </row>
    <row r="8">
      <c r="A8" s="4" t="inlineStr">
        <is>
          <t>Ending balance</t>
        </is>
      </c>
      <c r="B8" s="5" t="n">
        <v>-136</v>
      </c>
      <c r="C8" s="5" t="n">
        <v>0</v>
      </c>
    </row>
    <row r="9">
      <c r="A9" s="4" t="inlineStr">
        <is>
          <t>Taxable temporary differences</t>
        </is>
      </c>
    </row>
    <row r="10">
      <c r="A10" s="3" t="inlineStr">
        <is>
          <t>Reconciliation of changes in deferred tax liability (asset) [abstract]</t>
        </is>
      </c>
    </row>
    <row r="11">
      <c r="A11" s="4" t="inlineStr">
        <is>
          <t>Opening balance</t>
        </is>
      </c>
      <c r="B11" s="5" t="n">
        <v>10415</v>
      </c>
      <c r="C11" s="5" t="n">
        <v>6858</v>
      </c>
    </row>
    <row r="12">
      <c r="A12" s="4" t="inlineStr">
        <is>
          <t>Recognized in income</t>
        </is>
      </c>
      <c r="B12" s="5" t="n">
        <v>-14701</v>
      </c>
      <c r="C12" s="5" t="n">
        <v>3557</v>
      </c>
    </row>
    <row r="13">
      <c r="A13" s="4" t="inlineStr">
        <is>
          <t>Business Combination</t>
        </is>
      </c>
      <c r="B13" s="5" t="n">
        <v>-310</v>
      </c>
    </row>
    <row r="14">
      <c r="A14" s="4" t="inlineStr">
        <is>
          <t>Recognized in Equity/OCI</t>
        </is>
      </c>
      <c r="B14" s="5" t="n">
        <v>-421</v>
      </c>
      <c r="C14" s="5" t="n">
        <v>0</v>
      </c>
    </row>
    <row r="15">
      <c r="A15" s="4" t="inlineStr">
        <is>
          <t>Ending balance</t>
        </is>
      </c>
      <c r="B15" s="5" t="n">
        <v>-5017</v>
      </c>
      <c r="C15" s="5" t="n">
        <v>10415</v>
      </c>
    </row>
    <row r="16">
      <c r="A16" s="4" t="inlineStr">
        <is>
          <t>Biological assets</t>
        </is>
      </c>
    </row>
    <row r="17">
      <c r="A17" s="3" t="inlineStr">
        <is>
          <t>Reconciliation of changes in deferred tax liability (asset) [abstract]</t>
        </is>
      </c>
    </row>
    <row r="18">
      <c r="A18" s="4" t="inlineStr">
        <is>
          <t>Opening balance</t>
        </is>
      </c>
      <c r="B18" s="5" t="n">
        <v>-1330</v>
      </c>
      <c r="C18" s="5" t="n">
        <v>-1514</v>
      </c>
    </row>
    <row r="19">
      <c r="A19" s="4" t="inlineStr">
        <is>
          <t>Recognized in income</t>
        </is>
      </c>
      <c r="B19" s="5" t="n">
        <v>724</v>
      </c>
      <c r="C19" s="5" t="n">
        <v>184</v>
      </c>
    </row>
    <row r="20">
      <c r="A20" s="4" t="inlineStr">
        <is>
          <t>Business Combination</t>
        </is>
      </c>
      <c r="B20" s="5" t="n">
        <v>0</v>
      </c>
    </row>
    <row r="21">
      <c r="A21" s="4" t="inlineStr">
        <is>
          <t>Recognized in Equity/OCI</t>
        </is>
      </c>
      <c r="B21" s="5" t="n">
        <v>0</v>
      </c>
      <c r="C21" s="5" t="n">
        <v>0</v>
      </c>
    </row>
    <row r="22">
      <c r="A22" s="4" t="inlineStr">
        <is>
          <t>Ending balance</t>
        </is>
      </c>
      <c r="B22" s="5" t="n">
        <v>-606</v>
      </c>
      <c r="C22" s="5" t="n">
        <v>-1330</v>
      </c>
    </row>
    <row r="23">
      <c r="A23" s="4" t="inlineStr">
        <is>
          <t>Inventory</t>
        </is>
      </c>
    </row>
    <row r="24">
      <c r="A24" s="3" t="inlineStr">
        <is>
          <t>Reconciliation of changes in deferred tax liability (asset) [abstract]</t>
        </is>
      </c>
    </row>
    <row r="25">
      <c r="A25" s="4" t="inlineStr">
        <is>
          <t>Opening balance</t>
        </is>
      </c>
      <c r="B25" s="5" t="n">
        <v>-5088</v>
      </c>
      <c r="C25" s="5" t="n">
        <v>-2920</v>
      </c>
    </row>
    <row r="26">
      <c r="A26" s="4" t="inlineStr">
        <is>
          <t>Recognized in income</t>
        </is>
      </c>
      <c r="B26" s="5" t="n">
        <v>1514</v>
      </c>
      <c r="C26" s="5" t="n">
        <v>-2168</v>
      </c>
    </row>
    <row r="27">
      <c r="A27" s="4" t="inlineStr">
        <is>
          <t>Business Combination</t>
        </is>
      </c>
      <c r="B27" s="5" t="n">
        <v>-7276</v>
      </c>
    </row>
    <row r="28">
      <c r="A28" s="4" t="inlineStr">
        <is>
          <t>Recognized in Equity/OCI</t>
        </is>
      </c>
      <c r="B28" s="5" t="n">
        <v>0</v>
      </c>
      <c r="C28" s="5" t="n">
        <v>0</v>
      </c>
    </row>
    <row r="29">
      <c r="A29" s="4" t="inlineStr">
        <is>
          <t>Ending balance</t>
        </is>
      </c>
      <c r="B29" s="5" t="n">
        <v>-10850</v>
      </c>
      <c r="C29" s="5" t="n">
        <v>-5088</v>
      </c>
    </row>
    <row r="30">
      <c r="A30" s="4" t="inlineStr">
        <is>
          <t>Loss carryforward</t>
        </is>
      </c>
    </row>
    <row r="31">
      <c r="A31" s="3" t="inlineStr">
        <is>
          <t>Reconciliation of changes in deferred tax liability (asset) [abstract]</t>
        </is>
      </c>
    </row>
    <row r="32">
      <c r="A32" s="4" t="inlineStr">
        <is>
          <t>Opening balance</t>
        </is>
      </c>
      <c r="B32" s="5" t="n">
        <v>0</v>
      </c>
      <c r="C32" s="5" t="n">
        <v>23369</v>
      </c>
    </row>
    <row r="33">
      <c r="A33" s="4" t="inlineStr">
        <is>
          <t>Recognized in income</t>
        </is>
      </c>
      <c r="B33" s="5" t="n">
        <v>14028</v>
      </c>
      <c r="C33" s="5" t="n">
        <v>-23369</v>
      </c>
    </row>
    <row r="34">
      <c r="A34" s="4" t="inlineStr">
        <is>
          <t>Business Combination</t>
        </is>
      </c>
      <c r="B34" s="5" t="n">
        <v>14665</v>
      </c>
    </row>
    <row r="35">
      <c r="A35" s="4" t="inlineStr">
        <is>
          <t>Recognized in Equity/OCI</t>
        </is>
      </c>
      <c r="B35" s="5" t="n">
        <v>0</v>
      </c>
      <c r="C35" s="5" t="n">
        <v>0</v>
      </c>
    </row>
    <row r="36">
      <c r="A36" s="4" t="inlineStr">
        <is>
          <t>Ending balance</t>
        </is>
      </c>
      <c r="B36" s="5" t="n">
        <v>28693</v>
      </c>
      <c r="C36" s="5" t="n">
        <v>0</v>
      </c>
    </row>
    <row r="37">
      <c r="A37" s="4" t="inlineStr">
        <is>
          <t>Financing costs</t>
        </is>
      </c>
    </row>
    <row r="38">
      <c r="A38" s="3" t="inlineStr">
        <is>
          <t>Reconciliation of changes in deferred tax liability (asset) [abstract]</t>
        </is>
      </c>
    </row>
    <row r="39">
      <c r="A39" s="4" t="inlineStr">
        <is>
          <t>Opening balance</t>
        </is>
      </c>
      <c r="B39" s="5" t="n">
        <v>0</v>
      </c>
      <c r="C39" s="5" t="n">
        <v>721</v>
      </c>
    </row>
    <row r="40">
      <c r="A40" s="4" t="inlineStr">
        <is>
          <t>Recognized in income</t>
        </is>
      </c>
      <c r="B40" s="5" t="n">
        <v>-2738</v>
      </c>
      <c r="C40" s="5" t="n">
        <v>-721</v>
      </c>
    </row>
    <row r="41">
      <c r="A41" s="4" t="inlineStr">
        <is>
          <t>Business Combination</t>
        </is>
      </c>
      <c r="B41" s="5" t="n">
        <v>2738</v>
      </c>
    </row>
    <row r="42">
      <c r="A42" s="4" t="inlineStr">
        <is>
          <t>Recognized in Equity/OCI</t>
        </is>
      </c>
      <c r="B42" s="5" t="n">
        <v>0</v>
      </c>
      <c r="C42" s="5" t="n">
        <v>0</v>
      </c>
    </row>
    <row r="43">
      <c r="A43" s="4" t="inlineStr">
        <is>
          <t>Ending balance</t>
        </is>
      </c>
      <c r="B43" s="5" t="n">
        <v>0</v>
      </c>
      <c r="C43" s="5" t="n">
        <v>0</v>
      </c>
    </row>
    <row r="44">
      <c r="A44" s="4" t="inlineStr">
        <is>
          <t>Intangible assets</t>
        </is>
      </c>
    </row>
    <row r="45">
      <c r="A45" s="3" t="inlineStr">
        <is>
          <t>Reconciliation of changes in deferred tax liability (asset) [abstract]</t>
        </is>
      </c>
    </row>
    <row r="46">
      <c r="A46" s="4" t="inlineStr">
        <is>
          <t>Opening balance</t>
        </is>
      </c>
      <c r="B46" s="5" t="n">
        <v>-3997</v>
      </c>
      <c r="C46" s="5" t="n">
        <v>-32537</v>
      </c>
    </row>
    <row r="47">
      <c r="A47" s="4" t="inlineStr">
        <is>
          <t>Recognized in income</t>
        </is>
      </c>
      <c r="B47" s="5" t="n">
        <v>1592</v>
      </c>
      <c r="C47" s="5" t="n">
        <v>28540</v>
      </c>
    </row>
    <row r="48">
      <c r="A48" s="4" t="inlineStr">
        <is>
          <t>Business Combination</t>
        </is>
      </c>
      <c r="B48" s="5" t="n">
        <v>-9951</v>
      </c>
    </row>
    <row r="49">
      <c r="A49" s="4" t="inlineStr">
        <is>
          <t>Recognized in Equity/OCI</t>
        </is>
      </c>
      <c r="B49" s="5" t="n">
        <v>0</v>
      </c>
    </row>
    <row r="50">
      <c r="A50" s="4" t="inlineStr">
        <is>
          <t>Ending balance</t>
        </is>
      </c>
      <c r="B50" s="6" t="n">
        <v>-12356</v>
      </c>
      <c r="C50" s="6" t="n">
        <v>-3997</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ductible temporary differences and unused tax losses (Details) - CAD ($) $ in Thousands</t>
        </is>
      </c>
      <c r="B1" s="2" t="inlineStr">
        <is>
          <t>Jul. 31, 2021</t>
        </is>
      </c>
      <c r="C1" s="2" t="inlineStr">
        <is>
          <t>Jul. 31, 2020</t>
        </is>
      </c>
    </row>
    <row r="2">
      <c r="A2" s="3" t="inlineStr">
        <is>
          <t>Disclosure of temporary difference, unused tax losses and unused tax credits [line items]</t>
        </is>
      </c>
    </row>
    <row r="3">
      <c r="A3" s="4" t="inlineStr">
        <is>
          <t>Deductible temporary differences and unused tax losses for which no deferred tax assets have been recognized</t>
        </is>
      </c>
      <c r="B3" s="6" t="n">
        <v>489747</v>
      </c>
      <c r="C3" s="6" t="n">
        <v>363385</v>
      </c>
    </row>
    <row r="4">
      <c r="A4" s="4" t="inlineStr">
        <is>
          <t>Deductible temporary differences</t>
        </is>
      </c>
    </row>
    <row r="5">
      <c r="A5" s="3" t="inlineStr">
        <is>
          <t>Disclosure of temporary difference, unused tax losses and unused tax credits [line items]</t>
        </is>
      </c>
    </row>
    <row r="6">
      <c r="A6" s="4" t="inlineStr">
        <is>
          <t>Deductible temporary differences and unused tax losses for which no deferred tax assets have been recognized</t>
        </is>
      </c>
      <c r="B6" s="5" t="n">
        <v>11556</v>
      </c>
      <c r="C6" s="5" t="n">
        <v>8328</v>
      </c>
    </row>
    <row r="7">
      <c r="A7" s="4" t="inlineStr">
        <is>
          <t>Taxable temporary differences</t>
        </is>
      </c>
    </row>
    <row r="8">
      <c r="A8" s="3" t="inlineStr">
        <is>
          <t>Disclosure of temporary difference, unused tax losses and unused tax credits [line items]</t>
        </is>
      </c>
    </row>
    <row r="9">
      <c r="A9" s="4" t="inlineStr">
        <is>
          <t>Deductible temporary differences and unused tax losses for which no deferred tax assets have been recognized</t>
        </is>
      </c>
      <c r="B9" s="5" t="n">
        <v>26444</v>
      </c>
      <c r="C9" s="5" t="n">
        <v>8412</v>
      </c>
    </row>
    <row r="10">
      <c r="A10" s="4" t="inlineStr">
        <is>
          <t>Investments</t>
        </is>
      </c>
    </row>
    <row r="11">
      <c r="A11" s="3" t="inlineStr">
        <is>
          <t>Disclosure of temporary difference, unused tax losses and unused tax credits [line items]</t>
        </is>
      </c>
    </row>
    <row r="12">
      <c r="A12" s="4" t="inlineStr">
        <is>
          <t>Deductible temporary differences and unused tax losses for which no deferred tax assets have been recognized</t>
        </is>
      </c>
      <c r="B12" s="5" t="n">
        <v>17030</v>
      </c>
      <c r="C12" s="5" t="n">
        <v>14890</v>
      </c>
    </row>
    <row r="13">
      <c r="A13" s="4" t="inlineStr">
        <is>
          <t>Losses carried forward</t>
        </is>
      </c>
    </row>
    <row r="14">
      <c r="A14" s="3" t="inlineStr">
        <is>
          <t>Disclosure of temporary difference, unused tax losses and unused tax credits [line items]</t>
        </is>
      </c>
    </row>
    <row r="15">
      <c r="A15" s="4" t="inlineStr">
        <is>
          <t>Deductible temporary differences and unused tax losses for which no deferred tax assets have been recognized</t>
        </is>
      </c>
      <c r="B15" s="5" t="n">
        <v>278115</v>
      </c>
      <c r="C15" s="5" t="n">
        <v>255635</v>
      </c>
    </row>
    <row r="16">
      <c r="A16" s="4" t="inlineStr">
        <is>
          <t>Research and development expenditures</t>
        </is>
      </c>
    </row>
    <row r="17">
      <c r="A17" s="3" t="inlineStr">
        <is>
          <t>Disclosure of temporary difference, unused tax losses and unused tax credits [line items]</t>
        </is>
      </c>
    </row>
    <row r="18">
      <c r="A18" s="4" t="inlineStr">
        <is>
          <t>Deductible temporary differences and unused tax losses for which no deferred tax assets have been recognized</t>
        </is>
      </c>
      <c r="B18" s="5" t="n">
        <v>1817</v>
      </c>
      <c r="C18" s="5" t="n">
        <v>669</v>
      </c>
    </row>
    <row r="19">
      <c r="A19" s="4" t="inlineStr">
        <is>
          <t>Fixed Assets, intangibles and other assets</t>
        </is>
      </c>
    </row>
    <row r="20">
      <c r="A20" s="3" t="inlineStr">
        <is>
          <t>Disclosure of temporary difference, unused tax losses and unused tax credits [line items]</t>
        </is>
      </c>
    </row>
    <row r="21">
      <c r="A21" s="4" t="inlineStr">
        <is>
          <t>Deductible temporary differences and unused tax losses for which no deferred tax assets have been recognized</t>
        </is>
      </c>
      <c r="B21" s="5" t="n">
        <v>114384</v>
      </c>
      <c r="C21" s="5" t="n">
        <v>52852</v>
      </c>
    </row>
    <row r="22">
      <c r="A22" s="4" t="inlineStr">
        <is>
          <t>Financing costs</t>
        </is>
      </c>
    </row>
    <row r="23">
      <c r="A23" s="3" t="inlineStr">
        <is>
          <t>Disclosure of temporary difference, unused tax losses and unused tax credits [line items]</t>
        </is>
      </c>
    </row>
    <row r="24">
      <c r="A24" s="4" t="inlineStr">
        <is>
          <t>Deductible temporary differences and unused tax losses for which no deferred tax assets have been recognized</t>
        </is>
      </c>
      <c r="B24" s="6" t="n">
        <v>40401</v>
      </c>
      <c r="C24" s="6" t="n">
        <v>22599</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21" customWidth="1" min="2" max="2"/>
  </cols>
  <sheetData>
    <row r="1">
      <c r="A1" s="1" t="inlineStr">
        <is>
          <t>Income Taxes - Schedule of non-capital losses (Details) $ in Thousands</t>
        </is>
      </c>
      <c r="B1" s="2" t="inlineStr">
        <is>
          <t>Jul. 31, 2021CAD ($)</t>
        </is>
      </c>
    </row>
    <row r="2">
      <c r="A2" s="3" t="inlineStr">
        <is>
          <t>Income taxes paid (refund) [abstract]</t>
        </is>
      </c>
    </row>
    <row r="3">
      <c r="A3" s="4" t="inlineStr">
        <is>
          <t>2022</t>
        </is>
      </c>
      <c r="B3" s="6" t="n">
        <v>219</v>
      </c>
    </row>
    <row r="4">
      <c r="A4" s="4" t="inlineStr">
        <is>
          <t>2023</t>
        </is>
      </c>
      <c r="B4" s="5" t="n">
        <v>281</v>
      </c>
    </row>
    <row r="5">
      <c r="A5" s="4" t="inlineStr">
        <is>
          <t>2024</t>
        </is>
      </c>
      <c r="B5" s="5" t="n">
        <v>164</v>
      </c>
    </row>
    <row r="6">
      <c r="A6" s="4" t="inlineStr">
        <is>
          <t>2025</t>
        </is>
      </c>
      <c r="B6" s="5" t="n">
        <v>748</v>
      </c>
    </row>
    <row r="7">
      <c r="A7" s="4" t="inlineStr">
        <is>
          <t>2026</t>
        </is>
      </c>
      <c r="B7" s="5" t="n">
        <v>632</v>
      </c>
    </row>
    <row r="8">
      <c r="A8" s="4" t="inlineStr">
        <is>
          <t>2027</t>
        </is>
      </c>
      <c r="B8" s="5" t="n">
        <v>104</v>
      </c>
    </row>
    <row r="9">
      <c r="A9" s="4" t="inlineStr">
        <is>
          <t>2028</t>
        </is>
      </c>
      <c r="B9" s="5" t="n">
        <v>2092</v>
      </c>
    </row>
    <row r="10">
      <c r="A10" s="4" t="inlineStr">
        <is>
          <t>2029</t>
        </is>
      </c>
      <c r="B10" s="5" t="n">
        <v>1350</v>
      </c>
    </row>
    <row r="11">
      <c r="A11" s="4" t="inlineStr">
        <is>
          <t>2030</t>
        </is>
      </c>
      <c r="B11" s="5" t="n">
        <v>75</v>
      </c>
    </row>
    <row r="12">
      <c r="A12" s="4" t="inlineStr">
        <is>
          <t>2031</t>
        </is>
      </c>
      <c r="B12" s="5" t="n">
        <v>2867</v>
      </c>
    </row>
    <row r="13">
      <c r="A13" s="4" t="inlineStr">
        <is>
          <t>2032</t>
        </is>
      </c>
      <c r="B13" s="5" t="n">
        <v>3018</v>
      </c>
    </row>
    <row r="14">
      <c r="A14" s="4" t="inlineStr">
        <is>
          <t>2033</t>
        </is>
      </c>
      <c r="B14" s="5" t="n">
        <v>4030</v>
      </c>
    </row>
    <row r="15">
      <c r="A15" s="4" t="inlineStr">
        <is>
          <t>2034</t>
        </is>
      </c>
      <c r="B15" s="5" t="n">
        <v>1772</v>
      </c>
    </row>
    <row r="16">
      <c r="A16" s="4" t="inlineStr">
        <is>
          <t>2035</t>
        </is>
      </c>
      <c r="B16" s="5" t="n">
        <v>2413</v>
      </c>
    </row>
    <row r="17">
      <c r="A17" s="4" t="inlineStr">
        <is>
          <t>2036</t>
        </is>
      </c>
      <c r="B17" s="5" t="n">
        <v>12889</v>
      </c>
    </row>
    <row r="18">
      <c r="A18" s="4" t="inlineStr">
        <is>
          <t>2037</t>
        </is>
      </c>
      <c r="B18" s="5" t="n">
        <v>37244</v>
      </c>
    </row>
    <row r="19">
      <c r="A19" s="4" t="inlineStr">
        <is>
          <t>2038</t>
        </is>
      </c>
      <c r="B19" s="5" t="n">
        <v>64821</v>
      </c>
    </row>
    <row r="20">
      <c r="A20" s="4" t="inlineStr">
        <is>
          <t>2039</t>
        </is>
      </c>
      <c r="B20" s="5" t="n">
        <v>57938</v>
      </c>
    </row>
    <row r="21">
      <c r="A21" s="4" t="inlineStr">
        <is>
          <t>2040</t>
        </is>
      </c>
      <c r="B21" s="5" t="n">
        <v>157595</v>
      </c>
    </row>
    <row r="22">
      <c r="A22" s="4" t="inlineStr">
        <is>
          <t>2041</t>
        </is>
      </c>
      <c r="B22" s="5" t="n">
        <v>24764</v>
      </c>
    </row>
    <row r="23">
      <c r="A23" s="4" t="inlineStr">
        <is>
          <t>Indefinite</t>
        </is>
      </c>
      <c r="B23" s="5" t="n">
        <v>1179</v>
      </c>
    </row>
    <row r="24">
      <c r="A24" s="4" t="inlineStr">
        <is>
          <t>Total</t>
        </is>
      </c>
      <c r="B24" s="6" t="n">
        <v>376195</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1" customWidth="1" min="5" max="5"/>
    <col width="26" customWidth="1" min="6" max="6"/>
  </cols>
  <sheetData>
    <row r="1">
      <c r="A1" s="1" t="inlineStr">
        <is>
          <t>Subsequent Events (Narrative) (Details) $ / shares in Units, $ in Thousands, $ in Thousands</t>
        </is>
      </c>
      <c r="B1" s="2" t="inlineStr">
        <is>
          <t>1 Months Ended</t>
        </is>
      </c>
      <c r="C1" s="2" t="inlineStr">
        <is>
          <t>12 Months Ended</t>
        </is>
      </c>
    </row>
    <row r="2">
      <c r="B2" s="2" t="inlineStr">
        <is>
          <t>Aug. 24, 2021USD ($)$ / sharesshares</t>
        </is>
      </c>
      <c r="C2" s="2" t="inlineStr">
        <is>
          <t>Jul. 31, 2021CAD ($)</t>
        </is>
      </c>
      <c r="D2" s="2" t="inlineStr">
        <is>
          <t>Jul. 31, 2020CAD ($)</t>
        </is>
      </c>
      <c r="E2" s="2" t="inlineStr">
        <is>
          <t>Sep. 01, 2021CAD ($)Share$ / $</t>
        </is>
      </c>
      <c r="F2" s="2" t="inlineStr">
        <is>
          <t>Aug. 30, 2021CAD ($)Share</t>
        </is>
      </c>
    </row>
    <row r="3">
      <c r="A3" s="3" t="inlineStr">
        <is>
          <t>Disclosure of non-adjusting events after reporting period [line items]</t>
        </is>
      </c>
    </row>
    <row r="4">
      <c r="A4" s="4" t="inlineStr">
        <is>
          <t>Proceeds from underwritten public offering</t>
        </is>
      </c>
      <c r="C4" s="6" t="n">
        <v>46140</v>
      </c>
      <c r="D4" s="6" t="n">
        <v>186673</v>
      </c>
    </row>
    <row r="5">
      <c r="A5" s="4" t="inlineStr">
        <is>
          <t>Closing of Underwritten Public Offering</t>
        </is>
      </c>
    </row>
    <row r="6">
      <c r="A6" s="3" t="inlineStr">
        <is>
          <t>Disclosure of non-adjusting events after reporting period [line items]</t>
        </is>
      </c>
    </row>
    <row r="7">
      <c r="A7" s="4" t="inlineStr">
        <is>
          <t>Proceeds from underwritten public offering</t>
        </is>
      </c>
      <c r="B7" s="6" t="n">
        <v>144786</v>
      </c>
    </row>
    <row r="8">
      <c r="A8" s="4" t="inlineStr">
        <is>
          <t>Number of units issued in underwritten public offering | shares</t>
        </is>
      </c>
      <c r="B8" s="5" t="n">
        <v>49080024</v>
      </c>
    </row>
    <row r="9">
      <c r="A9" s="4" t="inlineStr">
        <is>
          <t>Units issued, price per unit | $ / shares</t>
        </is>
      </c>
      <c r="B9" s="7" t="n">
        <v>2.95</v>
      </c>
    </row>
    <row r="10">
      <c r="A10" s="4" t="inlineStr">
        <is>
          <t>Exercise price of warrants | $ / shares</t>
        </is>
      </c>
      <c r="B10" s="7" t="n">
        <v>3.45</v>
      </c>
    </row>
    <row r="11">
      <c r="A11" s="4" t="inlineStr">
        <is>
          <t>Acquisition of Private Cannabis Licensed Producer Redecan</t>
        </is>
      </c>
    </row>
    <row r="12">
      <c r="A12" s="3" t="inlineStr">
        <is>
          <t>Disclosure of non-adjusting events after reporting period [line items]</t>
        </is>
      </c>
    </row>
    <row r="13">
      <c r="A13" s="4" t="inlineStr">
        <is>
          <t>Cash transferred</t>
        </is>
      </c>
      <c r="F13" s="6" t="n">
        <v>400000</v>
      </c>
    </row>
    <row r="14">
      <c r="A14" s="4" t="inlineStr">
        <is>
          <t>Number of shares issued | Share</t>
        </is>
      </c>
      <c r="F14" s="5" t="n">
        <v>69721116</v>
      </c>
    </row>
    <row r="15">
      <c r="A15" s="4" t="inlineStr">
        <is>
          <t>Equity interests of acquirer</t>
        </is>
      </c>
      <c r="F15" s="6" t="n">
        <v>214043</v>
      </c>
    </row>
    <row r="16">
      <c r="A16" s="4" t="inlineStr">
        <is>
          <t>Acquisition of 48North Cannabis Corp.</t>
        </is>
      </c>
    </row>
    <row r="17">
      <c r="A17" s="3" t="inlineStr">
        <is>
          <t>Disclosure of non-adjusting events after reporting period [line items]</t>
        </is>
      </c>
    </row>
    <row r="18">
      <c r="A18" s="4" t="inlineStr">
        <is>
          <t>Conversion rate of acquired shares to issued shares | $ / $</t>
        </is>
      </c>
      <c r="E18" s="10" t="n">
        <v>0.02366</v>
      </c>
    </row>
    <row r="19">
      <c r="A19" s="4" t="inlineStr">
        <is>
          <t>Number of shares issued | Share</t>
        </is>
      </c>
      <c r="E19" s="5" t="n">
        <v>5352005</v>
      </c>
    </row>
    <row r="20">
      <c r="A20" s="4" t="inlineStr">
        <is>
          <t>Equity interests of acquirer</t>
        </is>
      </c>
      <c r="E20" s="6" t="n">
        <v>16951</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Investments</t>
        </is>
      </c>
      <c r="B1" s="2" t="inlineStr">
        <is>
          <t>12 Months Ended</t>
        </is>
      </c>
    </row>
    <row r="2">
      <c r="B2" s="2" t="inlineStr">
        <is>
          <t>Jul. 31, 2021</t>
        </is>
      </c>
    </row>
    <row r="3">
      <c r="A3" s="3" t="inlineStr">
        <is>
          <t>Disclosure Of Long Term Investment Abstract</t>
        </is>
      </c>
    </row>
    <row r="4">
      <c r="A4" s="4" t="inlineStr">
        <is>
          <t>Long-term Investments</t>
        </is>
      </c>
      <c r="B4" s="4" t="inlineStr">
        <is>
          <t>12. Long-term Investments
Fair value
Transfer Divestiture
Change in
Fair value
$ $ $ $
Level 1 Investments
Fire and Flower common shares 1,292 - - (65 ) 1,227
Sundial Growers Inc. common shares - 720 - (99 ) 621
Inner Spirit Holdings Ltd common shares 1,260 (720 ) (2,698 ) 2,158 -
Other long-term investments 517 - (13 ) - 504
Level 3 Investments
Segra International Corp. 140 - - - 140
Total 3,209 - (2,711 ) 1,994 2,492
Fair value Investment Divestiture Change in Fair value
$ $ $ $ $
Level 1 Investments
Fire and Flower common shares - 1,232 - 60 1,292
Inner Spirit common shares 3,000 - (643 ) (1,097 ) 1,260
Other long-term investments - 517 - - 517
Level 2 Investments
Inner Spirit common share purchase warrants 403 - - (403 ) -
Level 3 Investments
Greentank Technologies 6,574 - - (6,574 ) -
Neal Brothers Inc. 4,000 - - (4,000 ) -
Segra International Corp. 300 - - (160 ) 140
Total 14,277 1,749 (643 ) (12,174 ) 3,209
The Company's Level 1 publicly traded investments were initially acquired as strategic investments in Canadian cannabis private retailers and are held for the long term. The investments have been classified as non-current. Fire &amp; Flower Holdings Corp. On November 30, 2019, the Company obtained 1,000,000 common shares in Fire &amp; Flower Holdings Corp., a publicly traded company, through the conversion of its $800 zero interest bearing convertible debentures, at a conversion rate of $0.80 per common share. The fair value of the shares upon conversion was $920. On February 11, 2020, the Company received an additional 319,377 common shares of Fire &amp; Flower as settlement for accrued and unpaid interest on the Fire and Flower convertible debentures. The fair value of the shares on settlement was $1,232. The Company holds 1,319,377 common shares in Fire &amp; Flower at July 31, 2021 (July 31, 2020 - 1,319,377). The common shares were revalued to $1,227 using the quoted share price at July 31, 2021 of $0.93 (July 31, 2020 - $0.98).
Sundial Growers Inc. / Inner Spirit Holdings Ltd. On May 24, 2019, on acquisition of Newstrike, the Company acquired 15,000,000 common shares in Inner Spirit Holdings Ltd., which were valued at $2,850 on initial recognition. During the year ended July 31, 2020, the Company disposed of 6,005,500 common shares, at prices ranging from $0.09-$0.15 per share, resulting in a gain of $24. The remaining 8,994,500 shares held at July 31, 2020 were valued based upon the market price of $0.14 per share resulting in a fair value of $1,260 at July 31, 2020.
On July 21, 2021, Sundial Growers Inc. ("Sundial") acquired all of the issued and outstanding common shares of Inner Spirit Holdings Ltd. The consideration per Inner Spirit common share consisted of (i) $0.30 in cash and (ii) 0.0835 of a common share of Sundial. The Company received 751,041 common shares of Sundial and a cash component of $2,698, which is presented in Other receivables. The Sundial shares were fair valued on July 21, 2021 (initial recognition) and July 31, 2021 at quoted share prices of $0.87 and $0.8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l. 31, 2021</t>
        </is>
      </c>
    </row>
    <row r="3">
      <c r="A3" s="3" t="inlineStr">
        <is>
          <t>Property, plant and equipment [abstract]</t>
        </is>
      </c>
    </row>
    <row r="4">
      <c r="A4" s="4" t="inlineStr">
        <is>
          <t>Property, Plant and Equipment</t>
        </is>
      </c>
      <c r="B4" s="4" t="inlineStr">
        <is>
          <t>13. Property, Plant and Equipment
Cost Land Buildings Leasehold Cultivation Furniture, Construction Right-of-Use Total
$ $ $ $ $ $ $ $
At July 31, 2019 5,339 150,834 627 42,029 10,368 57,550 - 266,747
Additions - 24,432 1,395 14,969 9,404 66,246 24,405 140,851
Disposals (3,683 ) (18,260 ) - (13,402 ) (909 ) (5,428 ) - (41,682 )
Transfers - 7,943 22,417 (10,135 ) 8 (20,233 ) - -
At July 31, 2020 1,656 164,949 24,439 33,461 18,871 98,135 24,405 365,916
Business acquisition 1,100 95,788 - 6,154 8,578 395 17,059 129,074
Additions - 1,213 63 2,284 294 16,960 20,814
Disposals - 1 - (67 ) - - (1,055 ) (1,121 )
Transfers - 3,951 17,649 884 1,388 (23,544 ) - 328
At July 31, 2021 2,756 265,902 42,151 42,716 29,131 91,946 40,409 515,011
Accumulated depreciation and impairments
At July 31, 2019 - 4,392 130 2,216 1,216 - - 7,954
Depreciation - 7,395 879 3,702 3,562 - 2,522 18,060
Transfers - - - 271 (271 ) - - -
Disposals - (17,081 ) - (7,435 ) (366 ) - - (24,882 )
Impairments 307 19,006 - 9,937 - 48,990 1,178 79,418
At July 31, 2020 307 13,712 1,009 8,691 4,141 48,990 3,700 80,550
Depreciation - 7,981 2,173 5,145 4,229 - 2,246 21,774
Transfers - (110 ) (16 ) (78 ) (277 ) - - (481 )
Disposals - - - - - - (964 ) (964 )
Impairments - 160 85 2,104 61 - 17,820 20,230
At July 31, 2021 307 21,743 3,251 15,862 8,154 48,990 22,802 121,109
Net book value
At July 31, 2019 5,339 146,442 497 39,813 9,152 57,550 - 258,793
At July 31, 2020 1,349 151,237 23,430 24,770 14,730 49,145 20,705 285,366
At July 31, 2021 2,449 244,159 38,900 26,854 20,977 42,956 17,607 393,902
During the year ended July 31,2021, the Company capitalized $15,677 (July 31, 2020 - $11,988) of depreciation to inventory. During the year ended July 31, 2021, depreciation expensed to the consolidated statement of loss and comprehensive loss was $6,097 (July 31,2020 - $6,072).
Capitalized borrowing costs to buildings in the year ended July 31, 2021 was $1,269 (July 31, 2020 - $2,385) at an average interest rate of 5.6% (July 31, 2020 - 7.22%). Transfers from construction in progress during the year reflect the activation of an asset's useful life, transitioning from construction in progress to the appropriate property, plant and equipment classification. Impairment of right of use assets During the year ended July 31, 2021, the Company impaired $17,820 (July 31, 2020 - $1,178 ) of right of use assets related to the Company's Langley and Montreal facilities. Subsequent to the acquisition of Zenabis (Note 15), the Company in order to recognize the synergies, assessed the output capacity of its production and cultivation facilities and made the decision to exit the Langley lease. As a result, the carrying amount of the associated right of use asset of $17,059 was impaired as the Company has assessed the recoverable amount at $nil. During the year ended July 31, 2021 the Company identified it’s Montreal research lab lease, which resulted in impairment losses $761. The recoverable amount of the assets was determined to be nil, as the assets have no continuing use to the Company. The associated lease liabilities remain as at July 31, 2021 (Note 20). Impairment of cultivation and production equipment During the year ended July 31, 2021, the Company identified impairments of certain packaging equipment that is no longer expected to be used. As a result of this, impairment losses of $2,104 (July 31, 2020 - $9,937) were recorded.
Impairment and Sale of Niagara Facility On March 2, 2020, the Company completed a strategic review of its cultivation capacity and made the decision to market the Niagara facility for sale. As a result, the carrying amount of the Niagara facility was expected to be recovered principally through its sale. The Niagara facility was acquired from Newstrike in May 2019 and consists primarily of equipment, cultivation and processing facilities and land assets that are included within property, plant and equipment, as well as related cultivation and processing licenses that are recorded as intangible assets. These assets were previously included in the HEXO CGU. The recoverable amount was determined by reference to fair value less costs of disposal using a market approach. The market approach was based on comparable transactions for similar assets, which is categorized within Level 2 of the fair value hierarchy. As a result, an impairment loss of $31,606 was recorded in property, plant and equipment. Additional impairment losses were recorded for cultivation and processing licenses (Note 14). On June 17, 2020, the Company closed the sale of the Niagara Facility for proceeds of $12,250 and a loss on disposal of $2,219 for the year ended July 31, 2020.
Impairment of Certain Optimization Projects During the year ended July 31, 2020, the Company identified an impairment indicator for certain capital assets and expenditures made as a result of suspending certain optimization projects that were under construction. As a result, the Company recorded an impairment loss of $43,585 relating to redundant and idle capital assets, as well as excess leasehold improvement expenditure that is not expected to contribute to future cash flows of the Company. The recoverable amount of the assets was determined to be zero, as the assets have no continuing use to the Company and negligible value would be derived from sale as the assets were highly customised for a specific purpose and location. Impairment of HEXO CGU At July 31, 2021, no indicators of impairment were identified for the HEXO CGU. During the year ended July 31, 2020, an indicator of impairment was identified for the HEXO CGU as the carrying amount of the Company's total net assets significantly exceeded the Company's market capitalization. The HEXO CGU consists of the Company's Canadian cultivation and production facilities. The recoverable amount of the CGU was determined based on fair value less cost of disposal using a market-based approach (Level 3) based on an income based discounted cash flow analysis (DCF). The Company uses its market capitalization and comparative market multiples to aid in validating the discounted cash flow results. The significant assumptions in the DCF analysis were as follows: i. Cash flows: Estimated cash flows were projected based on actual operating results from internal sources as well as industry and market trends. A discrete four year period was forecasted with an extended 5 year period calculated using the H-Model which is an alternative dividend discount model that assumes the growth rate will fall linearly to the terminal value with a short-term growth rate of 10% in the first year, declining each year over the 5 years to a terminal growth rate of 3%. If all other assumption were held constant and the short-term growth rate in the first year was decreased by 1%, the recoverable amount would decrease by approximately $24,000; ii. Revenue and gross margin: Forecast revenues and resulting gross margin are based on internal projections, developed with reference to historical experience and external market information. If all other assumptions were held constant and forecasted revenues and resulting gross margin declined by 3%, the recoverable amount would decrease by approximately $34,000; iii. Terminal value growth rate: Management used a 3% terminal growth rate which is based on historical and projected consumer inflation, historical and projected economic indicators, and projected industry growth. If all other assumption were held constant and the terminal growth rate was decreased by 1%, the recoverable amount would decrease by approximately $38,000; iv. Discount rate: Management used a 14.1% post-tax discount rate which is reflective of an industry Weighted Average Cost of Capital ("WACC"). The WACC was estimated based on the risk-free rate, equity risk premium based on a direct comparison approach, a size premium and company specific risk, and after-tax cost of debt based on corporate bond yields. If all other assumption were held constant and the discount rate was in increased by 1%, the recoverable amount would decrease by approximately $59,000; and v. Tax rate: The tax rates used in determining the future cash flows were those substantively enacted at the respective valuation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angible Assets</t>
        </is>
      </c>
      <c r="B1" s="2" t="inlineStr">
        <is>
          <t>12 Months Ended</t>
        </is>
      </c>
    </row>
    <row r="2">
      <c r="B2" s="2" t="inlineStr">
        <is>
          <t>Jul. 31, 2021</t>
        </is>
      </c>
    </row>
    <row r="3">
      <c r="A3" s="3" t="inlineStr">
        <is>
          <t>Changes in intangible assets other than goodwill [abstract]</t>
        </is>
      </c>
    </row>
    <row r="4">
      <c r="A4" s="4" t="inlineStr">
        <is>
          <t>Intangible Assets</t>
        </is>
      </c>
      <c r="B4" s="4" t="inlineStr">
        <is>
          <t>14. Intangible Assets
Cost Cultivating and Brands Software Domain Patents Total
$ $ $ $ $ $
At July 31, 2019 116,433 8,440 3,558 585 1,231 130,247
Additions - - 702 - 875 1,577
Disposals - - (550 ) - (173 ) (723 )
At July 31, 2020 116,433 8,440 3,710 585 1,933 131,101
Additions - - 1,546 - 790 2,336
Business acquisition 28,914 5,400 - - - 34,314
Disposals - - (872 ) - - (872 )
At July 31, 2021 145,347 13,840 4,384 585 2,723 166,879
Accumulated amortization and impairments
At July 31, 2019 1,601 - 1,269 66 29 2,965
Amortization 3,167 - 697 59 16 3,939
Impairment 106,189 2,000 - - - 108,189
At July 31, 2020 110,957 2,000 1,966 125 45 115,093
Amortization 765 170 922 59 134 2,050
Disposals - - (872 ) - - (872 )
At July 31, 2021 111,722 2,170 2,016 184 179 116,271
Net book value
At July 31, 2019 114,832 8,440 2,289 519 1,202 127,282
At July 31, 2020 5,476 6,440 1,744 460 1,888 16,008
At July 31, 2021 33,625 11,670 2,368 401 2,544 50,608 Research and development expenses in the year ended July 31, 2021 were $3,835, (July 31, 2020 - $4,639).
Impairment The Company recognized no intangible asset impairment losses during the year ended July 31, 2021. In connection with the impairment loss recorded in the second quarter of fiscal 2020, for the Niagara facility, the Company recorded an impairment loss of $106,189 relating to cultivation and processing licenses associated with the Niagara facility. The acquired brand from the 2019 acquisition of Newstrike Brands Limited was also impaired by $2,000 as result of an impairment test as at July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Consolidated Statements of Financial Position $ in Thousands, $ in Thousands</t>
        </is>
      </c>
      <c r="B1" s="2" t="inlineStr">
        <is>
          <t>Jul. 31, 2021CAD ($)</t>
        </is>
      </c>
      <c r="C1" s="2" t="inlineStr">
        <is>
          <t>Jul. 31, 2020CAD ($)</t>
        </is>
      </c>
    </row>
    <row r="2">
      <c r="A2" s="3" t="inlineStr">
        <is>
          <t>Current assets</t>
        </is>
      </c>
    </row>
    <row r="3">
      <c r="A3" s="4" t="inlineStr">
        <is>
          <t>Cash and cash equivalents</t>
        </is>
      </c>
      <c r="B3" s="6" t="n">
        <v>67462</v>
      </c>
      <c r="C3" s="6" t="n">
        <v>184173</v>
      </c>
    </row>
    <row r="4">
      <c r="A4" s="4" t="inlineStr">
        <is>
          <t>Restricted funds</t>
        </is>
      </c>
      <c r="B4" s="5" t="n">
        <v>132246</v>
      </c>
      <c r="C4" s="5" t="n">
        <v>8261</v>
      </c>
    </row>
    <row r="5">
      <c r="A5" s="4" t="inlineStr">
        <is>
          <t>Cash held in escrow</t>
        </is>
      </c>
      <c r="B5" s="5" t="n">
        <v>285779</v>
      </c>
      <c r="C5" s="5" t="n">
        <v>0</v>
      </c>
    </row>
    <row r="6">
      <c r="A6" s="4" t="inlineStr">
        <is>
          <t>Trade receivables</t>
        </is>
      </c>
      <c r="B6" s="5" t="n">
        <v>37421</v>
      </c>
      <c r="C6" s="5" t="n">
        <v>19426</v>
      </c>
    </row>
    <row r="7">
      <c r="A7" s="4" t="inlineStr">
        <is>
          <t>Commodity taxes recoverable and other receivables</t>
        </is>
      </c>
      <c r="B7" s="5" t="n">
        <v>13549</v>
      </c>
      <c r="C7" s="5" t="n">
        <v>16733</v>
      </c>
    </row>
    <row r="8">
      <c r="A8" s="4" t="inlineStr">
        <is>
          <t>Prepaid expenses</t>
        </is>
      </c>
      <c r="B8" s="5" t="n">
        <v>7490</v>
      </c>
      <c r="C8" s="5" t="n">
        <v>4606</v>
      </c>
    </row>
    <row r="9">
      <c r="A9" s="4" t="inlineStr">
        <is>
          <t>Inventory</t>
        </is>
      </c>
      <c r="B9" s="5" t="n">
        <v>135327</v>
      </c>
      <c r="C9" s="5" t="n">
        <v>64933</v>
      </c>
    </row>
    <row r="10">
      <c r="A10" s="4" t="inlineStr">
        <is>
          <t>Biological assets</t>
        </is>
      </c>
      <c r="B10" s="5" t="n">
        <v>14284</v>
      </c>
      <c r="C10" s="5" t="n">
        <v>7571</v>
      </c>
    </row>
    <row r="11">
      <c r="A11" s="4" t="inlineStr">
        <is>
          <t>Total current assets</t>
        </is>
      </c>
      <c r="B11" s="5" t="n">
        <v>693558</v>
      </c>
      <c r="C11" s="5" t="n">
        <v>305703</v>
      </c>
    </row>
    <row r="12">
      <c r="A12" s="3" t="inlineStr">
        <is>
          <t>Non-current assets</t>
        </is>
      </c>
    </row>
    <row r="13">
      <c r="A13" s="4" t="inlineStr">
        <is>
          <t>Property, plant and equipment</t>
        </is>
      </c>
      <c r="B13" s="5" t="n">
        <v>393902</v>
      </c>
      <c r="C13" s="5" t="n">
        <v>285366</v>
      </c>
    </row>
    <row r="14">
      <c r="A14" s="4" t="inlineStr">
        <is>
          <t>Intangible assets</t>
        </is>
      </c>
      <c r="B14" s="5" t="n">
        <v>50608</v>
      </c>
      <c r="C14" s="5" t="n">
        <v>16008</v>
      </c>
    </row>
    <row r="15">
      <c r="A15" s="4" t="inlineStr">
        <is>
          <t>Investment in associate and joint ventures</t>
        </is>
      </c>
      <c r="B15" s="5" t="n">
        <v>74679</v>
      </c>
      <c r="C15" s="5" t="n">
        <v>76306</v>
      </c>
    </row>
    <row r="16">
      <c r="A16" s="4" t="inlineStr">
        <is>
          <t>Lease receivable</t>
        </is>
      </c>
      <c r="B16" s="5" t="n">
        <v>4453</v>
      </c>
      <c r="C16" s="5" t="n">
        <v>3865</v>
      </c>
    </row>
    <row r="17">
      <c r="A17" s="4" t="inlineStr">
        <is>
          <t>License and prepaid royalty</t>
        </is>
      </c>
      <c r="B17" s="5" t="n">
        <v>0</v>
      </c>
      <c r="C17" s="5" t="n">
        <v>1020</v>
      </c>
    </row>
    <row r="18">
      <c r="A18" s="4" t="inlineStr">
        <is>
          <t>Long-term investments</t>
        </is>
      </c>
      <c r="B18" s="5" t="n">
        <v>2492</v>
      </c>
      <c r="C18" s="5" t="n">
        <v>3209</v>
      </c>
    </row>
    <row r="19">
      <c r="A19" s="4" t="inlineStr">
        <is>
          <t>Prepaid expenses</t>
        </is>
      </c>
      <c r="B19" s="5" t="n">
        <v>3922</v>
      </c>
      <c r="C19" s="5" t="n">
        <v>1392</v>
      </c>
    </row>
    <row r="20">
      <c r="A20" s="4" t="inlineStr">
        <is>
          <t>Goodwill</t>
        </is>
      </c>
      <c r="B20" s="5" t="n">
        <v>88189</v>
      </c>
      <c r="C20" s="5" t="n">
        <v>0</v>
      </c>
    </row>
    <row r="21">
      <c r="A21" s="4" t="inlineStr">
        <is>
          <t>Total assets</t>
        </is>
      </c>
      <c r="B21" s="5" t="n">
        <v>1311803</v>
      </c>
      <c r="C21" s="5" t="n">
        <v>692869</v>
      </c>
    </row>
    <row r="22">
      <c r="A22" s="3" t="inlineStr">
        <is>
          <t>Current liabilities</t>
        </is>
      </c>
    </row>
    <row r="23">
      <c r="A23" s="4" t="inlineStr">
        <is>
          <t>Accounts payable and accrued liabilities</t>
        </is>
      </c>
      <c r="B23" s="5" t="n">
        <v>63557</v>
      </c>
      <c r="C23" s="5" t="n">
        <v>32451</v>
      </c>
    </row>
    <row r="24">
      <c r="A24" s="4" t="inlineStr">
        <is>
          <t>Excise taxes payable</t>
        </is>
      </c>
      <c r="B24" s="5" t="n">
        <v>6591</v>
      </c>
      <c r="C24" s="5" t="n">
        <v>7121</v>
      </c>
    </row>
    <row r="25">
      <c r="A25" s="4" t="inlineStr">
        <is>
          <t>Warrant liabilities</t>
        </is>
      </c>
      <c r="B25" s="5" t="n">
        <v>5733</v>
      </c>
      <c r="C25" s="5" t="n">
        <v>3450</v>
      </c>
    </row>
    <row r="26">
      <c r="A26" s="4" t="inlineStr">
        <is>
          <t>Lease liability</t>
        </is>
      </c>
      <c r="B26" s="5" t="n">
        <v>1730</v>
      </c>
      <c r="C26" s="5" t="n">
        <v>4772</v>
      </c>
    </row>
    <row r="27">
      <c r="A27" s="4" t="inlineStr">
        <is>
          <t>Loans and borrowings- current</t>
        </is>
      </c>
      <c r="B27" s="5" t="n">
        <v>50159</v>
      </c>
      <c r="C27" s="5" t="n">
        <v>29930</v>
      </c>
    </row>
    <row r="28">
      <c r="A28" s="4" t="inlineStr">
        <is>
          <t>Convertible debentures - current</t>
        </is>
      </c>
      <c r="B28" s="5" t="n">
        <v>3406</v>
      </c>
      <c r="C28" s="5" t="n">
        <v>0</v>
      </c>
    </row>
    <row r="29">
      <c r="A29" s="4" t="inlineStr">
        <is>
          <t>Senior secured convertible note</t>
        </is>
      </c>
      <c r="B29" s="5" t="n">
        <v>367699</v>
      </c>
      <c r="C29" s="5" t="n">
        <v>0</v>
      </c>
    </row>
    <row r="30">
      <c r="A30" s="4" t="inlineStr">
        <is>
          <t>Onerous contract</t>
        </is>
      </c>
      <c r="B30" s="5" t="n">
        <v>4763</v>
      </c>
      <c r="C30" s="5" t="n">
        <v>4763</v>
      </c>
    </row>
    <row r="31">
      <c r="A31" s="4" t="inlineStr">
        <is>
          <t>Total current liabilities</t>
        </is>
      </c>
      <c r="B31" s="5" t="n">
        <v>503638</v>
      </c>
      <c r="C31" s="5" t="n">
        <v>82487</v>
      </c>
    </row>
    <row r="32">
      <c r="A32" s="3" t="inlineStr">
        <is>
          <t>Non-current liabilities</t>
        </is>
      </c>
    </row>
    <row r="33">
      <c r="A33" s="4" t="inlineStr">
        <is>
          <t>Lease liability</t>
        </is>
      </c>
      <c r="B33" s="5" t="n">
        <v>42155</v>
      </c>
      <c r="C33" s="5" t="n">
        <v>24344</v>
      </c>
    </row>
    <row r="34">
      <c r="A34" s="4" t="inlineStr">
        <is>
          <t>Convertible debentures</t>
        </is>
      </c>
      <c r="B34" s="5" t="n">
        <v>33089</v>
      </c>
      <c r="C34" s="5" t="n">
        <v>28969</v>
      </c>
    </row>
    <row r="35">
      <c r="A35" s="4" t="inlineStr">
        <is>
          <t>Deferred income tax liability</t>
        </is>
      </c>
      <c r="B35" s="5" t="n">
        <v>136</v>
      </c>
      <c r="C35" s="5" t="n">
        <v>0</v>
      </c>
    </row>
    <row r="36">
      <c r="A36" s="4" t="inlineStr">
        <is>
          <t>Other long-term liabilities</t>
        </is>
      </c>
      <c r="B36" s="5" t="n">
        <v>520</v>
      </c>
      <c r="C36" s="5" t="n">
        <v>393</v>
      </c>
    </row>
    <row r="37">
      <c r="A37" s="4" t="inlineStr">
        <is>
          <t>Total liabilities</t>
        </is>
      </c>
      <c r="B37" s="5" t="n">
        <v>579538</v>
      </c>
      <c r="C37" s="5" t="n">
        <v>136193</v>
      </c>
    </row>
    <row r="38">
      <c r="A38" s="3" t="inlineStr">
        <is>
          <t>Shareholders' equity</t>
        </is>
      </c>
    </row>
    <row r="39">
      <c r="A39" s="4" t="inlineStr">
        <is>
          <t>Share capital</t>
        </is>
      </c>
      <c r="B39" s="5" t="n">
        <v>1267967</v>
      </c>
      <c r="C39" s="5" t="n">
        <v>1023788</v>
      </c>
    </row>
    <row r="40">
      <c r="A40" s="4" t="inlineStr">
        <is>
          <t>Share-based payment reserve</t>
        </is>
      </c>
      <c r="B40" s="5" t="n">
        <v>69750</v>
      </c>
      <c r="C40" s="5" t="n">
        <v>65746</v>
      </c>
    </row>
    <row r="41">
      <c r="A41" s="4" t="inlineStr">
        <is>
          <t>Warrant reserve</t>
        </is>
      </c>
      <c r="B41" s="5" t="n">
        <v>124112</v>
      </c>
      <c r="C41" s="5" t="n">
        <v>95617</v>
      </c>
    </row>
    <row r="42">
      <c r="A42" s="4" t="inlineStr">
        <is>
          <t>Contributed surplus</t>
        </is>
      </c>
      <c r="B42" s="5" t="n">
        <v>41290</v>
      </c>
      <c r="C42" s="5" t="n">
        <v>27377</v>
      </c>
    </row>
    <row r="43">
      <c r="A43" s="4" t="inlineStr">
        <is>
          <t>Accumulated deficit</t>
        </is>
      </c>
      <c r="B43" s="5" t="n">
        <v>-773993</v>
      </c>
      <c r="C43" s="5" t="n">
        <v>-659231</v>
      </c>
    </row>
    <row r="44">
      <c r="A44" s="4" t="inlineStr">
        <is>
          <t>Accumulated other comprehensive income</t>
        </is>
      </c>
      <c r="B44" s="5" t="n">
        <v>1152</v>
      </c>
      <c r="C44" s="5" t="n">
        <v>0</v>
      </c>
    </row>
    <row r="45">
      <c r="A45" s="4" t="inlineStr">
        <is>
          <t>Total equity attributable to shareholders of Hexo Corp.</t>
        </is>
      </c>
      <c r="B45" s="5" t="n">
        <v>730278</v>
      </c>
      <c r="C45" s="5" t="n">
        <v>553297</v>
      </c>
    </row>
    <row r="46">
      <c r="A46" s="4" t="inlineStr">
        <is>
          <t>Non-controlling interest</t>
        </is>
      </c>
      <c r="B46" s="5" t="n">
        <v>1987</v>
      </c>
      <c r="C46" s="5" t="n">
        <v>3379</v>
      </c>
    </row>
    <row r="47">
      <c r="A47" s="4" t="inlineStr">
        <is>
          <t>Total shareholders' equity</t>
        </is>
      </c>
      <c r="B47" s="5" t="n">
        <v>732265</v>
      </c>
      <c r="C47" s="5" t="n">
        <v>556676</v>
      </c>
    </row>
    <row r="48">
      <c r="A48" s="4" t="inlineStr">
        <is>
          <t>Total liabilities and shareholders' equity</t>
        </is>
      </c>
      <c r="B48" s="6" t="n">
        <v>1311803</v>
      </c>
      <c r="C48" s="6" t="n">
        <v>6928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Acquisition</t>
        </is>
      </c>
      <c r="B1" s="2" t="inlineStr">
        <is>
          <t>12 Months Ended</t>
        </is>
      </c>
    </row>
    <row r="2">
      <c r="B2" s="2" t="inlineStr">
        <is>
          <t>Jul. 31, 2021</t>
        </is>
      </c>
    </row>
    <row r="3">
      <c r="A3" s="3" t="inlineStr">
        <is>
          <t>Disclosure of detailed information about business combination [abstract]</t>
        </is>
      </c>
    </row>
    <row r="4">
      <c r="A4" s="4" t="inlineStr">
        <is>
          <t>Business Acquisition</t>
        </is>
      </c>
      <c r="B4" s="4" t="inlineStr">
        <is>
          <t>15. Business Acquisition
Acquisition of Zenabis Global Inc
On June 1, 2021, pre-market open, the Company acquired 100% of the issued and outstanding common shares of Zenabis Global Inc. ("Zenabis") pursuant to an arrangement agreement entered into on February 15, 2021. Zenabis is a Canadian-licensed cultivator and seller of medical and adult-use cannabis. Zenabis was acquired for its key brands, indoor growing capability and its established additional market share. Under the arrangement, each former Zenabis common share was exchanged for 0.01772 of a HEXO common share. In addition, all issued and outstanding stock options and compensation units of Zenabis were replaced with HEXO backed units, having the same terms but adjusted for the exchange ratio, and all issued and outstanding common share purchase warrants of Zenabis became exercisable for HEXO common shares adjusted for the exchange ratio.
The following table summarizes the purchase consideration and preliminary values of the net assets acquired from Zenabis on the acquisition date:
Units Unit Price Fair Value
($) ($)
Consideration
Shares issued (i) 17,579,336 8.61 151,358
Replacement warrants outstanding (ii) 5,196,164 32,354
Replacement stock options issued (iii) 905,902 5,727
Replacement RSU's and DSU's issued 223,497 1,554
Settlement of pre-existing debt (iv) n/a 20,760
Total fair value of consideration 211,753
Net assets acquired
Current assets
Cash and cash equivalents 2,804
Accounts receivable 3,822
Other receivables 198
Excise taxes receivable 86
Inventory 40,636
Biological assets 8,892
Non-current assets
Property, plant and equipment 129,074
Prepaid expenses 5,670
Cultivation and processing license 28,914
Brands 5,400
Goodwill Note 16 88,189
Total assets 313,685
Current liabilities
Accounts payable and accrued liabilities (22,161 )
Loans Note 21 (52,194 )
Convertible debentures (11,724 )
Non-current liabilities
Lease Liability (17,059 )
Deferred tax liabilities (134 )
Total liabilities (103,272 )
Non-controlling interest 1,340
Total net assets acquired 211,753
(i) As the acquisition closed pre-markets on June 1, 2021, the share price is based upon the closing HEXO Corp. TSX market price of common shares on May 31, 2021.
(ii) Warrants were valued using the Black-Scholes option pricing model as at the acquisition date June 1, 2021, using the following assumptions:
Risk free rate of 0.31%-0.74% Expected life of 0.32 - 4.35 years Volatility rate of 96%; determined using historical volatility data Exercise prices of $3.96-$151.24 Share price of $8.61 (iii) All vested and replaced stock options were valued using the Black-Scholes option pricing model as at the acquisition date of June 1, 2021, using the following assumptions and inputs;
Risk free rate of 0.31%-0.74% Expected life of 0.25 - 4.49 years Volatility rate of 96%; determined using historical volatility data Exercise prices of $2.54 - $234.7 Share price of $8.61 (iv) Prior to the transaction closing date, the Company entered into a convertible debt agreement with Zenabis in which the Company advanced $19,500 in convertible debentures which bear interest of 8% annually and mature February 15, 2023. Both the issuer and lender accounted for the debentures as FVTPL. For purpose of the acquisition accounting the debentures, which had a fair value of $20,760, were effectively settled at the acquisition date.
The fair value of the vested share based compensation as at the acquisition date was deemed consideration paid in the transaction. The fair value of those options not yet vested at the acquisition date was added to the Company’s share-based payment reserve to be expensed over the remaining vesting period of the options as permitted under IFRS 3 – Business Combinations. The identifiable cultivation and processing license (“the license”) enables the Company to cultivate and produce cannabis products for sale, and was valued at $28,914 using a with-or-without approach in an income based discounted cash flow (“DCF”) valuation model (Level 3). The model estimates the value of the license as the difference between the present value of the future cash flows of the facility with-or-without a license in place, as at the acquisition date. Significant estimates in the model include the forecast gross margin and the estimated time to obtain a licence and complete cultivation and production ramp up. The significant estimates in the DCF analysis were the forecasted gross margin and the estimated time to obtain a licence and complete cultivation and production ramp up. If all other assumptions were held constant, and the forecasted gross margin rate was decreased by 10%, the valuation of the cultivation and processing license would decrease by $6,336. In the with-or-without approach, reducing the estimated time to obtain a licence and complete cultivation and production ramp up by six months would reduce the valuation of the license to $18,665.
During the year ended July 31, 2021, Zenabis contributed net revenue of $6,800 and a comprehensive net loss attributed to shareholders of $1,513 to the Company’s consolidated results since the date of acquisition. If the acquisition had occurred on August 1, 2020 management estimates that the Company’s consolidated net revenue would have increased by $54,746 and the comprehensive net loss would have increased by $9,078 for the year ended July 31, 2021. Goodwill arising from the acquisition represents the expected synergies, future income and growth, and other intangibles that do not qualify for separate recognition. None of the goodwill arising from the acquisition is expected to be deductible for tax purposes.
The Company recognized transaction costs of $9,634 related to the acquisition (inclusive of $3,614 in share-based compensation for issuance of 448,639 common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Jul. 31, 2021</t>
        </is>
      </c>
    </row>
    <row r="3">
      <c r="A3" s="3" t="inlineStr">
        <is>
          <t>Goodwill [Abstract]</t>
        </is>
      </c>
    </row>
    <row r="4">
      <c r="A4" s="4" t="inlineStr">
        <is>
          <t>Goodwill</t>
        </is>
      </c>
      <c r="B4" s="4" t="inlineStr">
        <is>
          <t xml:space="preserve">16. Goodwill
Newstrike Brands Zenabis Global Ltd Total
$ $ $
At July 31 ,2019 111,877 - 111,877
Impairment (111,877 ) - (111,877 )
At July 31, 2020 - - -
Acquisition (Note 15) - 88,189 88,189
Balance as at July 31, 2021 - 88,189 88,189 Zenabis Goodwill was recognized on acquisition of Zenabis on June 1, 2021 and was allocated to the company-wide level aggregated CGU level ("HEXO Corporate CGU"). Goodwill arising from the acquisition represents the expected synergies, future income and growth potential, and all other intangibles that do not qualify for separate recognition. Management performed the annual impairment test of goodwill as at July 31, 2021 and no impairment loss was required to be recorded. The recoverable amount was determined based on fair value less cost of disposal using a market-based approach (Level 2) with reference to an adjusted current market capitalization of the Company. The calculation of the adjusted market capitalization was based on a 20-day volume weighted average share price of the Company on July 31, 2021, adjusted for a control premium of 5%, which was estimated by reference to premiums in recent acquisitions involving control, and from data on empirical control premium studies that considered industry, pricing, background, deal size, and timing of the observed premiums. If all other assumptions were held constant, and the share price declined by 5%, the recoverable amount would have decreased by $45,087. If all other assumptions were held constant and the control premium was increased by 5%, the recoverable amount would have increased by $42,941. Newstrike Brands Ltd. Goodwill was initially recognized on acquisition of Newstrike Brands Limited ("Newstrike") on May 24, 2019 and was monitored at the operating segment level, which is a company-wide level ("HEXO Corporate CGU"). On January 31, 2020, the carrying amount of the Company's total net assets significantly exceeded the Company's market capitalization. In addition, slower than expected retail store roll outs in Canada and delays in government approval for cannabis derivative products resulted in a constrained distribution channel, which have adversely affected overall market sales and profitability. As a result of these factors, management performed an indicator-based impairment test of goodwill as at January 31, 2020. The recoverable amount was determined based on fair value less cost of disposal using a market-based approach (Level 2) which considered both the adjusted current market capitalization of the Company and an income based discounted cash flow analysis (DCF). The calculation of the adjusted market capitalization was based on the share price of the Company on January 31, 2020, adjusted for a control premium of 10%, which was estimated by reference to premiums in recent acquisitions involving control, and from data on empirical control premium studies that considered industry, pricing, background, deal size, and timing of the observed premiums. If all other assumptions were held constant, and the share price declined by 5%, the impairment loss would increase by $26,647. If all other assumption were held constant and the control premium was decreased by 5%, the impairment loss would increase by $24,283. An income based Discounted cash flow ("DCF") analysis (Level 3) was also used to corroborate the results of the adjusted market capitalisation-based valuation. The significant assumptions in the DCF analysis were as follows:
i. Cash flows: Estimated cash flows were projected based on actual operating results from internal sources as well as industry and market trends. A discrete four-and-a-half-year period was forecasted with an extended 5 year period calculated using the H-Model which is an alternative dividend discount model that assumes the growth rate will fall linearly to the terminal value with a short-term growth rate of 10% in the first year, declining each year over the 5 years to a terminal growth rate of 3%. If all other assumption were held constant and the short-term growth rate in the first year was decreased by 1%, the impairment loss would increase by $12,598; ii. Terminal value growth rate: Management used a 3% terminal growth rate which is based on historical and projected consumer inflation, historical and projected economic indicators, and projected industry growth. If all other assumption were held constant and the terminal growth rate was decreased by 1%, the impairment loss would increase by $27,000; iii. Post-tax discount rate: Management used a 15.9% post-tax discount rate which is reflective of an industry Weighted Average Cost of Capital ("WACC"). The WACC was estimated based on the risk-free rate, equity risk premium based on a direct comparison approach, a size premium and company specific risk, and after-tax cost of debt based on corporate bond yields. If all other assumption were held constant and the discount rate was in increased by 1%, the impairment loss would increase by $53,933; and iv. Tax rate: The tax rates used in determining the future cash flows were those substantively enacted at the respective valuation date. As a result, during the year ended July 31, 2020 management concluded that the carrying value of the HEXO Corporate CGU was higher than the recoverable amount and recorded a goodwill impairment loss of $111,8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Jul. 31, 2021</t>
        </is>
      </c>
    </row>
    <row r="3">
      <c r="A3" s="3" t="inlineStr">
        <is>
          <t>Warrant Liabilities [Abstract]</t>
        </is>
      </c>
    </row>
    <row r="4">
      <c r="A4" s="4" t="inlineStr">
        <is>
          <t>Warrant Liabilities</t>
        </is>
      </c>
      <c r="B4" s="4" t="inlineStr">
        <is>
          <t>17. Warrant Liabilities
2017 Unsecured Convertible US$25,000 US$20,000 Registered Direct Offering Total
$ $ $ $
Opening balance as at August 1, 2019 493 - - 493
Issued - 5,629 3,967 9,596
Exercised (106 ) - - (106 )
(Gain) on revaluation of financial instruments (387 ) (3,712 ) (2,434 ) (6,533 )
Balance as at July 31, 2020 - 1,917 1,533 3,450
Loss on revaluation of financial instruments - 1,269 1,014 2,283
Balance as at July 31, 2021 - 3,186 2,547 5,733
The warrants are classified as a liability because the exercise price is denominated in US dollars, which is different to the functional currency of the Company. Losses (gains) on revaluation of the warrant liabilities are presented in Non-operating income (expenses) on the consolidated statements of loss and comprehensive loss. USD$20,000 Registered Direct Offering - Warrants
On January 21, 2020, the Company closed a registered direct offering with institutional investors for gross proceeds of US$20,000. Under this offering, the Company originally issued 5,988,024 common share purchase warrants with an exercise price of US$2.45 per share with a five year-term. As a result of the share consolidation completed on December 18, 2020 (Note 22), the number of warrants outstanding was reduced to 1,497,007 and the exercise price was increased to US$9.80 per share. The warrant liability was measured at fair value using the Black-Scholes-Merton option pricing model (Level 2), using the following assumptions:
As at As at Initial recognition
Number of warrants 1,497,007 1,497,007 1,497,007
Share price US$3.97 US$2.72 US$5.80
Expected life
2.5
years
2.5 years
2.5 years
Dividend US $nil US $nil US $nil
Volatility 95% 97% 80%
Risk free rate 0.38% 0.22% 1.57%
Exchange rate (USD/CAD) 1.2462 1.3404 1.3116 US$25,000 Registered Direct Offering - Warrants
On December 31, 2019, the Company closed a registered direct offering with institutional investors for gross proceeds of US$25,000. Under this offering, the Company originally issued 7,485,032 common share purchase warrants with an exercise price of US$2.45 per share with a five year-term. As a result of the share consolidation completed on December 18, 2020 (Note 22), the number of warrants outstanding was reduced to 1,871,259 and the exercise price was increased to US$9.80 per share. The warrant liability was measured at fair value using the Black-Scholes-Merton option pricing model (Level 2), using the following assumptions:
As at As at Initial recognition
Number of warrants 1,871,259 1,871,259 1,871,259
Share price US$3.97 US$2.72 US$6.36
Expected life
2.5
years
2.5 years
2.5 years
Dividend US $nil US $nil US $nil
Volatility 95% 97% 79%
Risk free rate 0.38% 0.22% 1.71%
Exchange rate (USD/CAD) 1.2462 1.3404 1.2988
2017 Unsecured Convertible Debenture - Warrants
During the year ended July 31, 2020, 17,856 warrants were exercised prior to the expiry date of November 14, 2019, for cash proceeds of $72 (US$54), based on an exercise price of US$3.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entures</t>
        </is>
      </c>
      <c r="B1" s="2" t="inlineStr">
        <is>
          <t>12 Months Ended</t>
        </is>
      </c>
    </row>
    <row r="2">
      <c r="B2" s="2" t="inlineStr">
        <is>
          <t>Jul. 31, 2021</t>
        </is>
      </c>
    </row>
    <row r="3">
      <c r="A3" s="3" t="inlineStr">
        <is>
          <t>Debt instruments held [abstract]</t>
        </is>
      </c>
    </row>
    <row r="4">
      <c r="A4" s="4" t="inlineStr">
        <is>
          <t>Convertible Debt</t>
        </is>
      </c>
      <c r="B4" s="4" t="inlineStr">
        <is>
          <t>18. Convertible Debentures
Note July 31,2021 July 31,2020
$ $
Unsecured convertible debenture- March 2019 (a) 3,406 -
Unsecured convertible debenture- December 2019 (b) 33,089 28,969
Unsecured convertible notes (c) - -
Total convertible d ebentures 36,495 28,969
Current 3,406 -
Non-Current 33,089 28,969
(a) Unsecured Convertible Debenture March 2019
Balance as at July 31, 2020 $ -
Acquired on business combination 3,722
Interest payments (372 )
Interest expense 56
Balance as at July 31, 2021 $ 3,406
On June 1, 2021, the company completed its business acquisition of Zenabis (Note 15) which included the assumption of Zenabis' unsecured convertible debentures issued in March 2019. The debentures bear interest, payable in cash only, from the date of issue at 6.0% per annum, payable semi-annually on June 30 and December 31 of each year and are convertible at a price of $147.29 The convertible debenture is convertible, at the option of the holder, into common shares of the Company at any time prior to the close of business on the last business day immediately preceding the maturity date. During the two months ended July 31, 2021, the accretion expense recognized in interest expense was $56, and no unsecured convertible debentures were converted into common shares. Subsequent to year end, the debentures were repaid in full in cash of $3,461. (b) Unsecured Convertible Debenture December 2019
Balance as at July 31, 2019 $ -
Issued at amortized cost, net issuance costs 45,922
Conversion (20,602 )
Interest expense 6,854
Interest paid (3,205 )
Balance as at July 31, 2020 $ 28,969
Interest expense 7,331
Interest paid (3,211 )
Balance as at July 31,2021 $ 33,089
On December 5, 2019, the Company closed a $70,000 private placement of convertible debentures. The Company issued a total of $70,000 principal amount of 8.0% unsecured convertible debentures maturing on December 5, 2022 (the "Debentures"). The Debentures are convertible at the option of the holder at any time after December 7, 2020 and prior to maturity at a conversion price of $12.64 per share (the "Conversion Price"), subject to adjustment in certain events. The Company may force the conversion of all of the then outstanding Debentures at the Conversion Price at any time after December 7, 2020 and prior to maturity on 30 days' notice if the daily volume weighted average trading price of the common shares of the Company is greater than $30.00 for any 15 consecutive trading days.
The Company had the option to at any time on or before December 4, 2020, to repay all, but not less than all, of the principal amount of the ‎Debentures, ‎plus accrued and unpaid interest. Upon maturity, the holders of the Debentures ‎have the right to require the Company to repay any principal amount of their ‎Debentures through the issuance of common shares of the Company in satisfaction of such ‎amounts at a price equal to the volume weighted average trading price of the ‎common shares on the TSX for the five trading days immediately preceding the ‎payment date. Early Conversion Inducement (common shares presented in pre 4:1 share consolidation figures) In May 2020, the Company provided notice to all holders of the Debentures of an option to voluntarily convert their Debentures into units of the Company (the "Conversion Units") at a discounted early conversion price of $0.80 (the "Early Conversion Price") calculated based on the 5-day volume weighted average HEXO Corp. share price (the "VWAP") preceding the announcement. The VWAP utilised data from both the TSX and NYSE. Each Conversion Unit provided the holder one common share and one half common share purchase warrant (with an exercise price of $1.00 and term of three years). The early conversion occurred in two phases, the first being on June 10, 2020 followed by the second and final phase June 30, 2020. During phases one and two, $23,595 principal amount and $6,265 principal amount of the Debentures were converted under the Early Conversion Price into 29,493,750 and 7,831,250 common shares and 14,746,875 and 3,915,625 common share purchase warrants of HEXO Corp., respectively. The reduction of the conversion price to induce early conversion resulted in a loss of $54,283 during the year ended July 31, 2020, which is presented in Non-operating income (expense) in the statement of net loss. The loss is calculated as the difference between the fair value of the consideration the holders received on conversion under the revised terms and the fair value of the consideration the holders would have received under the original terms of the agreement. On July 31, 2021, there remains $40,140 in principal debentures (July 31, 2020 - $40,140) outstanding. The accrued and unpaid interest as at July 31, 2021 was $483 (July 31, 2020 - $202).
(c) Unsecured Convertible Notes
Balance as at July 31, 2020 $ -
Acquired on business combination 7,790
Debt repayment (7,790 )
Balance as at July 31, 2021 $ - On June 1, 2021, the Company completed its business acquisition of Zenabis (Note 15) and acquired unsecured convertible notes. The unsecured convertible notes were originally issued by the acquiree in October 2018 and matured on June 30, 2021. The notes bore interest of 6% and a conversion rate of $147.86. The notes were repaid subsequent to the close of the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nior Secured Convertible Note</t>
        </is>
      </c>
      <c r="B1" s="2" t="inlineStr">
        <is>
          <t>12 Months Ended</t>
        </is>
      </c>
    </row>
    <row r="2">
      <c r="B2" s="2" t="inlineStr">
        <is>
          <t>Jul. 31, 2021</t>
        </is>
      </c>
    </row>
    <row r="3">
      <c r="A3" s="3" t="inlineStr">
        <is>
          <t>Senior Secured Convertible Note [Abstract]</t>
        </is>
      </c>
    </row>
    <row r="4">
      <c r="A4" s="4" t="inlineStr">
        <is>
          <t>Senior Secured Convertible Note</t>
        </is>
      </c>
      <c r="B4" s="4" t="inlineStr">
        <is>
          <t xml:space="preserve">19. Senior Secured Convertible Note
July 31, 2021 July 31, 2021
Senior Secured Convertible Note US$ $
Opening balance, beginning of the year - -
Issued at fair value 407,284 491,714
Early conversions (413 ) (497 )
Redemptions (27,500 ) (33,525 )
Gain on fair value adjustment (14,524 ) (18,100 )
Foreign exchange loss - 15,081
Ending balance, end of the year 364,847 454,673
Unrecognized Day 1 Loss
Opening balance, beginning of the year - -
Unrecognized loss at issuance (79,684 ) (96,203 )
Recognized loss 7,470 9,229
Ending balance, end of the year (72,214 ) (86,974 )
Total balance, end of year, net 292,633 367,699
Current portion 292,633 367,699
Non-current - -
On May 27, 2021 (the "issuance date"), the Company issued a Senior Secured Convertible Note (the "Note") directly to an institutional purchaser and certain of its affiliates or related funds (collectively, the "Holder") at a principal amount of $434,628 (US$360,000). The Note was sold at a purchase price of $395,511 (US $327,600), or approximately 91% of the principal amount ("transaction price"). The Note bears no periodic cash interest payments and is repayable on May 1, 2023 (the "maturity date") at 110% of the principal amount, (the “Redemption Amount”), if not converted or redeemed earlier. The Redemption Amount on issuance date was $478,091 (US$396,000). The Company used a portion of the net proceeds of the Note to fund the Redecan Acquisition (Note 39).38). The Note is secured against the assets of HEXO Operations Inc. and, it’s subsidiaries, as well as the assets of HEXO USA Inc and it’s subsidiaries.
The Note can be converted in full or in part by the Holder into freely tradeable common shares of the Company at any time before the second last trading day before the maturity date at a conversion rate of 142.6533 common shares per US$1 ("conversion rate"). The Note includes different conversion and redemption options (summarized below) available to the Holder and the Company, subject to certain terms and limitations. At any given point, the beneficial ownership of the Holder in the Company is restricted to 9.99% (the "maximum ownership threshold"). Any conversion or redemption option exercised in common shares which would result in the Holder exceeding the maximum ownership threshold is null and void. Any outstanding payments due on maturity date will be settled in cash.
Other than the above-mentioned conversion feature, the Holder has the following conversion and redemption options available: • Early Conversion Option • Optional Redemption Option • Fundamental Change Repurchase option The Company has the following conversion option: • Forced Conversion The conversion rate applied to equity settlements is calculated in reference to 88.0% of the lesser of (i) the average of the daily VWAPs during the five VWAP trading day period ending on the VWAP trading day immediately prior to the settlement date, and (ii) the fifteen VWAP trading day period ending on the VWAP trading day immediately prior to the settlement date. Additionally, up until the date of shareholder approval of the Note, shortfall cash payments were required to be made by the Company on any redemptions made under the terms of the Note. Shareholder approval was obtained on August 28, 2021, and as such, no further cash shortfall payments will be required from that date. Shortfall cash payments settled in the period are disclosed below. The Note includes a number of financial and non-financial covenants, including: • a requirement to maintain US$95,000 on deposit with a collateral agent, a portion of which is set aside to fund the repayment of the Senior notes payable (Note 21(b)). On July 23, 2021, the Note was amended to reduce the collateral amount on deposit to US$80,000. • Beginning for the quarter ending January 31, 2022, the Company will be subject to a minimum adjusted EBITDA covenant, as defined in the agreement. The Note represents a hybrid instrument with multiple embedded derivatives requiring separation. The Note, as a whole, has been designated as FVTPL, as at least one of the derivatives does significantly modify the cash flows of the Note and it is clear with limited analysis that separation is not prohibited. The changes in fair value of the instrument are recorded in the Statement of loss with changes in credit spread being recognized through Other comprehensive income. The transaction costs of $18,078 (US$14,975) have been recognized in the statement of loss during the period.
The fair value of the Note at inception was $491,714 determined using the partial differential equation method with the following inputs; Share Price $6.53; Volatility 85%, Risk-free rate 0.227%; Credit spread 16.06%; Dividend yield $nil and Dilution 284.6 million common shares. The partial differential equation determines the fair value of the note by using an iterative approach to solve the differential equation that the instrument satisfies. The Note is classified as Level 2 in the fair value hierarchy. The fair value of the Note at initial recognition was determined using a valuation technique that includes unobservable inputs. The Company identified a difference between the transaction price and the fair value of $96.2 million (US$79.7 million) (the "Day 1 loss"). The Company believes that time is the factor that market participants would take into account when pricing the note. Therefore, the unrecognized Day 1 loss is recognized on a straight line basis in the statement of net loss over the contractual life of the Note. The following table represents the movement of redemption amounts in the year ended July 31, 2021. As disclosed above, redemptions are made at 110% of the principal amount owed.
Shares Issued
Redemption Amount
$
Balance, beginning of year - -
Issuances:
Initial issuance
478,091
Settlements:
Early conversion option 53,495
(497 )
Optional redemption options 4,548,746
(33,525 )
Foreign exchange loss -
14,641
Balance, end of year -
458,710 Shortfall cash payments of $3,893 are presented as share issuance costs in shareholders’ equity. At July 31, 2021 the fair value of the Note was determined to be $454,673 and was fair valued using the following inputs; Share Price $3.98; Volatility 85%, Risk-free rate 0.327%; Credit spread 15.44%; and a Dividend $nil. The gain on fair value adjustments related to changes in credit spread amounted to $1,590 (July 31, 2020 - $nil). An increase/decrease in the US$/CA$foreign exchange rate of 1% would result in a foreign exchange loss/gain adjustment of $4,547. Further, an increase/decrease of credit spread by 1% and share price of the Company by 10% would change the fair value of the instrument by $2,614 and $7,443 respectively. The following table depicts amounts that can be demanded by the Holder in accordance with the monthly redemption option up to the instrument's maturity date, reflective of 110% of the principal amount of Note.
Fiscal Year Redemption amount Redemption amount
US$ $
2022 253,000 315,289
2023 115,087 143,421
Total 368,087 458,7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 Liabilities</t>
        </is>
      </c>
      <c r="B1" s="2" t="inlineStr">
        <is>
          <t>12 Months Ended</t>
        </is>
      </c>
    </row>
    <row r="2">
      <c r="B2" s="2" t="inlineStr">
        <is>
          <t>Jul. 31, 2021</t>
        </is>
      </c>
    </row>
    <row r="3">
      <c r="A3" s="3" t="inlineStr">
        <is>
          <t>Disclosure of quantitative information about leases for lessee [abstract]</t>
        </is>
      </c>
    </row>
    <row r="4">
      <c r="A4" s="4" t="inlineStr">
        <is>
          <t>Lease Liabilities</t>
        </is>
      </c>
      <c r="B4" s="4" t="inlineStr">
        <is>
          <t xml:space="preserve">20. Lease Liabilities
The following is a continuity schedule of lease liabilities for the years ended July 31, 2021 and 2020:
$
Balance at July 31, 2019 -
Adjustment on adoption of IFRS 16 21,360
Balance at August 1, 2019 21,360
Lease additions 9,030
Lease payments (4,341 )
Interest expense on lease liabilities 3,067
Balance at July 31, 2020 29,116
Assumed on business combination (Note 15) 17,059
Lease disposals (789 )
Lease payments (4,835 )
Interest expense on lease liabilities 3,334
Balance at July 31, 2021 43,885
Current 1,730
Non-current 42,155 The Company's leases consist of administrative real estate leases and a production real estate property. Effective August 1, 2020, the Company exited two real estate leases and the related lease liability was reduced, resulting in a gain of $181 recognized in Other income and losses on the consolidated statements of loss. During the year ended July 31, 2021 the associated right of use assets were impaired for a loss of 17,820 (Note 13). The Company expensed variable lease payments of $3,885 for the year ended July 31, 2021 (July 31, 2020 - $3,769).
The following table is the Company's lease obligations over the next five fiscal years and thereafter as at July 31, 2021:
Fiscal year 2022 2023 - 2024 2025 - 2026 Thereafter Total
$ $ $ $ $
Lease obligations 6,155 11,858 10,835 49,522 78,3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12 Months Ended</t>
        </is>
      </c>
    </row>
    <row r="2">
      <c r="B2" s="2" t="inlineStr">
        <is>
          <t>Jul. 31, 2021</t>
        </is>
      </c>
    </row>
    <row r="3">
      <c r="A3" s="3" t="inlineStr">
        <is>
          <t>Borrowings [abstract]</t>
        </is>
      </c>
    </row>
    <row r="4">
      <c r="A4" s="4" t="inlineStr">
        <is>
          <t>Loans and Borrowings</t>
        </is>
      </c>
      <c r="B4" s="4" t="inlineStr">
        <is>
          <t>21. Loans and Borrowings
The following table is the Company's loans and borrowings as at July 31, 2021
July 31, 2021 July 31, 2020
$ $
Term Loan (A) - 29,930
Senior notes payable (B)
50,159 -
RDC Loan (C) - -
Total Loans and Borrowings 50,159 29,930
Current 50,159 29,930
Non-current - -
A. Term Loan On February 14, 2019, the Company entered into a syndicated credit facility with Canadian Imperial Bank of Commerce ("CIBC") as Sole Bookrunner, Co-Lead Arranger and Administrative Agent and Bank of Montreal as Co-Lead Arranger and Syndication Agent (together "the Lenders"). The Lenders provided the Company with up to $65,000 in secured debt financing at a rate of interest that is expected to average in the mid-to-high 5% per annum range. The credit facility consisted of an up to $50,000 term loan ("Term Loan") and up to a $15,000 in a revolving credit facility which is limited to the Company's working capital assets available to support funded balances. The credit facility had a maturity date of February 14, 2022 and was secured against the Company's property, plant and equipment. The Company was to repay at minimum 2.5% of the initial amount drawn each quarter per the terms of the credit facility agreement. On February 14, 2019, the Company received $35,000 on the Term Loan and incurred financing costs of $1,347. On July 31, 2020 the Company was not in compliance with an administrative banking covenant which mandated that the Company does not utilize a Canadian dollar operating bank account with any institution other than the Lenders. The Company was subject to the covenant 90 days after entering the syndicated credit facility on February 14, 2019. The Company received an amendment on October 29, 2020 allowing it to rectify this administrative breach by April 27, 2021. Due to the amendment being received after July 31, 2020 and within the three months ended October 31, 2020 the Company classified its Term Loan as a current liability on July 31, 2020. On April 30, 2021, the Company repaid the credit facility in full and therefore is no longer subject to the credit facility's financial or administrative covenants.
In the year ended July 31, 2021, total interest expenses were $990 (July 31, 2020 - $723) and total interest capitalized was $419 (July 31, 2020 - $896).
The following table illustrates the continuity schedule of the term loan as at July 31, 2021 and July 31, 2020:
July 31, 2021 July 31, 2020
Term loan $ $
Opening balance 30,625 34,125
Repayments (30,625 ) (3,500 )
Ending balance - 30,625
Deferred financing costs $
$
Opening balance (695 ) (751 )
Additions (98 ) (445 )
Amortization of deferred finance costs 793 501
Ending balance - (695 )
Total term loan - 29,930
Current portion - 29,930
Long-term portion - -
B. Senior Notes Payable On June 1, 2021 as part of the Zenabis acquisition, the Company assumed senior notes which have a principal amount owing of $51,875 and a maturity date of March 31, 2025. The senior notes bear interest at 14% per annum calculated and compounded monthly in arrears and payable to the lender on the first day of each month. The debt is secured against the assets of Zenabis Global Inc and it’s subsidiaries. Prior to the business acquisition of Zenabis, certain covenants were claimed by the lender to be in breach, and a demand for repayment was received by the borrower. Zenabis filed a petition on February 19, 2021 for a determination of the amount required to repay and terminate the senior notes and to obtain discharges of the debenture and related security (Note 31). Further, the senior notes contain a covenant that requires lender permission for a change in control event. This was not obtained prior to the close of the acquisition of Zenabis and as such, the debt remains in default. Accordingly, the senior notes have been classified as current debt and recorded initially at fair value at the business acquisition date and amortized cost thereafter.
The following table illustrates the continuity schedule of the senior notes payable as at July 31, 2021 and July 31, 2020:
July 31,2021 July 31, 2020
$ $
Opening Balance
Assumed on business combination 50,138 -
Interest paid (1,210 ) -
Interest expense 1,231 -
Closing Balance 50,159 -
Current portion 50,159 -
Long-term portion - - The following table represents the loans and borrowings repayment schedule as at July 31, 2021:
July 31, 2022 $ 51,875
Thereafter -
$ 51,875 C. RDC Loan
Balance as at July 31, 2020 $ –
Acquired on business acquisition 2,056
Debt repayment (2,056 )
Balance as at July 31, 2021 $ – On June 1,2021 the Company completed its business acquisition of Zenabis (Note 15) and assumed a loan payable. The loan payable was originally issued by the acquiree in August 2017 and matures on August 30, 2027. The loan bore interest of 6%. The loan was repaid subsequent to the close of the acqui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Jul. 31, 2021</t>
        </is>
      </c>
    </row>
    <row r="3">
      <c r="A3" s="3" t="inlineStr">
        <is>
          <t>Share Capital [Abstract]</t>
        </is>
      </c>
    </row>
    <row r="4">
      <c r="A4" s="4" t="inlineStr">
        <is>
          <t>Share Capital</t>
        </is>
      </c>
      <c r="B4" s="4" t="inlineStr">
        <is>
          <t>22. Share Capital (a) Authorized An unlimited number of common shares and an unlimited number of special shares, issuable in series. (b) Share Consolidation The Company finalized the share consolidation on the basis of four pre-consolidation common shares for one post-consolidation common share (4:1) by way of shareholder approval at the annual and special meeting of shareholders held December 11, 2020 (the "Consolidation"). The Consolidation was effected by the filing of articles of amendment to the Company's articles under the Business Corporations Act All balances of common shares, common share purchase warrants, stock options and restricted share units herein are reflective of the Consolidation (unless otherwise noted). (c) Issued and Outstanding As at July 31, 2021, a total of 152,645,946 (July 31, 2020 - 120,616,441) common shares were issued and outstanding. No special shares have been issued or are outstanding.
Number of shares Share Capital
Balance at July 31, 2019 64,245,441 $ 799,706
June 2020 at the market offering (ii) 8,235,620 33,263
May 2020 underwritten public offering (iii) 15,985,000 43,495
April 2020 underwritten public offering (iv) 14,950,000 22,928
January 2020 registered offering (v) 2,994,012 21,073
December 2019 registered offering (vi) 3,742,516 25,229
December 2019 private placement Note 18 9,331,250 72,005
Exercise of options Note 24 29,133 223
Exercise of warrants Note 23 1,103,469 5,866
Balance at July 31, 2020 120,616,441 $ 1,023,788
May 2021 at the market offering, net (i) 6,373,926 45,257
June 2020 at the market offering (ii) 244,875 -
Senior secured convertible note 3 Note 19 4,602,241 29,540
Acquisition shares - Zenabis Note 15 17,579,336 151,358
Transaction costs 2
Note 15 448,639 3,612
Exercise of warrants Note 23 2,146,931 9,932
Exercise of stock options Note 24 410,051 3,213
Exercise of equity settled RSUs Note 24 223,506 1,267
Balance at July 31, 2021 152,645,946 $ 1,267,967 1 2 3 (i) May 2021 At-the-market ("ATM") Offering
On May 11, 2021, the Company established an ATM equity program allowing the Company to issue up to $150,000 (or its US equivalent) of common shares to the public. The program ceased activity on May 25, 2021 and a total of approximately $46,987, (after foreign exchange gains) was generated through the issuance of 6,373,926 common shares in the year ended July 31, 2021. Issuance costs in the year ended July 31, 2021 were $1,730. (ii) June 2020 At-the-market ("ATM") Offering On June 16, 2020, the Company established an ATM equity program allowing the Company to issue up to $34,500 (or its US equivalent) of common shares to the public. The program closed on July 31, 2020 and a total of approximately $34,551 (after foreign exchange gains) was generated through the issuance of 8,235,620 common shares in the year ended July 31, 2020. On July 31, 2020 a receivable of $883 remained for irrevocable sales which occurred prior to year end and subsequently settled on August 5, 2020, at which time the remaining 244,875 shares were issued. (iii) May 2020 Underwritten Public Offering On May 21, 2020 the Company closed an underwritten public offering for total gross proceeds or $57,545 through the issuance of 15,985,000 units at a price of $3.60 per unit. Each unit contained one common share and one half common share purchase warrant at an exercise price of $4.20. The net contribution to share capital, after warrant reserve adjustment, was $46,547 and total issuance costs amounted to $3,052.
(iv) April 2020 Underwritten Public Offering On April 13, 2020, the Company closed an underwritten public offering in which 14,950,000 units were issued at $3.08 a unit for total gross proceeds of $46,046. Each unit consisted of one common share and one common share purchase warrant at an exercise price of $3.84. The net contribution to share capital after warrant reserve was $25,863 and total issuance costs amounted to $2,936. (v) January 2020 Registered Direct Offering On January 22, 2020, the Company closed a registered direct offering in which 2,994,012 common shares were issued at US$6.68 each for total gross proceeds of $26,290 (US$20,000). Investors also received one half common share purchase warrant for each common share purchased at an exercise price of US$9.80. The net contribution to share capital, after warrant reserve adjustment, was $22,323 and total issuance costs amounted to $1,250. (vi) December 2019 Registered Direct Offering On December 31, 2020, the Company closed a registered direct offering in which 3,742,516 common shares were issued at US$6.68 each for total gross proceeds of $32,411 (US$25,000). Investors also received one half common share purchase warrant for each common share purchased at an exercise price of US$9.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on Share Purchase Warrants</t>
        </is>
      </c>
      <c r="B1" s="2" t="inlineStr">
        <is>
          <t>12 Months Ended</t>
        </is>
      </c>
    </row>
    <row r="2">
      <c r="B2" s="2" t="inlineStr">
        <is>
          <t>Jul. 31, 2021</t>
        </is>
      </c>
    </row>
    <row r="3">
      <c r="A3" s="3" t="inlineStr">
        <is>
          <t>Disclosure Of Common Share Purchase Warrants [Abstract]</t>
        </is>
      </c>
    </row>
    <row r="4">
      <c r="A4" s="4" t="inlineStr">
        <is>
          <t>Common Share Purchase Warrants</t>
        </is>
      </c>
      <c r="B4" s="4" t="inlineStr">
        <is>
          <t xml:space="preserve">23. Common Share Purchase Warrants The following table summarizes warrant activity during the year ended July 31, 2021 and year ended July 31, 2020.
July 31, 2021 July 31, 2020
Number of Weighted average Number of Weighted average
warrants exercise price 1 warrants exercise price 1
Outstanding, beginning of year 33,379,408 $ 7.60 7,396,354 $ 39.80
Expired and cancelled (535,889 ) 4.09 (3,889,871 ) 49.00
Issued on acquisition 5,970,370 14.59 - -
Issued - - 30,976,394 4.96
Exercised (2,146,931 ) 4.10 (1,103,469 ) 3.88
Outstanding, end of year 36,666,958 $ 8.85 33,379,408 $ 7.60 1 purposes.
Of the Company's expired and cancelled warrants in the year ended July 31, 2021, 509,089 cancellations were due to cashless exercises of the Company's April 2020 and May 2020 warrants. In lieu of cash equal to the number of warrants exercised multiplied by the exercise price, the warrant holder forgoes the corresponding number of warrants which are effectively cancelled. The following table summarizes the warrants issues during the years ended July 31, 2021 and July 31, 2020.
Issuance date Exercise price Warrants Expiry period
December 31, 2019 US$9.80 1,871,259
5 years
January 22, 2020 US$9.80 1,497,007
5 years
April 13, 2020 $3.84 14,950,000
5 years
May 21, 2020 $4.20 7,992,500
5 years
June 10, 2020 $4.00 3,686,721
3 years
June 30, 2020 $4.00 978,907
3 years
Total issued during the year ended July 31, 2020 30,976,394
June 01, 2021 $3.96-$155.19 5,970,370
0.17-4 years
Total issued during the year ended July 31, 2021 5,970,370 All warrants issued during the year ended July 31, 2021 are related to replacement warrants issued upon the acquisition of Zenabis (Note 15).
The following is a consolidated summary of warrants outstanding as at July 31, 2021 and July 31, 2020.
July 31, 2021 July 31, 2020
Number Book value Number Book value
Classified as Equity $ $
June 2019 financing warrants
Exercise price of $63.16 expiring June 19, 2023 546,135 10,022 546,135 10,022
April 2020 underwritten public offering warrants
Exercise price of $3.84 expiring April 13, 2025 11,830,075 15,971 14,004,375 18,906
May 2020 underwritten public offering warrants
Exercise price of $4.20 expiring May 21, 2025 7,591,876 10,446 7,852,513 10,805
Conversion Unit warrants
Exercise price of $4.00 expiring June 10, 2023 3,686,721 11,427 3,686,721 11,426
Exercise price of $4.00 expiring June 30, 2023 978,907 1,928 978,907 1,928
Broker / Consultant warrants
Exercise price of $3.00 expiring November 3, 2021 18,905 34 43,905 78
Exercise price of $3.00 expiring March 14, 2022 23,571 66 23,571 66
Exercise price of $63.16 expiring June 19, 2023 15 - 15 -
Molson warrants
Exercise price of $24.00 expiring October 4, 2021 2,875,000 42,386 2,875,000 42,386
Issued in connection with business acquisition
Exercise price of $3.96 expiring April 23, 2025 631,322 4,232 - -
Exercise price of $5.64 expiring September 23, 2025 1,228,873 7,902 - -
Exercise price of $8.47 expiring October 30, 2025 43,856 261 - -
Exercise price of $9.03 expiring June 25, 2025 3,205,378 18,236 - -
Exercise price of $11.29 expiring January 27, 2023 356,689 1,195 - -
Exercise price of $78.16 expiring August 21, 2022 15,992 3 - -
Exercise price of $102.71 expiring August 21, 2022 24,338 2 - -
Exercise price of $151.24 expiring September 27, 2021 14,617 - - -
Exercise price of $155.19 expiring April 17, 2022 226,422 1 - -
33,298,692 124,112 30,011,142 95,617
Classified as Liability
US$25m Registered Direct Offering Warrants
Exercise price of US$9.80 expiring December 31, 2024 1,871,259 3,185 1,871,259 1,917
US$20m Registered Direct Offering Warrants
Exercise price of US$9.80 expiring January 22, 2025 1,497,007 2,548 1,497,007 1,533
3,368,266 5,733 3,368,266 3,450
36,666,958 129,845 33,379,408 99,0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t>
        </is>
      </c>
      <c r="B1" s="2" t="inlineStr">
        <is>
          <t>12 Months Ended</t>
        </is>
      </c>
    </row>
    <row r="2">
      <c r="B2" s="2" t="inlineStr">
        <is>
          <t>Jul. 31, 2021</t>
        </is>
      </c>
    </row>
    <row r="3">
      <c r="A3" s="3" t="inlineStr">
        <is>
          <t>Stock Options And Restricted Share Units [Abstract]</t>
        </is>
      </c>
    </row>
    <row r="4">
      <c r="A4" s="4" t="inlineStr">
        <is>
          <t>Share-based Compensation</t>
        </is>
      </c>
      <c r="B4" s="4" t="inlineStr">
        <is>
          <t xml:space="preserve">24. Share-based Compensation Omnibus Plan The Company has a share option plan (the "Former Plan"), adopted in July 2017, that was administered by the Board of Directors who established exercise prices and expiry dates. Expiry dates are up to 10 years from issuance, as determined by the Board of Directors at the time of issuance. On June 28, 2018, the Board of Directors put forth a new share option plan (the "Omnibus Plan") which was approved by shareholders on August 28, 2019. Unless otherwise determined by the Board of Directors, options issued under both the Former Plan and Omnibus Plan vest over a three-year period. The maximum number of common shares reserved for issuance for options that may be granted under the Omnibus Plan is 10% of the issued and outstanding common shares or 15,264,595 common shares as at July 31, 2021 (July 31, 2020 - 12,061,644). The Omnibus plan is subject to cash and equity settlement, the Former Plan , Newstrike plan and Zenabis plan are subject to equity settlements. Options issued prior to July 2018 under the outgoing plan and the options assumed through the acquisition of Newstrike and Zenabis do not contribute to the available option pool reserved for issuance. As of July 31, 2021, the Company had 10,624,759 issued and outstanding under the Omnibus Plan, 780,429 issued and outstanding under the Former Plan and 612,955 issued and outstanding under the assumed plan from business combinations.
Stock Options
The following table summarizes stock option activity during the year ended July 31, 2021 and the year ended July 31, 2020.
July 31, 2021 July 31, 2020
Number of Weighted average Number of Weighted average
options exercise price options exercise price
Opening balance 7,503,691 $ 16.30 6,072,245 $ 23.48
Granted 5,273,906 5.21 2,986,507 6.48
Replacement options issued 905,902 3.81 - -
Forfeited (630,473 ) 12.80 (1,145,610 ) 22.20
Expired (624,832 ) 25.95 (380,318 ) 36.64
Exercised (410,051 ) 3.00 (29,133 ) 4.60
Closing balance 12,018,143 $ 10.63 7,503,691 $ 16.30 The following table summarizes the stock option grants during the year ended July 31, 2021 and July 31, 2020:
Options granted
Grant date Exercise price ($) Executives and Non-executive Total Vesting terms Expiry period
October 29, 2019
13.20 207,259 683,068 890,327 Terms A
10 years
January 29, 2020
7.20 - 73,255 73,255 Terms A
10 years
April 28, 2020
2.76 225,000 641,331 866,331 Terms A
10 years
June 26, 2020
4.08 763,756 183,103 946,859 Terms A
10 years
July 28, 2020
3.84 - 209,735 209,735 Terms A
10 years
Total 1,196,015 1,790,492 2,986,507
October 30, 2020
3.88 349,652 315,358 665,010 Terms A
10 years
December 22, 2020
5.44 380,673 960,100 1,340,773 Terms A
10 years
April 28, 2021
7.54 - 85,389 85,389 Terms A
10 years
June 17, 2021
7.43 75,000 45,613 120,613 Terms A
10 years
July 29, 2021
5.24 580,164 2,481,957 3,062,121 Terms A
10 years
Total 1,385,489 3,888,417 5,273,906
Vesting terms A - One-third of the options will vest on each of the one-year anniversaries of the date of grant over a three-year period. The following table summarizes information concerning stock options outstanding as at July 31, 2021.
Exercise price Number outstanding Weighted average Number exercisable Weighted average
$2.32-$10.76 8,292,550
8.82
1,853,536
6.30
$15.56-$26.16 1,576,409
7.79
1,779,478
7.33
$28.52-$34.00 2,141,186
7.40
474,040
7.50
$47.36-$234.76 7,998
0.35
7,333
0.32
12,018,143 4,114,387 Restricted Share Units ("RSUs")
Under the Omnibus Plan, the Board of Directors is authorized to issue RSUs up to 10% of the issued and outstanding common shares, inclusive of the outstanding stock options. At the time of issuance, the Board of Directors establishes conversion values and expiry dates, which are up to 10 years from the date of issuance. The restriction criteria of the units are at the discretion of the Board of Directors and from time to time may be inclusive of Company based performance restrictions, employee-based performance restrictions or no restrictions to the units.
The following table summarizes RSU activity during the year ended July 31, 2021 and the year ended July 31, 2020.
July 31, 2021 July 31, 2020
Value of units on Value of units on
Units grant date Units grant date
Opening balance 587,108 $ 8.41 - $ -
Granted 24,008 3.17-7.17 609,636 8.52
Replacement units issued 223,506 8.61 - -
Exercised - equity settled (223,506 ) 8.61 - -
Exercised - cash settled (25,483 ) 5.62-8.60 - -
Forfeited (34,801 ) 11.76 (22,528 ) 11.76
Closing balance 550,832 $ 7.91 587,108 $ 8.41
The following table summarizes the RSUs granted during the year ended July 31, 2021 and the year ended July 31, 2020.
RSUs granted
Grant date Unit value Executive and Non-executive Vesting terms Expiry period
October 29,2019 11.76 357,111
- Terms A
10 years
June 26, 2020 3.96 252,525
- Terms A
10 years
Total 609,636
October 30, 2020 $ 3.16 7,161 - Terms A
10 years
June 17, 2021 7.17 9,413 - Terms A
10 years
July 29, 2021 5.38 7,434 - Terms A
10 years
Total 24,008 Vesting terms A - One-third of the units vest on each of the one-year anniversaries for the first three years after the grant date. Share-based Compensation Share-based compensation is measured at fair value at the date of grant and are expensed over the vesting period. In determining the amount of share-based compensation, the Company used the Black-Scholes-Merton option pricing model to establish the fair value of stock options and RSUs granted at the grant date by applying the following assumptions:
July 31, 2021 July 31, 2020
Exercise price (weighted average) $ 17.03 $ 26.04
Share price (weighted average) $ 17.19 $ 26.44
Risk-free interest rate (weighted average) 1.24% 1.79%
Expected life (years) of options (weighted average) 5 5
Expected annualized volatility (weighted average) 85% 75%
Volatility was estimated using the average historical volatility of the Company and comparable companies in the industry that have trading history and volatility history. For the year ended July 31, 2021, the Company allocated to inventory $1,506, (July 31, 2020 - $6,105) of share-based compensation applicable to direct and indirect labour in the cultivation and production process. The cash-settled share-based compensation liability is presented in Other liabilities. The following table summarizes the Company's equity-settled and cash-settled share- based payments for the year ended July 30, 2021 and 2020.
July 31, 2021 July 31, 2020
$ $
Stock option share-based compensation 12,863 31,503
RSU share-based compensation 287 -
Total equity-settled share-based compensation 13,150 31,503
RSU share-based compensation 127 393
Total cash-settled share-based compensation 127 3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Net Loss and Comprehensive Loss - CAD ($) $ in Thousands</t>
        </is>
      </c>
      <c r="B1" s="2" t="inlineStr">
        <is>
          <t>12 Months Ended</t>
        </is>
      </c>
    </row>
    <row r="2">
      <c r="B2" s="2" t="inlineStr">
        <is>
          <t>Jul. 31, 2021</t>
        </is>
      </c>
      <c r="C2" s="2" t="inlineStr">
        <is>
          <t>Jul. 31, 2020</t>
        </is>
      </c>
    </row>
    <row r="3">
      <c r="A3" s="3" t="inlineStr">
        <is>
          <t>Profit (loss) [abstract]</t>
        </is>
      </c>
    </row>
    <row r="4">
      <c r="A4" s="4" t="inlineStr">
        <is>
          <t>Revenue from sale of goods</t>
        </is>
      </c>
      <c r="B4" s="6" t="n">
        <v>173081</v>
      </c>
      <c r="C4" s="6" t="n">
        <v>110149</v>
      </c>
    </row>
    <row r="5">
      <c r="A5" s="4" t="inlineStr">
        <is>
          <t>Excise taxes</t>
        </is>
      </c>
      <c r="B5" s="5" t="n">
        <v>-49583</v>
      </c>
      <c r="C5" s="5" t="n">
        <v>-29598</v>
      </c>
    </row>
    <row r="6">
      <c r="A6" s="4" t="inlineStr">
        <is>
          <t>Net revenue from sale of goods</t>
        </is>
      </c>
      <c r="B6" s="5" t="n">
        <v>123498</v>
      </c>
      <c r="C6" s="5" t="n">
        <v>80551</v>
      </c>
    </row>
    <row r="7">
      <c r="A7" s="4" t="inlineStr">
        <is>
          <t>Ancillary revenue</t>
        </is>
      </c>
      <c r="B7" s="5" t="n">
        <v>271</v>
      </c>
      <c r="C7" s="5" t="n">
        <v>233</v>
      </c>
    </row>
    <row r="8">
      <c r="A8" s="4" t="inlineStr">
        <is>
          <t>Net revenue</t>
        </is>
      </c>
      <c r="B8" s="5" t="n">
        <v>123769</v>
      </c>
      <c r="C8" s="5" t="n">
        <v>80784</v>
      </c>
    </row>
    <row r="9">
      <c r="A9" s="4" t="inlineStr">
        <is>
          <t>Cost of goods sold</t>
        </is>
      </c>
      <c r="B9" s="5" t="n">
        <v>94703</v>
      </c>
      <c r="C9" s="5" t="n">
        <v>127205</v>
      </c>
    </row>
    <row r="10">
      <c r="A10" s="4" t="inlineStr">
        <is>
          <t>Gross profit/(loss) before fair value adjustments</t>
        </is>
      </c>
      <c r="B10" s="5" t="n">
        <v>29066</v>
      </c>
      <c r="C10" s="5" t="n">
        <v>-46421</v>
      </c>
    </row>
    <row r="11">
      <c r="A11" s="4" t="inlineStr">
        <is>
          <t>Fair value component in inventory sold</t>
        </is>
      </c>
      <c r="B11" s="5" t="n">
        <v>31767</v>
      </c>
      <c r="C11" s="5" t="n">
        <v>40910</v>
      </c>
    </row>
    <row r="12">
      <c r="A12" s="4" t="inlineStr">
        <is>
          <t>Unrealized gain on changes in fair value of biological assets</t>
        </is>
      </c>
      <c r="B12" s="5" t="n">
        <v>-51499</v>
      </c>
      <c r="C12" s="5" t="n">
        <v>-29356</v>
      </c>
    </row>
    <row r="13">
      <c r="A13" s="4" t="inlineStr">
        <is>
          <t>Gross profit/(loss)</t>
        </is>
      </c>
      <c r="B13" s="5" t="n">
        <v>48798</v>
      </c>
      <c r="C13" s="5" t="n">
        <v>-57975</v>
      </c>
    </row>
    <row r="14">
      <c r="A14" s="3" t="inlineStr">
        <is>
          <t>Operating expenses</t>
        </is>
      </c>
    </row>
    <row r="15">
      <c r="A15" s="4" t="inlineStr">
        <is>
          <t>Selling, general and administrative</t>
        </is>
      </c>
      <c r="B15" s="5" t="n">
        <v>58187</v>
      </c>
      <c r="C15" s="5" t="n">
        <v>52793</v>
      </c>
    </row>
    <row r="16">
      <c r="A16" s="4" t="inlineStr">
        <is>
          <t>Marketing and promotion</t>
        </is>
      </c>
      <c r="B16" s="5" t="n">
        <v>10348</v>
      </c>
      <c r="C16" s="5" t="n">
        <v>12474</v>
      </c>
    </row>
    <row r="17">
      <c r="A17" s="4" t="inlineStr">
        <is>
          <t>Share-based compensation</t>
        </is>
      </c>
      <c r="B17" s="5" t="n">
        <v>11731</v>
      </c>
      <c r="C17" s="5" t="n">
        <v>25790</v>
      </c>
    </row>
    <row r="18">
      <c r="A18" s="4" t="inlineStr">
        <is>
          <t>Research and development</t>
        </is>
      </c>
      <c r="B18" s="5" t="n">
        <v>3835</v>
      </c>
      <c r="C18" s="5" t="n">
        <v>4639</v>
      </c>
    </row>
    <row r="19">
      <c r="A19" s="4" t="inlineStr">
        <is>
          <t>Depreciation of property, plant and equipment</t>
        </is>
      </c>
      <c r="B19" s="5" t="n">
        <v>6097</v>
      </c>
      <c r="C19" s="5" t="n">
        <v>6072</v>
      </c>
    </row>
    <row r="20">
      <c r="A20" s="4" t="inlineStr">
        <is>
          <t>Amortization of intangible assets</t>
        </is>
      </c>
      <c r="B20" s="5" t="n">
        <v>2050</v>
      </c>
      <c r="C20" s="5" t="n">
        <v>3939</v>
      </c>
    </row>
    <row r="21">
      <c r="A21" s="4" t="inlineStr">
        <is>
          <t>Restructuring Costs</t>
        </is>
      </c>
      <c r="B21" s="5" t="n">
        <v>3283</v>
      </c>
      <c r="C21" s="5" t="n">
        <v>4767</v>
      </c>
    </row>
    <row r="22">
      <c r="A22" s="4" t="inlineStr">
        <is>
          <t>Impairment of property, plant and equipment</t>
        </is>
      </c>
      <c r="B22" s="5" t="n">
        <v>20230</v>
      </c>
      <c r="C22" s="5" t="n">
        <v>79418</v>
      </c>
    </row>
    <row r="23">
      <c r="A23" s="4" t="inlineStr">
        <is>
          <t>Impairment of intangible assets</t>
        </is>
      </c>
      <c r="B23" s="5" t="n">
        <v>0</v>
      </c>
      <c r="C23" s="5" t="n">
        <v>108189</v>
      </c>
    </row>
    <row r="24">
      <c r="A24" s="4" t="inlineStr">
        <is>
          <t>Impairment of goodwill</t>
        </is>
      </c>
      <c r="B24" s="5" t="n">
        <v>0</v>
      </c>
      <c r="C24" s="5" t="n">
        <v>111877</v>
      </c>
    </row>
    <row r="25">
      <c r="A25" s="4" t="inlineStr">
        <is>
          <t>Recognition of onerous contract</t>
        </is>
      </c>
      <c r="B25" s="5" t="n">
        <v>0</v>
      </c>
      <c r="C25" s="5" t="n">
        <v>4763</v>
      </c>
    </row>
    <row r="26">
      <c r="A26" s="4" t="inlineStr">
        <is>
          <t>Disposal of long-lived assets</t>
        </is>
      </c>
      <c r="B26" s="5" t="n">
        <v>1294</v>
      </c>
      <c r="C26" s="5" t="n">
        <v>0</v>
      </c>
    </row>
    <row r="27">
      <c r="A27" s="4" t="inlineStr">
        <is>
          <t>Loss/(gain) on disposal of property, plant and equipment</t>
        </is>
      </c>
      <c r="B27" s="5" t="n">
        <v>64</v>
      </c>
      <c r="C27" s="5" t="n">
        <v>3855</v>
      </c>
    </row>
    <row r="28">
      <c r="A28" s="4" t="inlineStr">
        <is>
          <t>Acquisition and transaction costs</t>
        </is>
      </c>
      <c r="B28" s="5" t="n">
        <v>17174</v>
      </c>
      <c r="C28" s="5" t="n">
        <v>0</v>
      </c>
    </row>
    <row r="29">
      <c r="A29" s="4" t="inlineStr">
        <is>
          <t>Total expenses, by nature</t>
        </is>
      </c>
      <c r="B29" s="5" t="n">
        <v>134293</v>
      </c>
      <c r="C29" s="5" t="n">
        <v>418576</v>
      </c>
    </row>
    <row r="30">
      <c r="A30" s="4" t="inlineStr">
        <is>
          <t>Loss from operations</t>
        </is>
      </c>
      <c r="B30" s="5" t="n">
        <v>-85495</v>
      </c>
      <c r="C30" s="5" t="n">
        <v>-476551</v>
      </c>
    </row>
    <row r="31">
      <c r="A31" s="4" t="inlineStr">
        <is>
          <t>Interest income (expense), net</t>
        </is>
      </c>
      <c r="B31" s="5" t="n">
        <v>-30523</v>
      </c>
      <c r="C31" s="5" t="n">
        <v>-8141</v>
      </c>
    </row>
    <row r="32">
      <c r="A32" s="4" t="inlineStr">
        <is>
          <t>Non-operating income (expense), net</t>
        </is>
      </c>
      <c r="B32" s="5" t="n">
        <v>859</v>
      </c>
      <c r="C32" s="5" t="n">
        <v>-67820</v>
      </c>
    </row>
    <row r="33">
      <c r="A33" s="4" t="inlineStr">
        <is>
          <t>Loss and comprehensive loss attributable to shareholders before tax</t>
        </is>
      </c>
      <c r="B33" s="5" t="n">
        <v>-115159</v>
      </c>
      <c r="C33" s="5" t="n">
        <v>-552512</v>
      </c>
    </row>
    <row r="34">
      <c r="A34" s="4" t="inlineStr">
        <is>
          <t>Current and deferred tax expense recovery</t>
        </is>
      </c>
      <c r="B34" s="5" t="n">
        <v>397</v>
      </c>
      <c r="C34" s="5" t="n">
        <v>6023</v>
      </c>
    </row>
    <row r="35">
      <c r="A35" s="4" t="inlineStr">
        <is>
          <t>Net loss</t>
        </is>
      </c>
      <c r="B35" s="5" t="n">
        <v>-114762</v>
      </c>
      <c r="C35" s="5" t="n">
        <v>-546489</v>
      </c>
    </row>
    <row r="36">
      <c r="A36" s="3" t="inlineStr">
        <is>
          <t>Other comprehensive income</t>
        </is>
      </c>
    </row>
    <row r="37">
      <c r="A37" s="4" t="inlineStr">
        <is>
          <t>Foreign currency translation</t>
        </is>
      </c>
      <c r="B37" s="5" t="n">
        <v>-17</v>
      </c>
      <c r="C37" s="5" t="n">
        <v>0</v>
      </c>
    </row>
    <row r="38">
      <c r="A38" s="4" t="inlineStr">
        <is>
          <t>Gain on fair value due to changes in credit spread, net of tax</t>
        </is>
      </c>
      <c r="B38" s="5" t="n">
        <v>1169</v>
      </c>
      <c r="C38" s="5" t="n">
        <v>0</v>
      </c>
    </row>
    <row r="39">
      <c r="A39" s="4" t="inlineStr">
        <is>
          <t>Net loss and comprehensive loss</t>
        </is>
      </c>
      <c r="B39" s="5" t="n">
        <v>-113610</v>
      </c>
      <c r="C39" s="5" t="n">
        <v>-546489</v>
      </c>
    </row>
    <row r="40">
      <c r="A40" s="3" t="inlineStr">
        <is>
          <t>Comprehensive loss attributable to:</t>
        </is>
      </c>
    </row>
    <row r="41">
      <c r="A41" s="4" t="inlineStr">
        <is>
          <t>Shareholders of HEXO Corp.</t>
        </is>
      </c>
      <c r="B41" s="5" t="n">
        <v>-113477</v>
      </c>
      <c r="C41" s="5" t="n">
        <v>-546489</v>
      </c>
    </row>
    <row r="42">
      <c r="A42" s="4" t="inlineStr">
        <is>
          <t>Non-controlling interest</t>
        </is>
      </c>
      <c r="B42" s="5" t="n">
        <v>-133</v>
      </c>
      <c r="C42" s="5" t="n">
        <v>0</v>
      </c>
    </row>
    <row r="43">
      <c r="A43" s="4" t="inlineStr">
        <is>
          <t>Total comprehensive loss</t>
        </is>
      </c>
      <c r="B43" s="6" t="n">
        <v>-113610</v>
      </c>
      <c r="C43" s="6" t="n">
        <v>-546489</v>
      </c>
    </row>
    <row r="44">
      <c r="A44" s="4" t="inlineStr">
        <is>
          <t>Net loss and comprehensive loss per share, basic and diluted (in dollars per share)</t>
        </is>
      </c>
      <c r="B44" s="7" t="n">
        <v>-0.89</v>
      </c>
      <c r="C44" s="7" t="n">
        <v>-7.08</v>
      </c>
    </row>
    <row r="45">
      <c r="A45" s="3" t="inlineStr">
        <is>
          <t>Weighted average number of outstanding shares</t>
        </is>
      </c>
    </row>
    <row r="46">
      <c r="A46" s="4" t="inlineStr">
        <is>
          <t>Basic and diluted (in shares)</t>
        </is>
      </c>
      <c r="B46" s="5" t="n">
        <v>127300903</v>
      </c>
      <c r="C46" s="5" t="n">
        <v>7737617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ul. 31, 2021</t>
        </is>
      </c>
    </row>
    <row r="3">
      <c r="A3" s="3" t="inlineStr">
        <is>
          <t>Earnings per share [abstract]</t>
        </is>
      </c>
    </row>
    <row r="4">
      <c r="A4" s="4" t="inlineStr">
        <is>
          <t>Net Loss per Share</t>
        </is>
      </c>
      <c r="B4" s="4" t="inlineStr">
        <is>
          <t xml:space="preserve">25. Net Loss per Share
The following securities could potentially dilute basic net loss per share in the future but have not been included in diluted loss per share because their effect was anti-dilutive:
Instrument July 31, 2021 July 31, 2020
Stock options 12,018,143 7,503,690
RSUs 550,832 587,108
Acquired and reissued warrants 5,747,487 -
2019 June financing warrants 546,135 546,135
US$25m registered direct offering warrants 1,871,259 1,871,259
US$20m registered direct offering warrants 1,497,007 1,497,007
2020 April underwritten public offering warrants 11,830,075 14,004,375
2020 May underwritten public offering warrants 7,591,876 7,852,513
Warrants issued under conversion of debentures 4,665,628 4,665,628
Joint venture issued warrants 2,875,000 2,875,000
Convertible debenture broker/finder warrants 42,491 67,491
49,235,933 41,470,2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Jul. 31, 2021</t>
        </is>
      </c>
    </row>
    <row r="3">
      <c r="A3" s="3" t="inlineStr">
        <is>
          <t>Disclosure of detailed information about financial instruments [abstract]</t>
        </is>
      </c>
    </row>
    <row r="4">
      <c r="A4" s="4" t="inlineStr">
        <is>
          <t>Financial Instruments</t>
        </is>
      </c>
      <c r="B4" s="4" t="inlineStr">
        <is>
          <t>26. Financial Instruments
Market Risk Interest Risk The Company has minimal exposure to interest rate risk related to any investments of cash and cash equivalents. The Company may invest cash in highly liquid investments with short terms to maturity that would accumulate interest at prevailing rates for such investments. As at July 31, 2021, the Company has $50,159 in notes payable (July 31, 2020 - $29,930) (Note 21) that bear interest at a fixed rate and therefore are not subject to interest risk (July 31, 2020 - not material). The Company hold senior secured convertible debt (Note 19) that bears no cash interest and is repayable at a fixed rate of 110% of the face value. Price Risk Price risk is the risk of variability in fair value due to movements in equity or market prices. Financial assets The Company's level 1 and 2 investments are susceptible to price risk arising from uncertainties about their future outlook, future values and the impact of market conditions. The fair value of marketable securities and derivatives held in publicly traded entities is based on quoted market prices, which the shares of the investments can be exchanged for. Financial liabilities The Company elected an early conversion option in the year ended July 31, 2020 in which $29,860 of the aggregate principal amount of its 8% unsecured convertible debentures (Note 18) were converted, which partially mitigates the Company's Price Risk. The Company obtained an amendment to the Senior secured convertible notes equity condition (subsequent to July 31, 2021) effectively reducing the equity conditions market price threshold allowing the Company increased discretion over redemption payments to be repaid in cash or equity (Note 19). The sensitivity of the Senior secured convertible note due to price risk is disclosed in Note 19. If the July 31, 2021 fair value of these financial assets and liabilities were to increase or decrease by 10% the Company would incur a related increase or decrease to Comprehensive loss of an estimated $37,100 (July 31, 2020 - no material impact). The price risk exposure as at July 31, 2021 and July 31, 2020 is presented in the table below.
July 31, 2021
July 31, 2020
$ $
Financial assets 2,492 2,692
Financial liabilities (373,432 ) (3,450 )
Total exposure (370,940 ) (758 )
Credit Risk Credit risk is the risk of financial loss to the Company if a customer or counterparty to a financial instrument fails to meet its contractual obligations and arises principally from the Company's cash held in escrow, restricted cash and trade receivables. As at July 31, 2021, the Company was exposed to credit related losses in the event of non-performance by the counterparties. The Company provides credit to its customers in the normal course of business and has established credit evaluation and monitoring processes to mitigate credit risk. Since the majority of the medical sales are transacted with clients that are covered under various insurance programs, and adult use sales are transacted with crown corporations, the Company has limited credit risk. Cash and cash equivalents, restricted funds and cash held in escrow are held with three Canadian commercial banks that hold Dun &amp; Bradstreet credit ratings of AA (July 31, 2020 - AA), an American commercial bank with a credit rating of A- and $111 is held with a credit union that does not have a publicly available credit rating. Certain restricted funds in the amount of $29,999 are managed by an insurer and are held as a cell captive within a Bermuda based private institution which does not have a publicly available credit rating, however the utilized custodian is Citibank which holds a credit rating of A+. The majority of the trade receivables balance is held with crown corporations of Quebec, Ontario and Alberta. Creditworthiness of a counterparty is evaluated prior to the granting of credit. The Company has estimated the expected credit loss using a lifetime credit loss approach. The current expected credit loss for the year ended July 31, 2021 is $66 (July 31, 2020 - $35). In measuring the expected credit losses, the adult-use cannabis trade receivables have been assessed on a per customer basis as they consist of a low number of material contracts. Medical trade receivables have been assessed collectively as they have similar credit risk characteristics. They have been grouped based on the days past due. The carrying amount of cash and cash equivalents, cash held in escrow, restricted cash and trade receivables represents the maximum exposure to credit risk and as at July 31, 2021; this amounted to $522,908 (July 31, 2020 - $211,860). Subsequent to July 31, 2021 the cash held in escrow has been utilized to fund the Redecan acquisition (Note 38).
The following table summarizes the Company's aging of trade receivables as at July 31, 2021 and July 31, 2020:
July 31, July 31,
2021 2020
$ $
0-30 days 22,971 15,253
31-60 days 12,390 2,972
61-90 days 1,435 412
Over 90 days 625 789
Total 37,421 19,426
Economic Dependence Risk
Economic dependence risk is the risk of reliance upon a select number of customers, which significantly impacts the financial performance of the Company. For the year ended July 31, 2021, the Company's recorded sales to the crown corporations; Société québécoise du cannabis ("SQDC") the Ontario Cannabis Store ("OCS") and the Alberta Gaming, Liquor and Cannabis agency ("ALGC") representing 42%, 20% and 14%, respectively (July 31, 2020 - one crown corporation representing 70%) of total applicable periods net cannabis sales. The Company holds trade receivables from the crown corporations SQDC, OCS and the AGLC representing 13%, 29% and 13%, respectively, of total trade receivable, respectively as at July 31, 2021 (July 31, 2020 - the two crown corporations SQDC and OCS representing 47% and 25% of total trade receivables, respectively).
Liquidity Risk Liquidity risk is the risk that the Company will not be able to meet its financial obligations as they come due (See note 2 - Going Concern Current financial liabilities include the Company's obligation on the senior secured convertible note (Note 19). The Company plans to settle this liability in equity. However, if the Company is unable to meet the requirements Equity Condition Waiver (Note 19) the Holder may demand settlement in cash. The analysis of potential cash outflow to redeem the Note up to the earliest maturity date is given below. Subsequent to the year-end, the Company settled the optional redemption payments for August 2021, September 2021 and October 2021 in equity. The Company has also received a cash settlement waiver for the May 2023 and November 2021 optional redemptions. The following table provides an analysis of contractual maturities for financial liabilities.
Fiscal year 2022 2023 2024 2025 Thereafter Total
$ $ $ $ $ $
Accounts payable and accrued liabilities 63,557 - - - - 63,557
Excise taxes payable 6,591 - - - - 6,591
Loans and borrowings 60,297 - - - - 60,297
Convertible debentures 6,716 41,273 - - - 47,989
Undiscounted future lease payments 6,155 5,785 6,073 5,561 54,796 78,370
143,316 47,058 6,073 5,561 54,796 256,804
Senior secured convertible note 1 315,289 143,421 - - - 458,710
Total 458,605 190,479 6,073 5,561 54,796 715,514 1
Foreign Currency Risk On July 31, 2021, the Company holds certain financial assets and liabilities denominated in United States Dollars ("US$") which consist of cash and cash equivalents, cash in escrow, restricted funds, the senior secured convertible note and warrant liabilities. The Company does not currently use foreign exchange contracts to hedge its exposure of its foreign currency cash flows as management has determined that this risk is not significant. The Company closely monitors relevant economic information to minimize its net exposure to foreign currency risk. The Company is exposed to unrealized foreign exchange risk through its cash and cash equivalents. As at July 31, 2021, approximately $434,838 (US$348,931) (July 31, 2020 - $42,981 (US$57,652)) of the Company's cash and cash equivalents was in US. A 1% change in the foreign exchange rate would result in a change of $4,348 to the unrealized gain or loss on foreign exchange or on the gain or loss on financial instrument revaluation of US denominated warrants. Subsequent to year end, cash held in escrow has been utilized to fund the acquisition of Redecan (Note 38).
The Company's Senior secured convertible note is denominated in US$. The Company plans to settle this debt in equity. However, if the Company is unable to meet the equity settlement condition or secure cash settlement waivers, the settlement may entail cash outflow. The sensitivity of the Senior secured convertible note due to foreign currency risk is disclosed in Note 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 by Nature</t>
        </is>
      </c>
      <c r="B1" s="2" t="inlineStr">
        <is>
          <t>12 Months Ended</t>
        </is>
      </c>
    </row>
    <row r="2">
      <c r="B2" s="2" t="inlineStr">
        <is>
          <t>Jul. 31, 2021</t>
        </is>
      </c>
    </row>
    <row r="3">
      <c r="A3" s="3" t="inlineStr">
        <is>
          <t>Expenses by nature [abstract]</t>
        </is>
      </c>
    </row>
    <row r="4">
      <c r="A4" s="4" t="inlineStr">
        <is>
          <t>Operating Expenses by Nature</t>
        </is>
      </c>
      <c r="B4" s="4" t="inlineStr">
        <is>
          <t xml:space="preserve">27. Operating Expenses by Nature
The following table disaggregates the selling, general and administrative expenses as presented on the Statement of Loss and Comprehensive Loss into specified classifications based upon their nature:
For the year ended July 31, 2021 July 31, 2020
$ $
Salaries and benefits 21,116 12,202
Professional fees 11,962 9,811
Facilities 6,550 6,895
Selling, general and administrative 13,915 14,409
Consulting 4,379 7,425
Travel 265 2,051
Total 58,187 52,793 The following table summarizes the nature of share-based compensation in the period:
For the year ended July 31, 2021 July 31, 2020
$ $
General and administrative related share-based compensation 10,945 24,650
Marketing and promotion related share-based compensation 786 1,140
Total operating expense related share-based compensation 11,731 25,790
Share based compensation capitalized to inventory 1,505 6,105
Total share-based compensation 13,236 31,895 The following table summarizes the total payroll related wages and benefits by nature in the period:
For the year ended July 31, 2021 July 31, 2020
$ $
General and administrative related wages and benefits 21,116 12,202
Marketing and promotion related wages and benefits 5,543 5,625
Research and development related wages and benefits 2,706 2,717
Total operating expense related wages and benefits 29,365 20,544
Wages and benefits capitalized to inventory 14,993 21,128
Total wages and benefits 44,358 41,6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come and Losses</t>
        </is>
      </c>
      <c r="B1" s="2" t="inlineStr">
        <is>
          <t>12 Months Ended</t>
        </is>
      </c>
    </row>
    <row r="2">
      <c r="B2" s="2" t="inlineStr">
        <is>
          <t>Jul. 31, 2021</t>
        </is>
      </c>
    </row>
    <row r="3">
      <c r="A3" s="3" t="inlineStr">
        <is>
          <t>Other Income And Losses [Abstract]</t>
        </is>
      </c>
    </row>
    <row r="4">
      <c r="A4" s="4" t="inlineStr">
        <is>
          <t>Other Income and Losses</t>
        </is>
      </c>
      <c r="B4" s="4" t="inlineStr">
        <is>
          <t>28. Other Income and Losses
For the year ended July 31, 2021 July 31, 2020
$ $
Interest and financing expenses (32,124 ) (10,043 )
Interest income 1,601 1,902
Interest income (expense), net (30,523 ) (8,141 )
Revaluation of warrant liabilities (2,283 ) 6,533
Share of loss from investment in associates and joint ventures (6,505 ) (6,331 )
Loss on Unsecured Convertible Debentures - December 2019 - (54,283 )
Fair value gain/(loss) on convertible debenture 1,260 (4,806 )
Fair value loss on senior secured convertible note (7,478 ) -
Unrealized gain/(loss) on investments 1,994 (12,880 )
Realized gain on investments - 24
Foreign exchange gain/(loss) 9,108 1,392
Other income 4,763 2,531
Non-operating income (expense), net 859 (67,8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t>
        </is>
      </c>
      <c r="B1" s="2" t="inlineStr">
        <is>
          <t>12 Months Ended</t>
        </is>
      </c>
    </row>
    <row r="2">
      <c r="B2" s="2" t="inlineStr">
        <is>
          <t>Jul. 31, 2021</t>
        </is>
      </c>
    </row>
    <row r="3">
      <c r="A3" s="3" t="inlineStr">
        <is>
          <t>Disclosure of transactions between related parties [abstract]</t>
        </is>
      </c>
    </row>
    <row r="4">
      <c r="A4" s="4" t="inlineStr">
        <is>
          <t>Related Party Disclosure</t>
        </is>
      </c>
      <c r="B4" s="4" t="inlineStr">
        <is>
          <t>29. Related Party Disclosure Compensation of Key Management
Key management personnel are those persons having the authority and responsibility for planning, directing and controlling the Company's operations, directly or indirectly. The key management personnel of the Company are the members of the executive management team and Board of Directors. Compensation provided to key management during the year was as follows:
For the year ended July 31, 2021 July 31, 2020
$ $
Salary and/or consulting fees 2,321 3,069
Termination benefits 1,008 1,043
Bonus compensation 800 42
Stock-based compensation 6,800 15,702
Total 10,929 19,856 These transactions are in the normal course of operations and are measured at the exchange amount, which is the amount of consideration established and agreed by the related parties. Related Parties and Transactions Belleville Complex Inc. The Company holds a 25% interest in Belleville Complex Inc. ("BCI") with the related party Olegna Holdings Inc., a company owned and controlled by a director of the Company, holding the remaining 75% in BCI. BCI purchased a configured 2,004,000 sq. ft. facility through a $20,279 loan issued and repaid during the year ended July 31, 2019. The Company will be the anchor tenant for a 15-year lease, with an option to renew for 15 years and additional space to rent. The Company has also subleased a portion of the space to Truss Limited Partnership (Note 11). Consideration for the 25% interest on the joint venture is deemed $ nil The Company leases a space in Belleville from a related party BCI, that supports its manufacturing activities and is based in Belleville, Ontario. Under this lease arrangement, the Company incurred $5,369 in lease and operating expenses during the year ended July 31, 2021 (July 31, 2020 - $7,511). This lease liability is recognized on the Company's balance sheet under IFRS 16 (Note 20). Truss LP The Company owns a 42.5% interest in Truss LP and accounts for the interest as an investment in an associate (Note 11). The Company subleases section of its Belleville lease to Truss LP this sublease is recognized as a finance lease receivable on the Company's balance sheet (Note 8). The Company recognizes a recovery on its partnership with Truss LP in Other receivables and Other income. Under a Temporary Supply and Services Agreement ("TSSA") with Truss LP, the Company produces and packages cannabis infused beverages in the CIB Facility (located at the Belleville Facility) and in the Gatineau Facility, an markets and sells beverages for the legal adult-use markets in Canada, in each case subject to the terms of its regulatory approvals and applicable laws, all for its own account and as a stand-alone division of HEXO. Truss LP applied to be a licensed producer of Cannabis during the period, but until the time where Truss LP obtains all regulatory approval required under the Cannabis Act (Canada), the TSSA will remain in place. Under the TSSA, Truss LP will be an exclusive supplier to the Company of all property and all services required to carry on the business, other than specific services which are required to be provided by HEXO. As a result of this arrangement, there is a net payable to Truss of $6,928 at July 31, 2021 (July 31, 2020 - $1,247). During the year ended July 31, 2021, the Company purchased $7,624 (July 31, 2020 - $2,159) of raw materials from Truss LP under the arrangement and received $1,844 (July 31, 2020 - $2,531) of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12 Months Ended</t>
        </is>
      </c>
    </row>
    <row r="2">
      <c r="B2" s="2" t="inlineStr">
        <is>
          <t>Jul. 31, 2021</t>
        </is>
      </c>
    </row>
    <row r="3">
      <c r="A3" s="3" t="inlineStr">
        <is>
          <t>Disclosure Of Capital Management [Abstract]</t>
        </is>
      </c>
    </row>
    <row r="4">
      <c r="A4" s="4" t="inlineStr">
        <is>
          <t>Capital Management</t>
        </is>
      </c>
      <c r="B4" s="4" t="inlineStr">
        <is>
          <t>30. Capital Management The Company's objectives when managing capital are to (1) safeguard their ability to continue as a going concern, so that they can continue to provide returns for shareholders and benefits for other stakeholders, and (2) maintain an optimal capital structure to reduce the cost of capital. Management defines capital as the Company's shareholders' equity and interest-bearing debt. The Board of Directors does not establish quantitative return on capital criteria for management. The Company has not paid any dividends to its shareholders. The Company is not subject to any externally imposed capital requirements other than the covenants related to the Company's debt instruments as set out in Notes 18 and 19. As at July 31, 2021, total managed capital was $732,265 (July 31, 2020 - $556,6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12 Months Ended</t>
        </is>
      </c>
    </row>
    <row r="2">
      <c r="B2" s="2" t="inlineStr">
        <is>
          <t>Jul. 31, 2021</t>
        </is>
      </c>
    </row>
    <row r="3">
      <c r="A3" s="3" t="inlineStr">
        <is>
          <t>Disclosure Of Commitments And Contingencies [Abstract]</t>
        </is>
      </c>
    </row>
    <row r="4">
      <c r="A4" s="4" t="inlineStr">
        <is>
          <t>Commitments and Contingencies</t>
        </is>
      </c>
      <c r="B4" s="4" t="inlineStr">
        <is>
          <t>31. Commitments and Contingencies COMMITMENTS The Company has certain contractual financial obligations related to service agreements, purchase agreements, rental agreements and construction contracts. Some of these contracts have optional renewal terms that the Company may exercise at its option. The annual minimum payments payable under these obligations over the next five fiscal years and thereafter are as follows:
$
July 31, 2022
18,244
July 31, 2023 3,846
July 31, 2024 3,474
July 31, 2025 2,429
July 31, 2026 5,802
Thereafter 13,472
47,267 See Note 20 for recognized contractual commitments regarding the Company's lease obligations under IFRS 16. LETTERS OF CREDIT The Company holds a five-year letter of credit with a Canadian financial institution to provide a maximum of $250 that amortizes $50 annually until its expiry on July 14, 2024. As at July 31, 2021, the remaining balance of the letter of credit is $200, was not drawn upon and is secured by cash held in collateral (Note 6). On August 1, 2020, the Company reissued a pre-existing letter of credit with a Canadian financial institution under an agreement with a public utility provider entitling the utility provider to a maximum of $2,581, subject to certain operational requirements. The letter of credit has a one-year expiry from the date of issuance with an auto renewal feature. On January 1, 2021, the letter of credit was reduced to $2,352 by way of amendment. The letter of credit has not been drawn upon as at July 31, 2021. The letter of credit is secured by cash held in collateral (Note 6).
CONTINGENCIES The Company may be, from time to time, subject to various administrative and other legal proceedings arising in the ordinary course of business. Contingent liabilities associated with legal proceedings are recorded when a liability is probable, and the contingent liability can be reasonably estimated. While the following matters are ongoing, the Company disputes the allegations and intends to continue to vigorously defend against the claims. As of July 31, 2021, the Company and its Chief Executive Officer are defendants in a putative class-action lawsuit pending in the Québec Superior Court brought on behalf of certain purchasers of shares of the Company and filed on November 19, 2019. The lawsuit asserts causes of action for misrepresentations under the Québec Securities Act and the Civil Code of Québec in connection with certain statements contained in HEXO's prospectus, public documents and public oral statements between April 11, 2018 and November 15, 2019. The allegations relate to: (1) statements made by the Company regarding its agreement with the Province of Québec to supply cannabis; (2) statements made by the Company regarding its acquisition of Newstrike, particularly the licensing of the Newstrike facilities and the forecasted synergies and/savings from the Newstrike acquisition; (3) statements made by the Company about the net revenues in Q4 2019 and fiscal year 2020; and (4) the certifications by Sebastian St-Louis and the underwriters of the Company. The plaintiffs seek to represent a class comprised of Québec residents who acquired the Company's securities either in an Offering (primary market) or on the secondary market during such period and seek compensatory damages for all monetary losses and costs. The amount claimed for damages has not been quantified and no accrual has been made as at July 31, 2021 (July 31, 2020 - $nil). As of July 31, 2021, the Company is named as a defendant in a proposed consumer protection class action filed on June 16, 2020, in the Court of Queens' Bench in Alberta on behalf of residents of Canada who purchased cannabis products over specified periods of time. Several other licensed producers are also named as co-defendants in the action. The lawsuit asserts causes of action, including for breach of contract and breach of consumer protection legislation, arising out of allegations that the Tetrahydrocannabinol (THC) or Cannabidiol (CBD) content of medicinal and recreational cannabis products sold by the Company and the other defendants to consumers was different from what was advertised on the products' labels. Many of the cannabis products sold by the Company and other defendants were allegedly sold to consumers in containers using plastic bottles or caps that may have rapidly absorbed or degraded the THC or CBD content within them. By allegedly over-representing the true amount of THC or CBD in the products, the plaintiff claims that consumers would be required to consume substantially more product than they otherwise would have in order to obtain the desired effects or, in the alternative, would have consumed the product without obtaining the desired effects. The action has not yet been certified as a class action.
On June 1, 2021, by way of the business acquisition of Zenabis, the Company assumed senior notes payable and the following litigation with the associated lender of the notes (Note 21b). Upon closing the acquisition of Zenabis, the Company was in default under the debenture due to the failure to obtain the lenders consent for a change of control. On February 19, 2021, Zenabis filed a petition in the Supreme Court of British Columbia for a determination of the amount required to repay and terminate the debenture and to obtain discharges of the debenture and related security. The lender took the position that the amount to discharge the debenture and related securities was approximately $72,000. The Company believes the amount is approximately $53,000, which has been provided for in the consolidated financial statements. Under the senior secured convertible note agreement (Note 19), the Company has restricted funds to satisfy this liability (Note 6). The difference largely relates to whether a prepayment fee and default fees are payable under the debenture and to the amount to buyout and discharge of a revenue based royalty liability. The petition was heard on March 29, March 30, March 31, April 1, April 15 and May 14, 2021. The Judge's decision remains on reserve and no indication as to the likely timing of its release has been provided. ONEROUS CONTRACT During the year ended July 31, 2020, the Company recognized a $4,763 onerous contract provision related to a fixed price supply agreement for the supply of certain cannabis products. The supply agreement is currently the subject of legal proceedings as disclosed above. The costs and purchase obligations under the contract exceed the economic benefits expected to be received. The related loss has been included in operating expenses in the year ended July 31, 2020. The onerous contract liability remains as at July 31,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t>
        </is>
      </c>
      <c r="B1" s="2" t="inlineStr">
        <is>
          <t>12 Months Ended</t>
        </is>
      </c>
    </row>
    <row r="2">
      <c r="B2" s="2" t="inlineStr">
        <is>
          <t>Jul. 31, 2021</t>
        </is>
      </c>
    </row>
    <row r="3">
      <c r="A3" s="3" t="inlineStr">
        <is>
          <t>Disclosure Of Fair Value Of Financial Instruments Explanatory [Abstract]</t>
        </is>
      </c>
    </row>
    <row r="4">
      <c r="A4" s="4" t="inlineStr">
        <is>
          <t>Fair Value of Financial Instruments</t>
        </is>
      </c>
      <c r="B4" s="4" t="inlineStr">
        <is>
          <t>32. Fair Value of Financial Instruments The fair values of the financial instruments as at July 31, 2021 are summarized in the following table:
Amortized
cost FVTPL Total
Assets $ $ $
Cash and cash equivalents 67,462 - 67,462
Restricted funds 132,246 - 132,246
Trade receivables 37,421 - 37,421
Commodity taxes recoverable and other receivables 13,549 - 13,549
Lease receivable - long term 4,453 - 4,453
Long - term investments - 2,492 2,492
Liabilities $ $ $
Accounts payable and accrued liabilities 63,557 - 63,557
Warrant liability - 5,733 5,733
Convertible debt- current 3,406 - 3,406
Convertible debt 33,089 33,089
Senior secured convertible note - current - 367,699 367,699
Loans and borrowings - current 50,159 50,159
Other long-term liabilities (1) - 520 520 1 The fair values of the financial instruments as at July 31, 2020 are summarized in the following table:
Amortized
cost FVTPL Total
Assets $ $ $
Cash and cash equivalents 184,173 - 184,173
Restricted funds 8,261 - 8,261
Trade receivables 19,426 - 19,426
Commodity taxes recoverable and other receivables 16,773 - 16,773
Lease receivable - long term 3,865 - 3,865
Long - term investments - 3,209 3,209
Liabilities $ $ $
Accounts payable and accrued liabilities 32,451 - 32,451
Warrant liability - 3,450 3,450
Convertible debentures 28,969 - 28,969
Term loan - current 29,930 - 29,930
Other long-term liabilities (1) - 393 393 1 The carrying values of cash and cash equivalents, restricted funds, cash held in escrow, short term investments, trade and other receivables, lease receivables, accounts payable and accrued liabilities, lease liabilities and term loan approximate their fair values due to their relatively short periods to matur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t>
        </is>
      </c>
      <c r="B1" s="2" t="inlineStr">
        <is>
          <t>12 Months Ended</t>
        </is>
      </c>
    </row>
    <row r="2">
      <c r="B2" s="2" t="inlineStr">
        <is>
          <t>Jul. 31, 2021</t>
        </is>
      </c>
    </row>
    <row r="3">
      <c r="A3" s="3" t="inlineStr">
        <is>
          <t>Non Controlling Interest [Abstract]</t>
        </is>
      </c>
    </row>
    <row r="4">
      <c r="A4" s="4" t="inlineStr">
        <is>
          <t>Non-Controlling Interest</t>
        </is>
      </c>
      <c r="B4" s="4" t="inlineStr">
        <is>
          <t xml:space="preserve">33. Non-Controlling Interest The change in non-controlling interests is as follows.
July 31, 2021 July 31, 2020
Balance, Beginning of year $ 3,379 $ -
Non-controlling interest acquired on business combination (1,340 ) -
Partnership contributions
81
3,379
Share of comprehensive loss for the period (133 ) -
Balance, End of year $ 1,987 $ 3,379 Keystone Isolation Technology Inc The Company holds a 60% interest in Keystone Isolation Technology Inc. ("KIT") which is intended to principally operate out of Belleville Facility, and the remaining 40% represents the non-controlling interest held by Chroma Global Technologies Ltd (the "Partner"). Under the terms of the shareholder agreement, the Company has contributed cash of $4,699 (USD$3,100). During the year ended July 31, 2021, the Partner contributed capital equipment in-kind of $371 as required under the terms of the shareholders agreement. There remains approximately $325 of an in-kind commissioning contribution to satisfy the acquisition terms of the shareholders agreement. KIT had no revenues or expenses during the year ended July 31, 2021 and the year ended July 31, 2020.The following table summarizes the information relating to the Company's non-controlling interest in KIT.
July 31, 2021 July 31, 2020
Current assets $ - $ -
Non-current assets 8,651 7,455
Current liabilities - -
Non-current liabilities - -
Non-controlling interest (%) 40% 40%
Non-controlling interest $ 3,460 $ 3,379 ZenPharm Limited The Company holds a 60% interest in ZenPharm Limited ("ZenPharm") obtained through the acquisition of Zenabis on June 1, 2021. ZenPharm was formed to service the European medical cannabis market. The following table is the summarized financial information of ZenPharm
July 31, 2021
Current assets $ 313
Non-current assets 141
Current liabilities (3,233 )
Non-current liabilities -
Accumulated deficit (133 )
Non-controlling interest (%) 40%
Non-controlling interest $ (1,4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 from Sale of Goods</t>
        </is>
      </c>
      <c r="B1" s="2" t="inlineStr">
        <is>
          <t>12 Months Ended</t>
        </is>
      </c>
    </row>
    <row r="2">
      <c r="B2" s="2" t="inlineStr">
        <is>
          <t>Jul. 31, 2021</t>
        </is>
      </c>
    </row>
    <row r="3">
      <c r="A3" s="3" t="inlineStr">
        <is>
          <t>Revenue [abstract]</t>
        </is>
      </c>
    </row>
    <row r="4">
      <c r="A4" s="4" t="inlineStr">
        <is>
          <t>Revenue from Sale of Goods</t>
        </is>
      </c>
      <c r="B4" s="4" t="inlineStr">
        <is>
          <t>34. Revenue from Sale of Goods The Company disaggregated its revenues from the sale of goods between sales of cannabis beverages ("Cannabis beverage sales") and dried flower, vapes, and other cannabis products ("Cannabis sales excluding beverages"). The Company's cannabis beverage sales are derived from the Cannabis Infused Beverage ("CIB") line, which was established in order to manufacture, produce and sell cannabis beverage products. CIB operates under the Company's cannabis licensing and in compliance with Health Canada and the Cannabis Act's regulations. The Company has assessed the beverage revenue stream to be realized by the Company and presented on a gross basis as defined under IFRS 15. The Company will continue to operate CIB until Truss has obtained its independent licensing to cultivate and manufacture cannabis, at which point the operations will shift to Truss.
For the year ended July 31, 2021 July 31, 2020
Revenue stream Cannabis sales Cannabis 1 Total Cannabis sales Cannabis Total
$ $ $ $ $ $
Retail 143,098 15,821 158,919 101,713 2,851 104,564
Medical 1,769 - 1,769 3,299 - 3,299
Wholesale 2,458 - 2,458 995 - 995
International 9,935 - 9,935 1,291 - 1,291
Total revenue from sale of goods 157,260 15,821 173,081 107,298 2,851 110,149 1 During the year ended July 31, 2021 the Company incurred $3,736 (July 31, 2020 - $6,942) of net sales provisions and price concess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28" customWidth="1" min="3" max="3"/>
    <col width="17" customWidth="1" min="4" max="4"/>
    <col width="20" customWidth="1" min="5" max="5"/>
    <col width="16" customWidth="1" min="6" max="6"/>
    <col width="20" customWidth="1" min="7" max="7"/>
    <col width="25" customWidth="1" min="8" max="8"/>
    <col width="13" customWidth="1" min="9" max="9"/>
  </cols>
  <sheetData>
    <row r="1">
      <c r="A1" s="1" t="inlineStr">
        <is>
          <t>Consolidated Statements of Changes in Shareholders' Equity - CAD ($) $ in Thousands</t>
        </is>
      </c>
      <c r="B1" s="2" t="inlineStr">
        <is>
          <t>Share capital</t>
        </is>
      </c>
      <c r="C1" s="2" t="inlineStr">
        <is>
          <t>Share-based payment reserve</t>
        </is>
      </c>
      <c r="D1" s="2" t="inlineStr">
        <is>
          <t>Warrant reserves</t>
        </is>
      </c>
      <c r="E1" s="2" t="inlineStr">
        <is>
          <t>Contributed surplus</t>
        </is>
      </c>
      <c r="F1" s="2" t="inlineStr">
        <is>
          <t>Accumulated OCI</t>
        </is>
      </c>
      <c r="G1" s="2" t="inlineStr">
        <is>
          <t>Accumulated deficit</t>
        </is>
      </c>
      <c r="H1" s="2" t="inlineStr">
        <is>
          <t>Non-controlling Interest</t>
        </is>
      </c>
      <c r="I1" s="2" t="inlineStr">
        <is>
          <t>Total</t>
        </is>
      </c>
    </row>
    <row r="2">
      <c r="A2" s="4" t="inlineStr">
        <is>
          <t>Balance at Jul. 31, 2019</t>
        </is>
      </c>
      <c r="B2" s="6" t="n">
        <v>799706</v>
      </c>
      <c r="C2" s="6" t="n">
        <v>40315</v>
      </c>
      <c r="D2" s="6" t="n">
        <v>60433</v>
      </c>
      <c r="G2" s="6" t="n">
        <v>-112742</v>
      </c>
      <c r="H2" s="6" t="n">
        <v>1000</v>
      </c>
      <c r="I2" s="6" t="n">
        <v>788712</v>
      </c>
    </row>
    <row r="3">
      <c r="A3" s="4" t="inlineStr">
        <is>
          <t>Balance (shares) at Jul. 31, 2019</t>
        </is>
      </c>
      <c r="B3" s="5" t="n">
        <v>64245441</v>
      </c>
    </row>
    <row r="4">
      <c r="A4" s="4" t="inlineStr">
        <is>
          <t>June 2020 at the market offering</t>
        </is>
      </c>
      <c r="B4" s="6" t="n">
        <v>33263</v>
      </c>
      <c r="I4" s="5" t="n">
        <v>33263</v>
      </c>
    </row>
    <row r="5">
      <c r="A5" s="4" t="inlineStr">
        <is>
          <t>June 2020 at the market offering (Shares)</t>
        </is>
      </c>
      <c r="B5" s="5" t="n">
        <v>8235620</v>
      </c>
    </row>
    <row r="6">
      <c r="A6" s="4" t="inlineStr">
        <is>
          <t>May 2020 at the market offering</t>
        </is>
      </c>
      <c r="B6" s="6" t="n">
        <v>43495</v>
      </c>
      <c r="D6" s="5" t="n">
        <v>10998</v>
      </c>
      <c r="I6" s="5" t="n">
        <v>54493</v>
      </c>
    </row>
    <row r="7">
      <c r="A7" s="4" t="inlineStr">
        <is>
          <t>May 2020 at the market offering (shares)</t>
        </is>
      </c>
      <c r="B7" s="5" t="n">
        <v>15985000</v>
      </c>
    </row>
    <row r="8">
      <c r="A8" s="4" t="inlineStr">
        <is>
          <t>April 2020 underwritten offering</t>
        </is>
      </c>
      <c r="B8" s="6" t="n">
        <v>22928</v>
      </c>
      <c r="D8" s="5" t="n">
        <v>20182</v>
      </c>
      <c r="I8" s="5" t="n">
        <v>43110</v>
      </c>
    </row>
    <row r="9">
      <c r="A9" s="4" t="inlineStr">
        <is>
          <t>April 2020 underwritten offering (shares)</t>
        </is>
      </c>
      <c r="B9" s="5" t="n">
        <v>14950000</v>
      </c>
    </row>
    <row r="10">
      <c r="A10" s="4" t="inlineStr">
        <is>
          <t>$70m private placement unsecured convertible debenture</t>
        </is>
      </c>
      <c r="E10" s="6" t="n">
        <v>23902</v>
      </c>
      <c r="I10" s="5" t="n">
        <v>23902</v>
      </c>
    </row>
    <row r="11">
      <c r="A11" s="4" t="inlineStr">
        <is>
          <t>USD$25m registered offering</t>
        </is>
      </c>
      <c r="B11" s="6" t="n">
        <v>25229</v>
      </c>
      <c r="I11" s="5" t="n">
        <v>25229</v>
      </c>
    </row>
    <row r="12">
      <c r="A12" s="4" t="inlineStr">
        <is>
          <t>USD$25m registered offering (shares)</t>
        </is>
      </c>
      <c r="B12" s="5" t="n">
        <v>3742516</v>
      </c>
    </row>
    <row r="13">
      <c r="A13" s="4" t="inlineStr">
        <is>
          <t>USD$20m registered offering</t>
        </is>
      </c>
      <c r="B13" s="6" t="n">
        <v>21073</v>
      </c>
      <c r="I13" s="5" t="n">
        <v>21073</v>
      </c>
    </row>
    <row r="14">
      <c r="A14" s="4" t="inlineStr">
        <is>
          <t>USD$20m registered offering (shares)</t>
        </is>
      </c>
      <c r="B14" s="5" t="n">
        <v>2994012</v>
      </c>
    </row>
    <row r="15">
      <c r="A15" s="4" t="inlineStr">
        <is>
          <t>Early conversion of debentures</t>
        </is>
      </c>
      <c r="B15" s="6" t="n">
        <v>72005</v>
      </c>
      <c r="D15" s="5" t="n">
        <v>13354</v>
      </c>
      <c r="E15" s="5" t="n">
        <v>-10362</v>
      </c>
      <c r="I15" s="5" t="n">
        <v>74997</v>
      </c>
    </row>
    <row r="16">
      <c r="A16" s="4" t="inlineStr">
        <is>
          <t>Early Conversion of Debentures (shares)</t>
        </is>
      </c>
      <c r="B16" s="5" t="n">
        <v>9331250</v>
      </c>
    </row>
    <row r="17">
      <c r="A17" s="4" t="inlineStr">
        <is>
          <t>Issuance fees</t>
        </is>
      </c>
      <c r="E17" s="5" t="n">
        <v>-27</v>
      </c>
      <c r="I17" s="5" t="n">
        <v>-27</v>
      </c>
    </row>
    <row r="18">
      <c r="A18" s="4" t="inlineStr">
        <is>
          <t>Exercise of stock options</t>
        </is>
      </c>
      <c r="B18" s="6" t="n">
        <v>223</v>
      </c>
      <c r="C18" s="5" t="n">
        <v>-89</v>
      </c>
      <c r="I18" s="5" t="n">
        <v>134</v>
      </c>
    </row>
    <row r="19">
      <c r="A19" s="4" t="inlineStr">
        <is>
          <t>Exercise of stock options (shares)</t>
        </is>
      </c>
      <c r="B19" s="5" t="n">
        <v>29133</v>
      </c>
    </row>
    <row r="20">
      <c r="A20" s="4" t="inlineStr">
        <is>
          <t>Expiry of stock options</t>
        </is>
      </c>
      <c r="C20" s="5" t="n">
        <v>-5983</v>
      </c>
      <c r="E20" s="5" t="n">
        <v>5983</v>
      </c>
    </row>
    <row r="21">
      <c r="A21" s="4" t="inlineStr">
        <is>
          <t>Exercise of warrants</t>
        </is>
      </c>
      <c r="B21" s="6" t="n">
        <v>5866</v>
      </c>
      <c r="D21" s="5" t="n">
        <v>-1469</v>
      </c>
      <c r="I21" s="5" t="n">
        <v>4397</v>
      </c>
    </row>
    <row r="22">
      <c r="A22" s="4" t="inlineStr">
        <is>
          <t>Exercise of warrants (shares)</t>
        </is>
      </c>
      <c r="B22" s="5" t="n">
        <v>1103469</v>
      </c>
    </row>
    <row r="23">
      <c r="A23" s="4" t="inlineStr">
        <is>
          <t>Expiry of warrants</t>
        </is>
      </c>
      <c r="D23" s="5" t="n">
        <v>-7881</v>
      </c>
      <c r="E23" s="5" t="n">
        <v>7881</v>
      </c>
    </row>
    <row r="24">
      <c r="A24" s="4" t="inlineStr">
        <is>
          <t>Equity-settled share-based payments</t>
        </is>
      </c>
      <c r="C24" s="5" t="n">
        <v>31503</v>
      </c>
      <c r="I24" s="5" t="n">
        <v>31503</v>
      </c>
    </row>
    <row r="25">
      <c r="A25" s="4" t="inlineStr">
        <is>
          <t>Non-controlling interest</t>
        </is>
      </c>
      <c r="H25" s="5" t="n">
        <v>2379</v>
      </c>
      <c r="I25" s="5" t="n">
        <v>2379</v>
      </c>
    </row>
    <row r="26">
      <c r="A26" s="4" t="inlineStr">
        <is>
          <t>Net loss</t>
        </is>
      </c>
      <c r="G26" s="5" t="n">
        <v>-546489</v>
      </c>
      <c r="I26" s="5" t="n">
        <v>-546489</v>
      </c>
    </row>
    <row r="27">
      <c r="A27" s="4" t="inlineStr">
        <is>
          <t>Balance at Jul. 31, 2020</t>
        </is>
      </c>
      <c r="B27" s="6" t="n">
        <v>1023788</v>
      </c>
      <c r="C27" s="5" t="n">
        <v>65746</v>
      </c>
      <c r="D27" s="5" t="n">
        <v>95617</v>
      </c>
      <c r="E27" s="5" t="n">
        <v>27377</v>
      </c>
      <c r="G27" s="5" t="n">
        <v>-659231</v>
      </c>
      <c r="H27" s="5" t="n">
        <v>3379</v>
      </c>
      <c r="I27" s="5" t="n">
        <v>556676</v>
      </c>
    </row>
    <row r="28">
      <c r="A28" s="4" t="inlineStr">
        <is>
          <t>Balance (shares) at Jul. 31, 2020</t>
        </is>
      </c>
      <c r="B28" s="5" t="n">
        <v>120616441</v>
      </c>
    </row>
    <row r="29">
      <c r="A29" s="4" t="inlineStr">
        <is>
          <t>June 2020 at the market offering (Shares)</t>
        </is>
      </c>
      <c r="B29" s="5" t="n">
        <v>244875</v>
      </c>
    </row>
    <row r="30">
      <c r="A30" s="4" t="inlineStr">
        <is>
          <t>May 2021 at the market offering, net</t>
        </is>
      </c>
      <c r="B30" s="6" t="n">
        <v>45257</v>
      </c>
      <c r="I30" s="5" t="n">
        <v>45257</v>
      </c>
    </row>
    <row r="31">
      <c r="A31" s="4" t="inlineStr">
        <is>
          <t>May 2021 at the market offering, net (shares)</t>
        </is>
      </c>
      <c r="B31" s="5" t="n">
        <v>6373926</v>
      </c>
    </row>
    <row r="32">
      <c r="A32" s="4" t="inlineStr">
        <is>
          <t>Acquisition of Zenabis Global Inc</t>
        </is>
      </c>
      <c r="B32" s="6" t="n">
        <v>151358</v>
      </c>
      <c r="C32" s="5" t="n">
        <v>7282</v>
      </c>
      <c r="D32" s="5" t="n">
        <v>32354</v>
      </c>
      <c r="H32" s="5" t="n">
        <v>-1340</v>
      </c>
      <c r="I32" s="5" t="n">
        <v>189654</v>
      </c>
    </row>
    <row r="33">
      <c r="A33" s="4" t="inlineStr">
        <is>
          <t>Acquisition of Zenabis Global Inc (shares)</t>
        </is>
      </c>
      <c r="B33" s="5" t="n">
        <v>17579336</v>
      </c>
    </row>
    <row r="34">
      <c r="A34" s="4" t="inlineStr">
        <is>
          <t>Senior secured convertible note, net</t>
        </is>
      </c>
      <c r="B34" s="6" t="n">
        <v>29540</v>
      </c>
      <c r="I34" s="5" t="n">
        <v>29540</v>
      </c>
    </row>
    <row r="35">
      <c r="A35" s="4" t="inlineStr">
        <is>
          <t>Senior secured convertible note, net (shares)</t>
        </is>
      </c>
      <c r="B35" s="5" t="n">
        <v>4602241</v>
      </c>
    </row>
    <row r="36">
      <c r="A36" s="4" t="inlineStr">
        <is>
          <t>Transaction costs</t>
        </is>
      </c>
      <c r="B36" s="6" t="n">
        <v>3612</v>
      </c>
      <c r="I36" s="5" t="n">
        <v>3612</v>
      </c>
    </row>
    <row r="37">
      <c r="A37" s="4" t="inlineStr">
        <is>
          <t>Transaction costs (shares)</t>
        </is>
      </c>
      <c r="B37" s="5" t="n">
        <v>448639</v>
      </c>
    </row>
    <row r="38">
      <c r="A38" s="4" t="inlineStr">
        <is>
          <t>Exercise of stock options</t>
        </is>
      </c>
      <c r="B38" s="6" t="n">
        <v>3213</v>
      </c>
      <c r="C38" s="5" t="n">
        <v>-1983</v>
      </c>
      <c r="I38" s="5" t="n">
        <v>1230</v>
      </c>
    </row>
    <row r="39">
      <c r="A39" s="4" t="inlineStr">
        <is>
          <t>Exercise of stock options (shares)</t>
        </is>
      </c>
      <c r="B39" s="5" t="n">
        <v>410051</v>
      </c>
    </row>
    <row r="40">
      <c r="A40" s="4" t="inlineStr">
        <is>
          <t>Exercise of equity settled RSUs</t>
        </is>
      </c>
      <c r="B40" s="6" t="n">
        <v>1267</v>
      </c>
      <c r="C40" s="5" t="n">
        <v>-1554</v>
      </c>
      <c r="I40" s="5" t="n">
        <v>-287</v>
      </c>
    </row>
    <row r="41">
      <c r="A41" s="4" t="inlineStr">
        <is>
          <t>Exercise of equity settled RSUs (shares)</t>
        </is>
      </c>
      <c r="B41" s="5" t="n">
        <v>223506</v>
      </c>
    </row>
    <row r="42">
      <c r="A42" s="4" t="inlineStr">
        <is>
          <t>Expiry of stock options</t>
        </is>
      </c>
      <c r="C42" s="5" t="n">
        <v>-12891</v>
      </c>
      <c r="E42" s="5" t="n">
        <v>12891</v>
      </c>
    </row>
    <row r="43">
      <c r="A43" s="4" t="inlineStr">
        <is>
          <t>Exercise of warrants</t>
        </is>
      </c>
      <c r="B43" s="6" t="n">
        <v>9932</v>
      </c>
      <c r="D43" s="5" t="n">
        <v>-3126</v>
      </c>
      <c r="I43" s="5" t="n">
        <v>6806</v>
      </c>
    </row>
    <row r="44">
      <c r="A44" s="4" t="inlineStr">
        <is>
          <t>Exercise of warrants (shares)</t>
        </is>
      </c>
      <c r="B44" s="5" t="n">
        <v>2146931</v>
      </c>
    </row>
    <row r="45">
      <c r="A45" s="4" t="inlineStr">
        <is>
          <t>Expiry of warrants</t>
        </is>
      </c>
      <c r="D45" s="5" t="n">
        <v>-733</v>
      </c>
      <c r="E45" s="5" t="n">
        <v>733</v>
      </c>
    </row>
    <row r="46">
      <c r="A46" s="4" t="inlineStr">
        <is>
          <t>Equity-settled share-based payments</t>
        </is>
      </c>
      <c r="C46" s="5" t="n">
        <v>13150</v>
      </c>
      <c r="I46" s="5" t="n">
        <v>13150</v>
      </c>
    </row>
    <row r="47">
      <c r="A47" s="4" t="inlineStr">
        <is>
          <t>Other comprehensive Income</t>
        </is>
      </c>
      <c r="F47" s="6" t="n">
        <v>1152</v>
      </c>
      <c r="I47" s="5" t="n">
        <v>1152</v>
      </c>
    </row>
    <row r="48">
      <c r="A48" s="4" t="inlineStr">
        <is>
          <t>Non-controlling interest</t>
        </is>
      </c>
      <c r="E48" s="5" t="n">
        <v>289</v>
      </c>
      <c r="I48" s="5" t="n">
        <v>289</v>
      </c>
    </row>
    <row r="49">
      <c r="A49" s="4" t="inlineStr">
        <is>
          <t>Net loss</t>
        </is>
      </c>
      <c r="G49" s="5" t="n">
        <v>-114762</v>
      </c>
      <c r="H49" s="5" t="n">
        <v>-52</v>
      </c>
      <c r="I49" s="5" t="n">
        <v>-114814</v>
      </c>
    </row>
    <row r="50">
      <c r="A50" s="4" t="inlineStr">
        <is>
          <t>Balance at Jul. 31, 2021</t>
        </is>
      </c>
      <c r="B50" s="6" t="n">
        <v>1267967</v>
      </c>
      <c r="C50" s="6" t="n">
        <v>69750</v>
      </c>
      <c r="D50" s="6" t="n">
        <v>124112</v>
      </c>
      <c r="E50" s="6" t="n">
        <v>41290</v>
      </c>
      <c r="F50" s="6" t="n">
        <v>1152</v>
      </c>
      <c r="G50" s="6" t="n">
        <v>-773993</v>
      </c>
      <c r="H50" s="6" t="n">
        <v>1987</v>
      </c>
      <c r="I50" s="6" t="n">
        <v>732265</v>
      </c>
    </row>
    <row r="51">
      <c r="A51" s="4" t="inlineStr">
        <is>
          <t>Balance (shares) at Jul. 31, 2021</t>
        </is>
      </c>
      <c r="B51" s="5" t="n">
        <v>1526459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Jul. 31, 2021</t>
        </is>
      </c>
    </row>
    <row r="3">
      <c r="A3" s="3" t="inlineStr">
        <is>
          <t>Disclosure of operating segments [abstract]</t>
        </is>
      </c>
    </row>
    <row r="4">
      <c r="A4" s="4" t="inlineStr">
        <is>
          <t>Segmented Information</t>
        </is>
      </c>
      <c r="B4" s="4" t="inlineStr">
        <is>
          <t>35. Segmented Information The Company operates under one material operating segment. Substantially all property, plant and equipment and intangible assets are located in Canad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Cash Flow</t>
        </is>
      </c>
      <c r="B1" s="2" t="inlineStr">
        <is>
          <t>12 Months Ended</t>
        </is>
      </c>
    </row>
    <row r="2">
      <c r="B2" s="2" t="inlineStr">
        <is>
          <t>Jul. 31, 2021</t>
        </is>
      </c>
    </row>
    <row r="3">
      <c r="A3" s="3" t="inlineStr">
        <is>
          <t>Operating Cash Flow [Abstract]</t>
        </is>
      </c>
    </row>
    <row r="4">
      <c r="A4" s="4" t="inlineStr">
        <is>
          <t>Operating Cash Flow</t>
        </is>
      </c>
      <c r="B4" s="4" t="inlineStr">
        <is>
          <t xml:space="preserve">36. Operating Cash Flow The following items comprise the Company's operating cash flow activity for the periods herein.
For the year ended July 31, 2021 July 31,2020
$ $
Items not affecting cash
Income tax recovery (397 ) (6,023 )
Depreciation of property, plant and equipment 6,097 6,072
Depreciation of property, plant and equipment in cost of sales 8,601 3,567
Amortization of intangible assets 2,050 3,939
Loss on convertible debentures 6,218 4,806
Unrealized gain on changes in fair value of biological assets (51,499 ) (29,356 )
Unrealized fair value adjustment on investments (1,994 ) 12,880
Amortization of deferred financing costs 793 56
Interest and other income 5,837 9,921
Loss on induced conversion of debenture - 54,283
Accretion of convertible debenture 4,075 -
Non-cash finance and transaction fees 21,690 -
Loss on investment - (24 )
License depreciation and prepaid royalty expenses 118 389
Write-off of inventory and biological assets 2,182 5,055
Write down of inventory to net realizable value 2,927 68,319
Realized fair value amounts on inventory sold 31,767 40,910
Loss from investment in associate and joint ventures 6,505 6,331
Share-based compensation 14,859 25,790
Revaluation of financial instruments (gain)/loss 2,283 (6,533 )
Impairment losses 20,230 299,484
Loss on onerous contract - 4,763
Loss on long lived assets and disposal of property, plant and equipment 1,358 3,855
Gain on exit of lease (789 ) -
Foreign exchange gain (11,648 ) -
Total items not affecting cash 71,263 508,484
Changes in non-cash operating working capital items
Trade receivables (14,203 ) 267
Commodity taxes recoverable and other receivables 5,197 (784 )
Prepaid expenses (106 ) 5,717
Inventory (52,539 ) (100,492 )
Biological assets 53,678 28,493
Accounts payable and accrued liabilities 8,848 6,623
Excise taxes payable (444 ) 3,627
Total non-cash operating working capital 431 (56,549 ) Additional supplementary cash flow information is as follows:
For the year ended July 31, 2021 July 31, 2020
$ $
Property, plant and equipment in accounts payable 1,152 19,751
Right-of-use asset additions 17,059 24,405
Capitalized borrowing costs 1,269 2,385
Interest paid 5,618 2,5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Jul. 31, 2021</t>
        </is>
      </c>
    </row>
    <row r="3">
      <c r="A3" s="3" t="inlineStr">
        <is>
          <t>Income taxes paid (refund) [abstract]</t>
        </is>
      </c>
    </row>
    <row r="4">
      <c r="A4" s="4" t="inlineStr">
        <is>
          <t>Income Taxes</t>
        </is>
      </c>
      <c r="B4" s="4" t="inlineStr">
        <is>
          <t xml:space="preserve">37. Income Taxes
Income tax expense recognized in comprehensive loss consists of the following components:
July 31, 2021 July 31, 2020
Current tax for the year $ 22 $ -
Adjustments of previous years - -
Total $ 22 $ - Components of deferred income tax expense (recovery):
July 31, 2021 July 31, 2020
Origination and reversal of temporary differences $ (14,659 ) $ (98,141 )
Difference between statutory tax rate and deferred tax rate (249 ) 2,555
Change in temporary difference for which no deferred tax assets are recorded 14,489 89,563
Deferred income tax (recovery) $ (419 ) $ (6,023 ) The Company's expected tax rate is different from the combined federal and provincial income tax rate in Canada. These differences result from the following elements:
July 31, 2021 July 31, 2020
Expected tax rate 26.50% 26.54%
Earnings before income taxes $ (115,159 ) $ (552,512 )
Expected tax benefit resulting from loss (30,517 ) (146,637 )
Adjustments for the following items:
Tax rate differences (652 ) 2,555
Permanent differences 8,696 48,965
Change in temporary differences for which no tax assets are recorded 22,148 89,094
True up and other (72 ) -
$ (397 ) $ (6,023 ) The following is a reconciliation of the deferred tax assets and liabilities recognized by the Company:
Opening Recognize Business Recognized in Ending
August 1, 2020 in income Combination equity July 31, 2021
$ $ $ $ $
Taxable temporary differences 10,415 (14,701 ) (310 ) (421 ) (5,017 )
Biological assets (1,330 ) 724 - - (606 )
Inventory (5,088 ) 1,514 (7,276 ) - (10,850 )
Loss carryforward - 14,028 14,665 - 28,693
Financing costs - (2,738 ) 2,738 - -
Intangible assets (3,997 ) 1,592 (9,951 ) - (12,356 )
Net deferred tax asset (liability) - 419 (134 ) (421 ) (136 )
Opening Recognized in Recognized in Ending
August 1, 2019 income equity July 31, 2020
$ $ $ $
Taxable temporary differences 6,858 3,557 - 10,415
Biological assets (1,514 ) 184 - (1,330 )
Inventory (2,920 ) (2,168 ) - (5,088 )
Loss carryforward 23,369 (23,369 ) - -
Financing costs 721 (721 ) - -
Intangible assets (32,537 ) 28,540 - (3,997 )
Net deferred tax asset (liability) (6,023 ) 6,023 - -
Deferred income taxes reflect the impact of loss carryforwards and of temporary differences between amounts of assets and liabilities for financial reporting purposes and such amounts as measured by tax laws. At July 31, 2021 deductible temporary differences and unused tax losses for which no deferred tax assets have been recognized are attributable to the following:
July 31, 2021 July 31, 2020
$
Deductible temporary differences 11,556 8,328
Taxable temporary differences 26,444 8,412
Investments 17,030 14,890
Losses carried forward 278,115 255,635
Research and development expenditures 1,817 669
Fixed Assets, intangibles and other assets 114,384 52,852
Financing costs 40,401 22,599
489,747 363,385 The Company has approximated non-capital losses available to reduce future years' federal and provincial taxable income which expires as follows:
$
2022 219
2023 281
2024 164
2025 748
2026 632
2027 104
2028 2,092
2029 1,350
2030 75
2031 2,867
2032 3,018
2033 4,030
2034 1,772
2035 2,413
2036 12,889
2037 37,244
2038 64,821
2039 57,938
2040 157,595
2041 24,764
Indefinite 1,179
376,1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Jul. 31, 2021</t>
        </is>
      </c>
    </row>
    <row r="3">
      <c r="A3" s="3" t="inlineStr">
        <is>
          <t>Disclosure of non-adjusting events after reporting period [abstract]</t>
        </is>
      </c>
    </row>
    <row r="4">
      <c r="A4" s="4" t="inlineStr">
        <is>
          <t>Subsequent Events</t>
        </is>
      </c>
      <c r="B4" s="4" t="inlineStr">
        <is>
          <t>38. Subsequent Events Transfer of US Stock exchange Listing from NYSE to the Nasdaq On August 13, 2021, the Company applied to transfer its U.S. stock exchange listing from the New York Stock Exchange to the Nasdaq. The transfer was completed on August 24, 2021, at which point the common shares of HEXO began trading as a Nasdaq-listed security with the shares continuing to trade under the symbol "HEXO". Closing of Underwritten Public Offering for US$144.8M On August 24, 2021, the Company closed an underwritten public offering for total gross proceeds of US$144,786. The Company sold 49,080,024 units of the Company at a price of US$2.95 per unit under this offering. Each unit is comprised of one common share of the Company and one half of one common share purchase warrant of the Company. Each full warrant is exercisable to acquire one common share of the Company for a period of five years following the closing date of the Offering at an exercise price of US$3.45. Acquisition of Redecan On August 30, 2021 the Company completed its acquisition of all of the outstanding shares of the entities that carry on the business of Redecan, a privately-owned licensed producer which serves the Canadian adult-use and medical markets. At closing, HEXO paid the selling shareholders of Redecan $400,000 in cash and delivered 69,721,116 newly issued common shares of HEXO with an approximate value of $214,043. Upon closing the acquisition of Redecan, Peter James Montour joined the Company board of directors. Will Montour will act as non-voting observer on the board of directors, until his election to the board in accordance with the investor rights agreement undertaken at acquisition. The transaction is expected to be treated as business acquisition under IFRS 3, accounted for using the acquisition method. Acquisition of 48North Cannabis Corp.
On September 1, 2021, HEXO completed the acquisition of 48North Cannabis Corp. ("48North"), a licensed cannabis producer that serves the Canadian medical and adult-use markets with a brand portfolio that includes: 48North, Trail Mix and Latitude.
The Company acquired all issued and outstanding common shares of 48North at a conversion rate of one common share of 48North to 0.02366 of a HEXO common share. The total number of shares acquired and reissued were 5,352,005 with an approximate value of $16,951. Shares of 48North were de-listed from the TSX Venture Exchange on September 2, 2021. The transaction is expected to be treated as business acquisition under IFRS 3, accounted for using the acquisition method. Truss Beverage Co. Receives Manufacturing Cannabis Licensing On October 1, 2021, Truss LP received their cannabis manufacturing licenses from Health Canada. As of the date of these financial statements, the Company continues to assess the financial and accounting impact of Truss Beverage Co. receiving their cannabis manufacturing license. The Company is in the process of establishing a new agreement between the Company and Truss LP which may result in the Company acting as an agent, facilitating sales between Truss LP and our customers, and therefore the Company would likely cease recording such sales on a gross basi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Pronouncements (Policies)</t>
        </is>
      </c>
      <c r="B1" s="2" t="inlineStr">
        <is>
          <t>12 Months Ended</t>
        </is>
      </c>
    </row>
    <row r="2">
      <c r="B2" s="2" t="inlineStr">
        <is>
          <t>Jul. 31, 2021</t>
        </is>
      </c>
    </row>
    <row r="3">
      <c r="A3" s="3" t="inlineStr">
        <is>
          <t>Significant Accounting Policies [Abstract]</t>
        </is>
      </c>
    </row>
    <row r="4">
      <c r="A4" s="4" t="inlineStr">
        <is>
          <t>CASH AND CASH EQUIVALENTS</t>
        </is>
      </c>
      <c r="B4" s="4" t="inlineStr">
        <is>
          <t>(a) CASH AND CASH EQUIVALENTS Cash and cash equivalents are comprised of cash and highly liquid investments that are readily convertible into known amounts of cash with original maturities of three months or less.</t>
        </is>
      </c>
    </row>
    <row r="5">
      <c r="A5" s="4" t="inlineStr">
        <is>
          <t>RESTRICTED FUNDS</t>
        </is>
      </c>
      <c r="B5" s="4" t="inlineStr">
        <is>
          <t>(b) RESTRICTED FUNDS Restricted funds represent cash that is pledged as collateral or guarantees for certain of the Company's projects, obligations, and agreements. Funds related to the Company's captive insurance program are included in restricted funds. Captive Insurance is coverage for the Company's directors and officers that has been secured through a Captive Cell program ("the Captive Program"). The Captive Program was effected by entered into a participation agreement with a registered insurer for the purposes of holding and managing the Company's coverage funds through a separate cell account (the "Cell Captive").Captive Program funds are held as cash in the Cell Captive with the possibility of reinvestment into short-term investments and/or marketable securities in the future. As the funds cannot be transferred to other parts of the group without providing 6 month notice, the funds are disclosed as Restricted cash. The Company recognizes gains and losses from, interest, foreign exchange activity and/or fair market value adjustments through the Statement of Loss and Comprehensive Loss.</t>
        </is>
      </c>
    </row>
    <row r="6">
      <c r="A6" s="4" t="inlineStr">
        <is>
          <t>CASH HELD IN ESCROW</t>
        </is>
      </c>
      <c r="B6" s="4" t="inlineStr">
        <is>
          <t>(c) CASH HELD IN ESCROW Cash held in escrow is cash that is held by independent escrow agents to fund future acquisitions but restricted by certain release conditions.</t>
        </is>
      </c>
    </row>
    <row r="7">
      <c r="A7" s="4" t="inlineStr">
        <is>
          <t>SHORT TERM INVESTMENTS</t>
        </is>
      </c>
      <c r="B7" s="4" t="inlineStr">
        <is>
          <t>(d) SHORT TERM INVESTMENTS Short term investments are comprised of liquid investments with maturities between 3 and 12 months. Short term investments are measured at amortized cost using the effective interest method, less loss allowance.</t>
        </is>
      </c>
    </row>
    <row r="8">
      <c r="A8" s="4" t="inlineStr">
        <is>
          <t>TRADE RECEIVABLES</t>
        </is>
      </c>
      <c r="B8" s="4" t="inlineStr">
        <is>
          <t>(e) TRADE RECEIVABLES Trade receivables are recognized initially at the amount of consideration that is unconditional, unless they contain significant financing components when they are recognized at fair value. Trade receivables are subsequently measured at amortized cost using the effective interest method, less loss allowance.</t>
        </is>
      </c>
    </row>
    <row r="9">
      <c r="A9" s="4" t="inlineStr">
        <is>
          <t>COMMODITY TAX RECOVERABLES &amp; OTHER RECEIVABLES</t>
        </is>
      </c>
      <c r="B9" s="4" t="inlineStr">
        <is>
          <t>(f) COMMODITY TAX RECOVERABLES &amp; OTHER RECEIVABLES Commodity tax recoverable and other receivables are initially measured at fair value fair value and subsequently measured at amortized cost, less any provisions for impairment.</t>
        </is>
      </c>
    </row>
    <row r="10">
      <c r="A10" s="4" t="inlineStr">
        <is>
          <t>BIOLOGICAL ASSETS</t>
        </is>
      </c>
      <c r="B10" s="4" t="inlineStr">
        <is>
          <t>(g) BIOLOGICAL ASSETS
The Company measures biological assets consisting of cannabis plants using the income approach at fair value less costs to sell at the point of harvest, which becomes the basis for the cost of related inventories after harvest. The Company capitalizes all the direct and indirect costs as incurred related to the biological transformation of the biological assets between the point of initial recognition and the point of harvest including labour related costs (including share based compensation), grow consumables, materials, utilities, facilities costs, depreciation, overhead, quality and testing costs. The identified capitalized direct and indirect costs of biological assets are subsequently recorded within the line item 'costs of goods sold' on the statement of loss and comprehensive loss in the period that the related product is sold. Unrealized gains or losses arising from changes in fair value less cost to sell during the period are included in the results of operations and presented on a separate line of statement of comprehensive loss of the related period.</t>
        </is>
      </c>
    </row>
    <row r="11">
      <c r="A11" s="4" t="inlineStr">
        <is>
          <t>INVENTORY</t>
        </is>
      </c>
      <c r="B11" s="4" t="inlineStr">
        <is>
          <t>(h) INVENTORY Inventory is valued at the lower of cost and net realizable value. Cost is determined using the weighted average method. Inventories of harvested cannabis ("Dried cannabis") are transferred from biological assets at their fair value at harvest, which becomes the initial deemed cost of the inventory. Any subsequent post-harvest costs are capitalized to inventory to the extent that cost is less than net realizable value. Subsequent costs include materials, overhead, depreciation, amortization, and labor related costs (including share-based compensation) involved in packaging and quality assurance. The identified capitalized direct and indirect costs related to inventory are subsequently recorded within 'cost of goods sold' on the statement of loss and comprehensive loss at the time the product is sold, with the exclusion of realized fair value amounts included in inventory sold which are recorded as a separate line within gross profit. Net realizable value is determined as the estimated selling price in the ordinary course of business less the estimated costs of completion and the estimated costs necessary to make the sale. Packaging and supplies are initially valued at cost and subsequently at the lower of cost and net realizable value.</t>
        </is>
      </c>
    </row>
    <row r="12">
      <c r="A12" s="4" t="inlineStr">
        <is>
          <t>PROPERTY, PLANT AND EQUIPMENT</t>
        </is>
      </c>
      <c r="B12" s="4" t="inlineStr">
        <is>
          <t>(i) PROPERTY, PLANT AND EQUIPMENT Property, plant and equipment is measured at cost less accumulated depreciation and impairment losses.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Construction in progress is transferred to a depreciable asset class property, plant and equipment when the assets are available for use and depreciation of the assets commences at that point. Depreciation is provided using the following terms and methods:
Asset
Method
Term
Land
Not depreciated
No term
Buildings
Straight line
5 to 40 years
Leasehold improvements
Straight line
lease term
Furniture and equipment
Straight line
5 years
Cultivation and production equipment
Straight line
5 to 20 years
Vehicles
Straight line
5 years
Computers
Straight line
3 years
An asset's residual value and useful life are reviewed at each reporting date and adjusted if appropriate. When parts of an item of equipment have different useful lives, they are accounted for as separate items (major components) of property, plant and equipment. Gains and losses on disposal of an item of equipment are determined by comparing the proceeds from disposal with the carrying amount of the equipment and are recognized in profit or loss.</t>
        </is>
      </c>
    </row>
    <row r="13">
      <c r="A13" s="4" t="inlineStr">
        <is>
          <t>FINITE LIFE INTANGIBLE ASSETS</t>
        </is>
      </c>
      <c r="B13" s="4" t="inlineStr">
        <is>
          <t>(j) FINITE LIFE INTANGIBLE ASSETS Finite life intangible assets are measured at cost less accumulated amortization and accumulated impairment losses. Amortization is provided on a straight-line basis over the following terms:
Asset Method Term
Domain names
Straight line
10 years
Health Canada licenses
Straight line
20 years
Software
Straight line
3-5 years
Patents
Straight line
20 years
Finite life, brands
Straight line
3 years
The estimated useful life is reviewed at the end of each reporting period, with the effect of any changes in estimate being accounted for on a prospective basis. Research expenditure and development expenditure that do not meet the recognition criteria for intangible assets are recognized as an expense as incurred. Development costs previously recognized as an expense are not recognized as an asset in a subsequent period.</t>
        </is>
      </c>
    </row>
    <row r="14">
      <c r="A14" s="4" t="inlineStr">
        <is>
          <t>INDEFINITE LIFE INTANGIBLE ASSETS</t>
        </is>
      </c>
      <c r="B14" s="4" t="inlineStr">
        <is>
          <t>(k) INDEFINITE LIFE INTANGIBLE ASSETS Indefinite intangible assets are deemed to have no foreseeable limit over which the asset is expected to generate net cash inflows. Following initial recognition, intangible assets with indefinite useful lives are carried at cost less any accumulated impairment losses and are tested annually for impairment, or more frequently if events or changes in circumstances indicate that they might be impaired. The Company intends to utilize the brand indefinitely. The capitalized indefinite life brand consists of the Company's premium Up brand, which was recognized upon the acquisition of Newstrike in May 2019. Brand Not amortized Indefinite</t>
        </is>
      </c>
    </row>
    <row r="15">
      <c r="A15" s="4" t="inlineStr">
        <is>
          <t>GOODWILL</t>
        </is>
      </c>
      <c r="B15" s="4" t="inlineStr">
        <is>
          <t>(l) GOODWILL Goodwill is not amortized but it is tested for impairment annually, or more frequently if events or changes in circumstances indicate that it might be impaired and is carried at cost less accumulated impairment losses. Goodwill is allocated to cash-generating units ("CGUs") for the purpose of impairment testing. The allocation is made to those CGUs or groups of CGUs that are expected to benefit from the business combination in which the goodwill arose. The units or groups of units are identified at the lowest level at which goodwill is monitored for internal management purposes, being the Company's single operating segment.</t>
        </is>
      </c>
    </row>
    <row r="16">
      <c r="A16" s="4" t="inlineStr">
        <is>
          <t>IMPAIRMENT OF NON-FINANCIAL ASSETS</t>
        </is>
      </c>
      <c r="B16" s="4" t="inlineStr">
        <is>
          <t>(m) IMPAIRMENT OF NON-FINANCIAL ASSETS Goodwill and intangible assets that have an indefinite useful life are not subject to amortis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or CGU's carrying amount exceeds its recoverable amount. The recoverable amount is the higher of an asset's fair value less costs of disposal ("FVLCD") and value in use ("VIU"). For the purposes of assessing impairment, assets are grouped at the lowest levels for which there are separately identifiable cash inflows which are largely independent of the cash inflows from other assets or groups of assets (CGUs) Non-financial assets other than goodwill that suffered an impairment are reviewed for possible reversal of the impairment at the end of each reporting period.
The estimated useful life is reviewed at the end of each reporting period, with the effect of any changes in estimate being accounted for on a prospective basis. Research expenditure and development expenditure that do not meet the recognition criteria for intangible assets are recognized as an expense as incurred. Development costs previously recognized as an expense are not recognized as an asset in a subsequent period. In assessing the VIU, the estimated future cash flows are discounted to their present value using a pre- tax discount rate that reflects current market assessments of the time value of money to the Company and the risks specific to the asset. In determining FVLCD an appropriate valuation model is used. Where the carrying amount of a CGU exceeds its recoverable amount, the CGU is considered impaired and is written down to its recoverable amount. Any impairment loss is recorded in earnings and previously recognized impairment losses (excluding the impairment of Goodwill) are reversed or partially reversed only if there has been a change in the assumptions used to determine the asset's recoverable amount since the last impairment loss was recognized, in which case, the carrying amount of the asset is increased to its recoverable amount. The new carrying amount cannot exceed the carrying amount that would have been determined, net of depreciation, had no impairment loss been recognized.</t>
        </is>
      </c>
    </row>
    <row r="17">
      <c r="A17" s="4" t="inlineStr">
        <is>
          <t>BUSINESS ACQUISITIONS</t>
        </is>
      </c>
      <c r="B17" s="4" t="inlineStr">
        <is>
          <t>(n) BUSINESS ACQUISITIONS The acquisition method is used to account for all business combinations, regardless of whether equity instruments or other assets are acquired. Operating results are included in the consolidated financial statements as of the acquisition date. The consideration transferred for the acquisition comprises the: • fair values of the assets transferred; • liabilities incurred to the former owners of the acquired business; • equity interests issued by the Company; • fair value of any asset or liability resulting from a contingent consideration arrangement; and • fair value of any pre-existing equity interest in the subsidiary.
Identifiable assets acquired and liabilities and contingent liabilities assumed in a business combination are measured initially at their fair values at the acquisition date, with the exceptions of leases under IFRS 16 and deferred taxes. The Company recognizes any non-controlling interest in the acquired entity on an acquisition-by-acquisition basis either at fair value or at the non-controlling interest's proportionate share of the acquired entity's net identifiable assets. The Company has one year from the acquisition date to finalize the estimates and assumptions that support the finalized fair value analysis and purchase price allocation. Until this time, these values reported are subject to change. Changes to fair values and allocations are retrospectively adjusted in subsequent periods. Acquisition-related costs are expensed as incurred and are presented under 'Acquisition and transaction costs' in the consolidated statements of loss and comprehensive loss. The excess of the consideration transferred, amount of any non-controlling interest in the acquired entity, and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t>
        </is>
      </c>
    </row>
    <row r="18">
      <c r="A18" s="4" t="inlineStr">
        <is>
          <t>NON-CURRENT ASSETS (OR DISPOSAL GROUPS) HELD FOR SALE</t>
        </is>
      </c>
      <c r="B18" s="4" t="inlineStr">
        <is>
          <t>(o) NON-CURRENT ASSETS (OR DISPOSAL GROUPS) HELD FOR SALE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which are specifically exempt from this requirement.
An impairment loss is recognized for any initial or subsequent write-down of the asset (or disposal group) to fair value less costs to sell. A gain is recognized for any subsequent increases in fair value less costs of disposal of an asset (or disposal group), but not in excess of any cumulative impairment loss previously recognized. A gain or loss not previously recognized by the date of the sale of the non-current asset (or disposal group) is recognized at the date of derecognition. Non-current assets (including those part of a disposal group) are not depreciated or amortized while they are classified as held for sale. Interest and other expenses attributable to the liabilities of a disposal group classified as held for sale continue to be recognized. Non-current assets classified as held for sale are presented separately from the other assets in the balance sheet. The liabilities of a disposal group classified as held for sale are presented separately from other liabilities in the balance sheet.</t>
        </is>
      </c>
    </row>
    <row r="19">
      <c r="A19" s="4" t="inlineStr">
        <is>
          <t>ACCOUNTS PAYABLE AND ACCRUED LIABILITIES</t>
        </is>
      </c>
      <c r="B19" s="4" t="inlineStr">
        <is>
          <t>(p) ACCOUNTS PAYABLE AND ACCRUED LIABILITIES Accounts payable and accrued liabilities represent liabilities for goods and services provided to the Company prior to the end of the financial year which are unpaid. The amounts are unsecured and are usually paid within 30 days of recognition. Trade and other payables are presented as current liabilities unless payment is not due within 12 months after the reporting period. Accounts payable and accrued liabilities are recognized initially at their fair value and subsequently measured at amortized cost using the effective interest method.</t>
        </is>
      </c>
    </row>
    <row r="20">
      <c r="A20" s="4" t="inlineStr">
        <is>
          <t>REVENUE RECOGNITION</t>
        </is>
      </c>
      <c r="B20" s="4" t="inlineStr">
        <is>
          <t>(q) REVENUE RECOGNITION Revenue from the direct sale of cannabis to customers for a fixed price is recognized when the Company transfers the control of the good(s) to the customer upon delivery and acceptance by the customer. The Company recognizes revenue in an amount that reflects the consideration which the Company expects to receive taking into account the impact which may arise from any rights of return on sales, price concessions or similar obligations. Net revenue is presented net of taxes, estimated returns, allowances and discounts.
Canada Revenue Agency ("CRA") levies excise taxes on the sale of medical and adult-us cannabis products. The Company becomes liable for these excise duties when cannabis products are delivered to the customer. The excise taxes payable is the higher of (i) a flat-rate duty which is imposed when a cannabis product is packaged, and (ii) an ad valorem duty that is imposed when a cannabis product is delivered to the customer. Effective May 1, 2019, excise tax calculated on edible cannabis products, cannabis extracts and cannabis topicals will prospectively be calculated as a flat rate based on the quantity of total tetrahydrocannabinol (THC) contained in the final product. There were no changes in the legislation in calculating excise taxes for fresh cannabis, dried cannabis, seeds and plants. Net revenue from sale of goods, as presented on the consolidated statements of comprehensive (loss) income, represents revenue from the sale of goods less applicable excise taxes.</t>
        </is>
      </c>
    </row>
    <row r="21">
      <c r="A21" s="4" t="inlineStr">
        <is>
          <t>COST OF GOODS SOLD</t>
        </is>
      </c>
      <c r="B21" s="4" t="inlineStr">
        <is>
          <t>(r) COST OF GOODS SOLD Cost of goods sold includes cost of inventory expensed, packaging costs, shipping costs and related labor.</t>
        </is>
      </c>
    </row>
    <row r="22">
      <c r="A22" s="4" t="inlineStr">
        <is>
          <t>INCOME TAXES</t>
        </is>
      </c>
      <c r="B22" s="4" t="inlineStr">
        <is>
          <t>(s) INCOME TAXES The income tax expense or recovery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expense or recovery is calculated on the basis of the tax laws enacted or substantively enacted at the end of the reporting period in the countries where the Company and its subsidiaries and associates operate and generate taxable income. Management periodically evaluates positions taken in tax returns with respect to situations in which applicable tax regulation is subject to interpretation and considers whether it is probable that a taxation authority will accept an uncertain tax treatment. The Company measures its tax balances either based on the most likely amount or the expected value, depending on which method provides a better prediction of the resolution of the uncertainty.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end of the reporting period and are expected to apply when the related deferred income tax asset is realized or the deferred income tax liability is settled.</t>
        </is>
      </c>
    </row>
    <row r="23">
      <c r="A23" s="4" t="inlineStr">
        <is>
          <t>SHARE-BASED COMPENSATION</t>
        </is>
      </c>
      <c r="B23" s="4" t="inlineStr">
        <is>
          <t xml:space="preserve">(t) SHARE-BASED COMPENSATION The Company has an employee stock option plan. The Company measures equity settled share-based payments based on their fair value at the grant date and recognizes compensation expense over the vesting period based on the Company's estimate of equity instruments that will eventually vest. Forfeitures are adjusted for on an actual basis. The impact of the revision of the original estimate is recognized in profit or loss such that the cumulative expense reflects the revised estimate. For stock options granted to non-employees the compensation expense is measured at the fair value of goods and services received </t>
        </is>
      </c>
    </row>
    <row r="24">
      <c r="A24" s="4" t="inlineStr">
        <is>
          <t>RESTRICTED SHARE UNITS ("RSU's")</t>
        </is>
      </c>
      <c r="B24" s="4" t="inlineStr">
        <is>
          <t>(u) RESTRICTED SHARE UNITS ("RSU's") RSUs are cash or equity settled share-based payments granted to certain employees, directors and executives within the Company. RSUs are measured at their initial fair value on the date of the grant utilizing the Black- Scholes Merton model. The fair value of cash-settled RSUs is revalued at each period end and is recognized as share-based compensation expense over the vesting period with a corresponding adjustment to the liability. Upon the settlement of cash based RSUs, which are valued at the market value at the time of exercise, the related liability is transferred to share capital. The fair value of equity-settled RSUs are recognized in the share- based reserve at the grant date. Upon the settlement of equity-based payments, RSUs are settled in the form of common shares and the related share-based reserve is transferred to share capital. Amounts recorded for forfeited RSUs are transferred to the accumulated deficit in the year of forfeiture or expiry.</t>
        </is>
      </c>
    </row>
    <row r="25">
      <c r="A25" s="4" t="inlineStr">
        <is>
          <t>LOSS PER SHARE</t>
        </is>
      </c>
      <c r="B25" s="4" t="inlineStr">
        <is>
          <t>(v) LOSS PER SHARE Loss per common share represents loss for the period attributable to common shareholders divided by the weighted average number of common shares outstanding during the year. Diluted loss per common share is calculated by dividing the applicable loss for the year by the sum of the weighted average number of common shares outstanding and all additional common shares that would have been outstanding if potentially dilutive common shares had been issued during the year. The calculation of diluted loss per share excludes the effects of various conversions and exercise of options and warrants that would be anti-dilutive.</t>
        </is>
      </c>
    </row>
    <row r="26">
      <c r="A26" s="4" t="inlineStr">
        <is>
          <t>BORROWING COSTS</t>
        </is>
      </c>
      <c r="B26" s="4" t="inlineStr">
        <is>
          <t>(w) B 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period which they are incurred.</t>
        </is>
      </c>
    </row>
    <row r="27">
      <c r="A27" s="4" t="inlineStr">
        <is>
          <t>FINANCIAL INSTRUMENTS</t>
        </is>
      </c>
      <c r="B27" s="4" t="inlineStr">
        <is>
          <t>(x) FINANCIAL INSTRUMENTS Financial assets and liabilities are recognized when the Company becomes a party to the contractual provision of the respective instrument. The Company classifies its financial assets in the following measurement categories: • • those to be measured at amortized cost. The classification depends on the entity's business model for managing the financial assets and the contractual terms of the cash flows.
The Company has made the following classifications:
Financial assets
IFRS 9 Classification
Cash and cash equivalents Amortized cost
Restricted funds Amortized cost
Short-term investments Amortized cost
Trade receivables Amortized cost
Convertible debenture receivable FVTPL
Long term investments FVTPL
Financial liabilities
Accounts payable and accrued liabilities Amortized cost
Warrant liabilities FVTPL
Deferred rent liability Amortized cost
Convertible debentures
Amortized cost
Senior secured convertible note
FVTPL
Lease liabilities
Amortized cost
Loans and borrowings
Amortized cost
(i) Fair Value Through Profit or Loss ("FVTPL") Financial Assets Financial assets classified and measured at FVTPL are those assets that do not meet the criteria to be classified at amortized cost or at FVTOCI. This category includes debt instruments whose cash flow characteristics are not solely payments of principal and interest ("SPPI") or are not held within a business model whose objective is either to collect contractual cash flows, or to both collect contractual cash flows and sell the financial asset. (ii) Amortized Cost Financial Assets Financial assets at amortized cost are non-derivative financial assets which are held within a business model whose objective is to hold assets to collect contractual cash flows and its contractual terms give rise on specified dates to cash flows that are solely payments of principal and interest on the principal amount outstanding. An amortized cost financial asset is initially measured at fair value, including transaction costs and subsequently at amortized cost using the effective interest rate.
(iii) Impairment of Financial Assets Financial assets, other than those classified at fair value through profit and loss,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investment have been affected. (iv) Financial Liabilities and Other Financial Liabilities Financial liabilities are classified as either financial liabilities at FVTPL or other financial liabilities. Financial liabilities mandatory classified at FVTPL, such derivates, are stated at fair value, with changes being recognized through the consolidated statements of loss. Other financial liabilities are initially measured at fair value, net of transaction costs, and are subsequently measured at amortized cost using the effective interest method. Senior secured convertible note issued in currency other than the functional currency of the Company are classified entirely as liabilities. As the Note contains equity and non-equity embedded derivatives, they are designated at fair value through profit or loss on initial recognition when embedded features are not separated. The component of fair value changes relating to the Company’s own credit risk is recognized in other comprehensive loss. Amounts recorded in other comprehensive loss related to credit risk are not subject to recycling in profit or loss but are transferred to retained earnings when realized. Financial liabilities are classified as current when the Company does not retain an unconditional right to defer settlement, due to a conversion feature or otherwise, beyond 12 months from the reporting date. (v) Derivatives Derivatives are initially measured at fair value and are subsequently measured at FVTPL. If the transaction price does not equal to fair value at the point of initial recognition, management measures the fair value of each component of the investment and any unrealized gains or losses at inception are either recognized in profit or loss or initially unrecognized and recognized over the term of the investment, depending on whether the valuation inputs are based on observable market data. The resulting unrealized gain or loss at inception and subsequent changes in fair value are recognized in profit or loss for the period. Transaction costs, which are directly attributable to the acquisition of the investment, are expensed as incurred. (vi) Convertible Debentures The component parts of compound instruments (convertible debentures) issued by the Company are classified separately as financial liabilities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At the date of issue, the fair value of the liability component is estimated using the prevailing market interest rate for similar non-convertible instruments. This amount is recorded as a liability on an amortized cost basis using the effective interest rate method until extinguished upon conversion or at the instrument's maturity date. The conversion option classified as equity is determined by deducting the amount of the liability component from the fair value of the compound instrument as a whole. This is recognized and included in equity and is not subsequently remeasured. In addition, the conversion option classified as equity will remain in equity. No gain or loss is recognized in profit or loss upon conversion or expiration of the conversion option.
Transaction costs that relate to the issue of the convertible debentures a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and are amortized over the term of the convertible debentures using the effective interest method. For compound instruments with non-equity derivatives, the fair value of the embedded derivative is determined first based on the contractual terms, and the initial carrying amount of the host instrument is the residual amount after separating the embedded derivative.
(vii) Transaction Costs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Fair Value on initital recognition
Fair value is the price that would be received to sell an asset or paid to transfer a liability in an orderly transaction in the principal (or most advantageous) market at the measurement date under current market conditions (i.e. an exit price) regardless of whether that price is directly observable or estimated using another valuation technique. If, after considering the terms of the transaction, the Company determines that the fair value of a financial instrument at initial recognition differs from the transaction price, the difference is recognized as a gain or loss in the statement of loss only if fair value is evidenced by quoted prices or based on a valuation technique that uses only data from observable markets. In all other cases, the difference is deferred and recognized systematically to the extent that it arises from a change in a factor (including time) that market participants would consider in setting a price. Any subsequent measurement of the instrument excludes the balance of the deferred day one gain or loss.</t>
        </is>
      </c>
    </row>
    <row r="28">
      <c r="A28" s="4" t="inlineStr">
        <is>
          <t>FOREIGN CURRENCY TRANSLATION</t>
        </is>
      </c>
      <c r="B28" s="4" t="inlineStr">
        <is>
          <t>(y) FOREIGN CURRENCY TRANSLATION Foreign currency transactions are translated into Canadian dollars at exchange rates in effect on the date of the transactions. Monetary assets and liabilities denominated in foreign currencies at the consolidated statement of financial position date are translated to Canadian dollars at the foreign exchange rate applicable at that date. Realized and unrealized exchange gains and losses are recognized through profit or loss. Non-monetary assets and liabilities that are measured in terms of historical cost in a foreign currency are translated using the exchange rate at the date of the transaction. Foreign Operations The assets and liabilities of foreign operations are translated to the presentation currency at exchange rates at the reporting date. The income and expenses of foreign operations are translated to the presentation currency using average exchange rates for the month during which the transactions occurred. Foreign currency differences are recognized in Other Comprehensive Loss in the Accumulated Other Comprehensive Loss account.</t>
        </is>
      </c>
    </row>
    <row r="29">
      <c r="A29" s="4" t="inlineStr">
        <is>
          <t>SIGNIFICANT ACCOUNTING ESTIMATES AND JUDGEMENTS</t>
        </is>
      </c>
      <c r="B29" s="4" t="inlineStr">
        <is>
          <t>(z) SIGNIFICANT ACCOUNTING ESTIMATES AND JUDGEMENTS The preparation of the consolidated financial statements in conformity with IFRS requires management to make judge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Significant Accounting Judgements Impairment of non-financial assets Non-financial asset impairment tests require the allocation of assets to CGUs or CGU groups, which requires significant judgement and interpretation with respect to the integration between assets, the existence of active markets, similar exposure to market risks, shared resources and assets, and the way in which management monitors the operations. Non-financial asset impairment tests require the determination of whether there is an indication of impairment. The assessment of whether there is any indication of impairment is performed at the end of each reporting period, and requires the application of judgement historical experience, and use of external and internal sources of information
Revenue - Principal versus Agent The Company evaluates whether it is the principal (reports on gross basis) or agent (reports on a net basis) for revenues generated by the direct sale of cannabis infused beverages ("CIB's). The Company control's the CIB's prior to the sale to its customers as regulated and mandated under the Cannabis Act and Health Canada legislation. The Company's control is evidenced by our sole ability to possess the CIB's once the cannabis distillate has been added and thus establishing the inventory as a cannabis product requiring it to be held by a licensed producer. It is further evidenced by the Company possessing the sole ability to monetize the sale of CIB's through the held sales agreements and purchase orders with customers. The Company presents the revenues from the sale of CIBs on a gross basis. Senior Secured Convertible Note Management used significant judgement to determine that the fair value of the Note on issuance does not equal the transaction price, which was attributed, among other things, to a premium paid as a result of the limited time available to close the financing required to secure the Redecan acquisition. The resulting difference between the transaction price and the fair value on initial recognition (the “Day 1 loss”) is deferred as the fair value of the Note is based on a valuation technique where not all the inputs are observable. The unrecognized Day 1 loss will be recorded in the statement of net loss only to the extent that it arises from a change in factor that market participants would take into account when pricing the Note. The Company believes that time is such a factor specific to the Note and the Day 1 loss is recognized on a straight line basis in the statement of net loss over the contractual life of the note.
Going Concern and Liquidity In assessing the Company’s ability to continue as a going concern, management utilizes significant estimates in the forecasting of future cash flows. Critical input estimates such as economic conditions, market demands, production quality, integrated operating activities, capital project expenditures and convertible debt repayments are used. Significant Accounting Estimates Valuation of Biological Assets In determining the fair value less costs to sell of biological assets, management is required to make a number of significant estimates, judgement and assumptions, including estimating the expected yields for the cannabis plants, sales price and expected post-harvesting costs. A weighted average of current observable market sales prices for cannabis derived products, less costs to sell, is used to estimate the sales price input in the fair value less costs to sell model. Valuation of Inventory In calculating the net realizable value (NRV) of inventory, management determines the selling prices based on current observable market sales prices, selling costs, and includes an estimate of spoiled or expired inventory based on the most reliable evidence available at the time, to record inventory at the lower of cost or net realizable value. Impairment of non-financial assets Non-financial asset impairment tests require the estimation of the recoverable amount of the asset or CGU, which is the higher of its fair value less costs of disposal and its value in use. The fair value less costs of disposal calculation is based on available data from binding sales transactions conducted at arm's length for similar assets, valuation appraisals, or observable market prices less incremental costs for disposing of the asset. The value in use calculation is based on a discounted cash flow model. The cash flows are derived from the Company's approved budget for the first year and the Company's forecast for the next four years and do not include restructuring activities that the Company is not yet committed to, or significant future investments that will enhance the performance of the asset or CGU being tested. The recoverable amount is sensitive to the discount rate used for the discounted cash flow model as well as the expected future cash flows and the growth rate used for extrapolation purposes. These estimates are most relevant to goodwill, property, plant and equipment and intangible assets. Provisions Provisions are recognized when the Company has a present obligation, legal or constructive as a result of a previous event, if it is probable that the Company will be required to settle the obligation and a reliable estimate can be made of the obligation. The amount recognized is the best estimate of the expenditure required to settle the present obligation at the end of the reporting period, taking into account the risks and uncertainties surrounding the obligations. Provisions are reviewed at the end of each reporting period and adjusted to reflect the current best estimate of the expected future cash flows. Business Combination Management performs a valuation analysis to allocate the purchase price based on the acquisition date fair values of the identifiable assets acquired and liabilities assumed. Determining the fair value of identifiable assets acquired and liabilities assumed on the acquisition date, require the use of judgement and estimates. The significant estimates related to estimating the fair value of the acquired cultivation and processing license intangible asset, involved significant assumptions such as forecasted gross margin , and the delay in cultivation and production ramp-up . Management also exercises judgement in estimating the probability and timing of future cash flows and uses a discounted cash flow methodology as the basis for estimating fair value. Valuations are highly dependent on the inputs used and assumptions made by management regarding the future performance of these assets and any changes in the discount rate applied. Determining the fair value of the assumed debenture required the use of significant judgement given the default claims of the Debenture at acquisition and the legal proceedings underway with the lender (see Note 31). As the lender claimed the debenture is in default, management also exercised judgement in estimating the amount required to repay and terminate the Debenture and contingencies attached to the claim.
Convertible Debentures Convertible debentures are financial instruments which are accounted for separately dependent on the nature of their components: a financial liability and an equity instrument. The identification of such components embedded within a convertible debenture requires significant estimates including discount rates and future cash flows. The conversion option has a fixed conversion rate thus the financial liability, which represents the obligation to pay coupon interest on the convertible debentures in the future, is initially measured at its fair value and subsequently measured at amortized cost. The residual balance, or conversion feature is accounted for as equity at issuance. Transaction costs are apportioned to the debt liability and equity component in proportion to the allocation of proceeds.
New and Amended Standards Effective August 1, 2020, the Company adopted the following accounting pronouncements: Amendments to IFRS 3: Definition of a Business In October 2018, the IASB issued “Definition of a Business (Amendments to IFRS 3)”. The amendments clarify the definition of a business, with the objective of assisting entities to determine whether a transaction should be accounted for as a business combination or as an asset acquisition. The amendment provides an assessment framework to determine when a series of integrated activities is not a business. The amendments are effective for business combinations occurring on or after the beginning of the first annual reporting period beginning on or after January 1, 2020. The Company adopted the Amendments to IFRS 3 effective August 1, 2020 with no impact to the Company’s consolidated financial statements. Amendments to IFRS 9, IASB 39 and IFRS 7: Interest Rate Benchmark Reform The amendments revise the existing requirements for hedge accounting and are designed to support the provision of useful financial information by companies during the period of uncertainty arising from the phasing out of interest-rate benchmarks such as Interbank Offered Rates (“IBOR”). The amendments modify some specific hedge accounting requirements to provide relief from potential effects of the uncertainty caused by the IBOR reform. In addition, the amendments require companies to provide additional information to investors about their hedging relationships which are directly affected by these uncertainties. The amendments are effective for annual periods beginning on or after January 1, 2020, with earlier application permitted. The Company adopted the Amendments to IFRS 9, IAS 39 and IFRS 7 effective August 1, 2020 with no impact on the Company’s consolidated financial statements. New Accounting Policies Not Yet Effective The following IFRS standards have been recently issued by the IASB. Pronouncements that are irrelevant or not expected to have a significant impact have been excluded. Amendments to IAS 1: Classification of Liabilities as Current or Non-current The amendment clarifies the requirements relating to determining if a liability should be presented as current or non-current in the statement of financial position. Under the new requirement, the assessment of whether a liability is presented as current or non-current is based on the contractual arrangements in place as at the reporting date and does not impact the amount or timing of recognition. The amendment applies retrospectively for annual reporting periods beginning on or after January 1, 2022. The Company is currently evaluating the potential impact of these amendments on the Company’s consolidated financial statements Amendments to IAS 12: Deferred Tax related to Assets and Liabilities arising from a Single Transaction The amendment narrowed the scope of certain recognition exemptions so that it no longer applies to transactions that, on initial recognition, give rise to equal taxable and deductible temporary differences. An entity applies the amendments to transactions that occur on or after the beginning of the earliest comparative period presented. It also, at the beginning of the earliest comparative period presented, recognizes deferred tax for all temporary differences related to leases and decommissioning obligations and recognizes the cumulative effect of initially applying the amendments as an adjustment to the opening balance of retained earnings (or other component of equity, as appropriate) at that date. The amendment is effective for annual periods beginning on or after January 1, 2023 with early application permitted. The Company is currently evaluating the potential impact of these amendments on the Company’s consolidated financial statements. Amendments to IAS 37: Onerous Contracts and the Cost of Fulfilling a Contract The amendment specifies that the 'cost of fulfilling' a contract comprises the 'costs that relate directly to the contract'. Costs that relate directly to a contract can either be incremental costs of fulfilling that contract or an allocation of other costs that relate directly to fulfilling contracts. The amendment is effective for annual periods beginning on or after January 1, 2022 with early application permitted. The Company is currently evaluating the potential impact of these amendments on the Company's consolidated financial statements. Amendments to IAS 16: Property Plant and Equipment: Proceeds before intended use The amendment clarifies the accounting for the net proceeds from selling any items produced while bringing an item of property plant and equipment into use. The amendment prohibits a company from deducting from the cost of property plant and equipment proceeds from selling items produced while the company is preparing that assets for its intended use. The company will recognize such sales proceeds and related costs in profit and loss. The amendment is effective for annual periods beginning on or after January 1,2022 with early application permitted. The Company is currently evaluating the potential impact of this amendment on the Company’s financial statements.
Previously Adopted Accounting Policies Effective August 1, 2019 IFRS 16, LEASES The Company adopted IFRS 16 Leases on August 1, 2019, which introduces a new approach to lease accounting. The Company adopted the standard using the modified retrospective approach, which recognized the cumulative impact on the opening balance sheet and applies the standard prospectively. This cumulative impact is included in the comparative information in Note 13. At the inception of a contract, the Company assesses whether the contract is, or contains, a lease based on whether the contract conveys the right to control the use of an identified asset for a period of time in exchange for consideration. This policy is applied to contracts entered, or modified, on or after August 1, 2019. Practical expedients Effective August 1, 2019, the IFRS 16 transition date, the Company elected to use the following practical expedients under the modified retrospective transition approach:
Leases with lease terms of less than twelve months (short-term leases) and leases of low-value assets (less than $5,000 U.S. dollars) (low-value leases) that have been identified at transition were not recognized in the consolidated statement of financial position; Right-of-use assets on transition were measured at the amount equal to the lease liabilities at transition, adjusted by the amount of any prepaid or accrued lease payments; For certain leases having associated initial direct costs, the Company, at initial measurement on transition, excluded these directs costs from the measurement of the right-of-use assets; Application of a single discount rate to portfolios of leases with similar characteristics on transition; and Any provision for onerous lease contracts previously recognized at the date of adoption of IFRS 16 has been applied to the associated right-of-use asset recognized upon transition. The Company as a lessee Where the Company is a lessee, a right-of-use asset representing the right to use the underlying asset with a corresponding lease liability is recognized when the leased asset becomes available for use by the Company. The right-of-use asset is recognized at cost and is depreciated on a straight-line basis over the shorter of the estimated useful life of the asset and the lease term. The cost of the right-of-use asset is based on the following:
the amount of initial recognition of related lease liability; adjusted by any lease payments made on or before inception of the lease; increased by any initial direct costs incurred; and decreased by lease incentives received and any costs to dismantle the leased asset. The lease term includes consideration of an option to extend or to terminate if the Company is reasonably certain to exercise that option. In addition, the right-of-use asset is periodically reduced by impairment losses, if any, and adjusted for certain remeasurements of the lease liability. Lease liabilities are initially recognized at the present value of the lease payments. The lease payments are discounted using the interest rate implicit in the lease or, if that rate cannot be readily determined, the Company's incremental borrowing rate. Generally, the Company uses its incremental borrowing rate as the discount rate. Subsequent to recognition, lease liabilities are measured at amortized cost using the effective interest rate method. Lease liabilities are remeasured when there is a change in future lease payments arising mainly from a change in an index or rate, if there is a change in the Company's estimate of the amount expected to be payable under a residual value guarantee, or if the Company changes its assessment of whether it will exercise a purchase, renewal or termination option. The payments related to short-term leases and low-value leases are recognized as other expenses over the lease term in the statement of loss and comprehensive loss. The Company as a lessor The Company's consolidated financial statements were not impacted by the adoption of IFRS 16 Leases Leases.
Impact of Change in Accounting Policy On August 1, 2019, the Company recognized $21,360 of right-of-use assets and $21,360 of operating lease liabilities. The Company applied its weighted average incremental borrowing rate as at August 1, 2019 to determine the amount of lease liabilities. The effect of the adjustment to the amounts recognized in the Company's consolidated statement of financial position at August 1, 20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paration (Tables)</t>
        </is>
      </c>
      <c r="B1" s="2" t="inlineStr">
        <is>
          <t>12 Months Ended</t>
        </is>
      </c>
    </row>
    <row r="2">
      <c r="B2" s="2" t="inlineStr">
        <is>
          <t>Jul. 31, 2021</t>
        </is>
      </c>
    </row>
    <row r="3">
      <c r="A3" s="3" t="inlineStr">
        <is>
          <t>Basis Of Presentation [Abstract]</t>
        </is>
      </c>
    </row>
    <row r="4">
      <c r="A4" s="4" t="inlineStr">
        <is>
          <t>Schedule of major subsidiaries</t>
        </is>
      </c>
      <c r="B4" s="4" t="inlineStr">
        <is>
          <t>Principal Operating Subsidiaries Jurisdiction Interest Held Principal Activity
HEXO Operations Inc. Quebec, Canada 100% To produce and sell cannabis and cannabis products under the Cannabis Act.
HEXO USA Inc. Delaware, USA 100% To facilitate expansion into the US market.
Zenabis Global Inc. British Columbia, Canada 100% To produce and sell cannabis and cannabis products under the Cannabis Act.
Keystone Isolation Ontario, Canada 60% To provide the Company with extraction technology to supply of CBD and THC to supply the Canadian and global market for cannabis derivatives
Keystone Isolation Colorado, 100% To allow for in state, HEXO controlled cannabis extraction activity to support the manufacturing of CBD beverages and future products in the U.S. (where permissible)</t>
        </is>
      </c>
    </row>
    <row r="5">
      <c r="A5" s="4" t="inlineStr">
        <is>
          <t>Schedule of major joint ventures</t>
        </is>
      </c>
      <c r="B5" s="4" t="inlineStr">
        <is>
          <t>Joint Venture
Jurisdiction
Interest Held
Principal Activity
Belleville Complex Inc.
Ontario, Canada
25%
The venture was established to manage the property of the Belleville facility.</t>
        </is>
      </c>
    </row>
    <row r="6">
      <c r="A6" s="4" t="inlineStr">
        <is>
          <t>Schedule of major associates</t>
        </is>
      </c>
      <c r="B6" s="4" t="inlineStr">
        <is>
          <t>Significant associates
Jurisdiction
Interest Held
Principal Activity
Truss Limited Partnership ("Truss LP")
Ontario, Canada
42.5%
To pursue opportunities to develop non- alcoholic, cannabis infused beverages for the Canadian market.
Truss CBD USA LLP ("Truss CBD US")
Colorado USA
42.5%
To explore opportunities for non-alcoholic hemp derived CBD beverages in the State of Colorado.</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Pronouncements (Tables)</t>
        </is>
      </c>
      <c r="B1" s="2" t="inlineStr">
        <is>
          <t>12 Months Ended</t>
        </is>
      </c>
    </row>
    <row r="2">
      <c r="B2" s="2" t="inlineStr">
        <is>
          <t>Jul. 31, 2021</t>
        </is>
      </c>
    </row>
    <row r="3">
      <c r="A3" s="3" t="inlineStr">
        <is>
          <t>Significant Accounting Policies [Abstract]</t>
        </is>
      </c>
    </row>
    <row r="4">
      <c r="A4" s="4" t="inlineStr">
        <is>
          <t>Schedule of terms and method use to calculate amortization of tangible assets</t>
        </is>
      </c>
      <c r="B4" s="4" t="inlineStr">
        <is>
          <t>Asset
Method
Term
Land
Not depreciated
No term
Buildings
Straight line
5 to 40 years
Leasehold improvements
Straight line
lease term
Furniture and equipment
Straight line
5 years
Cultivation and production equipment
Straight line
5 to 20 years
Vehicles
Straight line
5 years
Computers
Straight line
3 years</t>
        </is>
      </c>
    </row>
    <row r="5">
      <c r="A5" s="4" t="inlineStr">
        <is>
          <t>Schedule of terms and method use to calculate amortization of intangible assets</t>
        </is>
      </c>
      <c r="B5" s="4" t="inlineStr">
        <is>
          <t>Asset Method Term
Domain names
Straight line
10 years
Health Canada licenses
Straight line
20 years
Software
Straight line
3-5 years
Patents
Straight line
20 years
Finite life, brands
Straight line
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 (Tables)</t>
        </is>
      </c>
      <c r="B1" s="2" t="inlineStr">
        <is>
          <t>12 Months Ended</t>
        </is>
      </c>
    </row>
    <row r="2">
      <c r="B2" s="2" t="inlineStr">
        <is>
          <t>Jul. 31, 2021</t>
        </is>
      </c>
    </row>
    <row r="3">
      <c r="A3" s="3" t="inlineStr">
        <is>
          <t>Categories of current financial assets [abstract]</t>
        </is>
      </c>
    </row>
    <row r="4">
      <c r="A4" s="4" t="inlineStr">
        <is>
          <t>Schedule of Cash and Cash Equivalents</t>
        </is>
      </c>
      <c r="B4" s="4" t="inlineStr">
        <is>
          <t xml:space="preserve">Interest rate July 31, 2021 July 31, 2020
$ $
Operating cash - 31,702 70,318
High interest savings accounts 0.60% 35,760 113,855
Cash and cash equivalents 67,462 184,1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icted Funds (Table)</t>
        </is>
      </c>
      <c r="B1" s="2" t="inlineStr">
        <is>
          <t>12 Months Ended</t>
        </is>
      </c>
    </row>
    <row r="2">
      <c r="B2" s="2" t="inlineStr">
        <is>
          <t>Jul. 31, 2021</t>
        </is>
      </c>
    </row>
    <row r="3">
      <c r="A3" s="3" t="inlineStr">
        <is>
          <t>Disclosure Of Restricted Cash [Abstract]</t>
        </is>
      </c>
    </row>
    <row r="4">
      <c r="A4" s="4" t="inlineStr">
        <is>
          <t>Schedule of restricted funds</t>
        </is>
      </c>
      <c r="B4" s="4" t="inlineStr">
        <is>
          <t xml:space="preserve">July 31, 2021 July 31, 2020
$ $
Debt service reserve account - Term loan (Note 21a) - 8,191
Letters of credit, collateral and guarantees for purchases 2,552 70
Restricted cash under terms of the Senior Secured Convertible Note (Note 19) 99,696 -
Cash restricted in captive insurance subsidiary 29,998 -
Total 132,246 8,2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dity Taxes Recoverable and Other Receivables (Tables)</t>
        </is>
      </c>
      <c r="B1" s="2" t="inlineStr">
        <is>
          <t>12 Months Ended</t>
        </is>
      </c>
    </row>
    <row r="2">
      <c r="B2" s="2" t="inlineStr">
        <is>
          <t>Jul. 31, 2021</t>
        </is>
      </c>
    </row>
    <row r="3">
      <c r="A3" s="3" t="inlineStr">
        <is>
          <t>Commodity Taxes Recoverable And Other Receivables [Abstract]</t>
        </is>
      </c>
    </row>
    <row r="4">
      <c r="A4" s="4" t="inlineStr">
        <is>
          <t>Schedule of commodity taxes recoverable and other receivables</t>
        </is>
      </c>
      <c r="B4" s="4" t="inlineStr">
        <is>
          <t>July 31, 2021 July 31, 2020
Commodity taxes recoverable $ 56 $ 12,821
Lease receivable - current 1 107 630
Receivable on conversion of Inner Spirit Holdings Shares (Note 12) 2,698 -
Loan receivable 2 5,000 -
Other receivables 5,688 3,282
Total $ 13,549 $ 16,733 1 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Jul. 31, 2021</t>
        </is>
      </c>
      <c r="C2" s="2" t="inlineStr">
        <is>
          <t>Jul. 31, 2020</t>
        </is>
      </c>
    </row>
    <row r="3">
      <c r="A3" s="3" t="inlineStr">
        <is>
          <t>Operating activities</t>
        </is>
      </c>
    </row>
    <row r="4">
      <c r="A4" s="4" t="inlineStr">
        <is>
          <t>Net loss</t>
        </is>
      </c>
      <c r="B4" s="6" t="n">
        <v>-114762</v>
      </c>
      <c r="C4" s="6" t="n">
        <v>-546489</v>
      </c>
    </row>
    <row r="5">
      <c r="A5" s="4" t="inlineStr">
        <is>
          <t>Items not affecting cash</t>
        </is>
      </c>
      <c r="B5" s="5" t="n">
        <v>71263</v>
      </c>
      <c r="C5" s="5" t="n">
        <v>508484</v>
      </c>
    </row>
    <row r="6">
      <c r="A6" s="4" t="inlineStr">
        <is>
          <t>Changes in non-cash operating working capital items</t>
        </is>
      </c>
      <c r="B6" s="5" t="n">
        <v>431</v>
      </c>
      <c r="C6" s="5" t="n">
        <v>-56549</v>
      </c>
    </row>
    <row r="7">
      <c r="A7" s="4" t="inlineStr">
        <is>
          <t>Cash used in operating activities</t>
        </is>
      </c>
      <c r="B7" s="5" t="n">
        <v>-43068</v>
      </c>
      <c r="C7" s="5" t="n">
        <v>-94554</v>
      </c>
    </row>
    <row r="8">
      <c r="A8" s="3" t="inlineStr">
        <is>
          <t>Financing activities</t>
        </is>
      </c>
    </row>
    <row r="9">
      <c r="A9" s="4" t="inlineStr">
        <is>
          <t>Proceeds from issuance of senior secured note, net</t>
        </is>
      </c>
      <c r="B9" s="5" t="n">
        <v>377433</v>
      </c>
      <c r="C9" s="5" t="n">
        <v>0</v>
      </c>
    </row>
    <row r="10">
      <c r="A10" s="4" t="inlineStr">
        <is>
          <t>Proceeds from issuance of common shares, net</t>
        </is>
      </c>
      <c r="B10" s="5" t="n">
        <v>46140</v>
      </c>
      <c r="C10" s="5" t="n">
        <v>186673</v>
      </c>
    </row>
    <row r="11">
      <c r="A11" s="4" t="inlineStr">
        <is>
          <t>Shortfall payments and other transaction costs</t>
        </is>
      </c>
      <c r="B11" s="5" t="n">
        <v>-4482</v>
      </c>
      <c r="C11" s="5" t="n">
        <v>0</v>
      </c>
    </row>
    <row r="12">
      <c r="A12" s="4" t="inlineStr">
        <is>
          <t>Proceeds from the exercise of stock options</t>
        </is>
      </c>
      <c r="B12" s="5" t="n">
        <v>1230</v>
      </c>
      <c r="C12" s="5" t="n">
        <v>134</v>
      </c>
    </row>
    <row r="13">
      <c r="A13" s="4" t="inlineStr">
        <is>
          <t>Payments on RSU exercise</t>
        </is>
      </c>
      <c r="B13" s="5" t="n">
        <v>-287</v>
      </c>
      <c r="C13" s="5" t="n">
        <v>0</v>
      </c>
    </row>
    <row r="14">
      <c r="A14" s="4" t="inlineStr">
        <is>
          <t>Proceeds from the exercise of warrants</t>
        </is>
      </c>
      <c r="B14" s="5" t="n">
        <v>6806</v>
      </c>
      <c r="C14" s="5" t="n">
        <v>4291</v>
      </c>
    </row>
    <row r="15">
      <c r="A15" s="4" t="inlineStr">
        <is>
          <t>Repayments of term loan</t>
        </is>
      </c>
      <c r="B15" s="5" t="n">
        <v>-38415</v>
      </c>
      <c r="C15" s="5" t="n">
        <v>-3500</v>
      </c>
    </row>
    <row r="16">
      <c r="A16" s="4" t="inlineStr">
        <is>
          <t>Interest paid on term loan</t>
        </is>
      </c>
      <c r="B16" s="5" t="n">
        <v>-2035</v>
      </c>
      <c r="C16" s="5" t="n">
        <v>-1849</v>
      </c>
    </row>
    <row r="17">
      <c r="A17" s="4" t="inlineStr">
        <is>
          <t>Lease payments</t>
        </is>
      </c>
      <c r="B17" s="5" t="n">
        <v>-4835</v>
      </c>
      <c r="C17" s="5" t="n">
        <v>-4341</v>
      </c>
    </row>
    <row r="18">
      <c r="A18" s="4" t="inlineStr">
        <is>
          <t>Issuance of unsecured convertible debentures</t>
        </is>
      </c>
      <c r="B18" s="5" t="n">
        <v>0</v>
      </c>
      <c r="C18" s="5" t="n">
        <v>70000</v>
      </c>
    </row>
    <row r="19">
      <c r="A19" s="4" t="inlineStr">
        <is>
          <t>Interest paid on unsecured convertible debentures</t>
        </is>
      </c>
      <c r="B19" s="5" t="n">
        <v>-3583</v>
      </c>
      <c r="C19" s="5" t="n">
        <v>-3205</v>
      </c>
    </row>
    <row r="20">
      <c r="A20" s="4" t="inlineStr">
        <is>
          <t>Cash provided financing activities</t>
        </is>
      </c>
      <c r="B20" s="5" t="n">
        <v>377972</v>
      </c>
      <c r="C20" s="5" t="n">
        <v>248203</v>
      </c>
    </row>
    <row r="21">
      <c r="A21" s="3" t="inlineStr">
        <is>
          <t>Investing activities</t>
        </is>
      </c>
    </row>
    <row r="22">
      <c r="A22" s="4" t="inlineStr">
        <is>
          <t>Settlement of short-term investments</t>
        </is>
      </c>
      <c r="B22" s="5" t="n">
        <v>0</v>
      </c>
      <c r="C22" s="5" t="n">
        <v>25420</v>
      </c>
    </row>
    <row r="23">
      <c r="A23" s="4" t="inlineStr">
        <is>
          <t>Proceeds from sale of investments</t>
        </is>
      </c>
      <c r="B23" s="5" t="n">
        <v>0</v>
      </c>
      <c r="C23" s="5" t="n">
        <v>7871</v>
      </c>
    </row>
    <row r="24">
      <c r="A24" s="4" t="inlineStr">
        <is>
          <t>Cash outflows to restricted cash</t>
        </is>
      </c>
      <c r="B24" s="5" t="n">
        <v>-120985</v>
      </c>
      <c r="C24" s="5" t="n">
        <v>13089</v>
      </c>
    </row>
    <row r="25">
      <c r="A25" s="4" t="inlineStr">
        <is>
          <t>Cash outflows to cash held in escrow</t>
        </is>
      </c>
      <c r="B25" s="5" t="n">
        <v>-276654</v>
      </c>
      <c r="C25" s="5" t="n">
        <v>0</v>
      </c>
    </row>
    <row r="26">
      <c r="A26" s="4" t="inlineStr">
        <is>
          <t>Net cash acquired on business combination</t>
        </is>
      </c>
      <c r="B26" s="5" t="n">
        <v>2804</v>
      </c>
      <c r="C26" s="5" t="n">
        <v>0</v>
      </c>
    </row>
    <row r="27">
      <c r="A27" s="4" t="inlineStr">
        <is>
          <t>Issuance of convertible debenture receivable</t>
        </is>
      </c>
      <c r="B27" s="5" t="n">
        <v>-19500</v>
      </c>
      <c r="C27" s="5" t="n">
        <v>0</v>
      </c>
    </row>
    <row r="28">
      <c r="A28" s="4" t="inlineStr">
        <is>
          <t>Proceeds from sale of property, plant and equipment</t>
        </is>
      </c>
      <c r="B28" s="5" t="n">
        <v>93</v>
      </c>
      <c r="C28" s="5" t="n">
        <v>10966</v>
      </c>
    </row>
    <row r="29">
      <c r="A29" s="4" t="inlineStr">
        <is>
          <t>Acquisition of property, plant and equipment</t>
        </is>
      </c>
      <c r="B29" s="5" t="n">
        <v>-30004</v>
      </c>
      <c r="C29" s="5" t="n">
        <v>-109040</v>
      </c>
    </row>
    <row r="30">
      <c r="A30" s="4" t="inlineStr">
        <is>
          <t>Purchase of intangible assets</t>
        </is>
      </c>
      <c r="B30" s="5" t="n">
        <v>-2336</v>
      </c>
      <c r="C30" s="5" t="n">
        <v>-856</v>
      </c>
    </row>
    <row r="31">
      <c r="A31" s="4" t="inlineStr">
        <is>
          <t>Investment in associates and joint ventures</t>
        </is>
      </c>
      <c r="B31" s="5" t="n">
        <v>-5033</v>
      </c>
      <c r="C31" s="5" t="n">
        <v>-30494</v>
      </c>
    </row>
    <row r="32">
      <c r="A32" s="4" t="inlineStr">
        <is>
          <t>Cash used in investing activities</t>
        </is>
      </c>
      <c r="B32" s="5" t="n">
        <v>-451615</v>
      </c>
      <c r="C32" s="5" t="n">
        <v>-83044</v>
      </c>
    </row>
    <row r="33">
      <c r="A33" s="4" t="inlineStr">
        <is>
          <t>(Decrease)/increase in cash and cash equivalents</t>
        </is>
      </c>
      <c r="B33" s="5" t="n">
        <v>-116711</v>
      </c>
      <c r="C33" s="5" t="n">
        <v>70605</v>
      </c>
    </row>
    <row r="34">
      <c r="A34" s="4" t="inlineStr">
        <is>
          <t>Cash and cash equivalents, beginning of year</t>
        </is>
      </c>
      <c r="B34" s="5" t="n">
        <v>184173</v>
      </c>
      <c r="C34" s="5" t="n">
        <v>113568</v>
      </c>
    </row>
    <row r="35">
      <c r="A35" s="4" t="inlineStr">
        <is>
          <t>Cash and cash equivalents, end of year</t>
        </is>
      </c>
      <c r="B35" s="6" t="n">
        <v>67462</v>
      </c>
      <c r="C35" s="6" t="n">
        <v>1841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Tables)</t>
        </is>
      </c>
      <c r="B1" s="2" t="inlineStr">
        <is>
          <t>12 Months Ended</t>
        </is>
      </c>
    </row>
    <row r="2">
      <c r="B2" s="2" t="inlineStr">
        <is>
          <t>Jul. 31, 2021</t>
        </is>
      </c>
    </row>
    <row r="3">
      <c r="A3" s="3" t="inlineStr">
        <is>
          <t>Classes of current inventories [abstract]</t>
        </is>
      </c>
    </row>
    <row r="4">
      <c r="A4" s="4" t="inlineStr">
        <is>
          <t>Schedule of inventories</t>
        </is>
      </c>
      <c r="B4" s="4" t="inlineStr">
        <is>
          <t xml:space="preserve">As at July 31, 2021
Capitalized Biological asset fair
cost value adjustment Total
Dried cannabis $ 81,784 $ 24,257 $ 106,041
Purchased dried cannabis 1,754 - 1,754
Extracts 11,945 4,411 16,356
Purchased extracts 2,247 - 2,247
Packaging and supplies 8,929 - 8,929
$ 106,659 $ 28,668 $ 135,327
As at July 31, 2020
Capitalized Biological asset fair
cost value adjustment Total
Dried cannabis $ 29,702 $ 16,981 $ 46,683
Purchased dried cannabis 1,956 - 1,956
Extracts 4,828 385 5,213
Purchased extracts 5,977 - 5,977
Hemp derived distillate 566 - 566
Packaging and supplies 4,538 - 4,538
$ 47,567 $ 17,366 $ 64,93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Jul. 31, 2021</t>
        </is>
      </c>
    </row>
    <row r="3">
      <c r="A3" s="3" t="inlineStr">
        <is>
          <t>Disclosure of detailed information about biological assets [abstract]</t>
        </is>
      </c>
    </row>
    <row r="4">
      <c r="A4" s="4" t="inlineStr">
        <is>
          <t>Schedule of changes in the carrying value of biological assets</t>
        </is>
      </c>
      <c r="B4" s="4" t="inlineStr">
        <is>
          <t xml:space="preserve">For the years ended July 31, 2021 July 31, 2020
$ $
Balance, beginning of year 7,571 7,371
Acquired on business combination 8,892 -
Production costs capitalized 36,156 38,638
Net increase in fair value due to biological transformation and estimates 51,499 29,356
Harvested cannabis transferred to inventory (89,834 ) (67,131 )
Disposal of biological assets - (663 )
Balance, end of year 14,284 7,571 </t>
        </is>
      </c>
    </row>
    <row r="5">
      <c r="A5" s="4" t="inlineStr">
        <is>
          <t>Schedule of significant unobservable inputs, their range of values and sensitivity analysis</t>
        </is>
      </c>
      <c r="B5" s="4" t="inlineStr">
        <is>
          <t>Significant inputs and assumptions
Input values
An increase or decrease of 5% applied to the
July 31, 2021
July 31, 2020
July 31, 2021
July 31, 2020
Weighted average selling price Derived from actual retail prices on a per product basis using the expected Flower and Trim yields per plant. Which is expected to approximate future selling prices and where applicable, considering strains
$3.05 per dried gram
$3.23 per dried gram
$746
$550
Yield per plant Derived from historical harvest cycle results on a per strain basis, which is expected to be harvested from plants
24-116 grams per plant
46 - 135 grams per plant
$460
$376
Post-harvest cost Derived from historical costs of production activities on a per product basis.
0.67%-0.84 % dependent upon the stage within the harvest cycle
0.26%-0.81 % dependent upon the stage within the harvest cycle
$636
$21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vestments in Associates &amp; Joint Ventures (Tables)</t>
        </is>
      </c>
      <c r="B1" s="2" t="inlineStr">
        <is>
          <t>12 Months Ended</t>
        </is>
      </c>
    </row>
    <row r="2">
      <c r="B2" s="2" t="inlineStr">
        <is>
          <t>Jul. 31, 2021</t>
        </is>
      </c>
    </row>
    <row r="3">
      <c r="A3" s="3" t="inlineStr">
        <is>
          <t>Disclosure Of Associate And Joint Ventures [Abstract]</t>
        </is>
      </c>
    </row>
    <row r="4">
      <c r="A4" s="4" t="inlineStr">
        <is>
          <t>Schedule of ownership interest in other entities</t>
        </is>
      </c>
      <c r="B4" s="4" t="inlineStr">
        <is>
          <t xml:space="preserve">July 31, 2021 July 31, 2020
Truss LP Other Total Truss LP Other Total
$ $ $ $ $ $
Opening Balance 74,966 1,340 76,306 51,786 1,063 52,849
Cash contributed to investment 4,250 783 5,033 29,155 1,231 30,386
Capitalized transaction costs - - - - 109 109
Share of net (loss) (6,343 ) (162 ) (6,505 ) (5,975 ) (356 ) (6,331 )
Impairment - - - - (707 ) (707 )
Foreign exchange loss through OCI - (155 ) (155 ) - - -
Ending Balance 72,873 1,806 74,679 74,966 1,340 76,306 </t>
        </is>
      </c>
    </row>
    <row r="5">
      <c r="A5" s="4" t="inlineStr">
        <is>
          <t>Schedule of investment in associate</t>
        </is>
      </c>
      <c r="B5" s="4" t="inlineStr">
        <is>
          <t xml:space="preserve">Truss LP
As at July 31, 2021 July 31, 2020
Statement of Financial Position $ $
Cash and cash equivalents 6,757 19,561
Other current assets 14,182 7,867
Non- current assets 67,766 66,863
Current liabilities 11,184 11,112
Non-current liabilities 8,667 8,903 </t>
        </is>
      </c>
    </row>
    <row r="6">
      <c r="A6" s="4" t="inlineStr">
        <is>
          <t>Schedule of investment in joint venture</t>
        </is>
      </c>
      <c r="B6" s="4" t="inlineStr">
        <is>
          <t>Year ended July 31, 2021 July 31, 2020
Statement of Comprehensive Loss
Revenue 6,498 (1) 705 (1)
Operating expenses excluding depreciation and amortization (14,261 ) (12,647 )
Depreciation and amortization (4,884 ) (617 )
Other expenses - (7 )
Loss from operations (14,643 ) (13,827 )
Other income 130 1
Interest expenses (412 ) (233 )
Income tax expenses - -
Total comprehensive loss (14,925 ) (14,059 ) 1</t>
        </is>
      </c>
    </row>
    <row r="7">
      <c r="A7" s="4" t="inlineStr">
        <is>
          <t>Schedule for reconciliation of investment in associate</t>
        </is>
      </c>
      <c r="B7" s="4" t="inlineStr">
        <is>
          <t xml:space="preserve">For the year ended July 31, 2021 July 31, 2020
$ $
Opening net assets 74,964 20,423
Acquisition of associate/capital calls 10,000 68,600
Total comprehensive loss (14,925 ) (14,059 )
Closing net assets 70,039 74,964
Interest in associate 42.5% 42.5%
Interest in associate value 29,767 31,860
Fair value of warrant consideration 42,386 42,386
Capitalized transaction costs 720 720
Total interest in associate value 72,873 74,9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Investments (Tables)</t>
        </is>
      </c>
      <c r="B1" s="2" t="inlineStr">
        <is>
          <t>12 Months Ended</t>
        </is>
      </c>
    </row>
    <row r="2">
      <c r="B2" s="2" t="inlineStr">
        <is>
          <t>Jul. 31, 2021</t>
        </is>
      </c>
    </row>
    <row r="3">
      <c r="A3" s="3" t="inlineStr">
        <is>
          <t>Disclosure Of Long Term Investment Abstract</t>
        </is>
      </c>
    </row>
    <row r="4">
      <c r="A4" s="4" t="inlineStr">
        <is>
          <t>Schedule of long-term investments</t>
        </is>
      </c>
      <c r="B4" s="4" t="inlineStr">
        <is>
          <t xml:space="preserve">Fair value
Transfer Divestiture
Change in
Fair value
$ $ $ $
Level 1 Investments
Fire and Flower common shares 1,292 - - (65 ) 1,227
Sundial Growers Inc. common shares - 720 - (99 ) 621
Inner Spirit Holdings Ltd common shares 1,260 (720 ) (2,698 ) 2,158 -
Other long-term investments 517 - (13 ) - 504
Level 3 Investments
Segra International Corp. 140 - - - 140
Total 3,209 - (2,711 ) 1,994 2,492
Fair value Investment Divestiture Change in Fair value
$ $ $ $ $
Level 1 Investments
Fire and Flower common shares - 1,232 - 60 1,292
Inner Spirit common shares 3,000 - (643 ) (1,097 ) 1,260
Other long-term investments - 517 - - 517
Level 2 Investments
Inner Spirit common share purchase warrants 403 - - (403 ) -
Level 3 Investments
Greentank Technologies 6,574 - - (6,574 ) -
Neal Brothers Inc. 4,000 - - (4,000 ) -
Segra International Corp. 300 - - (160 ) 140
Total 14,277 1,749 (643 ) (12,174 ) 3,20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l. 31, 2021</t>
        </is>
      </c>
    </row>
    <row r="3">
      <c r="A3" s="3" t="inlineStr">
        <is>
          <t>Property, plant and equipment [abstract]</t>
        </is>
      </c>
    </row>
    <row r="4">
      <c r="A4" s="4" t="inlineStr">
        <is>
          <t>Schedule of property, plant and equipment</t>
        </is>
      </c>
      <c r="B4" s="4" t="inlineStr">
        <is>
          <t xml:space="preserve">Cost Land Buildings Leasehold Cultivation Furniture, Construction Right-of-Use Total
$ $ $ $ $ $ $ $
At July 31, 2019 5,339 150,834 627 42,029 10,368 57,550 - 266,747
Additions - 24,432 1,395 14,969 9,404 66,246 24,405 140,851
Disposals (3,683 ) (18,260 ) - (13,402 ) (909 ) (5,428 ) - (41,682 )
Transfers - 7,943 22,417 (10,135 ) 8 (20,233 ) - -
At July 31, 2020 1,656 164,949 24,439 33,461 18,871 98,135 24,405 365,916
Business acquisition 1,100 95,788 - 6,154 8,578 395 17,059 129,074
Additions - 1,213 63 2,284 294 16,960 20,814
Disposals - 1 - (67 ) - - (1,055 ) (1,121 )
Transfers - 3,951 17,649 884 1,388 (23,544 ) - 328
At July 31, 2021 2,756 265,902 42,151 42,716 29,131 91,946 40,409 515,011
Accumulated depreciation and impairments
At July 31, 2019 - 4,392 130 2,216 1,216 - - 7,954
Depreciation - 7,395 879 3,702 3,562 - 2,522 18,060
Transfers - - - 271 (271 ) - - -
Disposals - (17,081 ) - (7,435 ) (366 ) - - (24,882 )
Impairments 307 19,006 - 9,937 - 48,990 1,178 79,418
At July 31, 2020 307 13,712 1,009 8,691 4,141 48,990 3,700 80,550
Depreciation - 7,981 2,173 5,145 4,229 - 2,246 21,774
Transfers - (110 ) (16 ) (78 ) (277 ) - - (481 )
Disposals - - - - - - (964 ) (964 )
Impairments - 160 85 2,104 61 - 17,820 20,230
At July 31, 2021 307 21,743 3,251 15,862 8,154 48,990 22,802 121,109
Net book value
At July 31, 2019 5,339 146,442 497 39,813 9,152 57,550 - 258,793
At July 31, 2020 1,349 151,237 23,430 24,770 14,730 49,145 20,705 285,366
At July 31, 2021 2,449 244,159 38,900 26,854 20,977 42,956 17,607 393,90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12 Months Ended</t>
        </is>
      </c>
    </row>
    <row r="2">
      <c r="B2" s="2" t="inlineStr">
        <is>
          <t>Jul. 31, 2021</t>
        </is>
      </c>
    </row>
    <row r="3">
      <c r="A3" s="3" t="inlineStr">
        <is>
          <t>Changes in intangible assets other than goodwill [abstract]</t>
        </is>
      </c>
    </row>
    <row r="4">
      <c r="A4" s="4" t="inlineStr">
        <is>
          <t>Schedule of intangible assets</t>
        </is>
      </c>
      <c r="B4" s="4" t="inlineStr">
        <is>
          <t xml:space="preserve">Cost Cultivating and Brands Software Domain Patents Total
$ $ $ $ $ $
At July 31, 2019 116,433 8,440 3,558 585 1,231 130,247
Additions - - 702 - 875 1,577
Disposals - - (550 ) - (173 ) (723 )
At July 31, 2020 116,433 8,440 3,710 585 1,933 131,101
Additions - - 1,546 - 790 2,336
Business acquisition 28,914 5,400 - - - 34,314
Disposals - - (872 ) - - (872 )
At July 31, 2021 145,347 13,840 4,384 585 2,723 166,879
Accumulated amortization and impairments
At July 31, 2019 1,601 - 1,269 66 29 2,965
Amortization 3,167 - 697 59 16 3,939
Impairment 106,189 2,000 - - - 108,189
At July 31, 2020 110,957 2,000 1,966 125 45 115,093
Amortization 765 170 922 59 134 2,050
Disposals - - (872 ) - - (872 )
At July 31, 2021 111,722 2,170 2,016 184 179 116,271
Net book value
At July 31, 2019 114,832 8,440 2,289 519 1,202 127,282
At July 31, 2020 5,476 6,440 1,744 460 1,888 16,008
At July 31, 2021 33,625 11,670 2,368 401 2,544 50,60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Acquisition (Tables)</t>
        </is>
      </c>
      <c r="B1" s="2" t="inlineStr">
        <is>
          <t>12 Months Ended</t>
        </is>
      </c>
    </row>
    <row r="2">
      <c r="B2" s="2" t="inlineStr">
        <is>
          <t>Jul. 31, 2021</t>
        </is>
      </c>
    </row>
    <row r="3">
      <c r="A3" s="3" t="inlineStr">
        <is>
          <t>Disclosure of detailed information about business combination [abstract]</t>
        </is>
      </c>
    </row>
    <row r="4">
      <c r="A4" s="4" t="inlineStr">
        <is>
          <t>Schedule of fair value of net assets assumed as at the acquisition date</t>
        </is>
      </c>
      <c r="B4" s="4" t="inlineStr">
        <is>
          <t xml:space="preserve">Units Unit Price Fair Value
($) ($)
Consideration
Shares issued (i) 17,579,336 8.61 151,358
Replacement warrants outstanding (ii) 5,196,164 32,354
Replacement stock options issued (iii) 905,902 5,727
Replacement RSU's and DSU's issued 223,497 1,554
Settlement of pre-existing debt (iv) n/a 20,760
Total fair value of consideration 211,753
Net assets acquired
Current assets
Cash and cash equivalents 2,804
Accounts receivable 3,822
Other receivables 198
Excise taxes receivable 86
Inventory 40,636
Biological assets 8,892
Non-current assets
Property, plant and equipment 129,074
Prepaid expenses 5,670
Cultivation and processing license 28,914
Brands 5,400
Goodwill Note 16 88,189
Total assets 313,685
Current liabilities
Accounts payable and accrued liabilities (22,161 )
Loans Note 21 (52,194 )
Convertible debentures (11,724 )
Non-current liabilities
Lease Liability (17,059 )
Deferred tax liabilities (134 )
Total liabilities (103,272 )
Non-controlling interest 1,340
Total net assets acquired 211,75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12 Months Ended</t>
        </is>
      </c>
    </row>
    <row r="2">
      <c r="B2" s="2" t="inlineStr">
        <is>
          <t>Jul. 31, 2021</t>
        </is>
      </c>
    </row>
    <row r="3">
      <c r="A3" s="3" t="inlineStr">
        <is>
          <t>Goodwill [Abstract]</t>
        </is>
      </c>
    </row>
    <row r="4">
      <c r="A4" s="4" t="inlineStr">
        <is>
          <t>Schedule of reconciliation of changes in goodwill</t>
        </is>
      </c>
      <c r="B4" s="4" t="inlineStr">
        <is>
          <t xml:space="preserve">Newstrike Brands Zenabis Global Ltd Total
$ $ $
At July 31 ,2019 111,877 - 111,877
Impairment (111,877 ) - (111,877 )
At July 31, 2020 - - -
Acquisition (Note 15) - 88,189 88,189
Balance as at July 31, 2021 - 88,189 88,18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Warrant Liabilities (Tables)</t>
        </is>
      </c>
      <c r="B1" s="2" t="inlineStr">
        <is>
          <t>12 Months Ended</t>
        </is>
      </c>
    </row>
    <row r="2">
      <c r="B2" s="2" t="inlineStr">
        <is>
          <t>Jul. 31, 2021</t>
        </is>
      </c>
    </row>
    <row r="3">
      <c r="A3" s="3" t="inlineStr">
        <is>
          <t>Warrant Liabilities [Line Items]</t>
        </is>
      </c>
    </row>
    <row r="4">
      <c r="A4" s="4" t="inlineStr">
        <is>
          <t>Schedule of warrant liabilities</t>
        </is>
      </c>
      <c r="B4" s="4" t="inlineStr">
        <is>
          <t xml:space="preserve">2017 Unsecured Convertible US$25,000 US$20,000 Registered Direct Offering Total
$ $ $ $
Opening balance as at August 1, 2019 493 - - 493
Issued - 5,629 3,967 9,596
Exercised (106 ) - - (106 )
(Gain) on revaluation of financial instruments (387 ) (3,712 ) (2,434 ) (6,533 )
Balance as at July 31, 2020 - 1,917 1,533 3,450
Loss on revaluation of financial instruments - 1,269 1,014 2,283
Balance as at July 31, 2021 - 3,186 2,547 5,733 </t>
        </is>
      </c>
    </row>
    <row r="5">
      <c r="A5" s="4" t="inlineStr">
        <is>
          <t>USD$20,000 Registered Direct Offering</t>
        </is>
      </c>
    </row>
    <row r="6">
      <c r="A6" s="3" t="inlineStr">
        <is>
          <t>Warrant Liabilities [Line Items]</t>
        </is>
      </c>
    </row>
    <row r="7">
      <c r="A7" s="4" t="inlineStr">
        <is>
          <t>Schedule of warrant liability fair value assumptions</t>
        </is>
      </c>
      <c r="B7" s="4" t="inlineStr">
        <is>
          <t xml:space="preserve">As at As at Initial recognition
Number of warrants 1,497,007 1,497,007 1,497,007
Share price US$3.97 US$2.72 US$5.80
Expected life
2.5
years
2.5 years
2.5 years
Dividend US $nil US $nil US $nil
Volatility 95% 97% 80%
Risk free rate 0.38% 0.22% 1.57%
Exchange rate (USD/CAD) 1.2462 1.3404 1.3116 </t>
        </is>
      </c>
    </row>
    <row r="8">
      <c r="A8" s="4" t="inlineStr">
        <is>
          <t>US$25,000 Registered Direct Offering</t>
        </is>
      </c>
    </row>
    <row r="9">
      <c r="A9" s="3" t="inlineStr">
        <is>
          <t>Warrant Liabilities [Line Items]</t>
        </is>
      </c>
    </row>
    <row r="10">
      <c r="A10" s="4" t="inlineStr">
        <is>
          <t>Schedule of warrant liability fair value assumptions</t>
        </is>
      </c>
      <c r="B10" s="4" t="inlineStr">
        <is>
          <t xml:space="preserve">As at As at Initial recognition
Number of warrants 1,871,259 1,871,259 1,871,259
Share price US$3.97 US$2.72 US$6.36
Expected life
2.5
years
2.5 years
2.5 years
Dividend US $nil US $nil US $nil
Volatility 95% 97% 79%
Risk free rate 0.38% 0.22% 1.71%
Exchange rate (USD/CAD) 1.2462 1.3404 1.298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Convertible Debentures (Tables)</t>
        </is>
      </c>
      <c r="B1" s="2" t="inlineStr">
        <is>
          <t>12 Months Ended</t>
        </is>
      </c>
    </row>
    <row r="2">
      <c r="B2" s="2" t="inlineStr">
        <is>
          <t>Jul. 31, 2021</t>
        </is>
      </c>
    </row>
    <row r="3">
      <c r="A3" s="3" t="inlineStr">
        <is>
          <t>Disclosure of detailed information about borrowings [line items]</t>
        </is>
      </c>
    </row>
    <row r="4">
      <c r="A4" s="4" t="inlineStr">
        <is>
          <t>Schedule of convertible debentures</t>
        </is>
      </c>
      <c r="B4" s="4" t="inlineStr">
        <is>
          <t xml:space="preserve">Note July 31,2021 July 31,2020
$ $
Unsecured convertible debenture- March 2019 (a) 3,406 -
Unsecured convertible debenture- December 2019 (b) 33,089 28,969
Unsecured convertible notes (c) - -
Total convertible d ebentures 36,495 28,969
Current 3,406 -
Non-Current 33,089 28,969 </t>
        </is>
      </c>
    </row>
    <row r="5">
      <c r="A5" s="4" t="inlineStr">
        <is>
          <t>Unsecured convertible debenture- March 2019</t>
        </is>
      </c>
    </row>
    <row r="6">
      <c r="A6" s="3" t="inlineStr">
        <is>
          <t>Disclosure of detailed information about borrowings [line items]</t>
        </is>
      </c>
    </row>
    <row r="7">
      <c r="A7" s="4" t="inlineStr">
        <is>
          <t>Schedule of convertible debentures</t>
        </is>
      </c>
      <c r="B7" s="4" t="inlineStr">
        <is>
          <t xml:space="preserve">Balance as at July 31, 2020 $ -
Acquired on business combination 3,722
Interest payments (372 )
Interest expense 56
Balance as at July 31, 2021 $ 3,406 </t>
        </is>
      </c>
    </row>
    <row r="8">
      <c r="A8" s="4" t="inlineStr">
        <is>
          <t>Unsecured convertible debenture- December 2019</t>
        </is>
      </c>
    </row>
    <row r="9">
      <c r="A9" s="3" t="inlineStr">
        <is>
          <t>Disclosure of detailed information about borrowings [line items]</t>
        </is>
      </c>
    </row>
    <row r="10">
      <c r="A10" s="4" t="inlineStr">
        <is>
          <t>Schedule of convertible debentures</t>
        </is>
      </c>
      <c r="B10" s="4" t="inlineStr">
        <is>
          <t xml:space="preserve">Balance as at July 31, 2019 $ -
Issued at amortized cost, net issuance costs 45,922
Conversion (20,602 )
Interest expense 6,854
Interest paid (3,205 )
Balance as at July 31, 2020 $ 28,969
Interest expense 7,331
Interest paid (3,211 )
Balance as at July 31,2021 $ 33,089 </t>
        </is>
      </c>
    </row>
    <row r="11">
      <c r="A11" s="4" t="inlineStr">
        <is>
          <t>Unsecured convertible notes</t>
        </is>
      </c>
    </row>
    <row r="12">
      <c r="A12" s="3" t="inlineStr">
        <is>
          <t>Disclosure of detailed information about borrowings [line items]</t>
        </is>
      </c>
    </row>
    <row r="13">
      <c r="A13" s="4" t="inlineStr">
        <is>
          <t>Schedule of convertible debentures</t>
        </is>
      </c>
      <c r="B13" s="4" t="inlineStr">
        <is>
          <t xml:space="preserve">Balance as at July 31, 2020 $ -
Acquired on business combination 7,790
Debt repayment (7,790 )
Balance as at July 31, 2021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scription of Business</t>
        </is>
      </c>
      <c r="B1" s="2" t="inlineStr">
        <is>
          <t>12 Months Ended</t>
        </is>
      </c>
    </row>
    <row r="2">
      <c r="B2" s="2" t="inlineStr">
        <is>
          <t>Jul. 31, 2021</t>
        </is>
      </c>
    </row>
    <row r="3">
      <c r="A3" s="3" t="inlineStr">
        <is>
          <t>Disclosure Description Of Business [Abstract]</t>
        </is>
      </c>
    </row>
    <row r="4">
      <c r="A4" s="4" t="inlineStr">
        <is>
          <t>Description of Business</t>
        </is>
      </c>
      <c r="B4" s="4" t="inlineStr">
        <is>
          <t>1. Description of Business
HEXO Corp. ("HEXO" or the "Company"), is a publicly traded corporation, incorporated in Ontario, Canada. HEXO is licensed to produce and sell cannabis and cannabis products under the Cannabis Act. The head office is located at 120 Chemin de la Rive, Gatineau, Canada. The Company's common shares are listed on the Toronto Stock Exchange ("TSX") and the National Association of Securities Dealers Automated Quotations ("Nasdaq"), both under the trading symbol "HEXO". The Company was listed on the New York Stock Exchange up to August 24, 2021, at which time the Company transferred its US listing to the Nasdaq.</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nior Secured Convertible Note (Tables)</t>
        </is>
      </c>
      <c r="B1" s="2" t="inlineStr">
        <is>
          <t>12 Months Ended</t>
        </is>
      </c>
    </row>
    <row r="2">
      <c r="B2" s="2" t="inlineStr">
        <is>
          <t>Jul. 31, 2021</t>
        </is>
      </c>
    </row>
    <row r="3">
      <c r="A3" s="3" t="inlineStr">
        <is>
          <t>Senior Secured Convertible Note [Abstract]</t>
        </is>
      </c>
    </row>
    <row r="4">
      <c r="A4" s="4" t="inlineStr">
        <is>
          <t>Schedule of senior secured convertible note</t>
        </is>
      </c>
      <c r="B4" s="4" t="inlineStr">
        <is>
          <t xml:space="preserve">July 31, 2021 July 31, 2021
Senior Secured Convertible Note US$ $
Opening balance, beginning of the year - -
Issued at fair value 407,284 491,714
Early conversions (413 ) (497 )
Redemptions (27,500 ) (33,525 )
Gain on fair value adjustment (14,524 ) (18,100 )
Foreign exchange loss - 15,081
Ending balance, end of the year 364,847 454,673
Unrecognized Day 1 Loss
Opening balance, beginning of the year - -
Unrecognized loss at issuance (79,684 ) (96,203 )
Recognized loss 7,470 9,229
Ending balance, end of the year (72,214 ) (86,974 )
Total balance, end of year, net 292,633 367,699
Current portion 292,633 367,699
Non-current - - </t>
        </is>
      </c>
    </row>
    <row r="5">
      <c r="A5" s="4" t="inlineStr">
        <is>
          <t>Schedule of senior secured convertible note conversions</t>
        </is>
      </c>
      <c r="B5" s="4" t="inlineStr">
        <is>
          <t xml:space="preserve">Shares Issued
Redemption Amount
$
Balance, beginning of year - -
Issuances:
Initial issuance
478,091
Settlements:
Early conversion option 53,495
(497 )
Optional redemption options 4,548,746
(33,525 )
Foreign exchange loss -
14,641
Balance, end of year -
458,710 </t>
        </is>
      </c>
    </row>
    <row r="6">
      <c r="A6" s="4" t="inlineStr">
        <is>
          <t>Schedule of senior secured convertible note monthly redemption option up to the instrument's maturity date</t>
        </is>
      </c>
      <c r="B6" s="4" t="inlineStr">
        <is>
          <t xml:space="preserve">Fiscal Year Redemption amount Redemption amount
US$ $
2022 253,000 315,289
2023 115,087 143,421
Total 368,087 458,71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 Liabilities (Tables)</t>
        </is>
      </c>
      <c r="B1" s="2" t="inlineStr">
        <is>
          <t>12 Months Ended</t>
        </is>
      </c>
    </row>
    <row r="2">
      <c r="B2" s="2" t="inlineStr">
        <is>
          <t>Jul. 31, 2021</t>
        </is>
      </c>
    </row>
    <row r="3">
      <c r="A3" s="3" t="inlineStr">
        <is>
          <t>Disclosure of quantitative information about leases for lessee [abstract]</t>
        </is>
      </c>
    </row>
    <row r="4">
      <c r="A4" s="4" t="inlineStr">
        <is>
          <t>Schedule of lease liabilities</t>
        </is>
      </c>
      <c r="B4" s="4" t="inlineStr">
        <is>
          <t xml:space="preserve">$
Balance at July 31, 2019 -
Adjustment on adoption of IFRS 16 21,360
Balance at August 1, 2019 21,360
Lease additions 9,030
Lease payments (4,341 )
Interest expense on lease liabilities 3,067
Balance at July 31, 2020 29,116
Assumed on business combination (Note 15) 17,059
Lease disposals (789 )
Lease payments (4,835 )
Interest expense on lease liabilities 3,334
Balance at July 31, 2021 43,885
Current 1,730
Non-current 42,15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80" customWidth="1" min="2" max="2"/>
  </cols>
  <sheetData>
    <row r="1">
      <c r="A1" s="1" t="inlineStr">
        <is>
          <t>Loans and Borrowings (Tables)</t>
        </is>
      </c>
      <c r="B1" s="2" t="inlineStr">
        <is>
          <t>12 Months Ended</t>
        </is>
      </c>
    </row>
    <row r="2">
      <c r="B2" s="2" t="inlineStr">
        <is>
          <t>Jul. 31, 2021</t>
        </is>
      </c>
    </row>
    <row r="3">
      <c r="A3" s="3" t="inlineStr">
        <is>
          <t>Disclosure of detailed information about borrowings [line items]</t>
        </is>
      </c>
    </row>
    <row r="4">
      <c r="A4" s="4" t="inlineStr">
        <is>
          <t>Schedule of loans and borrowings</t>
        </is>
      </c>
      <c r="B4" s="4" t="inlineStr">
        <is>
          <t xml:space="preserve">July 31, 2021 July 31, 2020
$ $
Term Loan (A) - 29,930
Senior notes payable (B)
50,159 -
RDC Loan (C) - -
Total Loans and Borrowings 50,159 29,930
Current 50,159 29,930
Non-current - - </t>
        </is>
      </c>
    </row>
    <row r="5">
      <c r="A5" s="4" t="inlineStr">
        <is>
          <t>Loans and borrowings repayment schedule</t>
        </is>
      </c>
      <c r="B5" s="4" t="inlineStr">
        <is>
          <t xml:space="preserve">July 31, 2022 $ 51,875
Thereafter -
$ 51,875 </t>
        </is>
      </c>
    </row>
    <row r="6">
      <c r="A6" s="4" t="inlineStr">
        <is>
          <t>Term loan</t>
        </is>
      </c>
    </row>
    <row r="7">
      <c r="A7" s="3" t="inlineStr">
        <is>
          <t>Disclosure of detailed information about borrowings [line items]</t>
        </is>
      </c>
    </row>
    <row r="8">
      <c r="A8" s="4" t="inlineStr">
        <is>
          <t>Continuity schedule of loans and borrowings</t>
        </is>
      </c>
      <c r="B8" s="4" t="inlineStr">
        <is>
          <t xml:space="preserve">July 31, 2021 July 31, 2020
Term loan $ $
Opening balance 30,625 34,125
Repayments (30,625 ) (3,500 )
Ending balance - 30,625
Deferred financing costs $
$
Opening balance (695 ) (751 )
Additions (98 ) (445 )
Amortization of deferred finance costs 793 501
Ending balance - (695 )
Total term loan - 29,930
Current portion - 29,930
Long-term portion - - </t>
        </is>
      </c>
    </row>
    <row r="9">
      <c r="A9" s="4" t="inlineStr">
        <is>
          <t>Senior Notes Payable</t>
        </is>
      </c>
    </row>
    <row r="10">
      <c r="A10" s="3" t="inlineStr">
        <is>
          <t>Disclosure of detailed information about borrowings [line items]</t>
        </is>
      </c>
    </row>
    <row r="11">
      <c r="A11" s="4" t="inlineStr">
        <is>
          <t>Continuity schedule of loans and borrowings</t>
        </is>
      </c>
      <c r="B11" s="4" t="inlineStr">
        <is>
          <t xml:space="preserve">July 31,2021 July 31, 2020
$ $
Opening Balance
Assumed on business combination 50,138 -
Interest paid (1,210 ) -
Interest expense 1,231 -
Closing Balance 50,159 -
Current portion 50,159 -
Long-term portion - - </t>
        </is>
      </c>
    </row>
    <row r="12">
      <c r="A12" s="4" t="inlineStr">
        <is>
          <t>RDC Loan</t>
        </is>
      </c>
    </row>
    <row r="13">
      <c r="A13" s="3" t="inlineStr">
        <is>
          <t>Disclosure of detailed information about borrowings [line items]</t>
        </is>
      </c>
    </row>
    <row r="14">
      <c r="A14" s="4" t="inlineStr">
        <is>
          <t>Continuity schedule of loans and borrowings</t>
        </is>
      </c>
      <c r="B14" s="4" t="inlineStr">
        <is>
          <t xml:space="preserve">Balance as at July 31, 2020 $ –
Acquired on business acquisition 2,056
Debt repayment (2,056 )
Balance as at July 31, 2021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Capital (Tables)</t>
        </is>
      </c>
      <c r="B1" s="2" t="inlineStr">
        <is>
          <t>12 Months Ended</t>
        </is>
      </c>
    </row>
    <row r="2">
      <c r="B2" s="2" t="inlineStr">
        <is>
          <t>Jul. 31, 2021</t>
        </is>
      </c>
    </row>
    <row r="3">
      <c r="A3" s="3" t="inlineStr">
        <is>
          <t>Share Capital [Abstract]</t>
        </is>
      </c>
    </row>
    <row r="4">
      <c r="A4" s="4" t="inlineStr">
        <is>
          <t>Schedule of stock option issued and outstanding</t>
        </is>
      </c>
      <c r="B4" s="4" t="inlineStr">
        <is>
          <t>Number of shares Share Capital
Balance at July 31, 2019 64,245,441 $ 799,706
June 2020 at the market offering (ii) 8,235,620 33,263
May 2020 underwritten public offering (iii) 15,985,000 43,495
April 2020 underwritten public offering (iv) 14,950,000 22,928
January 2020 registered offering (v) 2,994,012 21,073
December 2019 registered offering (vi) 3,742,516 25,229
December 2019 private placement Note 18 9,331,250 72,005
Exercise of options Note 24 29,133 223
Exercise of warrants Note 23 1,103,469 5,866
Balance at July 31, 2020 120,616,441 $ 1,023,788
May 2021 at the market offering, net (i) 6,373,926 45,257
June 2020 at the market offering (ii) 244,875 -
Senior secured convertible note 3 Note 19 4,602,241 29,540
Acquisition shares - Zenabis Note 15 17,579,336 151,358
Transaction costs 2
Note 15 448,639 3,612
Exercise of warrants Note 23 2,146,931 9,932
Exercise of stock options Note 24 410,051 3,213
Exercise of equity settled RSUs Note 24 223,506 1,267
Balance at July 31, 2021 152,645,946 $ 1,267,967 1 2 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mmon Share Purchase Warrants (Tables)</t>
        </is>
      </c>
      <c r="B1" s="2" t="inlineStr">
        <is>
          <t>12 Months Ended</t>
        </is>
      </c>
    </row>
    <row r="2">
      <c r="B2" s="2" t="inlineStr">
        <is>
          <t>Jul. 31, 2021</t>
        </is>
      </c>
    </row>
    <row r="3">
      <c r="A3" s="3" t="inlineStr">
        <is>
          <t>Disclosure Of Common Share Purchase Warrants [Abstract]</t>
        </is>
      </c>
    </row>
    <row r="4">
      <c r="A4" s="4" t="inlineStr">
        <is>
          <t>Schedule of warrant activity</t>
        </is>
      </c>
      <c r="B4" s="4" t="inlineStr">
        <is>
          <t>July 31, 2021 July 31, 2020
Number of Weighted average Number of Weighted average
warrants exercise price 1 warrants exercise price 1
Outstanding, beginning of year 33,379,408 $ 7.60 7,396,354 $ 39.80
Expired and cancelled (535,889 ) 4.09 (3,889,871 ) 49.00
Issued on acquisition 5,970,370 14.59 - -
Issued - - 30,976,394 4.96
Exercised (2,146,931 ) 4.10 (1,103,469 ) 3.88
Outstanding, end of year 36,666,958 $ 8.85 33,379,408 $ 7.60 1 purposes.</t>
        </is>
      </c>
    </row>
    <row r="5">
      <c r="A5" s="4" t="inlineStr">
        <is>
          <t>Schedule of warrant issued</t>
        </is>
      </c>
      <c r="B5" s="4" t="inlineStr">
        <is>
          <t xml:space="preserve">Issuance date Exercise price Warrants Expiry period
December 31, 2019 US$9.80 1,871,259
5 years
January 22, 2020 US$9.80 1,497,007
5 years
April 13, 2020 $3.84 14,950,000
5 years
May 21, 2020 $4.20 7,992,500
5 years
June 10, 2020 $4.00 3,686,721
3 years
June 30, 2020 $4.00 978,907
3 years
Total issued during the year ended July 31, 2020 30,976,394
June 01, 2021 $3.96-$155.19 5,970,370
0.17-4 years
Total issued during the year ended July 31, 2021 5,970,370 </t>
        </is>
      </c>
    </row>
    <row r="6">
      <c r="A6" s="4" t="inlineStr">
        <is>
          <t>Schedule of warrants outstanding</t>
        </is>
      </c>
      <c r="B6" s="4" t="inlineStr">
        <is>
          <t xml:space="preserve">July 31, 2021 July 31, 2020
Number Book value Number Book value
Classified as Equity $ $
June 2019 financing warrants
Exercise price of $63.16 expiring June 19, 2023 546,135 10,022 546,135 10,022
April 2020 underwritten public offering warrants
Exercise price of $3.84 expiring April 13, 2025 11,830,075 15,971 14,004,375 18,906
May 2020 underwritten public offering warrants
Exercise price of $4.20 expiring May 21, 2025 7,591,876 10,446 7,852,513 10,805
Conversion Unit warrants
Exercise price of $4.00 expiring June 10, 2023 3,686,721 11,427 3,686,721 11,426
Exercise price of $4.00 expiring June 30, 2023 978,907 1,928 978,907 1,928
Broker / Consultant warrants
Exercise price of $3.00 expiring November 3, 2021 18,905 34 43,905 78
Exercise price of $3.00 expiring March 14, 2022 23,571 66 23,571 66
Exercise price of $63.16 expiring June 19, 2023 15 - 15 -
Molson warrants
Exercise price of $24.00 expiring October 4, 2021 2,875,000 42,386 2,875,000 42,386
Issued in connection with business acquisition
Exercise price of $3.96 expiring April 23, 2025 631,322 4,232 - -
Exercise price of $5.64 expiring September 23, 2025 1,228,873 7,902 - -
Exercise price of $8.47 expiring October 30, 2025 43,856 261 - -
Exercise price of $9.03 expiring June 25, 2025 3,205,378 18,236 - -
Exercise price of $11.29 expiring January 27, 2023 356,689 1,195 - -
Exercise price of $78.16 expiring August 21, 2022 15,992 3 - -
Exercise price of $102.71 expiring August 21, 2022 24,338 2 - -
Exercise price of $151.24 expiring September 27, 2021 14,617 - - -
Exercise price of $155.19 expiring April 17, 2022 226,422 1 - -
33,298,692 124,112 30,011,142 95,617
Classified as Liability
US$25m Registered Direct Offering Warrants
Exercise price of US$9.80 expiring December 31, 2024 1,871,259 3,185 1,871,259 1,917
US$20m Registered Direct Offering Warrants
Exercise price of US$9.80 expiring January 22, 2025 1,497,007 2,548 1,497,007 1,533
3,368,266 5,733 3,368,266 3,450
36,666,958 129,845 33,379,408 99,06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Jul. 31, 2021</t>
        </is>
      </c>
    </row>
    <row r="3">
      <c r="A3" s="3" t="inlineStr">
        <is>
          <t>Stock Options And Restricted Share Units [Abstract]</t>
        </is>
      </c>
    </row>
    <row r="4">
      <c r="A4" s="4" t="inlineStr">
        <is>
          <t>Schedule of stock option activity</t>
        </is>
      </c>
      <c r="B4" s="4" t="inlineStr">
        <is>
          <t xml:space="preserve">July 31, 2021 July 31, 2020
Number of Weighted average Number of Weighted average
options exercise price options exercise price
Opening balance 7,503,691 $ 16.30 6,072,245 $ 23.48
Granted 5,273,906 5.21 2,986,507 6.48
Replacement options issued 905,902 3.81 - -
Forfeited (630,473 ) 12.80 (1,145,610 ) 22.20
Expired (624,832 ) 25.95 (380,318 ) 36.64
Exercised (410,051 ) 3.00 (29,133 ) 4.60
Closing balance 12,018,143 $ 10.63 7,503,691 $ 16.30 </t>
        </is>
      </c>
    </row>
    <row r="5">
      <c r="A5" s="4" t="inlineStr">
        <is>
          <t>Schedule of stock option granted</t>
        </is>
      </c>
      <c r="B5" s="4" t="inlineStr">
        <is>
          <t xml:space="preserve">Options granted
Grant date Exercise price ($) Executives and Non-executive Total Vesting terms Expiry period
October 29, 2019
13.20 207,259 683,068 890,327 Terms A
10 years
January 29, 2020
7.20 - 73,255 73,255 Terms A
10 years
April 28, 2020
2.76 225,000 641,331 866,331 Terms A
10 years
June 26, 2020
4.08 763,756 183,103 946,859 Terms A
10 years
July 28, 2020
3.84 - 209,735 209,735 Terms A
10 years
Total 1,196,015 1,790,492 2,986,507
October 30, 2020
3.88 349,652 315,358 665,010 Terms A
10 years
December 22, 2020
5.44 380,673 960,100 1,340,773 Terms A
10 years
April 28, 2021
7.54 - 85,389 85,389 Terms A
10 years
June 17, 2021
7.43 75,000 45,613 120,613 Terms A
10 years
July 29, 2021
5.24 580,164 2,481,957 3,062,121 Terms A
10 years
Total 1,385,489 3,888,417 5,273,906 </t>
        </is>
      </c>
    </row>
    <row r="6">
      <c r="A6" s="4" t="inlineStr">
        <is>
          <t>Schedule of stock options outstanding</t>
        </is>
      </c>
      <c r="B6" s="4" t="inlineStr">
        <is>
          <t xml:space="preserve">Exercise price Number outstanding Weighted average Number exercisable Weighted average
$2.32-$10.76 8,292,550
8.82
1,853,536
6.30
$15.56-$26.16 1,576,409
7.79
1,779,478
7.33
$28.52-$34.00 2,141,186
7.40
474,040
7.50
$47.36-$234.76 7,998
0.35
7,333
0.32
12,018,143 4,114,387 </t>
        </is>
      </c>
    </row>
    <row r="7">
      <c r="A7" s="4" t="inlineStr">
        <is>
          <t>Schedule of restricted share units activity</t>
        </is>
      </c>
      <c r="B7" s="4" t="inlineStr">
        <is>
          <t xml:space="preserve">July 31, 2021 July 31, 2020
Value of units on Value of units on
Units grant date Units grant date
Opening balance 587,108 $ 8.41 - $ -
Granted 24,008 3.17-7.17 609,636 8.52
Replacement units issued 223,506 8.61 - -
Exercised - equity settled (223,506 ) 8.61 - -
Exercised - cash settled (25,483 ) 5.62-8.60 - -
Forfeited (34,801 ) 11.76 (22,528 ) 11.76
Closing balance 550,832 $ 7.91 587,108 $ 8.41 </t>
        </is>
      </c>
    </row>
    <row r="8">
      <c r="A8" s="4" t="inlineStr">
        <is>
          <t>Schedule of restricted share units granted</t>
        </is>
      </c>
      <c r="B8" s="4" t="inlineStr">
        <is>
          <t xml:space="preserve">RSUs granted
Grant date Unit value Executive and Non-executive Vesting terms Expiry period
October 29,2019 11.76 357,111
- Terms A
10 years
June 26, 2020 3.96 252,525
- Terms A
10 years
Total 609,636
October 30, 2020 $ 3.16 7,161 - Terms A
10 years
June 17, 2021 7.17 9,413 - Terms A
10 years
July 29, 2021 5.38 7,434 - Terms A
10 years
Total 24,008 </t>
        </is>
      </c>
    </row>
    <row r="9">
      <c r="A9" s="4" t="inlineStr">
        <is>
          <t>Schedule of fair value of stock options and restricted stock units granted</t>
        </is>
      </c>
      <c r="B9" s="4" t="inlineStr">
        <is>
          <t xml:space="preserve">July 31, 2021 July 31, 2020
Exercise price (weighted average) $ 17.03 $ 26.04
Share price (weighted average) $ 17.19 $ 26.44
Risk-free interest rate (weighted average) 1.24% 1.79%
Expected life (years) of options (weighted average) 5 5
Expected annualized volatility (weighted average) 85% 75% </t>
        </is>
      </c>
    </row>
    <row r="10">
      <c r="A10" s="4" t="inlineStr">
        <is>
          <t>Schedule of equity-settled and cash-settled share-based payments</t>
        </is>
      </c>
      <c r="B10" s="4" t="inlineStr">
        <is>
          <t xml:space="preserve">July 31, 2021 July 31, 2020
$ $
Stock option share-based compensation 12,863 31,503
RSU share-based compensation 287 -
Total equity-settled share-based compensation 13,150 31,503
RSU share-based compensation 127 393
Total cash-settled share-based compensation 127 39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ul. 31, 2021</t>
        </is>
      </c>
    </row>
    <row r="3">
      <c r="A3" s="3" t="inlineStr">
        <is>
          <t>Earnings per share [abstract]</t>
        </is>
      </c>
    </row>
    <row r="4">
      <c r="A4" s="4" t="inlineStr">
        <is>
          <t>Schedule of anti-dilutive securities excluded from computation of diluted earnings per share</t>
        </is>
      </c>
      <c r="B4" s="4" t="inlineStr">
        <is>
          <t xml:space="preserve">Instrument July 31, 2021 July 31, 2020
Stock options 12,018,143 7,503,690
RSUs 550,832 587,108
Acquired and reissued warrants 5,747,487 -
2019 June financing warrants 546,135 546,135
US$25m registered direct offering warrants 1,871,259 1,871,259
US$20m registered direct offering warrants 1,497,007 1,497,007
2020 April underwritten public offering warrants 11,830,075 14,004,375
2020 May underwritten public offering warrants 7,591,876 7,852,513
Warrants issued under conversion of debentures 4,665,628 4,665,628
Joint venture issued warrants 2,875,000 2,875,000
Convertible debenture broker/finder warrants 42,491 67,491
49,235,933 41,470,20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Jul. 31, 2021</t>
        </is>
      </c>
    </row>
    <row r="3">
      <c r="A3" s="3" t="inlineStr">
        <is>
          <t>Disclosure of detailed information about financial instruments [abstract]</t>
        </is>
      </c>
    </row>
    <row r="4">
      <c r="A4" s="4" t="inlineStr">
        <is>
          <t>Schedule of price risk</t>
        </is>
      </c>
      <c r="B4" s="4" t="inlineStr">
        <is>
          <t>July 31, 2021
July 31, 2020
$ $
Financial assets 2,492 2,692
Financial liabilities (373,432 ) (3,450 )
Total exposure (370,940 ) (758 )</t>
        </is>
      </c>
    </row>
    <row r="5">
      <c r="A5" s="4" t="inlineStr">
        <is>
          <t>Schedule of aging of trade receivables</t>
        </is>
      </c>
      <c r="B5" s="4" t="inlineStr">
        <is>
          <t xml:space="preserve">July 31, July 31,
2021 2020
$ $
0-30 days 22,971 15,253
31-60 days 12,390 2,972
61-90 days 1,435 412
Over 90 days 625 789
Total 37,421 19,426 </t>
        </is>
      </c>
    </row>
    <row r="6">
      <c r="A6" s="4" t="inlineStr">
        <is>
          <t>Schedule of analysis of contractual maturities for financial liabilities</t>
        </is>
      </c>
      <c r="B6" s="4" t="inlineStr">
        <is>
          <t>Fiscal year 2022 2023 2024 2025 Thereafter Total
$ $ $ $ $ $
Accounts payable and accrued liabilities 63,557 - - - - 63,557
Excise taxes payable 6,591 - - - - 6,591
Loans and borrowings 60,297 - - - - 60,297
Convertible debentures 6,716 41,273 - - - 47,989
Undiscounted future lease payments 6,155 5,785 6,073 5,561 54,796 78,370
143,316 47,058 6,073 5,561 54,796 256,804
Senior secured convertible note 1 315,289 143,421 - - - 458,710
Total 458,605 190,479 6,073 5,561 54,796 715,514 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Operating Expenses by Nature (Tables)</t>
        </is>
      </c>
      <c r="B1" s="2" t="inlineStr">
        <is>
          <t>12 Months Ended</t>
        </is>
      </c>
    </row>
    <row r="2">
      <c r="B2" s="2" t="inlineStr">
        <is>
          <t>Jul. 31, 2021</t>
        </is>
      </c>
    </row>
    <row r="3">
      <c r="A3" s="3" t="inlineStr">
        <is>
          <t>Expenses by nature [abstract]</t>
        </is>
      </c>
    </row>
    <row r="4">
      <c r="A4" s="4" t="inlineStr">
        <is>
          <t>Schedule of expenses by nature</t>
        </is>
      </c>
      <c r="B4" s="4" t="inlineStr">
        <is>
          <t xml:space="preserve">For the year ended July 31, 2021 July 31, 2020
$ $
Salaries and benefits 21,116 12,202
Professional fees 11,962 9,811
Facilities 6,550 6,895
Selling, general and administrative 13,915 14,409
Consulting 4,379 7,425
Travel 265 2,051
Total 58,187 52,793 </t>
        </is>
      </c>
    </row>
    <row r="5">
      <c r="A5" s="4" t="inlineStr">
        <is>
          <t>Schedule of share-based compensation</t>
        </is>
      </c>
      <c r="B5" s="4" t="inlineStr">
        <is>
          <t xml:space="preserve">For the year ended July 31, 2021 July 31, 2020
$ $
General and administrative related share-based compensation 10,945 24,650
Marketing and promotion related share-based compensation 786 1,140
Total operating expense related share-based compensation 11,731 25,790
Share based compensation capitalized to inventory 1,505 6,105
Total share-based compensation 13,236 31,895 </t>
        </is>
      </c>
    </row>
    <row r="6">
      <c r="A6" s="4" t="inlineStr">
        <is>
          <t>Schedule of payroll related wages and benefits</t>
        </is>
      </c>
      <c r="B6" s="4" t="inlineStr">
        <is>
          <t xml:space="preserve">For the year ended July 31, 2021 July 31, 2020
$ $
General and administrative related wages and benefits 21,116 12,202
Marketing and promotion related wages and benefits 5,543 5,625
Research and development related wages and benefits 2,706 2,717
Total operating expense related wages and benefits 29,365 20,544
Wages and benefits capitalized to inventory 14,993 21,128
Total wages and benefits 44,358 41,67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and Losses (Tables)</t>
        </is>
      </c>
      <c r="B1" s="2" t="inlineStr">
        <is>
          <t>12 Months Ended</t>
        </is>
      </c>
    </row>
    <row r="2">
      <c r="B2" s="2" t="inlineStr">
        <is>
          <t>Jul. 31, 2021</t>
        </is>
      </c>
    </row>
    <row r="3">
      <c r="A3" s="3" t="inlineStr">
        <is>
          <t>Other Income And Losses [Abstract]</t>
        </is>
      </c>
    </row>
    <row r="4">
      <c r="A4" s="4" t="inlineStr">
        <is>
          <t>Schedule of other income and losses</t>
        </is>
      </c>
      <c r="B4" s="4" t="inlineStr">
        <is>
          <t>For the year ended July 31, 2021 July 31, 2020
$ $
Interest and financing expenses (32,124 ) (10,043 )
Interest income 1,601 1,902
Interest income (expense), net (30,523 ) (8,141 )
Revaluation of warrant liabilities (2,283 ) 6,533
Share of loss from investment in associates and joint ventures (6,505 ) (6,331 )
Loss on Unsecured Convertible Debentures - December 2019 - (54,283 )
Fair value gain/(loss) on convertible debenture 1,260 (4,806 )
Fair value loss on senior secured convertible note (7,478 ) -
Unrealized gain/(loss) on investments 1,994 (12,880 )
Realized gain on investments - 24
Foreign exchange gain/(loss) 9,108 1,392
Other income 4,763 2,531
Non-operating income (expense), net 859 (67,82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t>
        </is>
      </c>
      <c r="B1" s="2" t="inlineStr">
        <is>
          <t>12 Months Ended</t>
        </is>
      </c>
    </row>
    <row r="2">
      <c r="B2" s="2" t="inlineStr">
        <is>
          <t>Jul. 31, 2021</t>
        </is>
      </c>
    </row>
    <row r="3">
      <c r="A3" s="3" t="inlineStr">
        <is>
          <t>Disclosure Of Going Concern [Abstract]</t>
        </is>
      </c>
    </row>
    <row r="4">
      <c r="A4" s="4" t="inlineStr">
        <is>
          <t>Going Concern</t>
        </is>
      </c>
      <c r="B4" s="4" t="inlineStr">
        <is>
          <t>2. Going Concern
These consolidated financial statements have been prepared using International Financial Reporting Standards ("IFRS") as issued by the International Accounting Standards Board applicable to a going concern, which assumes that the Company will be able to continue its operations and will be able to realize its assets and settle its liabilities in the normal course of business as they come due in the foreseeable future. For the year ended July 31, 2021, the Company reported an operating loss of $85,495; cash outflows from operating activities of $43,068 and an accumulated deficit of $773,993. In addition, the Cash held in escrow were released subsequent to year end to finance the Redecan acquisition (Note 38). Under the terms of the Senior Secured Convertible Note, the holder has the option to require monthly redemptions, which are settled in either cash or equity. In order to retain the right to settle the monthly redemptions in either cash or equity, the Company must maintain, for each of the 20 previous trading days, a daily volume weighted average price per common share on the Nasdaq Capital Market ("VWAP") above US$1.50, as well as meet certain other conditions (Note 19). In the event that these conditions are not met, the Company must seek a waiver from the holder in order to settle each monthly redemption in equity (the "Equity Condition Waiver"). If the holder does not grant the Equity Condition Waiver, the monthly redemption is required to be settled in cash. These monthly redemptions may result in significant cash outflows over the next twelve months (Note 19). On October 22, 2021, the Company negotiated an amendment to the terms of the Senior Secured Convertible Note which resulted in reducing the daily VWAP attached to the Equity Condition Waiver from US$5.00 to US$1.50. In addition, to date, when requested, the holder has granted the Equity Condition Waiver and has permitted settlement of the monthly redemptions in equity. However, there can be no assurances that the Equity Conditions Waiver will continue to be met, or if they are not met, that the holder will continue to grant equity waivers to permit settlement of the monthly redemptions in equity. As such, there exists a risk that significant cash outflows may be required over the next twelve months under the terms of the Senior Secured Convertible Note. Existing funds on hand, when combined with operational cash flow, are not sufficient to fund existing debt repayments, capex budgets, and potential cash requirements under the Senior Secured Convertible Note. Management is exploring several options to secure the necessary financing, which could include the issuance of new public or private equity or debt instruments, supplemented with operating cash inflows from operations. Nevertheless, there is no assurance that certain sources of additional future funding will be available to the Company or will be available on terms which are acceptable to management. These circumstances create material uncertainties that lend substantial doubt as to the ability of the Company to meet its obligations as they come due and, accordingly, the appropriateness of the use of accounting principles applicable to a going concern. The Company's ability to continue as a going concern is dependent upon its ability to fund the repayment of existing borrowings, secure additional financing and to generate positive cash flows from operations. These financial statements do not reflect the adjustments to the carrying values of assets and liabilities and the reported expenses and balance sheet classifications that would be necessary If the company were unable to realize its assets and settle its liabilities as a going concern in the normal course of operations. Such adjustments could be materi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 (Tables)</t>
        </is>
      </c>
      <c r="B1" s="2" t="inlineStr">
        <is>
          <t>12 Months Ended</t>
        </is>
      </c>
    </row>
    <row r="2">
      <c r="B2" s="2" t="inlineStr">
        <is>
          <t>Jul. 31, 2021</t>
        </is>
      </c>
    </row>
    <row r="3">
      <c r="A3" s="3" t="inlineStr">
        <is>
          <t>Disclosure of transactions between related parties [abstract]</t>
        </is>
      </c>
    </row>
    <row r="4">
      <c r="A4" s="4" t="inlineStr">
        <is>
          <t>Schedule of compensation provided to key management</t>
        </is>
      </c>
      <c r="B4" s="4" t="inlineStr">
        <is>
          <t xml:space="preserve">For the year ended July 31, 2021 July 31, 2020
$ $
Salary and/or consulting fees 2,321 3,069
Termination benefits 1,008 1,043
Bonus compensation 800 42
Stock-based compensation 6,800 15,702
Total 10,929 19,85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Jul. 31, 2021</t>
        </is>
      </c>
    </row>
    <row r="3">
      <c r="A3" s="3" t="inlineStr">
        <is>
          <t>Disclosure Of Commitments And Contingencies [Abstract]</t>
        </is>
      </c>
    </row>
    <row r="4">
      <c r="A4" s="4" t="inlineStr">
        <is>
          <t>Schedule of future minimum payments under contractual financial obligations</t>
        </is>
      </c>
      <c r="B4" s="4" t="inlineStr">
        <is>
          <t xml:space="preserve">$
July 31, 2022
18,244
July 31, 2023 3,846
July 31, 2024 3,474
July 31, 2025 2,429
July 31, 2026 5,802
Thereafter 13,472
47,267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12 Months Ended</t>
        </is>
      </c>
    </row>
    <row r="2">
      <c r="B2" s="2" t="inlineStr">
        <is>
          <t>Jul. 31, 2021</t>
        </is>
      </c>
    </row>
    <row r="3">
      <c r="A3" s="3" t="inlineStr">
        <is>
          <t>Disclosure Of Fair Value Of Financial Instruments Explanatory [Abstract]</t>
        </is>
      </c>
    </row>
    <row r="4">
      <c r="A4" s="4" t="inlineStr">
        <is>
          <t>Schedule of carrying values of financial instruments</t>
        </is>
      </c>
      <c r="B4" s="4" t="inlineStr">
        <is>
          <t>Amortized
cost FVTPL Total
Assets $ $ $
Cash and cash equivalents 67,462 - 67,462
Restricted funds 132,246 - 132,246
Trade receivables 37,421 - 37,421
Commodity taxes recoverable and other receivables 13,549 - 13,549
Lease receivable - long term 4,453 - 4,453
Long - term investments - 2,492 2,492
Liabilities $ $ $
Accounts payable and accrued liabilities 63,557 - 63,557
Warrant liability - 5,733 5,733
Convertible debt- current 3,406 - 3,406
Convertible debt 33,089 33,089
Senior secured convertible note - current - 367,699 367,699
Loans and borrowings - current 50,159 50,159
Other long-term liabilities (1) - 520 520 1
Amortized
cost FVTPL Total
Assets $ $ $
Cash and cash equivalents 184,173 - 184,173
Restricted funds 8,261 - 8,261
Trade receivables 19,426 - 19,426
Commodity taxes recoverable and other receivables 16,773 - 16,773
Lease receivable - long term 3,865 - 3,865
Long - term investments - 3,209 3,209
Liabilities $ $ $
Accounts payable and accrued liabilities 32,451 - 32,451
Warrant liability - 3,450 3,450
Convertible debentures 28,969 - 28,969
Term loan - current 29,930 - 29,930
Other long-term liabilities (1) - 393 393 1 The carrying values of cash and cash equivalents, restricted funds, cash held in escrow, short term investments, trade and other receivables, lease receivables, accounts payable and accrued liabilities, lease liabilities and term loan approximate their fair values due to their relatively short periods to maturity.</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 (Tables)</t>
        </is>
      </c>
      <c r="B1" s="2" t="inlineStr">
        <is>
          <t>12 Months Ended</t>
        </is>
      </c>
    </row>
    <row r="2">
      <c r="B2" s="2" t="inlineStr">
        <is>
          <t>Jul. 31, 2021</t>
        </is>
      </c>
    </row>
    <row r="3">
      <c r="A3" s="3" t="inlineStr">
        <is>
          <t>Disclosure of subsidiaries [line items]</t>
        </is>
      </c>
    </row>
    <row r="4">
      <c r="A4" s="4" t="inlineStr">
        <is>
          <t>Schedule of change in non-controlling interests</t>
        </is>
      </c>
      <c r="B4" s="4" t="inlineStr">
        <is>
          <t xml:space="preserve">July 31, 2021 July 31, 2020
Balance, Beginning of year $ 3,379 $ -
Non-controlling interest acquired on business combination (1,340 ) -
Partnership contributions
81
3,379
Share of comprehensive loss for the period (133 ) -
Balance, End of year $ 1,987 $ 3,379 </t>
        </is>
      </c>
    </row>
    <row r="5">
      <c r="A5" s="4" t="inlineStr">
        <is>
          <t>Keystone Isolation Technologies Inc. ("KIT")</t>
        </is>
      </c>
    </row>
    <row r="6">
      <c r="A6" s="3" t="inlineStr">
        <is>
          <t>Disclosure of subsidiaries [line items]</t>
        </is>
      </c>
    </row>
    <row r="7">
      <c r="A7" s="4" t="inlineStr">
        <is>
          <t>Schedule of information relating to subsidiary</t>
        </is>
      </c>
      <c r="B7" s="4" t="inlineStr">
        <is>
          <t xml:space="preserve">July 31, 2021 July 31, 2020
Current assets $ - $ -
Non-current assets 8,651 7,455
Current liabilities - -
Non-current liabilities - -
Non-controlling interest (%) 40% 40%
Non-controlling interest $ 3,460 $ 3,379 </t>
        </is>
      </c>
    </row>
    <row r="8">
      <c r="A8" s="4" t="inlineStr">
        <is>
          <t>ZenPharm Limited</t>
        </is>
      </c>
    </row>
    <row r="9">
      <c r="A9" s="3" t="inlineStr">
        <is>
          <t>Disclosure of subsidiaries [line items]</t>
        </is>
      </c>
    </row>
    <row r="10">
      <c r="A10" s="4" t="inlineStr">
        <is>
          <t>Schedule of information relating to subsidiary</t>
        </is>
      </c>
      <c r="B10" s="4" t="inlineStr">
        <is>
          <t xml:space="preserve">July 31, 2021
Current assets $ 313
Non-current assets 141
Current liabilities (3,233 )
Non-current liabilities -
Accumulated deficit (133 )
Non-controlling interest (%) 40%
Non-controlling interest $ (1,475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from Sale of Goods (Tables)</t>
        </is>
      </c>
      <c r="B1" s="2" t="inlineStr">
        <is>
          <t>12 Months Ended</t>
        </is>
      </c>
    </row>
    <row r="2">
      <c r="B2" s="2" t="inlineStr">
        <is>
          <t>Jul. 31, 2021</t>
        </is>
      </c>
    </row>
    <row r="3">
      <c r="A3" s="3" t="inlineStr">
        <is>
          <t>Revenue [abstract]</t>
        </is>
      </c>
    </row>
    <row r="4">
      <c r="A4" s="4" t="inlineStr">
        <is>
          <t>Schedule of gross revenue</t>
        </is>
      </c>
      <c r="B4" s="4" t="inlineStr">
        <is>
          <t xml:space="preserve">For the year ended July 31, 2021 July 31, 2020
Revenue stream Cannabis sales Cannabis 1 Total Cannabis sales Cannabis Total
$ $ $ $ $ $
Retail 143,098 15,821 158,919 101,713 2,851 104,564
Medical 1,769 - 1,769 3,299 - 3,299
Wholesale 2,458 - 2,458 995 - 995
International 9,935 - 9,935 1,291 - 1,291
Total revenue from sale of goods 157,260 15,821 173,081 107,298 2,851 110,149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Cash Flow (Tables)</t>
        </is>
      </c>
      <c r="B1" s="2" t="inlineStr">
        <is>
          <t>12 Months Ended</t>
        </is>
      </c>
    </row>
    <row r="2">
      <c r="B2" s="2" t="inlineStr">
        <is>
          <t>Jul. 31, 2021</t>
        </is>
      </c>
    </row>
    <row r="3">
      <c r="A3" s="3" t="inlineStr">
        <is>
          <t>Operating Cash Flow [Abstract]</t>
        </is>
      </c>
    </row>
    <row r="4">
      <c r="A4" s="4" t="inlineStr">
        <is>
          <t>Schedule of operating cash flow activity</t>
        </is>
      </c>
      <c r="B4" s="4" t="inlineStr">
        <is>
          <t>For the year ended July 31, 2021 July 31,2020
$ $
Items not affecting cash
Income tax recovery (397 ) (6,023 )
Depreciation of property, plant and equipment 6,097 6,072
Depreciation of property, plant and equipment in cost of sales 8,601 3,567
Amortization of intangible assets 2,050 3,939
Loss on convertible debentures 6,218 4,806
Unrealized gain on changes in fair value of biological assets (51,499 ) (29,356 )
Unrealized fair value adjustment on investments (1,994 ) 12,880
Amortization of deferred financing costs 793 56
Interest and other income 5,837 9,921
Loss on induced conversion of debenture - 54,283
Accretion of convertible debenture 4,075 -
Non-cash finance and transaction fees 21,690 -
Loss on investment - (24 )
License depreciation and prepaid royalty expenses 118 389
Write-off of inventory and biological assets 2,182 5,055
Write down of inventory to net realizable value 2,927 68,319
Realized fair value amounts on inventory sold 31,767 40,910
Loss from investment in associate and joint ventures 6,505 6,331
Share-based compensation 14,859 25,790
Revaluation of financial instruments (gain)/loss 2,283 (6,533 )
Impairment losses 20,230 299,484
Loss on onerous contract - 4,763
Loss on long lived assets and disposal of property, plant and equipment 1,358 3,855
Gain on exit of lease (789 ) -
Foreign exchange gain (11,648 ) -
Total items not affecting cash 71,263 508,484
Changes in non-cash operating working capital items
Trade receivables (14,203 ) 267
Commodity taxes recoverable and other receivables 5,197 (784 )
Prepaid expenses (106 ) 5,717
Inventory (52,539 ) (100,492 )
Biological assets 53,678 28,493
Accounts payable and accrued liabilities 8,848 6,623
Excise taxes payable (444 ) 3,627
Total non-cash operating working capital 431 (56,549 )</t>
        </is>
      </c>
    </row>
    <row r="5">
      <c r="A5" s="4" t="inlineStr">
        <is>
          <t>Schedule of additional supplementary cash flow information</t>
        </is>
      </c>
      <c r="B5" s="4" t="inlineStr">
        <is>
          <t xml:space="preserve">For the year ended July 31, 2021 July 31, 2020
$ $
Property, plant and equipment in accounts payable 1,152 19,751
Right-of-use asset additions 17,059 24,405
Capitalized borrowing costs 1,269 2,385
Interest paid 5,618 2,527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Jul. 31, 2021</t>
        </is>
      </c>
    </row>
    <row r="3">
      <c r="A3" s="3" t="inlineStr">
        <is>
          <t>Income taxes paid (refund) [abstract]</t>
        </is>
      </c>
    </row>
    <row r="4">
      <c r="A4" s="4" t="inlineStr">
        <is>
          <t>Schedule of components of income tax expense</t>
        </is>
      </c>
      <c r="B4" s="4" t="inlineStr">
        <is>
          <t xml:space="preserve">July 31, 2021 July 31, 2020
Current tax for the year $ 22 $ -
Adjustments of previous years - -
Total $ 22 $ - </t>
        </is>
      </c>
    </row>
    <row r="5">
      <c r="A5" s="4" t="inlineStr">
        <is>
          <t>Schedule of deferred income tax expense (recovery)</t>
        </is>
      </c>
      <c r="B5" s="4" t="inlineStr">
        <is>
          <t>July 31, 2021 July 31, 2020
Origination and reversal of temporary differences $ (14,659 ) $ (98,141 )
Difference between statutory tax rate and deferred tax rate (249 ) 2,555
Change in temporary difference for which no deferred tax assets are recorded 14,489 89,563
Deferred income tax (recovery) $ (419 ) $ (6,023 )</t>
        </is>
      </c>
    </row>
    <row r="6">
      <c r="A6" s="4" t="inlineStr">
        <is>
          <t>Schedule of income tax rate reconciliation</t>
        </is>
      </c>
      <c r="B6" s="4" t="inlineStr">
        <is>
          <t>July 31, 2021 July 31, 2020
Expected tax rate 26.50% 26.54%
Earnings before income taxes $ (115,159 ) $ (552,512 )
Expected tax benefit resulting from loss (30,517 ) (146,637 )
Adjustments for the following items:
Tax rate differences (652 ) 2,555
Permanent differences 8,696 48,965
Change in temporary differences for which no tax assets are recorded 22,148 89,094
True up and other (72 ) -
$ (397 ) $ (6,023 )</t>
        </is>
      </c>
    </row>
    <row r="7">
      <c r="A7" s="4" t="inlineStr">
        <is>
          <t>Schedule of reconciliation of deferred tax assets and liabilities</t>
        </is>
      </c>
      <c r="B7" s="4" t="inlineStr">
        <is>
          <t xml:space="preserve">Opening Recognize Business Recognized in Ending
August 1, 2020 in income Combination equity July 31, 2021
$ $ $ $ $
Taxable temporary differences 10,415 (14,701 ) (310 ) (421 ) (5,017 )
Biological assets (1,330 ) 724 - - (606 )
Inventory (5,088 ) 1,514 (7,276 ) - (10,850 )
Loss carryforward - 14,028 14,665 - 28,693
Financing costs - (2,738 ) 2,738 - -
Intangible assets (3,997 ) 1,592 (9,951 ) - (12,356 )
Net deferred tax asset (liability) - 419 (134 ) (421 ) (136 )
Opening Recognized in Recognized in Ending
August 1, 2019 income equity July 31, 2020
$ $ $ $
Taxable temporary differences 6,858 3,557 - 10,415
Biological assets (1,514 ) 184 - (1,330 )
Inventory (2,920 ) (2,168 ) - (5,088 )
Loss carryforward 23,369 (23,369 ) - -
Financing costs 721 (721 ) - -
Intangible assets (32,537 ) 28,540 - (3,997 )
Net deferred tax asset (liability) (6,023 ) 6,023 - - </t>
        </is>
      </c>
    </row>
    <row r="8">
      <c r="A8" s="4" t="inlineStr">
        <is>
          <t>Schedule of deductible temporary differences and unused tax losses</t>
        </is>
      </c>
      <c r="B8" s="4" t="inlineStr">
        <is>
          <t xml:space="preserve">July 31, 2021 July 31, 2020
$
Deductible temporary differences 11,556 8,328
Taxable temporary differences 26,444 8,412
Investments 17,030 14,890
Losses carried forward 278,115 255,635
Research and development expenditures 1,817 669
Fixed Assets, intangibles and other assets 114,384 52,852
Financing costs 40,401 22,599
489,747 363,385 </t>
        </is>
      </c>
    </row>
    <row r="9">
      <c r="A9" s="4" t="inlineStr">
        <is>
          <t>Schedule of non-capital losses</t>
        </is>
      </c>
      <c r="B9" s="4" t="inlineStr">
        <is>
          <t xml:space="preserve">$
2022 219
2023 281
2024 164
2025 748
2026 632
2027 104
2028 2,092
2029 1,350
2030 75
2031 2,867
2032 3,018
2033 4,030
2034 1,772
2035 2,413
2036 12,889
2037 37,244
2038 64,821
2039 57,938
2040 157,595
2041 24,764
Indefinite 1,179
376,195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s>
  <sheetData>
    <row r="1">
      <c r="A1" s="1" t="inlineStr">
        <is>
          <t>Going Concern (Narrative) (Details) $ in Thousands</t>
        </is>
      </c>
      <c r="B1" s="2" t="inlineStr">
        <is>
          <t>12 Months Ended</t>
        </is>
      </c>
    </row>
    <row r="2">
      <c r="B2" s="2" t="inlineStr">
        <is>
          <t>Jul. 31, 2021CAD ($)</t>
        </is>
      </c>
      <c r="C2" s="2" t="inlineStr">
        <is>
          <t>Jul. 31, 2020CAD ($)</t>
        </is>
      </c>
      <c r="D2" s="2" t="inlineStr">
        <is>
          <t>Oct. 22, 2021USD ($)</t>
        </is>
      </c>
      <c r="E2" s="2" t="inlineStr">
        <is>
          <t>Jul. 31, 2021USD ($)</t>
        </is>
      </c>
    </row>
    <row r="3">
      <c r="A3" s="3" t="inlineStr">
        <is>
          <t>Disclosure Of Going Concern [Line Items]</t>
        </is>
      </c>
    </row>
    <row r="4">
      <c r="A4" s="4" t="inlineStr">
        <is>
          <t>Loss from operations</t>
        </is>
      </c>
      <c r="B4" s="6" t="n">
        <v>-85495</v>
      </c>
      <c r="C4" s="6" t="n">
        <v>-476551</v>
      </c>
    </row>
    <row r="5">
      <c r="A5" s="4" t="inlineStr">
        <is>
          <t>Cash used in operating activities</t>
        </is>
      </c>
      <c r="B5" s="5" t="n">
        <v>-43068</v>
      </c>
      <c r="C5" s="5" t="n">
        <v>-94554</v>
      </c>
    </row>
    <row r="6">
      <c r="A6" s="4" t="inlineStr">
        <is>
          <t>Accumulated deficit</t>
        </is>
      </c>
      <c r="B6" s="6" t="n">
        <v>-773993</v>
      </c>
      <c r="C6" s="6" t="n">
        <v>-659231</v>
      </c>
    </row>
    <row r="7">
      <c r="A7" s="4" t="inlineStr">
        <is>
          <t>Senior Secured Convertible Notes</t>
        </is>
      </c>
    </row>
    <row r="8">
      <c r="A8" s="3" t="inlineStr">
        <is>
          <t>Disclosure Of Going Concern [Line Items]</t>
        </is>
      </c>
    </row>
    <row r="9">
      <c r="A9" s="4" t="inlineStr">
        <is>
          <t>Threshold market price of equity condition</t>
        </is>
      </c>
      <c r="E9" s="6" t="n">
        <v>5</v>
      </c>
    </row>
    <row r="10">
      <c r="A10" s="4" t="inlineStr">
        <is>
          <t>Subsequent events | Senior Secured Convertible Notes</t>
        </is>
      </c>
    </row>
    <row r="11">
      <c r="A11" s="3" t="inlineStr">
        <is>
          <t>Disclosure Of Going Concern [Line Items]</t>
        </is>
      </c>
    </row>
    <row r="12">
      <c r="A12" s="4" t="inlineStr">
        <is>
          <t>Threshold market price of equity condition</t>
        </is>
      </c>
      <c r="D12" s="7" t="n">
        <v>1.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16" customWidth="1" min="2" max="2"/>
  </cols>
  <sheetData>
    <row r="1">
      <c r="A1" s="1" t="inlineStr">
        <is>
          <t>Basis of Preparation - Schedule of major subsidiaries (Details)</t>
        </is>
      </c>
      <c r="B1" s="2" t="inlineStr">
        <is>
          <t>12 Months Ended</t>
        </is>
      </c>
    </row>
    <row r="2">
      <c r="B2" s="2" t="inlineStr">
        <is>
          <t>Jul. 31, 2021</t>
        </is>
      </c>
    </row>
    <row r="3">
      <c r="A3" s="4" t="inlineStr">
        <is>
          <t>HEXO Operations Inc.</t>
        </is>
      </c>
    </row>
    <row r="4">
      <c r="A4" s="3" t="inlineStr">
        <is>
          <t>Disclosure of subsidiaries [line items]</t>
        </is>
      </c>
    </row>
    <row r="5">
      <c r="A5" s="4" t="inlineStr">
        <is>
          <t>Proportion of ownership interest in subsidiary</t>
        </is>
      </c>
      <c r="B5" s="4" t="inlineStr">
        <is>
          <t>100.00%</t>
        </is>
      </c>
    </row>
    <row r="6">
      <c r="A6" s="4" t="inlineStr">
        <is>
          <t>HEXO USA Inc.</t>
        </is>
      </c>
    </row>
    <row r="7">
      <c r="A7" s="3" t="inlineStr">
        <is>
          <t>Disclosure of subsidiaries [line items]</t>
        </is>
      </c>
    </row>
    <row r="8">
      <c r="A8" s="4" t="inlineStr">
        <is>
          <t>Proportion of ownership interest in subsidiary</t>
        </is>
      </c>
      <c r="B8" s="4" t="inlineStr">
        <is>
          <t>100.00%</t>
        </is>
      </c>
    </row>
    <row r="9">
      <c r="A9" s="4" t="inlineStr">
        <is>
          <t>Zenabis Global Inc</t>
        </is>
      </c>
    </row>
    <row r="10">
      <c r="A10" s="3" t="inlineStr">
        <is>
          <t>Disclosure of subsidiaries [line items]</t>
        </is>
      </c>
    </row>
    <row r="11">
      <c r="A11" s="4" t="inlineStr">
        <is>
          <t>Proportion of ownership interest in subsidiary</t>
        </is>
      </c>
      <c r="B11" s="4" t="inlineStr">
        <is>
          <t>100.00%</t>
        </is>
      </c>
    </row>
    <row r="12">
      <c r="A12" s="4" t="inlineStr">
        <is>
          <t>Keystone Isolation Technologies Inc. ("KIT")</t>
        </is>
      </c>
    </row>
    <row r="13">
      <c r="A13" s="3" t="inlineStr">
        <is>
          <t>Disclosure of subsidiaries [line items]</t>
        </is>
      </c>
    </row>
    <row r="14">
      <c r="A14" s="4" t="inlineStr">
        <is>
          <t>Proportion of ownership interest in subsidiary</t>
        </is>
      </c>
      <c r="B14" s="4" t="inlineStr">
        <is>
          <t>60.00%</t>
        </is>
      </c>
    </row>
    <row r="15">
      <c r="A15" s="4" t="inlineStr">
        <is>
          <t>Keystone Isolation Technologies USA LLC. ("KIT USA'')</t>
        </is>
      </c>
    </row>
    <row r="16">
      <c r="A16" s="3" t="inlineStr">
        <is>
          <t>Disclosure of subsidiaries [line items]</t>
        </is>
      </c>
    </row>
    <row r="17">
      <c r="A17" s="4" t="inlineStr">
        <is>
          <t>Proportion of ownership interest in subsidiary</t>
        </is>
      </c>
      <c r="B17" s="4" t="inlineStr">
        <is>
          <t>10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6" customWidth="1" min="2" max="2"/>
  </cols>
  <sheetData>
    <row r="1">
      <c r="A1" s="1" t="inlineStr">
        <is>
          <t>Basis of Preparation - Schedule of major joint ventures (Details)</t>
        </is>
      </c>
      <c r="B1" s="2" t="inlineStr">
        <is>
          <t>12 Months Ended</t>
        </is>
      </c>
    </row>
    <row r="2">
      <c r="B2" s="2" t="inlineStr">
        <is>
          <t>Jul. 31, 2021</t>
        </is>
      </c>
    </row>
    <row r="3">
      <c r="A3" s="4" t="inlineStr">
        <is>
          <t>Belleville Complex Inc.</t>
        </is>
      </c>
    </row>
    <row r="4">
      <c r="A4" s="3" t="inlineStr">
        <is>
          <t>Disclosure of joint ventures [line items]</t>
        </is>
      </c>
    </row>
    <row r="5">
      <c r="A5" s="4" t="inlineStr">
        <is>
          <t>Proportion of ownership interest in joint venture</t>
        </is>
      </c>
      <c r="B5" s="4" t="inlineStr">
        <is>
          <t>25.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paration</t>
        </is>
      </c>
      <c r="B1" s="2" t="inlineStr">
        <is>
          <t>12 Months Ended</t>
        </is>
      </c>
    </row>
    <row r="2">
      <c r="B2" s="2" t="inlineStr">
        <is>
          <t>Jul. 31, 2021</t>
        </is>
      </c>
    </row>
    <row r="3">
      <c r="A3" s="3" t="inlineStr">
        <is>
          <t>Basis Of Presentation [Abstract]</t>
        </is>
      </c>
    </row>
    <row r="4">
      <c r="A4" s="4" t="inlineStr">
        <is>
          <t>Basis of Preparation</t>
        </is>
      </c>
      <c r="B4" s="4" t="inlineStr">
        <is>
          <t>3. Basis of Preparation i. Statement of Compliance These consolidated financial statements have been prepared in accordance with International Financial Reporting Standards ("IFRS") as issued by the International Accounting Standards Board ('IASB"). These consolidated financial statements were approved and authorized for issue by the Board of Directors on October 29, 2021. ii. Basis of Measurement The consolidated financial statements have been prepared on an historical cost basis except for certain financial instruments which are carried at fair value and biological assets carried at fair value less cost to sell, as detailed in the Company's accounting policies. iii. Functional and Presentation Currency The consolidated financial statements are presented in Canadian dollars, which is the parent's functional currency. Each entity within the Company determines its own functional currency based on the primary economic environment in which it operates. iv. Uncertainty of COVID-19 Pandemic In March 2020, the World Health Organization declared the outbreak of COVID-19 a global pandemic. More recently, outbreaks of COVID-19 variants across the globe continue to prolong the pandemic. In response to the outbreak, governmental authorities in Canada and internationally have introduced various recommendations and measures to try to limit the pandemic, including travel restrictions, border closures, non-essential business closures, quarantines, self-isolations, shelters-in-place and social distancing. These measures are continuously monitored and modified by the applicable governmental authorities in Canada and certain of these remained in effect as at July 31, 2021. The production and sale of cannabis in Canada was deemed an essential service throughout the year ended July 31,2021 and 2020. However, the industry was impacted by the COVID-19 restriction of limited in store shopping at retailers. The Company regularly monitors the impact of the ongoing pandemic on all aspects of its business and operations and as of July 31, 2021, we have not observed any material changes to the Company’s operations. v. Share Consolidation The Company finalized a share consolidation on the basis of four pre-consolidation common shares for one post-consolidation common share (4:1) by way of shareholder approval at the annual and special meeting of shareholders held December 11, 2020 (the "Share Consolidation"). The Share Consolidation was effected by the filing of articles of amendment to the Company's articles under the Business Corporations Act (Ontario) on December 18, 2020. All balances of common shares, common share purchase warrants, stock options and restricted share units herein are reflective of the Share Consolidation (unless otherwise noted).
Basis of Consolidation SUBSIDIARIES Subsidiaries are entities controlled by the Company. Control exists when the Company has the power, directly or indirectly, to govern the financial and operating policies of an entity and be exposed to, or have rights to, the variable returns from its activities. The financial statements of subsidiaries are consolidated from the date that control commences until the date that control ceases. All intercompany transactions, balances, and unrealized gains and losses are eliminated upon consolidation. Non-controlling interest ("NCI") represents the portion of equity ownership in subsidiaries not attributable to the Company's shareholders. NCI is initially measured as the proportionate share of its interest in the acquiree's identifiable net assets as at the date of acquisition and subsequently adjusted for the proportionate share of net earnings and other comprehensive income (loss) attributable to the NCI, as well as any dividends or distributions paid to the NCI. Non-controlling interests in the results and equity of subsidiaries are shown separately in the consolidated statements of loss and comprehensive loss, statements of changes in equity and balance sheets respectively.
Principal Operating Subsidiaries Jurisdiction Interest Held Principal Activity
HEXO Operations Inc. Quebec, Canada 100% To produce and sell cannabis and cannabis products under the Cannabis Act.
HEXO USA Inc. Delaware, USA 100% To facilitate expansion into the US market.
Zenabis Global Inc. British Columbia, Canada 100% To produce and sell cannabis and cannabis products under the Cannabis Act.
Keystone Isolation Ontario, Canada 60% To provide the Company with extraction technology to supply of CBD and THC to supply the Canadian and global market for cannabis derivatives
Keystone Isolation Colorado, 100% To allow for in state, HEXO controlled cannabis extraction activity to support the manufacturing of CBD beverages and future products in the U.S. (where permissible)
JOINT ARRANGEMENTS Investments in joint arrangements are classified as either joint operations or joint ventures. The classification depends on the contractual rights and obligations of each investor, rather than the legal structure of the joint arrangement. The Company currently holds interests in joint ventures but has no interest in joint operations. Joint ventures Interests in joint ventures are accounted for using the equity method (see "Equity Method" below), after initially being recognized at cost in the consolidated balance sheet. The following are the Company's joint venture however, none are considered material to the Company:
Joint Venture
Jurisdiction
Interest Held
Principal Activity
Belleville Complex Inc.
Ontario, Canada
25%
The venture was established to manage the property of the Belleville facility. Associate
Associates are all entities over which the Company has significant influence but not control or joint control. This is generally the case where the Company holds between 20% and 50% of the voting rights. Investments in associates are accounted for using the equity method of accounting (see "Equity Method" below), after initially being recognized at cost. The following associates are significant to the Company; however, only Truss Limited Partnership is considered material to the Company:
Significant associates
Jurisdiction
Interest Held
Principal Activity
Truss Limited Partnership ("Truss LP")
Ontario, Canada
42.5%
To pursue opportunities to develop non- alcoholic, cannabis infused beverages for the Canadian market.
Truss CBD USA LLP ("Truss CBD US")
Colorado USA
42.5%
To explore opportunities for non-alcoholic hemp derived CBD beverages in the State of Colorado.
EQUITY METHOD Under the equity method of accounting, investments in associate and joint ventures are initially recognized at cost and adjusted thereafter to recognize the Company's share of the post-acquisition profits or losses of the investee in profit or loss, and the Company's share of movements in other comprehensive income of the investee in other comprehensive income. Dividends received or receivable from associates and joint ventures are recognized as a reduction in the carrying amount of the investment.
Where the Company's share of losses in an equity-accounted investment equals or exceeds its interest in the entity, including any other unsecured long-term receivables, the Company does not recognize further losses, unless it has incurred obligations or made payments on behalf of the other entity. Unrealized gains on transactions between the Company and its associates and joint ventures are eliminated to the extent of the Company's interest in these entities. Unrealized losses are also eliminated unless the transaction provides evidence of an impairment of the asset transferred. Accounting policies of equity-accounted investees have been changed where necessary to ensure consistency with the policies adopted by the Company. The carrying amount of equity-accounted investments is tested for impairment in accordance with the policy described in note 4(m). OPERATING SEGMENTS An operating segment is a component of the Company for which discrete financial information is available and whose operating results are regularly reviewed by the entity's chief operating decision maker, the board of directors, to make decisions about resources to be allocated to the segment and assess its performance, and that engages in business activities from which it may earn revenue and incur expenses. The Company only has one operating seg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Basis of Preparation - Schedule of major associates (Details)</t>
        </is>
      </c>
      <c r="B1" s="2" t="inlineStr">
        <is>
          <t>12 Months Ended</t>
        </is>
      </c>
    </row>
    <row r="2">
      <c r="B2" s="2" t="inlineStr">
        <is>
          <t>Jul. 31, 2021</t>
        </is>
      </c>
      <c r="C2" s="2" t="inlineStr">
        <is>
          <t>Jul. 31, 2020</t>
        </is>
      </c>
    </row>
    <row r="3">
      <c r="A3" s="4" t="inlineStr">
        <is>
          <t>Truss Limited Partnership ("Truss LP")</t>
        </is>
      </c>
    </row>
    <row r="4">
      <c r="A4" s="3" t="inlineStr">
        <is>
          <t>Disclosure of associates [line items]</t>
        </is>
      </c>
    </row>
    <row r="5">
      <c r="A5" s="4" t="inlineStr">
        <is>
          <t>Proportion of ownership interest in associate</t>
        </is>
      </c>
      <c r="B5" s="4" t="inlineStr">
        <is>
          <t>42.50%</t>
        </is>
      </c>
      <c r="C5" s="4" t="inlineStr">
        <is>
          <t>42.50%</t>
        </is>
      </c>
    </row>
    <row r="6">
      <c r="A6" s="4" t="inlineStr">
        <is>
          <t>Truss CBD USA LLC ("Truss CBD US")</t>
        </is>
      </c>
    </row>
    <row r="7">
      <c r="A7" s="3" t="inlineStr">
        <is>
          <t>Disclosure of associates [line items]</t>
        </is>
      </c>
    </row>
    <row r="8">
      <c r="A8" s="4" t="inlineStr">
        <is>
          <t>Proportion of ownership interest in associate</t>
        </is>
      </c>
      <c r="B8" s="4" t="inlineStr">
        <is>
          <t>42.5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and Pronouncements (Narrative) (Details) - CAD ($) $ in Thousands</t>
        </is>
      </c>
      <c r="B1" s="2" t="inlineStr">
        <is>
          <t>12 Months Ended</t>
        </is>
      </c>
    </row>
    <row r="2">
      <c r="B2" s="2" t="inlineStr">
        <is>
          <t>Jul. 31, 2021</t>
        </is>
      </c>
      <c r="C2" s="2" t="inlineStr">
        <is>
          <t>Jul. 31, 2020</t>
        </is>
      </c>
      <c r="D2" s="2" t="inlineStr">
        <is>
          <t>Aug. 01, 2019</t>
        </is>
      </c>
      <c r="E2" s="2" t="inlineStr">
        <is>
          <t>Jul. 31, 2019</t>
        </is>
      </c>
    </row>
    <row r="3">
      <c r="A3" s="3" t="inlineStr">
        <is>
          <t>Disclosure of detailed information about property, plant and equipment [line items]</t>
        </is>
      </c>
    </row>
    <row r="4">
      <c r="A4" s="4" t="inlineStr">
        <is>
          <t>Accounts payable repayment period</t>
        </is>
      </c>
      <c r="B4" s="4" t="inlineStr">
        <is>
          <t>30 days</t>
        </is>
      </c>
    </row>
    <row r="5">
      <c r="A5" s="4" t="inlineStr">
        <is>
          <t>Trade and other payables repayment period</t>
        </is>
      </c>
      <c r="B5" s="4" t="inlineStr">
        <is>
          <t>12 months</t>
        </is>
      </c>
    </row>
    <row r="6">
      <c r="A6" s="4" t="inlineStr">
        <is>
          <t>Lease liabilities</t>
        </is>
      </c>
      <c r="B6" s="6" t="n">
        <v>43885</v>
      </c>
      <c r="C6" s="6" t="n">
        <v>29116</v>
      </c>
      <c r="D6" s="6" t="n">
        <v>21360</v>
      </c>
      <c r="E6" s="6" t="n">
        <v>0</v>
      </c>
    </row>
    <row r="7">
      <c r="A7" s="4" t="inlineStr">
        <is>
          <t>As reported under IFRS 16 August 1, 2019</t>
        </is>
      </c>
    </row>
    <row r="8">
      <c r="A8" s="3" t="inlineStr">
        <is>
          <t>Disclosure of detailed information about property, plant and equipment [line items]</t>
        </is>
      </c>
    </row>
    <row r="9">
      <c r="A9" s="4" t="inlineStr">
        <is>
          <t>Short term leases with lease terms of less than twelve months</t>
        </is>
      </c>
      <c r="D9" s="5" t="n">
        <v>5000</v>
      </c>
    </row>
    <row r="10">
      <c r="A10" s="4" t="inlineStr">
        <is>
          <t>Lease liabilities</t>
        </is>
      </c>
      <c r="D10" s="5" t="n">
        <v>21360</v>
      </c>
    </row>
    <row r="11">
      <c r="A11" s="4" t="inlineStr">
        <is>
          <t>Right-of-use assets</t>
        </is>
      </c>
      <c r="D11" s="6" t="n">
        <v>21360</v>
      </c>
    </row>
    <row r="12">
      <c r="A12" s="4" t="inlineStr">
        <is>
          <t>Minimum</t>
        </is>
      </c>
    </row>
    <row r="13">
      <c r="A13" s="3" t="inlineStr">
        <is>
          <t>Disclosure of detailed information about property, plant and equipment [line items]</t>
        </is>
      </c>
    </row>
    <row r="14">
      <c r="A14" s="4" t="inlineStr">
        <is>
          <t>Maturity term for short-term investments</t>
        </is>
      </c>
      <c r="B14" s="4" t="inlineStr">
        <is>
          <t>3 months</t>
        </is>
      </c>
    </row>
    <row r="15">
      <c r="A15" s="4" t="inlineStr">
        <is>
          <t>Maximum</t>
        </is>
      </c>
    </row>
    <row r="16">
      <c r="A16" s="3" t="inlineStr">
        <is>
          <t>Disclosure of detailed information about property, plant and equipment [line items]</t>
        </is>
      </c>
    </row>
    <row r="17">
      <c r="A17" s="4" t="inlineStr">
        <is>
          <t>Maturity term for short-term investments</t>
        </is>
      </c>
      <c r="B17" s="4" t="inlineStr">
        <is>
          <t>12 month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Pronouncements - Schedule of terms and method use to calculate amortization of tangible assets (Details)</t>
        </is>
      </c>
      <c r="B1" s="2" t="inlineStr">
        <is>
          <t>12 Months Ended</t>
        </is>
      </c>
    </row>
    <row r="2">
      <c r="B2" s="2" t="inlineStr">
        <is>
          <t>Jul. 31, 2021</t>
        </is>
      </c>
    </row>
    <row r="3">
      <c r="A3" s="4" t="inlineStr">
        <is>
          <t>Land</t>
        </is>
      </c>
    </row>
    <row r="4">
      <c r="A4" s="3" t="inlineStr">
        <is>
          <t>Disclosure of detailed information about property, plant and equipment [line items]</t>
        </is>
      </c>
    </row>
    <row r="5">
      <c r="A5" s="4" t="inlineStr">
        <is>
          <t>Amortization method</t>
        </is>
      </c>
      <c r="B5" s="4" t="inlineStr">
        <is>
          <t>Not depreciated</t>
        </is>
      </c>
    </row>
    <row r="6">
      <c r="A6" s="4" t="inlineStr">
        <is>
          <t>Amortization term</t>
        </is>
      </c>
      <c r="B6" s="4" t="inlineStr">
        <is>
          <t>No term</t>
        </is>
      </c>
    </row>
    <row r="7">
      <c r="A7" s="4" t="inlineStr">
        <is>
          <t>Buildings</t>
        </is>
      </c>
    </row>
    <row r="8">
      <c r="A8" s="3" t="inlineStr">
        <is>
          <t>Disclosure of detailed information about property, plant and equipment [line items]</t>
        </is>
      </c>
    </row>
    <row r="9">
      <c r="A9" s="4" t="inlineStr">
        <is>
          <t>Amortization method</t>
        </is>
      </c>
      <c r="B9" s="4" t="inlineStr">
        <is>
          <t>Straight line</t>
        </is>
      </c>
    </row>
    <row r="10">
      <c r="A10" s="4" t="inlineStr">
        <is>
          <t>Amortization term</t>
        </is>
      </c>
      <c r="B10" s="4" t="inlineStr">
        <is>
          <t>5 to 40 years</t>
        </is>
      </c>
    </row>
    <row r="11">
      <c r="A11" s="4" t="inlineStr">
        <is>
          <t>Leasehold improvements</t>
        </is>
      </c>
    </row>
    <row r="12">
      <c r="A12" s="3" t="inlineStr">
        <is>
          <t>Disclosure of detailed information about property, plant and equipment [line items]</t>
        </is>
      </c>
    </row>
    <row r="13">
      <c r="A13" s="4" t="inlineStr">
        <is>
          <t>Amortization method</t>
        </is>
      </c>
      <c r="B13" s="4" t="inlineStr">
        <is>
          <t>Straight line</t>
        </is>
      </c>
    </row>
    <row r="14">
      <c r="A14" s="4" t="inlineStr">
        <is>
          <t>Amortization term</t>
        </is>
      </c>
      <c r="B14" s="4" t="inlineStr">
        <is>
          <t>lease term</t>
        </is>
      </c>
    </row>
    <row r="15">
      <c r="A15" s="4" t="inlineStr">
        <is>
          <t>Furniture and equipment</t>
        </is>
      </c>
    </row>
    <row r="16">
      <c r="A16" s="3" t="inlineStr">
        <is>
          <t>Disclosure of detailed information about property, plant and equipment [line items]</t>
        </is>
      </c>
    </row>
    <row r="17">
      <c r="A17" s="4" t="inlineStr">
        <is>
          <t>Amortization method</t>
        </is>
      </c>
      <c r="B17" s="4" t="inlineStr">
        <is>
          <t>Straight line</t>
        </is>
      </c>
    </row>
    <row r="18">
      <c r="A18" s="4" t="inlineStr">
        <is>
          <t>Amortization term</t>
        </is>
      </c>
      <c r="B18" s="4" t="inlineStr">
        <is>
          <t>5 years</t>
        </is>
      </c>
    </row>
    <row r="19">
      <c r="A19" s="4" t="inlineStr">
        <is>
          <t>Cultivation and production equipment</t>
        </is>
      </c>
    </row>
    <row r="20">
      <c r="A20" s="3" t="inlineStr">
        <is>
          <t>Disclosure of detailed information about property, plant and equipment [line items]</t>
        </is>
      </c>
    </row>
    <row r="21">
      <c r="A21" s="4" t="inlineStr">
        <is>
          <t>Amortization method</t>
        </is>
      </c>
      <c r="B21" s="4" t="inlineStr">
        <is>
          <t>Straight line</t>
        </is>
      </c>
    </row>
    <row r="22">
      <c r="A22" s="4" t="inlineStr">
        <is>
          <t>Amortization term</t>
        </is>
      </c>
      <c r="B22" s="4" t="inlineStr">
        <is>
          <t>5 to 20 years</t>
        </is>
      </c>
    </row>
    <row r="23">
      <c r="A23" s="4" t="inlineStr">
        <is>
          <t>Vehicles</t>
        </is>
      </c>
    </row>
    <row r="24">
      <c r="A24" s="3" t="inlineStr">
        <is>
          <t>Disclosure of detailed information about property, plant and equipment [line items]</t>
        </is>
      </c>
    </row>
    <row r="25">
      <c r="A25" s="4" t="inlineStr">
        <is>
          <t>Amortization method</t>
        </is>
      </c>
      <c r="B25" s="4" t="inlineStr">
        <is>
          <t>Straight line</t>
        </is>
      </c>
    </row>
    <row r="26">
      <c r="A26" s="4" t="inlineStr">
        <is>
          <t>Amortization term</t>
        </is>
      </c>
      <c r="B26" s="4" t="inlineStr">
        <is>
          <t>5 years</t>
        </is>
      </c>
    </row>
    <row r="27">
      <c r="A27" s="4" t="inlineStr">
        <is>
          <t>Computers</t>
        </is>
      </c>
    </row>
    <row r="28">
      <c r="A28" s="3" t="inlineStr">
        <is>
          <t>Disclosure of detailed information about property, plant and equipment [line items]</t>
        </is>
      </c>
    </row>
    <row r="29">
      <c r="A29" s="4" t="inlineStr">
        <is>
          <t>Amortization method</t>
        </is>
      </c>
      <c r="B29" s="4" t="inlineStr">
        <is>
          <t>Straight line</t>
        </is>
      </c>
    </row>
    <row r="30">
      <c r="A30" s="4" t="inlineStr">
        <is>
          <t>Amortization term</t>
        </is>
      </c>
      <c r="B30" s="4" t="inlineStr">
        <is>
          <t>3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Pronouncements - Schedule of terms and method use to calculate amortization of intangible assets (Details)</t>
        </is>
      </c>
      <c r="B1" s="2" t="inlineStr">
        <is>
          <t>12 Months Ended</t>
        </is>
      </c>
    </row>
    <row r="2">
      <c r="B2" s="2" t="inlineStr">
        <is>
          <t>Jul. 31, 2021</t>
        </is>
      </c>
    </row>
    <row r="3">
      <c r="A3" s="4" t="inlineStr">
        <is>
          <t>Domain names</t>
        </is>
      </c>
    </row>
    <row r="4">
      <c r="A4" s="3" t="inlineStr">
        <is>
          <t>Disclosure of detailed information about intangible assets [line items]</t>
        </is>
      </c>
    </row>
    <row r="5">
      <c r="A5" s="4" t="inlineStr">
        <is>
          <t>Amortization method</t>
        </is>
      </c>
      <c r="B5" s="4" t="inlineStr">
        <is>
          <t>Straight line</t>
        </is>
      </c>
    </row>
    <row r="6">
      <c r="A6" s="4" t="inlineStr">
        <is>
          <t>Useful life of finite life intangible assets</t>
        </is>
      </c>
      <c r="B6" s="4" t="inlineStr">
        <is>
          <t>10 years</t>
        </is>
      </c>
    </row>
    <row r="7">
      <c r="A7" s="4" t="inlineStr">
        <is>
          <t>Health Canada licenses</t>
        </is>
      </c>
    </row>
    <row r="8">
      <c r="A8" s="3" t="inlineStr">
        <is>
          <t>Disclosure of detailed information about intangible assets [line items]</t>
        </is>
      </c>
    </row>
    <row r="9">
      <c r="A9" s="4" t="inlineStr">
        <is>
          <t>Amortization method</t>
        </is>
      </c>
      <c r="B9" s="4" t="inlineStr">
        <is>
          <t>Straight line</t>
        </is>
      </c>
    </row>
    <row r="10">
      <c r="A10" s="4" t="inlineStr">
        <is>
          <t>Useful life of finite life intangible assets</t>
        </is>
      </c>
      <c r="B10" s="4" t="inlineStr">
        <is>
          <t>20 years</t>
        </is>
      </c>
    </row>
    <row r="11">
      <c r="A11" s="4" t="inlineStr">
        <is>
          <t>Software</t>
        </is>
      </c>
    </row>
    <row r="12">
      <c r="A12" s="3" t="inlineStr">
        <is>
          <t>Disclosure of detailed information about intangible assets [line items]</t>
        </is>
      </c>
    </row>
    <row r="13">
      <c r="A13" s="4" t="inlineStr">
        <is>
          <t>Amortization method</t>
        </is>
      </c>
      <c r="B13" s="4" t="inlineStr">
        <is>
          <t>Straight line</t>
        </is>
      </c>
    </row>
    <row r="14">
      <c r="A14" s="4" t="inlineStr">
        <is>
          <t>Useful life of finite life intangible assets</t>
        </is>
      </c>
      <c r="B14" s="4" t="inlineStr">
        <is>
          <t>3-5 years</t>
        </is>
      </c>
    </row>
    <row r="15">
      <c r="A15" s="4" t="inlineStr">
        <is>
          <t>Patents</t>
        </is>
      </c>
    </row>
    <row r="16">
      <c r="A16" s="3" t="inlineStr">
        <is>
          <t>Disclosure of detailed information about intangible assets [line items]</t>
        </is>
      </c>
    </row>
    <row r="17">
      <c r="A17" s="4" t="inlineStr">
        <is>
          <t>Amortization method</t>
        </is>
      </c>
      <c r="B17" s="4" t="inlineStr">
        <is>
          <t>Straight line</t>
        </is>
      </c>
    </row>
    <row r="18">
      <c r="A18" s="4" t="inlineStr">
        <is>
          <t>Useful life of finite life intangible assets</t>
        </is>
      </c>
      <c r="B18" s="4" t="inlineStr">
        <is>
          <t>20 years</t>
        </is>
      </c>
    </row>
    <row r="19">
      <c r="A19" s="4" t="inlineStr">
        <is>
          <t>Finite life, brands</t>
        </is>
      </c>
    </row>
    <row r="20">
      <c r="A20" s="3" t="inlineStr">
        <is>
          <t>Disclosure of detailed information about intangible assets [line items]</t>
        </is>
      </c>
    </row>
    <row r="21">
      <c r="A21" s="4" t="inlineStr">
        <is>
          <t>Amortization method</t>
        </is>
      </c>
      <c r="B21" s="4" t="inlineStr">
        <is>
          <t>Straight line</t>
        </is>
      </c>
    </row>
    <row r="22">
      <c r="A22" s="4" t="inlineStr">
        <is>
          <t>Useful life of finite life intangible assets</t>
        </is>
      </c>
      <c r="B22" s="4" t="inlineStr">
        <is>
          <t>3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chedule of cash and cash equivalents (Details) - CAD ($) $ in Thousands</t>
        </is>
      </c>
      <c r="B1" s="2" t="inlineStr">
        <is>
          <t>Jul. 31, 2021</t>
        </is>
      </c>
      <c r="C1" s="2" t="inlineStr">
        <is>
          <t>Jul. 31, 2020</t>
        </is>
      </c>
      <c r="D1" s="2" t="inlineStr">
        <is>
          <t>Jul. 31, 2019</t>
        </is>
      </c>
    </row>
    <row r="2">
      <c r="A2" s="3" t="inlineStr">
        <is>
          <t>Disclosure Of Short Term Investments [Line Items]</t>
        </is>
      </c>
    </row>
    <row r="3">
      <c r="A3" s="4" t="inlineStr">
        <is>
          <t>Cash and cash equivalents</t>
        </is>
      </c>
      <c r="B3" s="6" t="n">
        <v>67462</v>
      </c>
      <c r="C3" s="6" t="n">
        <v>184173</v>
      </c>
      <c r="D3" s="6" t="n">
        <v>113568</v>
      </c>
    </row>
    <row r="4">
      <c r="A4" s="4" t="inlineStr">
        <is>
          <t>Operating cash</t>
        </is>
      </c>
    </row>
    <row r="5">
      <c r="A5" s="3" t="inlineStr">
        <is>
          <t>Disclosure Of Short Term Investments [Line Items]</t>
        </is>
      </c>
    </row>
    <row r="6">
      <c r="A6" s="4" t="inlineStr">
        <is>
          <t>Interest rate</t>
        </is>
      </c>
      <c r="B6" s="4" t="inlineStr">
        <is>
          <t>0.00%</t>
        </is>
      </c>
    </row>
    <row r="7">
      <c r="A7" s="4" t="inlineStr">
        <is>
          <t>Cash and cash equivalents</t>
        </is>
      </c>
      <c r="B7" s="6" t="n">
        <v>31702</v>
      </c>
      <c r="C7" s="5" t="n">
        <v>70318</v>
      </c>
    </row>
    <row r="8">
      <c r="A8" s="4" t="inlineStr">
        <is>
          <t>High interest savings accounts</t>
        </is>
      </c>
    </row>
    <row r="9">
      <c r="A9" s="3" t="inlineStr">
        <is>
          <t>Disclosure Of Short Term Investments [Line Items]</t>
        </is>
      </c>
    </row>
    <row r="10">
      <c r="A10" s="4" t="inlineStr">
        <is>
          <t>Interest rate</t>
        </is>
      </c>
      <c r="B10" s="4" t="inlineStr">
        <is>
          <t>0.60%</t>
        </is>
      </c>
    </row>
    <row r="11">
      <c r="A11" s="4" t="inlineStr">
        <is>
          <t>Cash and cash equivalents</t>
        </is>
      </c>
      <c r="B11" s="6" t="n">
        <v>35760</v>
      </c>
      <c r="C11" s="6" t="n">
        <v>1138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Funds - Schedule of restricted funds (Details) - CAD ($) $ in Thousands</t>
        </is>
      </c>
      <c r="B1" s="2" t="inlineStr">
        <is>
          <t>Jul. 31, 2021</t>
        </is>
      </c>
      <c r="C1" s="2" t="inlineStr">
        <is>
          <t>Jul. 31, 2020</t>
        </is>
      </c>
    </row>
    <row r="2">
      <c r="A2" s="3" t="inlineStr">
        <is>
          <t>Restricted Cash [Line Items]</t>
        </is>
      </c>
    </row>
    <row r="3">
      <c r="A3" s="4" t="inlineStr">
        <is>
          <t>Restricted funds</t>
        </is>
      </c>
      <c r="B3" s="6" t="n">
        <v>132246</v>
      </c>
      <c r="C3" s="6" t="n">
        <v>8261</v>
      </c>
    </row>
    <row r="4">
      <c r="A4" s="4" t="inlineStr">
        <is>
          <t>Debt service reserve account - term loan</t>
        </is>
      </c>
    </row>
    <row r="5">
      <c r="A5" s="3" t="inlineStr">
        <is>
          <t>Restricted Cash [Line Items]</t>
        </is>
      </c>
    </row>
    <row r="6">
      <c r="A6" s="4" t="inlineStr">
        <is>
          <t>Restricted funds</t>
        </is>
      </c>
      <c r="B6" s="5" t="n">
        <v>0</v>
      </c>
      <c r="C6" s="5" t="n">
        <v>8191</v>
      </c>
    </row>
    <row r="7">
      <c r="A7" s="4" t="inlineStr">
        <is>
          <t>Letters of credit, collateral and guarantees for purchases</t>
        </is>
      </c>
    </row>
    <row r="8">
      <c r="A8" s="3" t="inlineStr">
        <is>
          <t>Restricted Cash [Line Items]</t>
        </is>
      </c>
    </row>
    <row r="9">
      <c r="A9" s="4" t="inlineStr">
        <is>
          <t>Restricted funds</t>
        </is>
      </c>
      <c r="B9" s="5" t="n">
        <v>2552</v>
      </c>
      <c r="C9" s="5" t="n">
        <v>70</v>
      </c>
    </row>
    <row r="10">
      <c r="A10" s="4" t="inlineStr">
        <is>
          <t>Restricted cash under terms of the Senior Secured Convertible Note</t>
        </is>
      </c>
    </row>
    <row r="11">
      <c r="A11" s="3" t="inlineStr">
        <is>
          <t>Restricted Cash [Line Items]</t>
        </is>
      </c>
    </row>
    <row r="12">
      <c r="A12" s="4" t="inlineStr">
        <is>
          <t>Restricted funds</t>
        </is>
      </c>
      <c r="B12" s="5" t="n">
        <v>99696</v>
      </c>
      <c r="C12" s="5" t="n">
        <v>0</v>
      </c>
    </row>
    <row r="13">
      <c r="A13" s="4" t="inlineStr">
        <is>
          <t>Cash restricted in captive insurance subsidiary</t>
        </is>
      </c>
    </row>
    <row r="14">
      <c r="A14" s="3" t="inlineStr">
        <is>
          <t>Restricted Cash [Line Items]</t>
        </is>
      </c>
    </row>
    <row r="15">
      <c r="A15" s="4" t="inlineStr">
        <is>
          <t>Restricted funds</t>
        </is>
      </c>
      <c r="B15" s="6" t="n">
        <v>29998</v>
      </c>
      <c r="C15"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20" customWidth="1" min="2" max="2"/>
    <col width="20" customWidth="1" min="3" max="3"/>
    <col width="21" customWidth="1" min="4" max="4"/>
    <col width="20" customWidth="1" min="5" max="5"/>
    <col width="21" customWidth="1" min="6" max="6"/>
  </cols>
  <sheetData>
    <row r="1">
      <c r="A1" s="1" t="inlineStr">
        <is>
          <t>Cash Held in Escrow (Narrative) (Details) $ in Thousands, $ in Thousands</t>
        </is>
      </c>
      <c r="B1" s="2" t="inlineStr">
        <is>
          <t>1 Months Ended</t>
        </is>
      </c>
    </row>
    <row r="2">
      <c r="B2" s="2" t="inlineStr">
        <is>
          <t>May 27, 2021CAD ($)</t>
        </is>
      </c>
      <c r="C2" s="2" t="inlineStr">
        <is>
          <t>May 27, 2021USD ($)</t>
        </is>
      </c>
      <c r="D2" s="2" t="inlineStr">
        <is>
          <t>Jul. 31, 2021CAD ($)</t>
        </is>
      </c>
      <c r="E2" s="2" t="inlineStr">
        <is>
          <t>May 27, 2021USD ($)</t>
        </is>
      </c>
      <c r="F2" s="2" t="inlineStr">
        <is>
          <t>Jul. 31, 2020CAD ($)</t>
        </is>
      </c>
    </row>
    <row r="3">
      <c r="A3" s="3" t="inlineStr">
        <is>
          <t>Disclosure Of Cash Held In Escrow [Line Items]</t>
        </is>
      </c>
    </row>
    <row r="4">
      <c r="A4" s="4" t="inlineStr">
        <is>
          <t>Notional amount</t>
        </is>
      </c>
      <c r="D4" s="6" t="n">
        <v>51875</v>
      </c>
    </row>
    <row r="5">
      <c r="A5" s="4" t="inlineStr">
        <is>
          <t>Cash held in escrow</t>
        </is>
      </c>
      <c r="D5" s="6" t="n">
        <v>285779</v>
      </c>
      <c r="F5" s="6" t="n">
        <v>0</v>
      </c>
    </row>
    <row r="6">
      <c r="A6" s="4" t="inlineStr">
        <is>
          <t>Senior Secured Convertible Notes</t>
        </is>
      </c>
    </row>
    <row r="7">
      <c r="A7" s="3" t="inlineStr">
        <is>
          <t>Disclosure Of Cash Held In Escrow [Line Items]</t>
        </is>
      </c>
    </row>
    <row r="8">
      <c r="A8" s="4" t="inlineStr">
        <is>
          <t>Notional amount</t>
        </is>
      </c>
      <c r="B8" s="6" t="n">
        <v>434628</v>
      </c>
      <c r="E8" s="6" t="n">
        <v>360000</v>
      </c>
    </row>
    <row r="9">
      <c r="A9" s="4" t="inlineStr">
        <is>
          <t>Proceeds from issue of bonds, notes and debentures</t>
        </is>
      </c>
      <c r="B9" s="6" t="n">
        <v>395511</v>
      </c>
      <c r="C9" s="6" t="n">
        <v>327600</v>
      </c>
    </row>
    <row r="10">
      <c r="A10" s="4" t="inlineStr">
        <is>
          <t>Cash held in escrow</t>
        </is>
      </c>
      <c r="E10" s="6" t="n">
        <v>22932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Taxes Recoverable and Other Receivables - Schedule of commodity taxes recoverable and other receivables (Details) - CAD ($) $ in Thousands</t>
        </is>
      </c>
      <c r="B1" s="2" t="inlineStr">
        <is>
          <t>Jul. 31, 2021</t>
        </is>
      </c>
      <c r="C1" s="2" t="inlineStr">
        <is>
          <t>Jul. 31, 2020</t>
        </is>
      </c>
    </row>
    <row r="2">
      <c r="A2" s="3" t="inlineStr">
        <is>
          <t>Commodity Taxes Recoverable And Other Receivables [Abstract]</t>
        </is>
      </c>
    </row>
    <row r="3">
      <c r="A3" s="4" t="inlineStr">
        <is>
          <t>Commodity taxes recoverable</t>
        </is>
      </c>
      <c r="B3" s="6" t="n">
        <v>56</v>
      </c>
      <c r="C3" s="6" t="n">
        <v>12821</v>
      </c>
    </row>
    <row r="4">
      <c r="A4" s="4" t="inlineStr">
        <is>
          <t>Lease receivable - current</t>
        </is>
      </c>
      <c r="B4" s="5" t="n">
        <v>107</v>
      </c>
      <c r="C4" s="5" t="n">
        <v>630</v>
      </c>
    </row>
    <row r="5">
      <c r="A5" s="4" t="inlineStr">
        <is>
          <t>Receivable on conversion of Inner Spirit Holdings Shares</t>
        </is>
      </c>
      <c r="B5" s="5" t="n">
        <v>2698</v>
      </c>
      <c r="C5" s="5" t="n">
        <v>0</v>
      </c>
    </row>
    <row r="6">
      <c r="A6" s="4" t="inlineStr">
        <is>
          <t>Loan receivable</t>
        </is>
      </c>
      <c r="B6" s="5" t="n">
        <v>5000</v>
      </c>
      <c r="C6" s="5" t="n">
        <v>0</v>
      </c>
    </row>
    <row r="7">
      <c r="A7" s="4" t="inlineStr">
        <is>
          <t>Other receivables</t>
        </is>
      </c>
      <c r="B7" s="5" t="n">
        <v>5688</v>
      </c>
      <c r="C7" s="5" t="n">
        <v>3282</v>
      </c>
    </row>
    <row r="8">
      <c r="A8" s="4" t="inlineStr">
        <is>
          <t>Total</t>
        </is>
      </c>
      <c r="B8" s="6" t="n">
        <v>13549</v>
      </c>
      <c r="C8" s="6" t="n">
        <v>167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y (Narrative) (Details) - CAD ($) $ in Thousands</t>
        </is>
      </c>
      <c r="B1" s="2" t="inlineStr">
        <is>
          <t>12 Months Ended</t>
        </is>
      </c>
    </row>
    <row r="2">
      <c r="B2" s="2" t="inlineStr">
        <is>
          <t>Jul. 31, 2021</t>
        </is>
      </c>
      <c r="C2" s="2" t="inlineStr">
        <is>
          <t>Jul. 31, 2020</t>
        </is>
      </c>
    </row>
    <row r="3">
      <c r="A3" s="3" t="inlineStr">
        <is>
          <t>Classes of current inventories [abstract]</t>
        </is>
      </c>
    </row>
    <row r="4">
      <c r="A4" s="4" t="inlineStr">
        <is>
          <t>Inventory expensed to cost of goods sold</t>
        </is>
      </c>
      <c r="B4" s="6" t="n">
        <v>94703</v>
      </c>
      <c r="C4" s="6" t="n">
        <v>127205</v>
      </c>
    </row>
    <row r="5">
      <c r="A5" s="4" t="inlineStr">
        <is>
          <t>Fair value adjustment on inventory sold</t>
        </is>
      </c>
      <c r="B5" s="5" t="n">
        <v>31767</v>
      </c>
      <c r="C5" s="5" t="n">
        <v>40910</v>
      </c>
    </row>
    <row r="6">
      <c r="A6" s="4" t="inlineStr">
        <is>
          <t>Reversal of inventory impairment</t>
        </is>
      </c>
      <c r="B6" s="5" t="n">
        <v>2927</v>
      </c>
      <c r="C6" s="5" t="n">
        <v>0</v>
      </c>
    </row>
    <row r="7">
      <c r="A7" s="4" t="inlineStr">
        <is>
          <t>Reversal of fair value amounts on inventory sold</t>
        </is>
      </c>
      <c r="B7" s="5" t="n">
        <v>688</v>
      </c>
      <c r="C7" s="5" t="n">
        <v>0</v>
      </c>
    </row>
    <row r="8">
      <c r="A8" s="4" t="inlineStr">
        <is>
          <t>Stock based compensation expensed to costs of sales</t>
        </is>
      </c>
      <c r="B8" s="5" t="n">
        <v>1505</v>
      </c>
      <c r="C8" s="5" t="n">
        <v>6105</v>
      </c>
    </row>
    <row r="9">
      <c r="A9" s="4" t="inlineStr">
        <is>
          <t>Inventory capitalized depreciation costs</t>
        </is>
      </c>
      <c r="B9" s="6" t="n">
        <v>15677</v>
      </c>
      <c r="C9" s="6" t="n">
        <v>1198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Schedule of inventories (Details) - CAD ($) $ in Thousands</t>
        </is>
      </c>
      <c r="B1" s="2" t="inlineStr">
        <is>
          <t>Jul. 31, 2021</t>
        </is>
      </c>
      <c r="C1" s="2" t="inlineStr">
        <is>
          <t>Jul. 31, 2020</t>
        </is>
      </c>
    </row>
    <row r="2">
      <c r="A2" s="3" t="inlineStr">
        <is>
          <t>Classes Of Inventories [Line Items]</t>
        </is>
      </c>
    </row>
    <row r="3">
      <c r="A3" s="4" t="inlineStr">
        <is>
          <t>Dried cannabis</t>
        </is>
      </c>
      <c r="B3" s="6" t="n">
        <v>106041</v>
      </c>
      <c r="C3" s="6" t="n">
        <v>46683</v>
      </c>
    </row>
    <row r="4">
      <c r="A4" s="4" t="inlineStr">
        <is>
          <t>Purchased dried cannabis</t>
        </is>
      </c>
      <c r="B4" s="5" t="n">
        <v>1754</v>
      </c>
      <c r="C4" s="5" t="n">
        <v>1956</v>
      </c>
    </row>
    <row r="5">
      <c r="A5" s="4" t="inlineStr">
        <is>
          <t>Extracts</t>
        </is>
      </c>
      <c r="B5" s="5" t="n">
        <v>16356</v>
      </c>
      <c r="C5" s="5" t="n">
        <v>5213</v>
      </c>
    </row>
    <row r="6">
      <c r="A6" s="4" t="inlineStr">
        <is>
          <t>Purchased extracts</t>
        </is>
      </c>
      <c r="B6" s="5" t="n">
        <v>2247</v>
      </c>
      <c r="C6" s="5" t="n">
        <v>5977</v>
      </c>
    </row>
    <row r="7">
      <c r="A7" s="4" t="inlineStr">
        <is>
          <t>Hemp derived distillate</t>
        </is>
      </c>
      <c r="C7" s="5" t="n">
        <v>566</v>
      </c>
    </row>
    <row r="8">
      <c r="A8" s="4" t="inlineStr">
        <is>
          <t>Packaging and supplies</t>
        </is>
      </c>
      <c r="B8" s="5" t="n">
        <v>8929</v>
      </c>
      <c r="C8" s="5" t="n">
        <v>4538</v>
      </c>
    </row>
    <row r="9">
      <c r="A9" s="4" t="inlineStr">
        <is>
          <t>Total inventory</t>
        </is>
      </c>
      <c r="B9" s="5" t="n">
        <v>135327</v>
      </c>
      <c r="C9" s="5" t="n">
        <v>64933</v>
      </c>
    </row>
    <row r="10">
      <c r="A10" s="4" t="inlineStr">
        <is>
          <t>Capitalized cost</t>
        </is>
      </c>
    </row>
    <row r="11">
      <c r="A11" s="3" t="inlineStr">
        <is>
          <t>Classes Of Inventories [Line Items]</t>
        </is>
      </c>
    </row>
    <row r="12">
      <c r="A12" s="4" t="inlineStr">
        <is>
          <t>Dried cannabis</t>
        </is>
      </c>
      <c r="B12" s="5" t="n">
        <v>81784</v>
      </c>
      <c r="C12" s="5" t="n">
        <v>29702</v>
      </c>
    </row>
    <row r="13">
      <c r="A13" s="4" t="inlineStr">
        <is>
          <t>Purchased dried cannabis</t>
        </is>
      </c>
      <c r="B13" s="5" t="n">
        <v>1754</v>
      </c>
      <c r="C13" s="5" t="n">
        <v>1956</v>
      </c>
    </row>
    <row r="14">
      <c r="A14" s="4" t="inlineStr">
        <is>
          <t>Extracts</t>
        </is>
      </c>
      <c r="B14" s="5" t="n">
        <v>11945</v>
      </c>
      <c r="C14" s="5" t="n">
        <v>4828</v>
      </c>
    </row>
    <row r="15">
      <c r="A15" s="4" t="inlineStr">
        <is>
          <t>Purchased extracts</t>
        </is>
      </c>
      <c r="B15" s="5" t="n">
        <v>2247</v>
      </c>
      <c r="C15" s="5" t="n">
        <v>5977</v>
      </c>
    </row>
    <row r="16">
      <c r="A16" s="4" t="inlineStr">
        <is>
          <t>Hemp derived distillate</t>
        </is>
      </c>
      <c r="C16" s="5" t="n">
        <v>566</v>
      </c>
    </row>
    <row r="17">
      <c r="A17" s="4" t="inlineStr">
        <is>
          <t>Packaging and supplies</t>
        </is>
      </c>
      <c r="B17" s="5" t="n">
        <v>8929</v>
      </c>
      <c r="C17" s="5" t="n">
        <v>4538</v>
      </c>
    </row>
    <row r="18">
      <c r="A18" s="4" t="inlineStr">
        <is>
          <t>Total inventory</t>
        </is>
      </c>
      <c r="B18" s="5" t="n">
        <v>106659</v>
      </c>
      <c r="C18" s="5" t="n">
        <v>47567</v>
      </c>
    </row>
    <row r="19">
      <c r="A19" s="4" t="inlineStr">
        <is>
          <t>Biological asset fair value adjustment</t>
        </is>
      </c>
    </row>
    <row r="20">
      <c r="A20" s="3" t="inlineStr">
        <is>
          <t>Classes Of Inventories [Line Items]</t>
        </is>
      </c>
    </row>
    <row r="21">
      <c r="A21" s="4" t="inlineStr">
        <is>
          <t>Dried cannabis</t>
        </is>
      </c>
      <c r="B21" s="5" t="n">
        <v>24257</v>
      </c>
      <c r="C21" s="5" t="n">
        <v>16981</v>
      </c>
    </row>
    <row r="22">
      <c r="A22" s="4" t="inlineStr">
        <is>
          <t>Purchased dried cannabis</t>
        </is>
      </c>
      <c r="B22" s="5" t="n">
        <v>0</v>
      </c>
      <c r="C22" s="5" t="n">
        <v>0</v>
      </c>
    </row>
    <row r="23">
      <c r="A23" s="4" t="inlineStr">
        <is>
          <t>Extracts</t>
        </is>
      </c>
      <c r="B23" s="5" t="n">
        <v>4411</v>
      </c>
      <c r="C23" s="5" t="n">
        <v>385</v>
      </c>
    </row>
    <row r="24">
      <c r="A24" s="4" t="inlineStr">
        <is>
          <t>Purchased extracts</t>
        </is>
      </c>
      <c r="B24" s="5" t="n">
        <v>0</v>
      </c>
      <c r="C24" s="5" t="n">
        <v>0</v>
      </c>
    </row>
    <row r="25">
      <c r="A25" s="4" t="inlineStr">
        <is>
          <t>Hemp derived distillate</t>
        </is>
      </c>
      <c r="C25" s="5" t="n">
        <v>0</v>
      </c>
    </row>
    <row r="26">
      <c r="A26" s="4" t="inlineStr">
        <is>
          <t>Packaging and supplies</t>
        </is>
      </c>
      <c r="B26" s="5" t="n">
        <v>0</v>
      </c>
      <c r="C26" s="5" t="n">
        <v>0</v>
      </c>
    </row>
    <row r="27">
      <c r="A27" s="4" t="inlineStr">
        <is>
          <t>Total inventory</t>
        </is>
      </c>
      <c r="B27" s="6" t="n">
        <v>28668</v>
      </c>
      <c r="C27" s="6" t="n">
        <v>1736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12 Months Ended</t>
        </is>
      </c>
    </row>
    <row r="2">
      <c r="B2" s="2" t="inlineStr">
        <is>
          <t>Jul. 31, 2021</t>
        </is>
      </c>
    </row>
    <row r="3">
      <c r="A3" s="3" t="inlineStr">
        <is>
          <t>Significant Accounting Policies [Abstract]</t>
        </is>
      </c>
    </row>
    <row r="4">
      <c r="A4" s="4" t="inlineStr">
        <is>
          <t>Significant Accounting Policies</t>
        </is>
      </c>
      <c r="B4" s="4" t="inlineStr">
        <is>
          <t>4. Significant Accounting Policies and Pronouncements
(a) CASH AND CASH EQUIVALENTS Cash and cash equivalents are comprised of cash and highly liquid investments that are readily convertible into known amounts of cash with original maturities of three months or less.
(b) RESTRICTED FUNDS Restricted funds represent cash that is pledged as collateral or guarantees for certain of the Company's projects, obligations, and agreements. Funds related to the Company's captive insurance program are included in restricted funds. Captive Insurance is coverage for the Company's directors and officers that has been secured through a Captive Cell program ("the Captive Program"). The Captive Program was effected by entered into a participation agreement with a registered insurer for the purposes of holding and managing the Company's coverage funds through a separate cell account (the "Cell Captive").Captive Program funds are held as cash in the Cell Captive with the possibility of reinvestment into short-term investments and/or marketable securities in the future. As the funds cannot be transferred to other parts of the group without providing 6 month notice, the funds are disclosed as Restricted cash. The Company recognizes gains and losses from, interest, foreign exchange activity and/or fair market value adjustments through the Statement of Loss and Comprehensive Loss.
(c) CASH HELD IN ESCROW Cash held in escrow is cash that is held by independent escrow agents to fund future acquisitions but restricted by certain release conditions.
(d) SHORT TERM INVESTMENTS Short term investments are comprised of liquid investments with maturities between 3 and 12 months. Short term investments are measured at amortized cost using the effective interest method, less loss allowance.
(e) TRADE RECEIVABLES Trade receivables are recognized initially at the amount of consideration that is unconditional, unless they contain significant financing components when they are recognized at fair value. Trade receivables are subsequently measured at amortized cost using the effective interest method, less loss allowance.
(f) COMMODITY TAX RECOVERABLES &amp; OTHER RECEIVABLES Commodity tax recoverable and other receivables are initially measured at fair value fair value and subsequently measured at amortized cost, less any provisions for impairment.
(g) BIOLOGICAL ASSETS
The Company measures biological assets consisting of cannabis plants using the income approach at fair value less costs to sell at the point of harvest, which becomes the basis for the cost of related inventories after harvest. The Company capitalizes all the direct and indirect costs as incurred related to the biological transformation of the biological assets between the point of initial recognition and the point of harvest including labour related costs (including share based compensation), grow consumables, materials, utilities, facilities costs, depreciation, overhead, quality and testing costs. The identified capitalized direct and indirect costs of biological assets are subsequently recorded within the line item 'costs of goods sold' on the statement of loss and comprehensive loss in the period that the related product is sold. Unrealized gains or losses arising from changes in fair value less cost to sell during the period are included in the results of operations and presented on a separate line of statement of comprehensive loss of the related period.
(h) INVENTORY Inventory is valued at the lower of cost and net realizable value. Cost is determined using the weighted average method. Inventories of harvested cannabis ("Dried cannabis") are transferred from biological assets at their fair value at harvest, which becomes the initial deemed cost of the inventory. Any subsequent post-harvest costs are capitalized to inventory to the extent that cost is less than net realizable value. Subsequent costs include materials, overhead, depreciation, amortization, and labor related costs (including share-based compensation) involved in packaging and quality assurance. The identified capitalized direct and indirect costs related to inventory are subsequently recorded within 'cost of goods sold' on the statement of loss and comprehensive loss at the time the product is sold, with the exclusion of realized fair value amounts included in inventory sold which are recorded as a separate line within gross profit. Net realizable value is determined as the estimated selling price in the ordinary course of business less the estimated costs of completion and the estimated costs necessary to make the sale. Packaging and supplies are initially valued at cost and subsequently at the lower of cost and net realizable value.
(i) PROPERTY, PLANT AND EQUIPMENT Property, plant and equipment is measured at cost less accumulated depreciation and impairment losses.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Construction in progress is transferred to a depreciable asset class property, plant and equipment when the assets are available for use and depreciation of the assets commences at that point. Depreciation is provided using the following terms and methods:
Asset
Method
Term
Land
Not depreciated
No term
Buildings
Straight line
5 to 40 years
Leasehold improvements
Straight line
lease term
Furniture and equipment
Straight line
5 years
Cultivation and production equipment
Straight line
5 to 20 years
Vehicles
Straight line
5 years
Computers
Straight line
3 years
An asset's residual value and useful life are reviewed at each reporting date and adjusted if appropriate. When parts of an item of equipment have different useful lives, they are accounted for as separate items (major components) of property, plant and equipment. Gains and losses on disposal of an item of equipment are determined by comparing the proceeds from disposal with the carrying amount of the equipment and are recognized in profit or loss.
(j) FINITE LIFE INTANGIBLE ASSETS Finite life intangible assets are measured at cost less accumulated amortization and accumulated impairment losses. Amortization is provided on a straight-line basis over the following terms:
Asset Method Term
Domain names
Straight line
10 years
Health Canada licenses
Straight line
20 years
Software
Straight line
3-5 years
Patents
Straight line
20 years
Finite life, brands
Straight line
3 years
The estimated useful life is reviewed at the end of each reporting period, with the effect of any changes in estimate being accounted for on a prospective basis.
Research expenditure and development expenditure that do not meet the recognition criteria for intangible assets are recognized as an expense as incurred. Development costs previously recognized as an expense are not recognized as an asset in a subsequent period.
(k) INDEFINITE LIFE INTANGIBLE ASSETS Indefinite intangible assets are deemed to have no foreseeable limit over which the asset is expected to generate net cash inflows. Following initial recognition, intangible assets with indefinite useful lives are carried at cost less any accumulated impairment losses and are tested annually for impairment, or more frequently if events or changes in circumstances indicate that they might be impaired. The Company intends to utilize the brand indefinitely. The capitalized indefinite life brand consists of the Company's premium Up brand, which was recognized upon the acquisition of Newstrike in May 2019. Brand Not amortized Indefinite
(l) GOODWILL Goodwill is not amortized but it is tested for impairment annually, or more frequently if events or changes in circumstances indicate that it might be impaired and is carried at cost less accumulated impairment losses. Goodwill is allocated to cash-generating units ("CGUs") for the purpose of impairment testing. The allocation is made to those CGUs or groups of CGUs that are expected to benefit from the business combination in which the goodwill arose. The units or groups of units are identified at the lowest level at which goodwill is monitored for internal management purposes, being the Company's single operating segment.
(m) IMPAIRMENT OF NON-FINANCIAL ASSETS Goodwill and intangible assets that have an indefinite useful life are not subject to amortis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or CGU's carrying amount exceeds its recoverable amount. The recoverable amount is the higher of an asset's fair value less costs of disposal ("FVLCD") and value in use ("VIU"). For the purposes of assessing impairment, assets are grouped at the lowest levels for which there are separately identifiable cash inflows which are largely independent of the cash inflows from other assets or groups of assets (CGUs) Non-financial assets other than goodwill that suffered an impairment are reviewed for possible reversal of the impairment at the end of each reporting period.
The estimated useful life is reviewed at the end of each reporting period, with the effect of any changes in estimate being accounted for on a prospective basis. Research expenditure and development expenditure that do not meet the recognition criteria for intangible assets are recognized as an expense as incurred. Development costs previously recognized as an expense are not recognized as an asset in a subsequent period. In assessing the VIU, the estimated future cash flows are discounted to their present value using a pre- tax discount rate that reflects current market assessments of the time value of money to the Company and the risks specific to the asset. In determining FVLCD an appropriate valuation model is used. Where the carrying amount of a CGU exceeds its recoverable amount, the CGU is considered impaired and is written down to its recoverable amount. Any impairment loss is recorded in earnings and previously recognized impairment losses (excluding the impairment of Goodwill) are reversed or partially reversed only if there has been a change in the assumptions used to determine the asset's recoverable amount since the last impairment loss was recognized, in which case, the carrying amount of the asset is increased to its recoverable amount. The new carrying amount cannot exceed the carrying amount that would have been determined, net of depreciation, had no impairment loss been recognized.
(n) BUSINESS ACQUISITIONS The acquisition method is used to account for all business combinations, regardless of whether equity instruments or other assets are acquired. Operating results are included in the consolidated financial statements as of the acquisition date. The consideration transferred for the acquisition comprises the: • fair values of the assets transferred; • liabilities incurred to the former owners of the acquired business; • equity interests issued by the Company; • fair value of any asset or liability resulting from a contingent consideration arrangement; and • fair value of any pre-existing equity interest in the subsidiary.
Identifiable assets acquired and liabilities and contingent liabilities assumed in a business combination are measured initially at their fair values at the acquisition date, with the exceptions of leases under IFRS 16 and deferred taxes. The Company recognizes any non-controlling interest in the acquired entity on an acquisition-by-acquisition basis either at fair value or at the non-controlling interest's proportionate share of the acquired entity's net identifiable assets. The Company has one year from the acquisition date to finalize the estimates and assumptions that support the finalized fair value analysis and purchase price allocation. Until this time, these values reported are subject to change. Changes to fair values and allocations are retrospectively adjusted in subsequent periods. Acquisition-related costs are expensed as incurred and are presented under 'Acquisition and transaction costs' in the consolidated statements of loss and comprehensive loss. The excess of the consideration transferred, amount of any non-controlling interest in the acquired entity, and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o) NON-CURRENT ASSETS (OR DISPOSAL GROUPS) HELD FOR SALE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which are specifically exempt from this requirement.
An impairment loss is recognized for any initial or subsequent write-down of the asset (or disposal group) to fair value less costs to sell. A gain is recognized for any subsequent increases in fair value less costs of disposal of an asset (or disposal group), but not in excess of any cumulative impairment loss previously recognized. A gain or loss not previously recognized by the date of the sale of the non-current asset (or disposal group) is recognized at the date of derecognition. Non-current assets (including those part of a disposal group) are not depreciated or amortized while they are classified as held for sale. Interest and other expenses attributable to the liabilities of a disposal group classified as held for sale continue to be recognized. Non-current assets classified as held for sale are presented separately from the other assets in the balance sheet. The liabilities of a disposal group classified as held for sale are presented separately from other liabilities in the balance sheet.
(p) ACCOUNTS PAYABLE AND ACCRUED LIABILITIES Accounts payable and accrued liabilities represent liabilities for goods and services provided to the Company prior to the end of the financial year which are unpaid. The amounts are unsecured and are usually paid within 30 days of recognition. Trade and other payables are presented as current liabilities unless payment is not due within 12 months after the reporting period. Accounts payable and accrued liabilities are recognized initially at their fair value and subsequently measured at amortized cost using the effective interest method.
(q) REVENUE RECOGNITION Revenue from the direct sale of cannabis to customers for a fixed price is recognized when the Company transfers the control of the good(s) to the customer upon delivery and acceptance by the customer. The Company recognizes revenue in an amount that reflects the consideration which the Company expects to receive taking into account the impact which may arise from any rights of return on sales, price concessions or similar obligations. Net revenue is presented net of taxes, estimated returns, allowances and discounts.
Canada Revenue Agency ("CRA") levies excise taxes on the sale of medical and adult-us cannabis products. The Company becomes liable for these excise duties when cannabis products are delivered to the customer. The excise taxes payable is the higher of (i) a flat-rate duty which is imposed when a cannabis product is packaged, and (ii) an ad valorem duty that is imposed when a cannabis product is delivered to the customer. Effective May 1, 2019, excise tax calculated on edible cannabis products, cannabis extracts and cannabis topicals will prospectively be calculated as a flat rate based on the quantity of total tetrahydrocannabinol (THC) contained in the final product. There were no changes in the legislation in calculating excise taxes for fresh cannabis, dried cannabis, seeds and plants. Net revenue from sale of goods, as presented on the consolidated statements of comprehensive (loss) income, represents revenue from the sale of goods less applicable excise taxes.
(r) COST OF GOODS SOLD Cost of goods sold includes cost of inventory expensed, packaging costs, shipping costs and related labor.
(s) INCOME TAXES The income tax expense or recovery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expense or recovery is calculated on the basis of the tax laws enacted or substantively enacted at the end of the reporting period in the countries where the Company and its subsidiaries and associates operate and generate taxable income. Management periodically evaluates positions taken in tax returns with respect to situations in which applicable tax regulation is subject to interpretation and considers whether it is probable that a taxation authority will accept an uncertain tax treatment. The Company measures its tax balances either based on the most likely amount or the expected value, depending on which method provides a better prediction of the resolution of the uncertainty.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end of the reporting period and are expected to apply when the related deferred income tax asset is realized or the deferred income tax liability is settled.
(t) SHARE-BASED COMPENSATION The Company has an employee stock option plan. The Company measures equity settled share-based payments based on their fair value at the grant date and recognizes compensation expense over the vesting period based on the Company's estimate of equity instruments that will eventually vest. Forfeitures are adjusted for on an actual basis. The impact of the revision of the original estimate is recognized in profit or loss such that the cumulative expense reflects the revised estimate. For stock options granted to non-employees the compensation expense is measured at the fair value of goods and services received
(u) RESTRICTED SHARE UNITS ("RSU's") RSUs are cash or equity settled share-based payments granted to certain employees, directors and executives within the Company. RSUs are measured at their initial fair value on the date of the grant utilizing the Black- Scholes Merton model. The fair value of cash-settled RSUs is revalued at each period end and is recognized as share-based compensation expense over the vesting period with a corresponding adjustment to the liability. Upon the settlement of cash based RSUs, which are valued at the market value at the time of exercise, the related liability is transferred to share capital. The fair value of equity-settled RSUs are recognized in the share- based reserve at the grant date. Upon the settlement of equity-based payments, RSUs are settled in the form of common shares and the related share-based reserve is transferred to share capital. Amounts recorded for forfeited RSUs are transferred to the accumulated deficit in the year of forfeiture or expiry.
(v) LOSS PER SHARE Loss per common share represents loss for the period attributable to common shareholders divided by the weighted average number of common shares outstanding during the year. Diluted loss per common share is calculated by dividing the applicable loss for the year by the sum of the weighted average number of common shares outstanding and all additional common shares that would have been outstanding if potentially dilutive common shares had been issued during the year. The calculation of diluted loss per share excludes the effects of various conversions and exercise of options and warrants that would be anti-dilutive.
(w) B 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period which they are incurred.
(x) FINANCIAL INSTRUMENTS Financial assets and liabilities are recognized when the Company becomes a party to the contractual provision of the respective instrument. The Company classifies its financial assets in the following measurement categories: • • those to be measured at amortized cost. The classification depends on the entity's business model for managing the financial assets and the contractual terms of the cash flows.
The Company has made the following classifications:
Financial assets
IFRS 9 Classification
Cash and cash equivalents Amortized cost
Restricted funds Amortized cost
Short-term investments Amortized cost
Trade receivables Amortized cost
Convertible debenture receivable FVTPL
Long term investments FVTPL
Financial liabilities
Accounts payable and accrued liabilities Amortized cost
Warrant liabilities FVTPL
Deferred rent liability Amortized cost
Convertible debentures
Amortized cost
Senior secured convertible note
FVTPL
Lease liabilities
Amortized cost
Loans and borrowings
Amortized cost
(i) Fair Value Through Profit or Loss ("FVTPL") Financial Assets Financial assets classified and measured at FVTPL are those assets that do not meet the criteria to be classified at amortized cost or at FVTOCI. This category includes debt instruments whose cash flow characteristics are not solely payments of principal and interest ("SPPI") or are not held within a business model whose objective is either to collect contractual cash flows, or to both collect contractual cash flows and sell the financial asset. (ii) Amortized Cost Financial Assets Financial assets at amortized cost are non-derivative financial assets which are held within a business model whose objective is to hold assets to collect contractual cash flows and its contractual terms give rise on specified dates to cash flows that are solely payments of principal and interest on the principal amount outstanding. An amortized cost financial asset is initially measured at fair value, including transaction costs and subsequently at amortized cost using the effective interest rate.
(iii) Impairment of Financial Assets Financial assets, other than those classified at fair value through profit and loss,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investment have been affected. (iv) Financial Liabilities and Other Financial Liabilities Financial liabilities are classified as either financial liabilities at FVTPL or other financial liabilities. Financial liabilities mandatory classified at FVTPL, such derivates, are stated at fair value, with changes being recognized through the consolidated statements of loss. Other financial liabilities are initially measured at fair value, net of transaction costs, and are subsequently measured at amortized cost using the effective interest method. Senior secured convertible note issued in currency other than the functional currency of the Company are classified entirely as liabilities. As the Note contains equity and non-equity embedded derivatives, they are designated at fair value through profit or loss on initial recognition when embedded features are not separated. The component of fair value changes relating to the Company’s own credit risk is recognized in other comprehensive loss. Amounts recorded in other comprehensive loss related to credit risk are not subject to recycling in profit or loss but are transferred to retained earnings when realized. Financial liabilities are classified as current when the Company does not retain an unconditional right to defer settlement, due to a conversion feature or otherwise, beyond 12 months from the reporting date. (v) Derivatives Derivatives are initially measured at fair value and are subsequently measured at FVTPL. If the transaction price does not equal to fair value at the point of initial recognition, management measures the fair value of each component of the investment and any unrealized gains or losses at inception are either recognized in profit or loss or initially unrecognized and recognized over the term of the investment, depending on whether the valuation inputs are based on observable market data. The resulting unrealized gain or loss at inception and subsequent changes in fair value are recognized in profit or loss for the period. Transaction costs, which are directly attributable to the acquisition of the investment, are expensed as incurred. (vi) Convertible Debentures The component parts of compound instruments (convertible debentures) issued by the Company are classified separately as financial liabilities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At the date of issue, the fair value of the liability component is estimated using the prevailing market interest rate for similar non-convertible instruments. This amount is recorded as a liability on an amortized cost basis using the effective interest rate method until extinguished upon conversion or at the instrument's maturity date. The conversion option classified as equity is determined by deducting the amount of the liability component from the fair value of the compound instrument as a whole. This is recognized and included in equity and is not subsequently remeasured. In addition, the conversion option classified as equity will remain in equity. No gain or loss is recognized in profit or loss upon conversion or expiration of the conversion option.
Transaction costs that relate to the issue of the convertible debentures a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and are amortized over the term of the convertible debentures using the effective interest method. For compound instruments with non-equity derivatives, the fair value of the embedded derivative is determined first based on the contractual terms, and the initial carrying amount of the host instrument is the residual amount after separating the embedded derivative.
(vii) Transaction Costs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Fair Value on initital recognition
Fair value is the price that would be received to sell an asset or paid to transfer a liability in an orderly transaction in the principal (or most advantageous) market at the measurement date under current market conditions (i.e. an exit price) regardless of whether that price is directly observable or estimated using another valuation technique. If, after considering the terms of the transaction, the Company determines that the fair value of a financial instrument at initial recognition differs from the transaction price, the difference is recognized as a gain or loss in the statement of loss only if fair value is evidenced by quoted prices or based on a valuation technique that uses only data from observable markets. In all other cases, the difference is deferred and recognized systematically to the extent that it arises from a change in a factor (including time) that market participants would consider in setting a price. Any subsequent measurement of the instrument excludes the balance of the deferred day one gain or loss.
(y) FOREIGN CURRENCY TRANSLATION Foreign currency transactions are translated into Canadian dollars at exchange rates in effect on the date of the transactions. Monetary assets and liabilities denominated in foreign currencies at the consolidated statement of financial position date are translated to Canadian dollars at the foreign exchange rate applicable at that date. Realized and unrealized exchange gains and losses are recognized through profit or loss. Non-monetary assets and liabilities that are measured in terms of historical cost in a foreign currency are translated using the exchange rate at the date of the transaction. Foreign Operations The assets and liabilities of foreign operations are translated to the presentation currency at exchange rates at the reporting date. The income and expenses of foreign operations are translated to the presentation currency using average exchange rates for the month during which the transactions occurred. Foreign currency differences are recognized in Other Comprehensive Loss in the Accumulated Other Comprehensive Loss account.
(z) SIGNIFICANT ACCOUNTING ESTIMATES AND JUDGEMENTS The preparation of the consolidated financial statements in conformity with IFRS requires management to make judge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Significant Accounting Judgements Impairment of non-financial assets Non-financial asset impairment tests require the allocation of assets to CGUs or CGU groups, which req</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 Schedule of changes in the carrying value of biological assets (Details) - CAD ($) $ in Thousands</t>
        </is>
      </c>
      <c r="B1" s="2" t="inlineStr">
        <is>
          <t>12 Months Ended</t>
        </is>
      </c>
    </row>
    <row r="2">
      <c r="B2" s="2" t="inlineStr">
        <is>
          <t>Jul. 31, 2021</t>
        </is>
      </c>
      <c r="C2" s="2" t="inlineStr">
        <is>
          <t>Jul. 31, 2020</t>
        </is>
      </c>
    </row>
    <row r="3">
      <c r="A3" s="3" t="inlineStr">
        <is>
          <t>Disclosure of detailed information about biological assets [abstract]</t>
        </is>
      </c>
    </row>
    <row r="4">
      <c r="A4" s="4" t="inlineStr">
        <is>
          <t>Balance, beginning of year</t>
        </is>
      </c>
      <c r="B4" s="6" t="n">
        <v>7571</v>
      </c>
      <c r="C4" s="6" t="n">
        <v>7371</v>
      </c>
    </row>
    <row r="5">
      <c r="A5" s="4" t="inlineStr">
        <is>
          <t>Acquired on business combination</t>
        </is>
      </c>
      <c r="B5" s="5" t="n">
        <v>8892</v>
      </c>
      <c r="C5" s="5" t="n">
        <v>0</v>
      </c>
    </row>
    <row r="6">
      <c r="A6" s="4" t="inlineStr">
        <is>
          <t>Production costs capitalized</t>
        </is>
      </c>
      <c r="B6" s="5" t="n">
        <v>36156</v>
      </c>
      <c r="C6" s="5" t="n">
        <v>38638</v>
      </c>
    </row>
    <row r="7">
      <c r="A7" s="4" t="inlineStr">
        <is>
          <t>Net increase in fair value due to biological transformation and estimates</t>
        </is>
      </c>
      <c r="B7" s="5" t="n">
        <v>51499</v>
      </c>
      <c r="C7" s="5" t="n">
        <v>29356</v>
      </c>
    </row>
    <row r="8">
      <c r="A8" s="4" t="inlineStr">
        <is>
          <t>Harvested cannabis transferred to inventory</t>
        </is>
      </c>
      <c r="B8" s="5" t="n">
        <v>-89834</v>
      </c>
      <c r="C8" s="5" t="n">
        <v>-67131</v>
      </c>
    </row>
    <row r="9">
      <c r="A9" s="4" t="inlineStr">
        <is>
          <t>Disposal of biological assets</t>
        </is>
      </c>
      <c r="B9" s="5" t="n">
        <v>0</v>
      </c>
      <c r="C9" s="5" t="n">
        <v>-663</v>
      </c>
    </row>
    <row r="10">
      <c r="A10" s="4" t="inlineStr">
        <is>
          <t>Balance, end of year</t>
        </is>
      </c>
      <c r="B10" s="6" t="n">
        <v>14284</v>
      </c>
      <c r="C10" s="6" t="n">
        <v>757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Biological Assets - Schedule of detailed information about biological assets (Details) $ in Thousands</t>
        </is>
      </c>
      <c r="B1" s="2" t="inlineStr">
        <is>
          <t>12 Months Ended</t>
        </is>
      </c>
    </row>
    <row r="2">
      <c r="B2" s="2" t="inlineStr">
        <is>
          <t>Jul. 31, 2021CAD ($)CAD_per_DriedgramGram</t>
        </is>
      </c>
      <c r="C2" s="2" t="inlineStr">
        <is>
          <t>Jul. 31, 2020CAD ($)CAD_per_DriedgramGram</t>
        </is>
      </c>
    </row>
    <row r="3">
      <c r="A3" s="3" t="inlineStr">
        <is>
          <t>Derived from actual retail prices on a per product</t>
        </is>
      </c>
    </row>
    <row r="4">
      <c r="A4" s="4" t="inlineStr">
        <is>
          <t>Weighted average selling price input values per dried gram | CAD_per_Driedgram</t>
        </is>
      </c>
      <c r="B4" s="8" t="n">
        <v>3.05</v>
      </c>
      <c r="C4" s="8" t="n">
        <v>3.23</v>
      </c>
    </row>
    <row r="5">
      <c r="A5" s="4" t="inlineStr">
        <is>
          <t>Sensitivity analysis, impact of variance on selling price to valuation</t>
        </is>
      </c>
      <c r="B5" s="6" t="n">
        <v>746</v>
      </c>
      <c r="C5" s="6" t="n">
        <v>550</v>
      </c>
    </row>
    <row r="6">
      <c r="A6" s="3" t="inlineStr">
        <is>
          <t>Obtained through historical harvest cycle results on a per strain basis</t>
        </is>
      </c>
    </row>
    <row r="7">
      <c r="A7" s="4" t="inlineStr">
        <is>
          <t>Sensitivity analysis, impact of variance on average yield per plant to valuation</t>
        </is>
      </c>
      <c r="B7" s="5" t="n">
        <v>460</v>
      </c>
      <c r="C7" s="5" t="n">
        <v>376</v>
      </c>
    </row>
    <row r="8">
      <c r="A8" s="3" t="inlineStr">
        <is>
          <t>Obtained through the estimates of post-harvest cost within the cultivation and production cycle</t>
        </is>
      </c>
    </row>
    <row r="9">
      <c r="A9" s="4" t="inlineStr">
        <is>
          <t>Sensitivity analysis impact of variance on wastage expectation result in change in valuation</t>
        </is>
      </c>
      <c r="B9" s="6" t="n">
        <v>636</v>
      </c>
      <c r="C9" s="6" t="n">
        <v>219</v>
      </c>
    </row>
    <row r="10">
      <c r="A10" s="4" t="inlineStr">
        <is>
          <t>Minimum</t>
        </is>
      </c>
    </row>
    <row r="11">
      <c r="A11" s="3" t="inlineStr">
        <is>
          <t>Obtained through historical harvest cycle results on a per strain basis</t>
        </is>
      </c>
    </row>
    <row r="12">
      <c r="A12" s="4" t="inlineStr">
        <is>
          <t>Average yield per plant | Gram</t>
        </is>
      </c>
      <c r="B12" s="5" t="n">
        <v>24</v>
      </c>
      <c r="C12" s="5" t="n">
        <v>46</v>
      </c>
    </row>
    <row r="13">
      <c r="A13" s="3" t="inlineStr">
        <is>
          <t>Obtained through the estimates of post-harvest cost within the cultivation and production cycle</t>
        </is>
      </c>
    </row>
    <row r="14">
      <c r="A14" s="4" t="inlineStr">
        <is>
          <t>Wastage dependent upon the stage within the harvest cycle</t>
        </is>
      </c>
      <c r="B14" s="4" t="inlineStr">
        <is>
          <t>0.67%</t>
        </is>
      </c>
      <c r="C14" s="4" t="inlineStr">
        <is>
          <t>0.26%</t>
        </is>
      </c>
    </row>
    <row r="15">
      <c r="A15" s="4" t="inlineStr">
        <is>
          <t>Maximum</t>
        </is>
      </c>
    </row>
    <row r="16">
      <c r="A16" s="3" t="inlineStr">
        <is>
          <t>Obtained through historical harvest cycle results on a per strain basis</t>
        </is>
      </c>
    </row>
    <row r="17">
      <c r="A17" s="4" t="inlineStr">
        <is>
          <t>Average yield per plant | Gram</t>
        </is>
      </c>
      <c r="B17" s="5" t="n">
        <v>116</v>
      </c>
      <c r="C17" s="5" t="n">
        <v>135</v>
      </c>
    </row>
    <row r="18">
      <c r="A18" s="3" t="inlineStr">
        <is>
          <t>Obtained through the estimates of post-harvest cost within the cultivation and production cycle</t>
        </is>
      </c>
    </row>
    <row r="19">
      <c r="A19" s="4" t="inlineStr">
        <is>
          <t>Wastage dependent upon the stage within the harvest cycle</t>
        </is>
      </c>
      <c r="B19" s="4" t="inlineStr">
        <is>
          <t>0.84%</t>
        </is>
      </c>
      <c r="C19" s="4" t="inlineStr">
        <is>
          <t>0.81%</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0" customWidth="1" min="2" max="2"/>
  </cols>
  <sheetData>
    <row r="1">
      <c r="A1" s="1" t="inlineStr">
        <is>
          <t>Investments in Associates &amp; Joint Ventures (Narrative) (Details) - Truss LP</t>
        </is>
      </c>
      <c r="B1" s="2" t="inlineStr">
        <is>
          <t>Oct. 04, 2018shares</t>
        </is>
      </c>
    </row>
    <row r="2">
      <c r="A2" s="3" t="inlineStr">
        <is>
          <t>Disclosure of joint ventures [line items]</t>
        </is>
      </c>
    </row>
    <row r="3">
      <c r="A3" s="4" t="inlineStr">
        <is>
          <t>Number of shares held</t>
        </is>
      </c>
      <c r="B3" s="5" t="n">
        <v>42500</v>
      </c>
    </row>
    <row r="4">
      <c r="A4" s="4" t="inlineStr">
        <is>
          <t>Proportion of ownership interest in joint venture</t>
        </is>
      </c>
      <c r="B4" s="4" t="inlineStr">
        <is>
          <t>42.50%</t>
        </is>
      </c>
    </row>
    <row r="5">
      <c r="A5" s="4" t="inlineStr">
        <is>
          <t>Molson Coors Canada (the "Partner")</t>
        </is>
      </c>
    </row>
    <row r="6">
      <c r="A6" s="3" t="inlineStr">
        <is>
          <t>Disclosure of joint ventures [line items]</t>
        </is>
      </c>
    </row>
    <row r="7">
      <c r="A7" s="4" t="inlineStr">
        <is>
          <t>Number of shares held</t>
        </is>
      </c>
      <c r="B7" s="5" t="n">
        <v>57500</v>
      </c>
    </row>
    <row r="8">
      <c r="A8" s="4" t="inlineStr">
        <is>
          <t>Proportion of ownership interest in joint venture</t>
        </is>
      </c>
      <c r="B8" s="4" t="inlineStr">
        <is>
          <t>57.5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mp; Joint Ventures - Schedule of investment in associate and joint ventures (Details) - CAD ($) $ in Thousands</t>
        </is>
      </c>
      <c r="B1" s="2" t="inlineStr">
        <is>
          <t>12 Months Ended</t>
        </is>
      </c>
    </row>
    <row r="2">
      <c r="B2" s="2" t="inlineStr">
        <is>
          <t>Jul. 31, 2021</t>
        </is>
      </c>
      <c r="C2" s="2" t="inlineStr">
        <is>
          <t>Jul. 31, 2020</t>
        </is>
      </c>
    </row>
    <row r="3">
      <c r="A3" s="3" t="inlineStr">
        <is>
          <t>Disclosure Of Associate And Joint Ventures [Line Items]</t>
        </is>
      </c>
    </row>
    <row r="4">
      <c r="A4" s="4" t="inlineStr">
        <is>
          <t>Opening Balance</t>
        </is>
      </c>
      <c r="B4" s="6" t="n">
        <v>76306</v>
      </c>
      <c r="C4" s="6" t="n">
        <v>52849</v>
      </c>
    </row>
    <row r="5">
      <c r="A5" s="4" t="inlineStr">
        <is>
          <t>Cash consideration of investment</t>
        </is>
      </c>
      <c r="B5" s="5" t="n">
        <v>5033</v>
      </c>
      <c r="C5" s="5" t="n">
        <v>30386</v>
      </c>
    </row>
    <row r="6">
      <c r="A6" s="4" t="inlineStr">
        <is>
          <t>Capitalized transaction costs</t>
        </is>
      </c>
      <c r="B6" s="5" t="n">
        <v>0</v>
      </c>
      <c r="C6" s="5" t="n">
        <v>109</v>
      </c>
    </row>
    <row r="7">
      <c r="A7" s="4" t="inlineStr">
        <is>
          <t>Share of net loss for the year</t>
        </is>
      </c>
      <c r="B7" s="5" t="n">
        <v>-6505</v>
      </c>
      <c r="C7" s="5" t="n">
        <v>-6331</v>
      </c>
    </row>
    <row r="8">
      <c r="A8" s="4" t="inlineStr">
        <is>
          <t>Impairment</t>
        </is>
      </c>
      <c r="B8" s="5" t="n">
        <v>0</v>
      </c>
      <c r="C8" s="5" t="n">
        <v>-707</v>
      </c>
    </row>
    <row r="9">
      <c r="A9" s="4" t="inlineStr">
        <is>
          <t>Foreign exchange loss through OCI</t>
        </is>
      </c>
      <c r="B9" s="5" t="n">
        <v>-155</v>
      </c>
      <c r="C9" s="5" t="n">
        <v>0</v>
      </c>
    </row>
    <row r="10">
      <c r="A10" s="4" t="inlineStr">
        <is>
          <t>Ending Balance</t>
        </is>
      </c>
      <c r="B10" s="5" t="n">
        <v>74679</v>
      </c>
      <c r="C10" s="5" t="n">
        <v>76306</v>
      </c>
    </row>
    <row r="11">
      <c r="A11" s="4" t="inlineStr">
        <is>
          <t>Truss LP</t>
        </is>
      </c>
    </row>
    <row r="12">
      <c r="A12" s="3" t="inlineStr">
        <is>
          <t>Disclosure Of Associate And Joint Ventures [Line Items]</t>
        </is>
      </c>
    </row>
    <row r="13">
      <c r="A13" s="4" t="inlineStr">
        <is>
          <t>Opening Balance</t>
        </is>
      </c>
      <c r="B13" s="5" t="n">
        <v>74966</v>
      </c>
      <c r="C13" s="5" t="n">
        <v>51786</v>
      </c>
    </row>
    <row r="14">
      <c r="A14" s="4" t="inlineStr">
        <is>
          <t>Cash consideration of investment</t>
        </is>
      </c>
      <c r="B14" s="5" t="n">
        <v>4250</v>
      </c>
      <c r="C14" s="5" t="n">
        <v>29155</v>
      </c>
    </row>
    <row r="15">
      <c r="A15" s="4" t="inlineStr">
        <is>
          <t>Capitalized transaction costs</t>
        </is>
      </c>
      <c r="B15" s="5" t="n">
        <v>0</v>
      </c>
      <c r="C15" s="5" t="n">
        <v>0</v>
      </c>
    </row>
    <row r="16">
      <c r="A16" s="4" t="inlineStr">
        <is>
          <t>Share of net loss for the year</t>
        </is>
      </c>
      <c r="B16" s="5" t="n">
        <v>-6343</v>
      </c>
      <c r="C16" s="5" t="n">
        <v>-5975</v>
      </c>
    </row>
    <row r="17">
      <c r="A17" s="4" t="inlineStr">
        <is>
          <t>Impairment</t>
        </is>
      </c>
      <c r="B17" s="5" t="n">
        <v>0</v>
      </c>
      <c r="C17" s="5" t="n">
        <v>0</v>
      </c>
    </row>
    <row r="18">
      <c r="A18" s="4" t="inlineStr">
        <is>
          <t>Foreign exchange loss through OCI</t>
        </is>
      </c>
      <c r="B18" s="5" t="n">
        <v>0</v>
      </c>
      <c r="C18" s="5" t="n">
        <v>0</v>
      </c>
    </row>
    <row r="19">
      <c r="A19" s="4" t="inlineStr">
        <is>
          <t>Ending Balance</t>
        </is>
      </c>
      <c r="B19" s="5" t="n">
        <v>72873</v>
      </c>
      <c r="C19" s="5" t="n">
        <v>74966</v>
      </c>
    </row>
    <row r="20">
      <c r="A20" s="4" t="inlineStr">
        <is>
          <t>Other</t>
        </is>
      </c>
    </row>
    <row r="21">
      <c r="A21" s="3" t="inlineStr">
        <is>
          <t>Disclosure Of Associate And Joint Ventures [Line Items]</t>
        </is>
      </c>
    </row>
    <row r="22">
      <c r="A22" s="4" t="inlineStr">
        <is>
          <t>Opening Balance</t>
        </is>
      </c>
      <c r="B22" s="5" t="n">
        <v>1340</v>
      </c>
      <c r="C22" s="5" t="n">
        <v>1063</v>
      </c>
    </row>
    <row r="23">
      <c r="A23" s="4" t="inlineStr">
        <is>
          <t>Cash consideration of investment</t>
        </is>
      </c>
      <c r="B23" s="5" t="n">
        <v>783</v>
      </c>
      <c r="C23" s="5" t="n">
        <v>1231</v>
      </c>
    </row>
    <row r="24">
      <c r="A24" s="4" t="inlineStr">
        <is>
          <t>Capitalized transaction costs</t>
        </is>
      </c>
      <c r="B24" s="5" t="n">
        <v>0</v>
      </c>
      <c r="C24" s="5" t="n">
        <v>109</v>
      </c>
    </row>
    <row r="25">
      <c r="A25" s="4" t="inlineStr">
        <is>
          <t>Share of net loss for the year</t>
        </is>
      </c>
      <c r="B25" s="5" t="n">
        <v>-162</v>
      </c>
      <c r="C25" s="5" t="n">
        <v>-356</v>
      </c>
    </row>
    <row r="26">
      <c r="A26" s="4" t="inlineStr">
        <is>
          <t>Impairment</t>
        </is>
      </c>
      <c r="B26" s="5" t="n">
        <v>0</v>
      </c>
      <c r="C26" s="5" t="n">
        <v>-707</v>
      </c>
    </row>
    <row r="27">
      <c r="A27" s="4" t="inlineStr">
        <is>
          <t>Foreign exchange loss through OCI</t>
        </is>
      </c>
      <c r="B27" s="5" t="n">
        <v>-155</v>
      </c>
      <c r="C27" s="5" t="n">
        <v>0</v>
      </c>
    </row>
    <row r="28">
      <c r="A28" s="4" t="inlineStr">
        <is>
          <t>Ending Balance</t>
        </is>
      </c>
      <c r="B28" s="6" t="n">
        <v>1806</v>
      </c>
      <c r="C28" s="6" t="n">
        <v>134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ssociates &amp; Joint Ventures - Schedule of investment in associate and joint ventures - Statement of financial position (Details) - CAD ($) $ in Thousands</t>
        </is>
      </c>
      <c r="B1" s="2" t="inlineStr">
        <is>
          <t>Jul. 31, 2021</t>
        </is>
      </c>
      <c r="C1" s="2" t="inlineStr">
        <is>
          <t>Jul. 31, 2020</t>
        </is>
      </c>
      <c r="D1" s="2" t="inlineStr">
        <is>
          <t>Jul. 31, 2019</t>
        </is>
      </c>
    </row>
    <row r="2">
      <c r="A2" s="3" t="inlineStr">
        <is>
          <t>Disclosure Of Associate And Joint Ventures [Line Items]</t>
        </is>
      </c>
    </row>
    <row r="3">
      <c r="A3" s="4" t="inlineStr">
        <is>
          <t>Cash and cash equivalents</t>
        </is>
      </c>
      <c r="B3" s="6" t="n">
        <v>67462</v>
      </c>
      <c r="C3" s="6" t="n">
        <v>184173</v>
      </c>
      <c r="D3" s="6" t="n">
        <v>113568</v>
      </c>
    </row>
    <row r="4">
      <c r="A4" s="4" t="inlineStr">
        <is>
          <t>Current liabilities</t>
        </is>
      </c>
      <c r="B4" s="5" t="n">
        <v>503638</v>
      </c>
      <c r="C4" s="5" t="n">
        <v>82487</v>
      </c>
    </row>
    <row r="5">
      <c r="A5" s="4" t="inlineStr">
        <is>
          <t>Truss LP</t>
        </is>
      </c>
    </row>
    <row r="6">
      <c r="A6" s="3" t="inlineStr">
        <is>
          <t>Disclosure Of Associate And Joint Ventures [Line Items]</t>
        </is>
      </c>
    </row>
    <row r="7">
      <c r="A7" s="4" t="inlineStr">
        <is>
          <t>Cash and cash equivalents</t>
        </is>
      </c>
      <c r="B7" s="5" t="n">
        <v>6757</v>
      </c>
      <c r="C7" s="5" t="n">
        <v>19561</v>
      </c>
    </row>
    <row r="8">
      <c r="A8" s="4" t="inlineStr">
        <is>
          <t>Other current assets</t>
        </is>
      </c>
      <c r="B8" s="5" t="n">
        <v>14182</v>
      </c>
      <c r="C8" s="5" t="n">
        <v>7867</v>
      </c>
    </row>
    <row r="9">
      <c r="A9" s="4" t="inlineStr">
        <is>
          <t>Non-current assets</t>
        </is>
      </c>
      <c r="B9" s="5" t="n">
        <v>67766</v>
      </c>
      <c r="C9" s="5" t="n">
        <v>66863</v>
      </c>
    </row>
    <row r="10">
      <c r="A10" s="4" t="inlineStr">
        <is>
          <t>Current liabilities</t>
        </is>
      </c>
      <c r="B10" s="5" t="n">
        <v>11184</v>
      </c>
      <c r="C10" s="5" t="n">
        <v>11112</v>
      </c>
    </row>
    <row r="11">
      <c r="A11" s="4" t="inlineStr">
        <is>
          <t>Non-current liabilities</t>
        </is>
      </c>
      <c r="B11" s="6" t="n">
        <v>8667</v>
      </c>
      <c r="C11" s="6" t="n">
        <v>89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mp; Joint Ventures - Schedule of investment in associate and joint ventures - Statement of comprehensive loss (Details) - CAD ($) $ in Thousands</t>
        </is>
      </c>
      <c r="B1" s="2" t="inlineStr">
        <is>
          <t>12 Months Ended</t>
        </is>
      </c>
    </row>
    <row r="2">
      <c r="B2" s="2" t="inlineStr">
        <is>
          <t>Jul. 31, 2021</t>
        </is>
      </c>
      <c r="C2" s="2" t="inlineStr">
        <is>
          <t>Jul. 31, 2020</t>
        </is>
      </c>
    </row>
    <row r="3">
      <c r="A3" s="3" t="inlineStr">
        <is>
          <t>Disclosure Of Associate And Joint Ventures [Line Items]</t>
        </is>
      </c>
    </row>
    <row r="4">
      <c r="A4" s="4" t="inlineStr">
        <is>
          <t>Revenue</t>
        </is>
      </c>
      <c r="B4" s="6" t="n">
        <v>123769</v>
      </c>
      <c r="C4" s="6" t="n">
        <v>80784</v>
      </c>
    </row>
    <row r="5">
      <c r="A5" s="4" t="inlineStr">
        <is>
          <t>Operating expenses excluding depreciation and amortization</t>
        </is>
      </c>
      <c r="B5" s="5" t="n">
        <v>-134293</v>
      </c>
      <c r="C5" s="5" t="n">
        <v>-418576</v>
      </c>
    </row>
    <row r="6">
      <c r="A6" s="4" t="inlineStr">
        <is>
          <t>Loss from operations</t>
        </is>
      </c>
      <c r="B6" s="5" t="n">
        <v>-85495</v>
      </c>
      <c r="C6" s="5" t="n">
        <v>-476551</v>
      </c>
    </row>
    <row r="7">
      <c r="A7" s="4" t="inlineStr">
        <is>
          <t>Interest income</t>
        </is>
      </c>
      <c r="B7" s="5" t="n">
        <v>1601</v>
      </c>
      <c r="C7" s="5" t="n">
        <v>1902</v>
      </c>
    </row>
    <row r="8">
      <c r="A8" s="4" t="inlineStr">
        <is>
          <t>Other income</t>
        </is>
      </c>
      <c r="B8" s="5" t="n">
        <v>4763</v>
      </c>
      <c r="C8" s="5" t="n">
        <v>2531</v>
      </c>
    </row>
    <row r="9">
      <c r="A9" s="4" t="inlineStr">
        <is>
          <t>Interest expenses</t>
        </is>
      </c>
      <c r="B9" s="5" t="n">
        <v>32124</v>
      </c>
      <c r="C9" s="5" t="n">
        <v>10043</v>
      </c>
    </row>
    <row r="10">
      <c r="A10" s="4" t="inlineStr">
        <is>
          <t>Income tax expenses</t>
        </is>
      </c>
      <c r="B10" s="5" t="n">
        <v>-397</v>
      </c>
      <c r="C10" s="5" t="n">
        <v>-6023</v>
      </c>
    </row>
    <row r="11">
      <c r="A11" s="4" t="inlineStr">
        <is>
          <t>Total comprehensive loss</t>
        </is>
      </c>
      <c r="B11" s="5" t="n">
        <v>-113610</v>
      </c>
      <c r="C11" s="5" t="n">
        <v>-546489</v>
      </c>
    </row>
    <row r="12">
      <c r="A12" s="4" t="inlineStr">
        <is>
          <t>Truss LP</t>
        </is>
      </c>
    </row>
    <row r="13">
      <c r="A13" s="3" t="inlineStr">
        <is>
          <t>Disclosure Of Associate And Joint Ventures [Line Items]</t>
        </is>
      </c>
    </row>
    <row r="14">
      <c r="A14" s="4" t="inlineStr">
        <is>
          <t>Revenue</t>
        </is>
      </c>
      <c r="B14" s="5" t="n">
        <v>6498</v>
      </c>
      <c r="C14" s="5" t="n">
        <v>705</v>
      </c>
    </row>
    <row r="15">
      <c r="A15" s="4" t="inlineStr">
        <is>
          <t>Operating expenses excluding depreciation and amortization</t>
        </is>
      </c>
      <c r="B15" s="5" t="n">
        <v>-14261</v>
      </c>
      <c r="C15" s="5" t="n">
        <v>-12647</v>
      </c>
    </row>
    <row r="16">
      <c r="A16" s="4" t="inlineStr">
        <is>
          <t>Depreciation and amortization</t>
        </is>
      </c>
      <c r="B16" s="5" t="n">
        <v>-4884</v>
      </c>
      <c r="C16" s="5" t="n">
        <v>-617</v>
      </c>
    </row>
    <row r="17">
      <c r="A17" s="4" t="inlineStr">
        <is>
          <t>Other expenses</t>
        </is>
      </c>
      <c r="B17" s="5" t="n">
        <v>0</v>
      </c>
      <c r="C17" s="5" t="n">
        <v>-7</v>
      </c>
    </row>
    <row r="18">
      <c r="A18" s="4" t="inlineStr">
        <is>
          <t>Loss from operations</t>
        </is>
      </c>
      <c r="B18" s="5" t="n">
        <v>-14643</v>
      </c>
      <c r="C18" s="5" t="n">
        <v>-13827</v>
      </c>
    </row>
    <row r="19">
      <c r="A19" s="4" t="inlineStr">
        <is>
          <t>Other income</t>
        </is>
      </c>
      <c r="B19" s="5" t="n">
        <v>130</v>
      </c>
      <c r="C19" s="5" t="n">
        <v>1</v>
      </c>
    </row>
    <row r="20">
      <c r="A20" s="4" t="inlineStr">
        <is>
          <t>Interest expenses</t>
        </is>
      </c>
      <c r="B20" s="5" t="n">
        <v>-412</v>
      </c>
      <c r="C20" s="5" t="n">
        <v>-233</v>
      </c>
    </row>
    <row r="21">
      <c r="A21" s="4" t="inlineStr">
        <is>
          <t>Income tax expenses</t>
        </is>
      </c>
      <c r="B21" s="5" t="n">
        <v>0</v>
      </c>
      <c r="C21" s="5" t="n">
        <v>0</v>
      </c>
    </row>
    <row r="22">
      <c r="A22" s="4" t="inlineStr">
        <is>
          <t>Total comprehensive loss</t>
        </is>
      </c>
      <c r="B22" s="6" t="n">
        <v>-14925</v>
      </c>
      <c r="C22" s="6" t="n">
        <v>-1405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mp; Joint Ventures - Schedule for reconciliation of investment in associate (Details) - CAD ($) $ in Thousands</t>
        </is>
      </c>
      <c r="B1" s="2" t="inlineStr">
        <is>
          <t>12 Months Ended</t>
        </is>
      </c>
    </row>
    <row r="2">
      <c r="B2" s="2" t="inlineStr">
        <is>
          <t>Jul. 31, 2021</t>
        </is>
      </c>
      <c r="C2" s="2" t="inlineStr">
        <is>
          <t>Jul. 31, 2020</t>
        </is>
      </c>
      <c r="D2" s="2" t="inlineStr">
        <is>
          <t>Jul. 31, 2019</t>
        </is>
      </c>
    </row>
    <row r="3">
      <c r="A3" s="3" t="inlineStr">
        <is>
          <t>Disclosure Of Associate And Joint Ventures [Line Items]</t>
        </is>
      </c>
    </row>
    <row r="4">
      <c r="A4" s="4" t="inlineStr">
        <is>
          <t>Total comprehensive loss</t>
        </is>
      </c>
      <c r="B4" s="6" t="n">
        <v>-113610</v>
      </c>
      <c r="C4" s="6" t="n">
        <v>-546489</v>
      </c>
    </row>
    <row r="5">
      <c r="A5" s="4" t="inlineStr">
        <is>
          <t>Total interest in associate value</t>
        </is>
      </c>
      <c r="B5" s="5" t="n">
        <v>74679</v>
      </c>
      <c r="C5" s="5" t="n">
        <v>76306</v>
      </c>
      <c r="D5" s="6" t="n">
        <v>52849</v>
      </c>
    </row>
    <row r="6">
      <c r="A6" s="4" t="inlineStr">
        <is>
          <t>Truss LP</t>
        </is>
      </c>
    </row>
    <row r="7">
      <c r="A7" s="3" t="inlineStr">
        <is>
          <t>Disclosure Of Associate And Joint Ventures [Line Items]</t>
        </is>
      </c>
    </row>
    <row r="8">
      <c r="A8" s="4" t="inlineStr">
        <is>
          <t>Opening net assets</t>
        </is>
      </c>
      <c r="B8" s="5" t="n">
        <v>74964</v>
      </c>
      <c r="C8" s="5" t="n">
        <v>20423</v>
      </c>
    </row>
    <row r="9">
      <c r="A9" s="4" t="inlineStr">
        <is>
          <t>Acquisition of associate/capital calls</t>
        </is>
      </c>
      <c r="B9" s="5" t="n">
        <v>10000</v>
      </c>
      <c r="C9" s="5" t="n">
        <v>68600</v>
      </c>
    </row>
    <row r="10">
      <c r="A10" s="4" t="inlineStr">
        <is>
          <t>Total comprehensive loss</t>
        </is>
      </c>
      <c r="B10" s="5" t="n">
        <v>-14925</v>
      </c>
      <c r="C10" s="5" t="n">
        <v>-14059</v>
      </c>
    </row>
    <row r="11">
      <c r="A11" s="4" t="inlineStr">
        <is>
          <t>Closing net assets</t>
        </is>
      </c>
      <c r="B11" s="6" t="n">
        <v>70039</v>
      </c>
      <c r="C11" s="6" t="n">
        <v>74964</v>
      </c>
    </row>
    <row r="12">
      <c r="A12" s="4" t="inlineStr">
        <is>
          <t>Interest in associate</t>
        </is>
      </c>
      <c r="B12" s="4" t="inlineStr">
        <is>
          <t>42.50%</t>
        </is>
      </c>
      <c r="C12" s="4" t="inlineStr">
        <is>
          <t>42.50%</t>
        </is>
      </c>
    </row>
    <row r="13">
      <c r="A13" s="4" t="inlineStr">
        <is>
          <t>Interest in associate value</t>
        </is>
      </c>
      <c r="B13" s="6" t="n">
        <v>29767</v>
      </c>
      <c r="C13" s="6" t="n">
        <v>31860</v>
      </c>
    </row>
    <row r="14">
      <c r="A14" s="4" t="inlineStr">
        <is>
          <t>Fair value of warrant consideration</t>
        </is>
      </c>
      <c r="B14" s="5" t="n">
        <v>42386</v>
      </c>
      <c r="C14" s="5" t="n">
        <v>42386</v>
      </c>
    </row>
    <row r="15">
      <c r="A15" s="4" t="inlineStr">
        <is>
          <t>Capitalized transaction costs</t>
        </is>
      </c>
      <c r="B15" s="5" t="n">
        <v>720</v>
      </c>
      <c r="C15" s="5" t="n">
        <v>720</v>
      </c>
    </row>
    <row r="16">
      <c r="A16" s="4" t="inlineStr">
        <is>
          <t>Total interest in associate value</t>
        </is>
      </c>
      <c r="B16" s="6" t="n">
        <v>72873</v>
      </c>
      <c r="C16" s="6" t="n">
        <v>74966</v>
      </c>
      <c r="D16" s="6" t="n">
        <v>5178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Long-term Investments (Narrative) (Details) - CAD ($) $ / shares in Units, $ in Thousands</t>
        </is>
      </c>
      <c r="B1" s="2" t="inlineStr">
        <is>
          <t>Feb. 11, 2020</t>
        </is>
      </c>
      <c r="C1" s="2" t="inlineStr">
        <is>
          <t>Jul. 21, 2021</t>
        </is>
      </c>
      <c r="D1" s="2" t="inlineStr">
        <is>
          <t>Nov. 30, 2019</t>
        </is>
      </c>
      <c r="E1" s="2" t="inlineStr">
        <is>
          <t>May 24, 2019</t>
        </is>
      </c>
      <c r="F1" s="2" t="inlineStr">
        <is>
          <t>Jul. 31, 2021</t>
        </is>
      </c>
      <c r="G1" s="2" t="inlineStr">
        <is>
          <t>Jul. 31, 2020</t>
        </is>
      </c>
    </row>
    <row r="2">
      <c r="A2" s="3" t="inlineStr">
        <is>
          <t>Disclosure Of Long Term Investment [Line Items]</t>
        </is>
      </c>
    </row>
    <row r="3">
      <c r="A3" s="4" t="inlineStr">
        <is>
          <t>Long-term investments</t>
        </is>
      </c>
      <c r="F3" s="6" t="n">
        <v>2492</v>
      </c>
      <c r="G3" s="6" t="n">
        <v>3209</v>
      </c>
    </row>
    <row r="4">
      <c r="A4" s="4" t="inlineStr">
        <is>
          <t>Receivable on conversion of Inner Spirit Holdings Shares</t>
        </is>
      </c>
      <c r="F4" s="5" t="n">
        <v>2698</v>
      </c>
      <c r="G4" s="5" t="n">
        <v>0</v>
      </c>
    </row>
    <row r="5">
      <c r="A5" s="4" t="inlineStr">
        <is>
          <t>Fire &amp; Flower Holdings Corp. common shares</t>
        </is>
      </c>
    </row>
    <row r="6">
      <c r="A6" s="3" t="inlineStr">
        <is>
          <t>Disclosure Of Long Term Investment [Line Items]</t>
        </is>
      </c>
    </row>
    <row r="7">
      <c r="A7" s="4" t="inlineStr">
        <is>
          <t>Conversion of debt, shares issued</t>
        </is>
      </c>
      <c r="B7" s="5" t="n">
        <v>319377</v>
      </c>
      <c r="D7" s="5" t="n">
        <v>1000000</v>
      </c>
    </row>
    <row r="8">
      <c r="A8" s="4" t="inlineStr">
        <is>
          <t>Conversion of debt, converted amount</t>
        </is>
      </c>
      <c r="D8" s="6" t="n">
        <v>800</v>
      </c>
    </row>
    <row r="9">
      <c r="A9" s="4" t="inlineStr">
        <is>
          <t>Conversion rate of convertible debentures</t>
        </is>
      </c>
      <c r="D9" s="7" t="n">
        <v>0.8</v>
      </c>
    </row>
    <row r="10">
      <c r="A10" s="4" t="inlineStr">
        <is>
          <t>Conversion of debt, fair value of shares issued</t>
        </is>
      </c>
      <c r="D10" s="6" t="n">
        <v>920</v>
      </c>
    </row>
    <row r="11">
      <c r="A11" s="4" t="inlineStr">
        <is>
          <t>Fair value of convertible debentures settlement</t>
        </is>
      </c>
      <c r="B11" s="6" t="n">
        <v>1232</v>
      </c>
    </row>
    <row r="12">
      <c r="A12" s="4" t="inlineStr">
        <is>
          <t>Shares held</t>
        </is>
      </c>
      <c r="F12" s="5" t="n">
        <v>1319377</v>
      </c>
      <c r="G12" s="6" t="n">
        <v>1319377</v>
      </c>
    </row>
    <row r="13">
      <c r="A13" s="4" t="inlineStr">
        <is>
          <t>Long-term investments</t>
        </is>
      </c>
      <c r="F13" s="6" t="n">
        <v>1227</v>
      </c>
    </row>
    <row r="14">
      <c r="A14" s="4" t="inlineStr">
        <is>
          <t>Share price</t>
        </is>
      </c>
      <c r="F14" s="7" t="n">
        <v>0.93</v>
      </c>
      <c r="G14" s="7" t="n">
        <v>0.98</v>
      </c>
    </row>
    <row r="15">
      <c r="A15" s="4" t="inlineStr">
        <is>
          <t>Inner Spirit common shares</t>
        </is>
      </c>
    </row>
    <row r="16">
      <c r="A16" s="3" t="inlineStr">
        <is>
          <t>Disclosure Of Long Term Investment [Line Items]</t>
        </is>
      </c>
    </row>
    <row r="17">
      <c r="A17" s="4" t="inlineStr">
        <is>
          <t>Shares held</t>
        </is>
      </c>
      <c r="G17" s="6" t="n">
        <v>8994500</v>
      </c>
    </row>
    <row r="18">
      <c r="A18" s="4" t="inlineStr">
        <is>
          <t>Long-term investments</t>
        </is>
      </c>
      <c r="G18" s="6" t="n">
        <v>1260</v>
      </c>
    </row>
    <row r="19">
      <c r="A19" s="4" t="inlineStr">
        <is>
          <t>Number of common shares obtained</t>
        </is>
      </c>
      <c r="E19" s="5" t="n">
        <v>15000000</v>
      </c>
    </row>
    <row r="20">
      <c r="A20" s="4" t="inlineStr">
        <is>
          <t>Fair value of investments</t>
        </is>
      </c>
      <c r="E20" s="6" t="n">
        <v>2850</v>
      </c>
    </row>
    <row r="21">
      <c r="A21" s="4" t="inlineStr">
        <is>
          <t>Number of common shares disposed</t>
        </is>
      </c>
      <c r="G21" s="5" t="n">
        <v>6005500</v>
      </c>
    </row>
    <row r="22">
      <c r="A22" s="4" t="inlineStr">
        <is>
          <t>Gain on disposal of common shares</t>
        </is>
      </c>
      <c r="G22" s="6" t="n">
        <v>24</v>
      </c>
    </row>
    <row r="23">
      <c r="A23" s="4" t="inlineStr">
        <is>
          <t>Share price</t>
        </is>
      </c>
      <c r="G23" s="7" t="n">
        <v>0.14</v>
      </c>
    </row>
    <row r="24">
      <c r="A24" s="4" t="inlineStr">
        <is>
          <t>Inner Spirit common shares | Minimum</t>
        </is>
      </c>
    </row>
    <row r="25">
      <c r="A25" s="3" t="inlineStr">
        <is>
          <t>Disclosure Of Long Term Investment [Line Items]</t>
        </is>
      </c>
    </row>
    <row r="26">
      <c r="A26" s="4" t="inlineStr">
        <is>
          <t>Share price</t>
        </is>
      </c>
      <c r="G26" s="8" t="n">
        <v>0.09</v>
      </c>
    </row>
    <row r="27">
      <c r="A27" s="4" t="inlineStr">
        <is>
          <t>Inner Spirit common shares | Maximum</t>
        </is>
      </c>
    </row>
    <row r="28">
      <c r="A28" s="3" t="inlineStr">
        <is>
          <t>Disclosure Of Long Term Investment [Line Items]</t>
        </is>
      </c>
    </row>
    <row r="29">
      <c r="A29" s="4" t="inlineStr">
        <is>
          <t>Share price</t>
        </is>
      </c>
      <c r="G29" s="7" t="n">
        <v>0.15</v>
      </c>
    </row>
    <row r="30">
      <c r="A30" s="4" t="inlineStr">
        <is>
          <t>Sundial Growers Inc</t>
        </is>
      </c>
    </row>
    <row r="31">
      <c r="A31" s="3" t="inlineStr">
        <is>
          <t>Disclosure Of Long Term Investment [Line Items]</t>
        </is>
      </c>
    </row>
    <row r="32">
      <c r="A32" s="4" t="inlineStr">
        <is>
          <t>Consideration per common share in cash</t>
        </is>
      </c>
      <c r="C32" s="7" t="n">
        <v>0.3</v>
      </c>
    </row>
    <row r="33">
      <c r="A33" s="4" t="inlineStr">
        <is>
          <t>Consideration per common share paid in shares</t>
        </is>
      </c>
      <c r="C33" s="9" t="n">
        <v>0.0835</v>
      </c>
    </row>
    <row r="34">
      <c r="A34" s="4" t="inlineStr">
        <is>
          <t>Number of common shares obtained</t>
        </is>
      </c>
      <c r="C34" s="5" t="n">
        <v>751041</v>
      </c>
    </row>
    <row r="35">
      <c r="A35" s="4" t="inlineStr">
        <is>
          <t>Receivable on conversion of Inner Spirit Holdings Shares</t>
        </is>
      </c>
      <c r="C35" s="6" t="n">
        <v>2698</v>
      </c>
    </row>
    <row r="36">
      <c r="A36" s="4" t="inlineStr">
        <is>
          <t>Share price</t>
        </is>
      </c>
      <c r="C36" s="7" t="n">
        <v>0.87</v>
      </c>
      <c r="F36" s="7" t="n">
        <v>0.8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Schedule of long-term investments (Details) - CAD ($) $ in Thousands</t>
        </is>
      </c>
      <c r="B1" s="2" t="inlineStr">
        <is>
          <t>12 Months Ended</t>
        </is>
      </c>
    </row>
    <row r="2">
      <c r="B2" s="2" t="inlineStr">
        <is>
          <t>Jul. 31, 2021</t>
        </is>
      </c>
      <c r="C2" s="2" t="inlineStr">
        <is>
          <t>Jul. 31, 2020</t>
        </is>
      </c>
    </row>
    <row r="3">
      <c r="A3" s="3" t="inlineStr">
        <is>
          <t>Disclosure Of Long Term Investment [Line Items]</t>
        </is>
      </c>
    </row>
    <row r="4">
      <c r="A4" s="4" t="inlineStr">
        <is>
          <t>Long-term investments, beginning balance</t>
        </is>
      </c>
      <c r="B4" s="6" t="n">
        <v>3209</v>
      </c>
    </row>
    <row r="5">
      <c r="A5" s="4" t="inlineStr">
        <is>
          <t>Long-term investments, ending balance</t>
        </is>
      </c>
      <c r="B5" s="5" t="n">
        <v>2492</v>
      </c>
      <c r="C5" s="6" t="n">
        <v>3209</v>
      </c>
    </row>
    <row r="6">
      <c r="A6" s="4" t="inlineStr">
        <is>
          <t>Fair value</t>
        </is>
      </c>
    </row>
    <row r="7">
      <c r="A7" s="3" t="inlineStr">
        <is>
          <t>Disclosure Of Long Term Investment [Line Items]</t>
        </is>
      </c>
    </row>
    <row r="8">
      <c r="A8" s="4" t="inlineStr">
        <is>
          <t>Long-term investments, beginning balance</t>
        </is>
      </c>
      <c r="B8" s="5" t="n">
        <v>3209</v>
      </c>
      <c r="C8" s="5" t="n">
        <v>14277</v>
      </c>
    </row>
    <row r="9">
      <c r="A9" s="4" t="inlineStr">
        <is>
          <t>Investment/Transfer</t>
        </is>
      </c>
      <c r="B9" s="5" t="n">
        <v>0</v>
      </c>
      <c r="C9" s="5" t="n">
        <v>1749</v>
      </c>
    </row>
    <row r="10">
      <c r="A10" s="4" t="inlineStr">
        <is>
          <t>Divestiture</t>
        </is>
      </c>
      <c r="B10" s="5" t="n">
        <v>-2711</v>
      </c>
      <c r="C10" s="5" t="n">
        <v>-643</v>
      </c>
    </row>
    <row r="11">
      <c r="A11" s="4" t="inlineStr">
        <is>
          <t>Change in fair value</t>
        </is>
      </c>
      <c r="B11" s="5" t="n">
        <v>1994</v>
      </c>
      <c r="C11" s="5" t="n">
        <v>-12174</v>
      </c>
    </row>
    <row r="12">
      <c r="A12" s="4" t="inlineStr">
        <is>
          <t>Long-term investments, ending balance</t>
        </is>
      </c>
      <c r="B12" s="5" t="n">
        <v>2492</v>
      </c>
      <c r="C12" s="5" t="n">
        <v>3209</v>
      </c>
    </row>
    <row r="13">
      <c r="A13" s="4" t="inlineStr">
        <is>
          <t>Fire &amp; Flower Holdings Corp. common shares</t>
        </is>
      </c>
    </row>
    <row r="14">
      <c r="A14" s="3" t="inlineStr">
        <is>
          <t>Disclosure Of Long Term Investment [Line Items]</t>
        </is>
      </c>
    </row>
    <row r="15">
      <c r="A15" s="4" t="inlineStr">
        <is>
          <t>Long-term investments, ending balance</t>
        </is>
      </c>
      <c r="B15" s="5" t="n">
        <v>1227</v>
      </c>
    </row>
    <row r="16">
      <c r="A16" s="4" t="inlineStr">
        <is>
          <t>Fire &amp; Flower Holdings Corp. common shares | Level 1 Investments | Fair value</t>
        </is>
      </c>
    </row>
    <row r="17">
      <c r="A17" s="3" t="inlineStr">
        <is>
          <t>Disclosure Of Long Term Investment [Line Items]</t>
        </is>
      </c>
    </row>
    <row r="18">
      <c r="A18" s="4" t="inlineStr">
        <is>
          <t>Long-term investments, beginning balance</t>
        </is>
      </c>
      <c r="B18" s="5" t="n">
        <v>1292</v>
      </c>
      <c r="C18" s="5" t="n">
        <v>0</v>
      </c>
    </row>
    <row r="19">
      <c r="A19" s="4" t="inlineStr">
        <is>
          <t>Investment/Transfer</t>
        </is>
      </c>
      <c r="B19" s="5" t="n">
        <v>0</v>
      </c>
      <c r="C19" s="5" t="n">
        <v>1232</v>
      </c>
    </row>
    <row r="20">
      <c r="A20" s="4" t="inlineStr">
        <is>
          <t>Divestiture</t>
        </is>
      </c>
      <c r="B20" s="5" t="n">
        <v>0</v>
      </c>
      <c r="C20" s="5" t="n">
        <v>0</v>
      </c>
    </row>
    <row r="21">
      <c r="A21" s="4" t="inlineStr">
        <is>
          <t>Change in fair value</t>
        </is>
      </c>
      <c r="B21" s="5" t="n">
        <v>-65</v>
      </c>
      <c r="C21" s="5" t="n">
        <v>60</v>
      </c>
    </row>
    <row r="22">
      <c r="A22" s="4" t="inlineStr">
        <is>
          <t>Long-term investments, ending balance</t>
        </is>
      </c>
      <c r="B22" s="5" t="n">
        <v>1227</v>
      </c>
      <c r="C22" s="5" t="n">
        <v>1292</v>
      </c>
    </row>
    <row r="23">
      <c r="A23" s="4" t="inlineStr">
        <is>
          <t>Sundial Growers Inc. common shares | Level 1 Investments | Fair value</t>
        </is>
      </c>
    </row>
    <row r="24">
      <c r="A24" s="3" t="inlineStr">
        <is>
          <t>Disclosure Of Long Term Investment [Line Items]</t>
        </is>
      </c>
    </row>
    <row r="25">
      <c r="A25" s="4" t="inlineStr">
        <is>
          <t>Long-term investments, beginning balance</t>
        </is>
      </c>
      <c r="B25" s="5" t="n">
        <v>0</v>
      </c>
    </row>
    <row r="26">
      <c r="A26" s="4" t="inlineStr">
        <is>
          <t>Investment/Transfer</t>
        </is>
      </c>
      <c r="B26" s="5" t="n">
        <v>720</v>
      </c>
    </row>
    <row r="27">
      <c r="A27" s="4" t="inlineStr">
        <is>
          <t>Divestiture</t>
        </is>
      </c>
      <c r="B27" s="5" t="n">
        <v>0</v>
      </c>
    </row>
    <row r="28">
      <c r="A28" s="4" t="inlineStr">
        <is>
          <t>Change in fair value</t>
        </is>
      </c>
      <c r="B28" s="5" t="n">
        <v>-99</v>
      </c>
    </row>
    <row r="29">
      <c r="A29" s="4" t="inlineStr">
        <is>
          <t>Long-term investments, ending balance</t>
        </is>
      </c>
      <c r="B29" s="5" t="n">
        <v>621</v>
      </c>
      <c r="C29" s="5" t="n">
        <v>0</v>
      </c>
    </row>
    <row r="30">
      <c r="A30" s="4" t="inlineStr">
        <is>
          <t>Inner Spirit common shares</t>
        </is>
      </c>
    </row>
    <row r="31">
      <c r="A31" s="3" t="inlineStr">
        <is>
          <t>Disclosure Of Long Term Investment [Line Items]</t>
        </is>
      </c>
    </row>
    <row r="32">
      <c r="A32" s="4" t="inlineStr">
        <is>
          <t>Long-term investments, beginning balance</t>
        </is>
      </c>
      <c r="B32" s="5" t="n">
        <v>1260</v>
      </c>
    </row>
    <row r="33">
      <c r="A33" s="4" t="inlineStr">
        <is>
          <t>Long-term investments, ending balance</t>
        </is>
      </c>
      <c r="C33" s="5" t="n">
        <v>1260</v>
      </c>
    </row>
    <row r="34">
      <c r="A34" s="4" t="inlineStr">
        <is>
          <t>Inner Spirit common shares | Level 1 Investments | Fair value</t>
        </is>
      </c>
    </row>
    <row r="35">
      <c r="A35" s="3" t="inlineStr">
        <is>
          <t>Disclosure Of Long Term Investment [Line Items]</t>
        </is>
      </c>
    </row>
    <row r="36">
      <c r="A36" s="4" t="inlineStr">
        <is>
          <t>Long-term investments, beginning balance</t>
        </is>
      </c>
      <c r="B36" s="5" t="n">
        <v>1260</v>
      </c>
      <c r="C36" s="5" t="n">
        <v>3000</v>
      </c>
    </row>
    <row r="37">
      <c r="A37" s="4" t="inlineStr">
        <is>
          <t>Investment/Transfer</t>
        </is>
      </c>
      <c r="B37" s="5" t="n">
        <v>-720</v>
      </c>
      <c r="C37" s="5" t="n">
        <v>0</v>
      </c>
    </row>
    <row r="38">
      <c r="A38" s="4" t="inlineStr">
        <is>
          <t>Divestiture</t>
        </is>
      </c>
      <c r="B38" s="5" t="n">
        <v>-2698</v>
      </c>
      <c r="C38" s="5" t="n">
        <v>-643</v>
      </c>
    </row>
    <row r="39">
      <c r="A39" s="4" t="inlineStr">
        <is>
          <t>Change in fair value</t>
        </is>
      </c>
      <c r="B39" s="5" t="n">
        <v>2158</v>
      </c>
      <c r="C39" s="5" t="n">
        <v>-1097</v>
      </c>
    </row>
    <row r="40">
      <c r="A40" s="4" t="inlineStr">
        <is>
          <t>Long-term investments, ending balance</t>
        </is>
      </c>
      <c r="B40" s="5" t="n">
        <v>0</v>
      </c>
      <c r="C40" s="5" t="n">
        <v>1260</v>
      </c>
    </row>
    <row r="41">
      <c r="A41" s="4" t="inlineStr">
        <is>
          <t>Inner Spirit common share purchase warrants | Level 2 Investments | Fair value</t>
        </is>
      </c>
    </row>
    <row r="42">
      <c r="A42" s="3" t="inlineStr">
        <is>
          <t>Disclosure Of Long Term Investment [Line Items]</t>
        </is>
      </c>
    </row>
    <row r="43">
      <c r="A43" s="4" t="inlineStr">
        <is>
          <t>Long-term investments, beginning balance</t>
        </is>
      </c>
      <c r="B43" s="5" t="n">
        <v>0</v>
      </c>
      <c r="C43" s="5" t="n">
        <v>403</v>
      </c>
    </row>
    <row r="44">
      <c r="A44" s="4" t="inlineStr">
        <is>
          <t>Investment/Transfer</t>
        </is>
      </c>
      <c r="C44" s="5" t="n">
        <v>0</v>
      </c>
    </row>
    <row r="45">
      <c r="A45" s="4" t="inlineStr">
        <is>
          <t>Divestiture</t>
        </is>
      </c>
      <c r="C45" s="5" t="n">
        <v>0</v>
      </c>
    </row>
    <row r="46">
      <c r="A46" s="4" t="inlineStr">
        <is>
          <t>Change in fair value</t>
        </is>
      </c>
      <c r="C46" s="5" t="n">
        <v>-403</v>
      </c>
    </row>
    <row r="47">
      <c r="A47" s="4" t="inlineStr">
        <is>
          <t>Long-term investments, ending balance</t>
        </is>
      </c>
      <c r="C47" s="5" t="n">
        <v>0</v>
      </c>
    </row>
    <row r="48">
      <c r="A48" s="4" t="inlineStr">
        <is>
          <t>Other long-term investments | Level 1 Investments | Fair value</t>
        </is>
      </c>
    </row>
    <row r="49">
      <c r="A49" s="3" t="inlineStr">
        <is>
          <t>Disclosure Of Long Term Investment [Line Items]</t>
        </is>
      </c>
    </row>
    <row r="50">
      <c r="A50" s="4" t="inlineStr">
        <is>
          <t>Long-term investments, beginning balance</t>
        </is>
      </c>
      <c r="B50" s="5" t="n">
        <v>517</v>
      </c>
      <c r="C50" s="5" t="n">
        <v>0</v>
      </c>
    </row>
    <row r="51">
      <c r="A51" s="4" t="inlineStr">
        <is>
          <t>Investment/Transfer</t>
        </is>
      </c>
      <c r="B51" s="5" t="n">
        <v>0</v>
      </c>
      <c r="C51" s="5" t="n">
        <v>517</v>
      </c>
    </row>
    <row r="52">
      <c r="A52" s="4" t="inlineStr">
        <is>
          <t>Divestiture</t>
        </is>
      </c>
      <c r="B52" s="5" t="n">
        <v>-13</v>
      </c>
      <c r="C52" s="5" t="n">
        <v>0</v>
      </c>
    </row>
    <row r="53">
      <c r="A53" s="4" t="inlineStr">
        <is>
          <t>Change in fair value</t>
        </is>
      </c>
      <c r="B53" s="5" t="n">
        <v>0</v>
      </c>
      <c r="C53" s="5" t="n">
        <v>0</v>
      </c>
    </row>
    <row r="54">
      <c r="A54" s="4" t="inlineStr">
        <is>
          <t>Long-term investments, ending balance</t>
        </is>
      </c>
      <c r="B54" s="5" t="n">
        <v>504</v>
      </c>
      <c r="C54" s="5" t="n">
        <v>517</v>
      </c>
    </row>
    <row r="55">
      <c r="A55" s="4" t="inlineStr">
        <is>
          <t>Greentank Technologies | Level 3 Investments | Fair value</t>
        </is>
      </c>
    </row>
    <row r="56">
      <c r="A56" s="3" t="inlineStr">
        <is>
          <t>Disclosure Of Long Term Investment [Line Items]</t>
        </is>
      </c>
    </row>
    <row r="57">
      <c r="A57" s="4" t="inlineStr">
        <is>
          <t>Long-term investments, beginning balance</t>
        </is>
      </c>
      <c r="B57" s="5" t="n">
        <v>0</v>
      </c>
      <c r="C57" s="5" t="n">
        <v>6574</v>
      </c>
    </row>
    <row r="58">
      <c r="A58" s="4" t="inlineStr">
        <is>
          <t>Investment/Transfer</t>
        </is>
      </c>
      <c r="C58" s="5" t="n">
        <v>0</v>
      </c>
    </row>
    <row r="59">
      <c r="A59" s="4" t="inlineStr">
        <is>
          <t>Divestiture</t>
        </is>
      </c>
      <c r="C59" s="5" t="n">
        <v>0</v>
      </c>
    </row>
    <row r="60">
      <c r="A60" s="4" t="inlineStr">
        <is>
          <t>Change in fair value</t>
        </is>
      </c>
      <c r="C60" s="5" t="n">
        <v>-6574</v>
      </c>
    </row>
    <row r="61">
      <c r="A61" s="4" t="inlineStr">
        <is>
          <t>Long-term investments, ending balance</t>
        </is>
      </c>
      <c r="C61" s="5" t="n">
        <v>0</v>
      </c>
    </row>
    <row r="62">
      <c r="A62" s="4" t="inlineStr">
        <is>
          <t>Neal Brothers Inc. | Level 3 Investments | Fair value</t>
        </is>
      </c>
    </row>
    <row r="63">
      <c r="A63" s="3" t="inlineStr">
        <is>
          <t>Disclosure Of Long Term Investment [Line Items]</t>
        </is>
      </c>
    </row>
    <row r="64">
      <c r="A64" s="4" t="inlineStr">
        <is>
          <t>Long-term investments, beginning balance</t>
        </is>
      </c>
      <c r="B64" s="5" t="n">
        <v>0</v>
      </c>
      <c r="C64" s="5" t="n">
        <v>4000</v>
      </c>
    </row>
    <row r="65">
      <c r="A65" s="4" t="inlineStr">
        <is>
          <t>Investment/Transfer</t>
        </is>
      </c>
      <c r="C65" s="5" t="n">
        <v>0</v>
      </c>
    </row>
    <row r="66">
      <c r="A66" s="4" t="inlineStr">
        <is>
          <t>Divestiture</t>
        </is>
      </c>
      <c r="C66" s="5" t="n">
        <v>0</v>
      </c>
    </row>
    <row r="67">
      <c r="A67" s="4" t="inlineStr">
        <is>
          <t>Change in fair value</t>
        </is>
      </c>
      <c r="C67" s="5" t="n">
        <v>-4000</v>
      </c>
    </row>
    <row r="68">
      <c r="A68" s="4" t="inlineStr">
        <is>
          <t>Long-term investments, ending balance</t>
        </is>
      </c>
      <c r="C68" s="5" t="n">
        <v>0</v>
      </c>
    </row>
    <row r="69">
      <c r="A69" s="4" t="inlineStr">
        <is>
          <t>Segra International Corp | Level 3 Investments | Fair value</t>
        </is>
      </c>
    </row>
    <row r="70">
      <c r="A70" s="3" t="inlineStr">
        <is>
          <t>Disclosure Of Long Term Investment [Line Items]</t>
        </is>
      </c>
    </row>
    <row r="71">
      <c r="A71" s="4" t="inlineStr">
        <is>
          <t>Long-term investments, beginning balance</t>
        </is>
      </c>
      <c r="B71" s="5" t="n">
        <v>140</v>
      </c>
      <c r="C71" s="5" t="n">
        <v>300</v>
      </c>
    </row>
    <row r="72">
      <c r="A72" s="4" t="inlineStr">
        <is>
          <t>Investment/Transfer</t>
        </is>
      </c>
      <c r="B72" s="5" t="n">
        <v>0</v>
      </c>
      <c r="C72" s="5" t="n">
        <v>0</v>
      </c>
    </row>
    <row r="73">
      <c r="A73" s="4" t="inlineStr">
        <is>
          <t>Divestiture</t>
        </is>
      </c>
      <c r="B73" s="5" t="n">
        <v>0</v>
      </c>
      <c r="C73" s="5" t="n">
        <v>0</v>
      </c>
    </row>
    <row r="74">
      <c r="A74" s="4" t="inlineStr">
        <is>
          <t>Change in fair value</t>
        </is>
      </c>
      <c r="B74" s="5" t="n">
        <v>0</v>
      </c>
      <c r="C74" s="5" t="n">
        <v>-160</v>
      </c>
    </row>
    <row r="75">
      <c r="A75" s="4" t="inlineStr">
        <is>
          <t>Long-term investments, ending balance</t>
        </is>
      </c>
      <c r="B75" s="6" t="n">
        <v>140</v>
      </c>
      <c r="C75" s="6" t="n">
        <v>14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Plant and Equipment (Narrative) (Details) - CAD ($) $ in Thousands</t>
        </is>
      </c>
      <c r="B1" s="2" t="inlineStr">
        <is>
          <t>1 Months Ended</t>
        </is>
      </c>
      <c r="D1" s="2" t="inlineStr">
        <is>
          <t>12 Months Ended</t>
        </is>
      </c>
    </row>
    <row r="2">
      <c r="B2" s="2" t="inlineStr">
        <is>
          <t>Jun. 17, 2020</t>
        </is>
      </c>
      <c r="C2" s="2" t="inlineStr">
        <is>
          <t>Jan. 31, 2020</t>
        </is>
      </c>
      <c r="D2" s="2" t="inlineStr">
        <is>
          <t>Jul. 31, 2021</t>
        </is>
      </c>
      <c r="E2" s="2" t="inlineStr">
        <is>
          <t>Jul. 31, 2020</t>
        </is>
      </c>
    </row>
    <row r="3">
      <c r="A3" s="3" t="inlineStr">
        <is>
          <t>Disclosure of detailed information about property, plant and equipment [line items]</t>
        </is>
      </c>
    </row>
    <row r="4">
      <c r="A4" s="4" t="inlineStr">
        <is>
          <t>Inventory capitalized depreciation costs</t>
        </is>
      </c>
      <c r="D4" s="6" t="n">
        <v>15677</v>
      </c>
      <c r="E4" s="6" t="n">
        <v>11988</v>
      </c>
    </row>
    <row r="5">
      <c r="A5" s="4" t="inlineStr">
        <is>
          <t>Depreciation of property, plant and equipment</t>
        </is>
      </c>
      <c r="D5" s="5" t="n">
        <v>6097</v>
      </c>
      <c r="E5" s="5" t="n">
        <v>6072</v>
      </c>
    </row>
    <row r="6">
      <c r="A6" s="4" t="inlineStr">
        <is>
          <t>Impairments</t>
        </is>
      </c>
      <c r="D6" s="5" t="n">
        <v>20230</v>
      </c>
      <c r="E6" s="5" t="n">
        <v>79418</v>
      </c>
    </row>
    <row r="7">
      <c r="A7" s="4" t="inlineStr">
        <is>
          <t>Sale of property and related assets</t>
        </is>
      </c>
      <c r="D7" s="5" t="n">
        <v>93</v>
      </c>
      <c r="E7" s="5" t="n">
        <v>10966</v>
      </c>
    </row>
    <row r="8">
      <c r="A8" s="4" t="inlineStr">
        <is>
          <t>Accumulated amortization</t>
        </is>
      </c>
    </row>
    <row r="9">
      <c r="A9" s="3" t="inlineStr">
        <is>
          <t>Disclosure of detailed information about property, plant and equipment [line items]</t>
        </is>
      </c>
    </row>
    <row r="10">
      <c r="A10" s="4" t="inlineStr">
        <is>
          <t>Impairments</t>
        </is>
      </c>
      <c r="D10" s="5" t="n">
        <v>20230</v>
      </c>
      <c r="E10" s="5" t="n">
        <v>79418</v>
      </c>
    </row>
    <row r="11">
      <c r="A11" s="4" t="inlineStr">
        <is>
          <t>Buildings</t>
        </is>
      </c>
    </row>
    <row r="12">
      <c r="A12" s="3" t="inlineStr">
        <is>
          <t>Disclosure of detailed information about property, plant and equipment [line items]</t>
        </is>
      </c>
    </row>
    <row r="13">
      <c r="A13" s="4" t="inlineStr">
        <is>
          <t>Capitalized borrowing costs</t>
        </is>
      </c>
      <c r="D13" s="6" t="n">
        <v>1269</v>
      </c>
      <c r="E13" s="6" t="n">
        <v>2385</v>
      </c>
    </row>
    <row r="14">
      <c r="A14" s="4" t="inlineStr">
        <is>
          <t>Average annual interest rate</t>
        </is>
      </c>
      <c r="D14" s="4" t="inlineStr">
        <is>
          <t>5.60%</t>
        </is>
      </c>
      <c r="E14" s="4" t="inlineStr">
        <is>
          <t>7.22%</t>
        </is>
      </c>
    </row>
    <row r="15">
      <c r="A15" s="4" t="inlineStr">
        <is>
          <t>Buildings | Accumulated amortization</t>
        </is>
      </c>
    </row>
    <row r="16">
      <c r="A16" s="3" t="inlineStr">
        <is>
          <t>Disclosure of detailed information about property, plant and equipment [line items]</t>
        </is>
      </c>
    </row>
    <row r="17">
      <c r="A17" s="4" t="inlineStr">
        <is>
          <t>Impairments</t>
        </is>
      </c>
      <c r="D17" s="6" t="n">
        <v>160</v>
      </c>
      <c r="E17" s="6" t="n">
        <v>19006</v>
      </c>
    </row>
    <row r="18">
      <c r="A18" s="4" t="inlineStr">
        <is>
          <t>Langley and Montreal facilities</t>
        </is>
      </c>
    </row>
    <row r="19">
      <c r="A19" s="3" t="inlineStr">
        <is>
          <t>Disclosure of detailed information about property, plant and equipment [line items]</t>
        </is>
      </c>
    </row>
    <row r="20">
      <c r="A20" s="4" t="inlineStr">
        <is>
          <t>Impairments</t>
        </is>
      </c>
      <c r="D20" s="5" t="n">
        <v>17820</v>
      </c>
      <c r="E20" s="5" t="n">
        <v>1178</v>
      </c>
    </row>
    <row r="21">
      <c r="A21" s="4" t="inlineStr">
        <is>
          <t>Langley</t>
        </is>
      </c>
    </row>
    <row r="22">
      <c r="A22" s="3" t="inlineStr">
        <is>
          <t>Disclosure of detailed information about property, plant and equipment [line items]</t>
        </is>
      </c>
    </row>
    <row r="23">
      <c r="A23" s="4" t="inlineStr">
        <is>
          <t>Impairments</t>
        </is>
      </c>
      <c r="D23" s="5" t="n">
        <v>17059</v>
      </c>
    </row>
    <row r="24">
      <c r="A24" s="4" t="inlineStr">
        <is>
          <t>Montreal</t>
        </is>
      </c>
    </row>
    <row r="25">
      <c r="A25" s="3" t="inlineStr">
        <is>
          <t>Disclosure of detailed information about property, plant and equipment [line items]</t>
        </is>
      </c>
    </row>
    <row r="26">
      <c r="A26" s="4" t="inlineStr">
        <is>
          <t>Impairments</t>
        </is>
      </c>
      <c r="D26" s="5" t="n">
        <v>761</v>
      </c>
    </row>
    <row r="27">
      <c r="A27" s="4" t="inlineStr">
        <is>
          <t>Construction in progress | Accumulated amortization</t>
        </is>
      </c>
    </row>
    <row r="28">
      <c r="A28" s="3" t="inlineStr">
        <is>
          <t>Disclosure of detailed information about property, plant and equipment [line items]</t>
        </is>
      </c>
    </row>
    <row r="29">
      <c r="A29" s="4" t="inlineStr">
        <is>
          <t>Impairments</t>
        </is>
      </c>
      <c r="D29" s="5" t="n">
        <v>0</v>
      </c>
      <c r="E29" s="5" t="n">
        <v>48990</v>
      </c>
    </row>
    <row r="30">
      <c r="A30" s="4" t="inlineStr">
        <is>
          <t>Cultivation and production equipment | Accumulated amortization</t>
        </is>
      </c>
    </row>
    <row r="31">
      <c r="A31" s="3" t="inlineStr">
        <is>
          <t>Disclosure of detailed information about property, plant and equipment [line items]</t>
        </is>
      </c>
    </row>
    <row r="32">
      <c r="A32" s="4" t="inlineStr">
        <is>
          <t>Impairments</t>
        </is>
      </c>
      <c r="D32" s="5" t="n">
        <v>2104</v>
      </c>
      <c r="E32" s="5" t="n">
        <v>9937</v>
      </c>
    </row>
    <row r="33">
      <c r="A33" s="4" t="inlineStr">
        <is>
          <t>Impairment and Sale of Niagara Facility</t>
        </is>
      </c>
    </row>
    <row r="34">
      <c r="A34" s="3" t="inlineStr">
        <is>
          <t>Disclosure of detailed information about property, plant and equipment [line items]</t>
        </is>
      </c>
    </row>
    <row r="35">
      <c r="A35" s="4" t="inlineStr">
        <is>
          <t>Impairment losses</t>
        </is>
      </c>
      <c r="D35" s="6" t="n">
        <v>31606</v>
      </c>
    </row>
    <row r="36">
      <c r="A36" s="4" t="inlineStr">
        <is>
          <t>Sale of property and related assets</t>
        </is>
      </c>
      <c r="B36" s="6" t="n">
        <v>12250</v>
      </c>
    </row>
    <row r="37">
      <c r="A37" s="4" t="inlineStr">
        <is>
          <t>Loss on disposal of property, plant and equipment</t>
        </is>
      </c>
      <c r="B37" s="6" t="n">
        <v>2219</v>
      </c>
    </row>
    <row r="38">
      <c r="A38" s="4" t="inlineStr">
        <is>
          <t>Impairment of Certain Optimization Projects</t>
        </is>
      </c>
    </row>
    <row r="39">
      <c r="A39" s="3" t="inlineStr">
        <is>
          <t>Disclosure of detailed information about property, plant and equipment [line items]</t>
        </is>
      </c>
    </row>
    <row r="40">
      <c r="A40" s="4" t="inlineStr">
        <is>
          <t>Impairment losses</t>
        </is>
      </c>
      <c r="E40" s="6" t="n">
        <v>43585</v>
      </c>
    </row>
    <row r="41">
      <c r="A41" s="4" t="inlineStr">
        <is>
          <t>Income based approach | Newstrike</t>
        </is>
      </c>
    </row>
    <row r="42">
      <c r="A42" s="3" t="inlineStr">
        <is>
          <t>Disclosure of detailed information about property, plant and equipment [line items]</t>
        </is>
      </c>
    </row>
    <row r="43">
      <c r="A43" s="4" t="inlineStr">
        <is>
          <t>Increase in impairment loss</t>
        </is>
      </c>
      <c r="C43" s="6" t="n">
        <v>24283</v>
      </c>
    </row>
    <row r="44">
      <c r="A44" s="4" t="inlineStr">
        <is>
          <t>Income based approach | DCF analysis, assumption one | Newstrike</t>
        </is>
      </c>
    </row>
    <row r="45">
      <c r="A45" s="3" t="inlineStr">
        <is>
          <t>Disclosure of detailed information about property, plant and equipment [line items]</t>
        </is>
      </c>
    </row>
    <row r="46">
      <c r="A46" s="4" t="inlineStr">
        <is>
          <t>Short-term growth rate</t>
        </is>
      </c>
      <c r="C46" s="4" t="inlineStr">
        <is>
          <t>10.00%</t>
        </is>
      </c>
    </row>
    <row r="47">
      <c r="A47" s="4" t="inlineStr">
        <is>
          <t>Terminal value growth rate</t>
        </is>
      </c>
      <c r="C47" s="4" t="inlineStr">
        <is>
          <t>3.00%</t>
        </is>
      </c>
    </row>
    <row r="48">
      <c r="A48" s="4" t="inlineStr">
        <is>
          <t>Decrease in short-term growth rate</t>
        </is>
      </c>
      <c r="C48" s="4" t="inlineStr">
        <is>
          <t>1.00%</t>
        </is>
      </c>
    </row>
    <row r="49">
      <c r="A49" s="4" t="inlineStr">
        <is>
          <t>Decrease in recoverable amount</t>
        </is>
      </c>
      <c r="C49" s="6" t="n">
        <v>24000</v>
      </c>
    </row>
    <row r="50">
      <c r="A50" s="4" t="inlineStr">
        <is>
          <t>Income based approach | DCF analysis, assumption two | Newstrike</t>
        </is>
      </c>
    </row>
    <row r="51">
      <c r="A51" s="3" t="inlineStr">
        <is>
          <t>Disclosure of detailed information about property, plant and equipment [line items]</t>
        </is>
      </c>
    </row>
    <row r="52">
      <c r="A52" s="4" t="inlineStr">
        <is>
          <t>Decrease in forecast revenues</t>
        </is>
      </c>
      <c r="C52" s="4" t="inlineStr">
        <is>
          <t>3.00%</t>
        </is>
      </c>
    </row>
    <row r="53">
      <c r="A53" s="4" t="inlineStr">
        <is>
          <t>Decrease in recoverable amount</t>
        </is>
      </c>
      <c r="C53" s="6" t="n">
        <v>34000</v>
      </c>
    </row>
    <row r="54">
      <c r="A54" s="4" t="inlineStr">
        <is>
          <t>Income based approach | DCF analysis, assumption three | Newstrike</t>
        </is>
      </c>
    </row>
    <row r="55">
      <c r="A55" s="3" t="inlineStr">
        <is>
          <t>Disclosure of detailed information about property, plant and equipment [line items]</t>
        </is>
      </c>
    </row>
    <row r="56">
      <c r="A56" s="4" t="inlineStr">
        <is>
          <t>Terminal value growth rate</t>
        </is>
      </c>
      <c r="C56" s="4" t="inlineStr">
        <is>
          <t>3.00%</t>
        </is>
      </c>
    </row>
    <row r="57">
      <c r="A57" s="4" t="inlineStr">
        <is>
          <t>Decrease in terminal value growth rate</t>
        </is>
      </c>
      <c r="C57" s="4" t="inlineStr">
        <is>
          <t>1.00%</t>
        </is>
      </c>
    </row>
    <row r="58">
      <c r="A58" s="4" t="inlineStr">
        <is>
          <t>Decrease in recoverable amount</t>
        </is>
      </c>
      <c r="C58" s="6" t="n">
        <v>38000</v>
      </c>
    </row>
    <row r="59">
      <c r="A59" s="4" t="inlineStr">
        <is>
          <t>Income based approach | DCF analysis, assumption four | Newstrike</t>
        </is>
      </c>
    </row>
    <row r="60">
      <c r="A60" s="3" t="inlineStr">
        <is>
          <t>Disclosure of detailed information about property, plant and equipment [line items]</t>
        </is>
      </c>
    </row>
    <row r="61">
      <c r="A61" s="4" t="inlineStr">
        <is>
          <t>Post tax discount rate</t>
        </is>
      </c>
      <c r="C61" s="4" t="inlineStr">
        <is>
          <t>14.10%</t>
        </is>
      </c>
    </row>
    <row r="62">
      <c r="A62" s="4" t="inlineStr">
        <is>
          <t>Increase in post tax discount rate</t>
        </is>
      </c>
      <c r="C62" s="4" t="inlineStr">
        <is>
          <t>1.00%</t>
        </is>
      </c>
    </row>
    <row r="63">
      <c r="A63" s="4" t="inlineStr">
        <is>
          <t>Decrease in recoverable amount</t>
        </is>
      </c>
      <c r="C63" s="6" t="n">
        <v>59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9:54:27Z</dcterms:created>
  <dcterms:modified xmlns:dcterms="http://purl.org/dc/terms/" xmlns:xsi="http://www.w3.org/2001/XMLSchema-instance" xsi:type="dcterms:W3CDTF">2021-10-29T19:54:27Z</dcterms:modified>
</cp:coreProperties>
</file>